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Other Charges" sheetId="13" state="visible" r:id="rId13"/>
    <sheet xmlns:r="http://schemas.openxmlformats.org/officeDocument/2006/relationships" name="Acquisition, Transaction-Relate"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Trade Accounts Receivable, Net"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Accounts Payable and Accrued Ex"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Financial Instrument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Related Party Transactions"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Other Assets" sheetId="33" state="visible" r:id="rId33"/>
    <sheet xmlns:r="http://schemas.openxmlformats.org/officeDocument/2006/relationships" name="Supplementary Financial Informa"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and Divestitures (" sheetId="38" state="visible" r:id="rId38"/>
    <sheet xmlns:r="http://schemas.openxmlformats.org/officeDocument/2006/relationships" name="Revenue Recognition (Tables)" sheetId="39" state="visible" r:id="rId39"/>
    <sheet xmlns:r="http://schemas.openxmlformats.org/officeDocument/2006/relationships" name="Restructuring and Other Charg_2" sheetId="40" state="visible" r:id="rId40"/>
    <sheet xmlns:r="http://schemas.openxmlformats.org/officeDocument/2006/relationships" name="Acquisition, Transaction-Rela_2"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Trade Accounts Receivable, Net " sheetId="44" state="visible" r:id="rId44"/>
    <sheet xmlns:r="http://schemas.openxmlformats.org/officeDocument/2006/relationships" name="Inventories (Tables)" sheetId="45" state="visible" r:id="rId45"/>
    <sheet xmlns:r="http://schemas.openxmlformats.org/officeDocument/2006/relationships" name="Leases (Tables)" sheetId="46" state="visible" r:id="rId46"/>
    <sheet xmlns:r="http://schemas.openxmlformats.org/officeDocument/2006/relationships" name="Prepaid Expenses and Other Cu_2" sheetId="47" state="visible" r:id="rId47"/>
    <sheet xmlns:r="http://schemas.openxmlformats.org/officeDocument/2006/relationships" name="Property, Plant, and Equipmen_2" sheetId="48" state="visible" r:id="rId48"/>
    <sheet xmlns:r="http://schemas.openxmlformats.org/officeDocument/2006/relationships" name="Goodwill and Intangible Assets " sheetId="49" state="visible" r:id="rId49"/>
    <sheet xmlns:r="http://schemas.openxmlformats.org/officeDocument/2006/relationships" name="Accounts Payable and Accrued _2" sheetId="50" state="visible" r:id="rId50"/>
    <sheet xmlns:r="http://schemas.openxmlformats.org/officeDocument/2006/relationships" name="Debt (Tables)" sheetId="51" state="visible" r:id="rId51"/>
    <sheet xmlns:r="http://schemas.openxmlformats.org/officeDocument/2006/relationships" name="Fair Value Measurements (Tables" sheetId="52" state="visible" r:id="rId52"/>
    <sheet xmlns:r="http://schemas.openxmlformats.org/officeDocument/2006/relationships" name="Financial Instruments (Tables)" sheetId="53" state="visible" r:id="rId53"/>
    <sheet xmlns:r="http://schemas.openxmlformats.org/officeDocument/2006/relationships" name="Stockholders' Equity (Tables)" sheetId="54" state="visible" r:id="rId54"/>
    <sheet xmlns:r="http://schemas.openxmlformats.org/officeDocument/2006/relationships" name="Stock-Based Compensation (Table" sheetId="55" state="visible" r:id="rId55"/>
    <sheet xmlns:r="http://schemas.openxmlformats.org/officeDocument/2006/relationships" name="Segment Information (Tables)" sheetId="56" state="visible" r:id="rId56"/>
    <sheet xmlns:r="http://schemas.openxmlformats.org/officeDocument/2006/relationships" name="Other Assets (Tables)" sheetId="57" state="visible" r:id="rId57"/>
    <sheet xmlns:r="http://schemas.openxmlformats.org/officeDocument/2006/relationships" name="Supplementary Financial Infor_2" sheetId="58" state="visible" r:id="rId58"/>
    <sheet xmlns:r="http://schemas.openxmlformats.org/officeDocument/2006/relationships" name="Nature of Operations and Basi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ions and Divestitures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Revenue Recognition - Additiona" sheetId="67" state="visible" r:id="rId67"/>
    <sheet xmlns:r="http://schemas.openxmlformats.org/officeDocument/2006/relationships" name="Revenue Recognition - Schedule " sheetId="68" state="visible" r:id="rId68"/>
    <sheet xmlns:r="http://schemas.openxmlformats.org/officeDocument/2006/relationships" name="Revenue Recognition - Schedul_2" sheetId="69" state="visible" r:id="rId69"/>
    <sheet xmlns:r="http://schemas.openxmlformats.org/officeDocument/2006/relationships" name="Alliance and Collaboration - Ad"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 xmlns:r="http://schemas.openxmlformats.org/officeDocument/2006/relationships" name="Restructuring and Other Charg_5" sheetId="73" state="visible" r:id="rId73"/>
    <sheet xmlns:r="http://schemas.openxmlformats.org/officeDocument/2006/relationships" name="Acquisition, Transaction-Rela_3" sheetId="74" state="visible" r:id="rId74"/>
    <sheet xmlns:r="http://schemas.openxmlformats.org/officeDocument/2006/relationships" name="Acquisition, Transaction-Rela_4" sheetId="75" state="visible" r:id="rId75"/>
    <sheet xmlns:r="http://schemas.openxmlformats.org/officeDocument/2006/relationships" name="Income taxes - Additional Infor" sheetId="76" state="visible" r:id="rId76"/>
    <sheet xmlns:r="http://schemas.openxmlformats.org/officeDocument/2006/relationships" name="Income taxes - Components of (L" sheetId="77" state="visible" r:id="rId77"/>
    <sheet xmlns:r="http://schemas.openxmlformats.org/officeDocument/2006/relationships" name="Income taxes - Provision for (B"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Deferred Tax A_2" sheetId="81" state="visible" r:id="rId81"/>
    <sheet xmlns:r="http://schemas.openxmlformats.org/officeDocument/2006/relationships" name="Income taxes - Unrecognized Tax" sheetId="82" state="visible" r:id="rId82"/>
    <sheet xmlns:r="http://schemas.openxmlformats.org/officeDocument/2006/relationships" name="Loss per Share - Computation of" sheetId="83" state="visible" r:id="rId83"/>
    <sheet xmlns:r="http://schemas.openxmlformats.org/officeDocument/2006/relationships" name="Loss per Share - Computation _2" sheetId="84" state="visible" r:id="rId84"/>
    <sheet xmlns:r="http://schemas.openxmlformats.org/officeDocument/2006/relationships" name="Loss per Share - Securities Exc" sheetId="85" state="visible" r:id="rId85"/>
    <sheet xmlns:r="http://schemas.openxmlformats.org/officeDocument/2006/relationships" name="Trade Accounts Receivable, Ne_2" sheetId="86" state="visible" r:id="rId86"/>
    <sheet xmlns:r="http://schemas.openxmlformats.org/officeDocument/2006/relationships" name="Trade Accounts Receivable, Ne_3" sheetId="87" state="visible" r:id="rId87"/>
    <sheet xmlns:r="http://schemas.openxmlformats.org/officeDocument/2006/relationships" name="Inventories - Components of Inv" sheetId="88" state="visible" r:id="rId88"/>
    <sheet xmlns:r="http://schemas.openxmlformats.org/officeDocument/2006/relationships" name="Inventories - Additional Inform" sheetId="89" state="visible" r:id="rId89"/>
    <sheet xmlns:r="http://schemas.openxmlformats.org/officeDocument/2006/relationships" name="Leases - Additional Information" sheetId="90" state="visible" r:id="rId90"/>
    <sheet xmlns:r="http://schemas.openxmlformats.org/officeDocument/2006/relationships" name="Leases - Components of Total Le" sheetId="91" state="visible" r:id="rId91"/>
    <sheet xmlns:r="http://schemas.openxmlformats.org/officeDocument/2006/relationships" name="Leases - Supplemental Balance S" sheetId="92" state="visible" r:id="rId92"/>
    <sheet xmlns:r="http://schemas.openxmlformats.org/officeDocument/2006/relationships" name="Leases - Supplemental Cash Flow" sheetId="93" state="visible" r:id="rId93"/>
    <sheet xmlns:r="http://schemas.openxmlformats.org/officeDocument/2006/relationships" name="Leases - Term and Discount Rate" sheetId="94" state="visible" r:id="rId94"/>
    <sheet xmlns:r="http://schemas.openxmlformats.org/officeDocument/2006/relationships" name="Leases - Lease Maturities, Afte" sheetId="95" state="visible" r:id="rId95"/>
    <sheet xmlns:r="http://schemas.openxmlformats.org/officeDocument/2006/relationships" name="Leases - Lease Maturities, Befo" sheetId="96" state="visible" r:id="rId96"/>
    <sheet xmlns:r="http://schemas.openxmlformats.org/officeDocument/2006/relationships" name="Prepaid Expenses and Other Cu_3" sheetId="97" state="visible" r:id="rId97"/>
    <sheet xmlns:r="http://schemas.openxmlformats.org/officeDocument/2006/relationships" name="Property, Plant, and Equipmen_3" sheetId="98" state="visible" r:id="rId98"/>
    <sheet xmlns:r="http://schemas.openxmlformats.org/officeDocument/2006/relationships" name="Property, Plant, and Equipmen_4" sheetId="99" state="visible" r:id="rId99"/>
    <sheet xmlns:r="http://schemas.openxmlformats.org/officeDocument/2006/relationships" name="Property, Plant, and Equipmen_5"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Goodwill and Intangible Asset_6" sheetId="105" state="visible" r:id="rId105"/>
    <sheet xmlns:r="http://schemas.openxmlformats.org/officeDocument/2006/relationships" name="Accounts Payable and Accrued _3" sheetId="106" state="visible" r:id="rId106"/>
    <sheet xmlns:r="http://schemas.openxmlformats.org/officeDocument/2006/relationships" name="Accounts Payable and Accrued _4" sheetId="107" state="visible" r:id="rId107"/>
    <sheet xmlns:r="http://schemas.openxmlformats.org/officeDocument/2006/relationships" name="Debt - Summary of Long-term Deb" sheetId="108" state="visible" r:id="rId108"/>
    <sheet xmlns:r="http://schemas.openxmlformats.org/officeDocument/2006/relationships" name="Debt - Additional Information (" sheetId="109" state="visible" r:id="rId109"/>
    <sheet xmlns:r="http://schemas.openxmlformats.org/officeDocument/2006/relationships" name="Fair Value Measurements - Asset" sheetId="110" state="visible" r:id="rId110"/>
    <sheet xmlns:r="http://schemas.openxmlformats.org/officeDocument/2006/relationships" name="Fair Value Measurements - Addit" sheetId="111" state="visible" r:id="rId111"/>
    <sheet xmlns:r="http://schemas.openxmlformats.org/officeDocument/2006/relationships" name="Financial Instruments - Additio" sheetId="112" state="visible" r:id="rId112"/>
    <sheet xmlns:r="http://schemas.openxmlformats.org/officeDocument/2006/relationships" name="Financial Instruments - Summary" sheetId="113" state="visible" r:id="rId113"/>
    <sheet xmlns:r="http://schemas.openxmlformats.org/officeDocument/2006/relationships" name="Commitments and Contingencies -" sheetId="114" state="visible" r:id="rId114"/>
    <sheet xmlns:r="http://schemas.openxmlformats.org/officeDocument/2006/relationships" name="Stockholders' Equity - Addition" sheetId="115" state="visible" r:id="rId115"/>
    <sheet xmlns:r="http://schemas.openxmlformats.org/officeDocument/2006/relationships" name="Stockholders' Equity - Schedule" sheetId="116" state="visible" r:id="rId116"/>
    <sheet xmlns:r="http://schemas.openxmlformats.org/officeDocument/2006/relationships" name="Stock-Based Compensation - Narr" sheetId="117" state="visible" r:id="rId117"/>
    <sheet xmlns:r="http://schemas.openxmlformats.org/officeDocument/2006/relationships" name="Stock-Based Compensation - Stoc" sheetId="118" state="visible" r:id="rId118"/>
    <sheet xmlns:r="http://schemas.openxmlformats.org/officeDocument/2006/relationships" name="Stock-Based Compensation - Rest" sheetId="119" state="visible" r:id="rId119"/>
    <sheet xmlns:r="http://schemas.openxmlformats.org/officeDocument/2006/relationships" name="Stock-Based Compensation - Valu" sheetId="120" state="visible" r:id="rId120"/>
    <sheet xmlns:r="http://schemas.openxmlformats.org/officeDocument/2006/relationships" name="Stock-Based Compensation - Shar" sheetId="121" state="visible" r:id="rId121"/>
    <sheet xmlns:r="http://schemas.openxmlformats.org/officeDocument/2006/relationships" name="Related Party Transactions - Ad" sheetId="122" state="visible" r:id="rId122"/>
    <sheet xmlns:r="http://schemas.openxmlformats.org/officeDocument/2006/relationships" name="Employee Benefit Plans - Additi" sheetId="123" state="visible" r:id="rId123"/>
    <sheet xmlns:r="http://schemas.openxmlformats.org/officeDocument/2006/relationships" name="Segment Information - Additiona" sheetId="124" state="visible" r:id="rId124"/>
    <sheet xmlns:r="http://schemas.openxmlformats.org/officeDocument/2006/relationships" name="Segment Information - Schedules" sheetId="125" state="visible" r:id="rId125"/>
    <sheet xmlns:r="http://schemas.openxmlformats.org/officeDocument/2006/relationships" name="Other Assets - Schedule of Othe" sheetId="126" state="visible" r:id="rId126"/>
    <sheet xmlns:r="http://schemas.openxmlformats.org/officeDocument/2006/relationships" name="Supplementary Financial Infor_3" sheetId="127" state="visible" r:id="rId127"/>
    <sheet xmlns:r="http://schemas.openxmlformats.org/officeDocument/2006/relationships" name="Subsequent Events - Additional " sheetId="128" state="visible" r:id="rId128"/>
  </sheets>
  <definedNames/>
  <calcPr calcId="124519" fullCalcOnLoad="1"/>
</workbook>
</file>

<file path=xl/sharedStrings.xml><?xml version="1.0" encoding="utf-8"?>
<sst xmlns="http://schemas.openxmlformats.org/spreadsheetml/2006/main" uniqueCount="1487">
  <si>
    <t>Document And Entity Information - USD ($)</t>
  </si>
  <si>
    <t>12 Months Ended</t>
  </si>
  <si>
    <t>Dec. 31, 2019</t>
  </si>
  <si>
    <t>Feb. 13, 2020</t>
  </si>
  <si>
    <t>Jun. 28, 2019</t>
  </si>
  <si>
    <t>Entity Information [Line Items]</t>
  </si>
  <si>
    <t>Document Type</t>
  </si>
  <si>
    <t>10-K</t>
  </si>
  <si>
    <t>Amendment Flag</t>
  </si>
  <si>
    <t>false</t>
  </si>
  <si>
    <t>Document Fiscal Period Focus</t>
  </si>
  <si>
    <t>FY</t>
  </si>
  <si>
    <t>Entity Central Index Key</t>
  </si>
  <si>
    <t>0001723128</t>
  </si>
  <si>
    <t>Current Fiscal Year End Date</t>
  </si>
  <si>
    <t>--12-31</t>
  </si>
  <si>
    <t>Document Period End Date</t>
  </si>
  <si>
    <t>Dec. 31,
		2019</t>
  </si>
  <si>
    <t>Document Fiscal Year Focus</t>
  </si>
  <si>
    <t>2019</t>
  </si>
  <si>
    <t>Document Annual Report</t>
  </si>
  <si>
    <t>true</t>
  </si>
  <si>
    <t>Document Transition Report</t>
  </si>
  <si>
    <t>Entity File Number</t>
  </si>
  <si>
    <t>001-38485</t>
  </si>
  <si>
    <t>Entity Registrant Name</t>
  </si>
  <si>
    <t>Amneal Pharmaceuticals, Inc.</t>
  </si>
  <si>
    <t>Entity Incorporation, State or Country Code</t>
  </si>
  <si>
    <t>DE</t>
  </si>
  <si>
    <t>Entity Address, Address Line One</t>
  </si>
  <si>
    <t>400 Crossing Boulevard</t>
  </si>
  <si>
    <t>Entity Address, City or Town</t>
  </si>
  <si>
    <t>Bridgewater</t>
  </si>
  <si>
    <t>Entity Address, State or Province</t>
  </si>
  <si>
    <t>NJ</t>
  </si>
  <si>
    <t>Entity Address, Postal Zip Code</t>
  </si>
  <si>
    <t>08807</t>
  </si>
  <si>
    <t>City Area Code</t>
  </si>
  <si>
    <t>908</t>
  </si>
  <si>
    <t>Local Phone Number</t>
  </si>
  <si>
    <t>947-3120</t>
  </si>
  <si>
    <t>Entity Tax Identification Number</t>
  </si>
  <si>
    <t>32-0546926</t>
  </si>
  <si>
    <t>Title of 12(b) Security</t>
  </si>
  <si>
    <t>Class A Common Stock, par value $0.01 per share</t>
  </si>
  <si>
    <t>Security Exchange Name</t>
  </si>
  <si>
    <t>NYSE</t>
  </si>
  <si>
    <t>Trading Symbol</t>
  </si>
  <si>
    <t>AMRX</t>
  </si>
  <si>
    <t>Entity Well-Known Seasoned Issuer</t>
  </si>
  <si>
    <t>Yes</t>
  </si>
  <si>
    <t>Entity Emerging Growth Company</t>
  </si>
  <si>
    <t>Entity Voluntary Filers</t>
  </si>
  <si>
    <t>No</t>
  </si>
  <si>
    <t>Entity Small Business</t>
  </si>
  <si>
    <t>Entity Current Reporting</t>
  </si>
  <si>
    <t>Entity Interactive Data Current</t>
  </si>
  <si>
    <t>Entity Filer Category</t>
  </si>
  <si>
    <t>Large Accelerated Filer</t>
  </si>
  <si>
    <t>Entity Shell Company</t>
  </si>
  <si>
    <t>Entity Public Float</t>
  </si>
  <si>
    <t>Documents Incorporated by Reference</t>
  </si>
  <si>
    <t>Certain information required to be furnished pursuant to Part III of this Form 10-K will be set forth in, and is hereby incorporated by reference herein from, the registrant’s definitive proxy statement for its 2020 Annual Meeting of Stockholders, to be filed by the registrant with the Securities and Exchange Commission pursuant to Regulation 14A no later than 120 days after December 31, 2019 (the “2020 Proxy Statement”).</t>
  </si>
  <si>
    <t>Class A Common Stock</t>
  </si>
  <si>
    <t>Entity Common Stock, Shares Outstanding (in shares)</t>
  </si>
  <si>
    <t>Class B Common Stock</t>
  </si>
  <si>
    <t>Consolidated Statements of Operations - USD ($) shares in Thousands, $ in Thousands</t>
  </si>
  <si>
    <t>Dec. 31, 2018</t>
  </si>
  <si>
    <t>Dec. 31, 2017</t>
  </si>
  <si>
    <t>Income Statement [Abstract]</t>
  </si>
  <si>
    <t>Net revenue</t>
  </si>
  <si>
    <t>Cost of goods sold</t>
  </si>
  <si>
    <t>Cost of goods sold impairment charges</t>
  </si>
  <si>
    <t>Gross profit</t>
  </si>
  <si>
    <t>Selling, general and administrative</t>
  </si>
  <si>
    <t>Research and development</t>
  </si>
  <si>
    <t>In-process research and development impairment charges</t>
  </si>
  <si>
    <t>Acquisition, transaction-related and integration expenses</t>
  </si>
  <si>
    <t>Restructuring and other charges</t>
  </si>
  <si>
    <t>Charges (gains) related to legal matters, net</t>
  </si>
  <si>
    <t>Intellectual property legal development expenses</t>
  </si>
  <si>
    <t>Operating (loss) income</t>
  </si>
  <si>
    <t>Other (expense) income:</t>
  </si>
  <si>
    <t>Interest expense, net</t>
  </si>
  <si>
    <t>Foreign exchange (loss) gain</t>
  </si>
  <si>
    <t>Loss on extinguishment of debt</t>
  </si>
  <si>
    <t>Gain (loss) on sale of international businesses</t>
  </si>
  <si>
    <t>Gain from reduction of tax receivable agreement liability</t>
  </si>
  <si>
    <t>Other income (expense)</t>
  </si>
  <si>
    <t>Total other income (expense), net</t>
  </si>
  <si>
    <t>(Loss) income before income taxes</t>
  </si>
  <si>
    <t>Provision for (benefit from) income taxes</t>
  </si>
  <si>
    <t>Net (loss) income</t>
  </si>
  <si>
    <t>Less: Net loss (income) attributable to Amneal Pharmaceuticals LLC pre-Combination</t>
  </si>
  <si>
    <t>Less: Net loss (income) attributable to non-controlling interests</t>
  </si>
  <si>
    <t>Net loss attributable to Amneal Pharmaceuticals, Inc. before accretion of redeemable non-controlling interest</t>
  </si>
  <si>
    <t>Accretion of redeemable non-controlling interest</t>
  </si>
  <si>
    <t>Net loss attributable to Amneal Pharmaceuticals, Inc.</t>
  </si>
  <si>
    <t>Net loss per share attributable to Amneal Pharmaceuticals, Inc.'s common stockholders:</t>
  </si>
  <si>
    <t>Class A and Class B-1 basic and diluted</t>
  </si>
  <si>
    <t>Weighted-average common shares outstanding:</t>
  </si>
  <si>
    <t>Consolidated Statements of Comprehensive Loss - USD ($) $ in Thousands</t>
  </si>
  <si>
    <t>Statement Of Other Comprehensive Income [Abstract]</t>
  </si>
  <si>
    <t>Other comprehensive (loss) income:</t>
  </si>
  <si>
    <t>Foreign currency translation adjustments arising during the period</t>
  </si>
  <si>
    <t>Less: Reclassification of foreign currency translation adjustment included in net loss</t>
  </si>
  <si>
    <t>Foreign currency translation adjustments, net</t>
  </si>
  <si>
    <t>Less: Other comprehensive (income) loss attributable to Amneal Pharmaceuticals LLC pre-Combination</t>
  </si>
  <si>
    <t>Unrealized gain on cash flow hedge, net of tax</t>
  </si>
  <si>
    <t>Less: Other comprehensive (income) loss attributable to non-controlling interests</t>
  </si>
  <si>
    <t>Other comprehensive income (loss) attributable to Amneal Pharmaceuticals, Inc.</t>
  </si>
  <si>
    <t>Comprehensive loss attributable to Amneal Pharmaceuticals, Inc.</t>
  </si>
  <si>
    <t>Consolidated Balance Sheets - USD ($) $ in Thousands</t>
  </si>
  <si>
    <t>Current assets:</t>
  </si>
  <si>
    <t>Cash and cash equivalents</t>
  </si>
  <si>
    <t>Restricted cash</t>
  </si>
  <si>
    <t>Trade accounts receivable, net</t>
  </si>
  <si>
    <t>Inventories</t>
  </si>
  <si>
    <t>Prepaid expenses and other current assets</t>
  </si>
  <si>
    <t>Related party receivables</t>
  </si>
  <si>
    <t>Total current assets</t>
  </si>
  <si>
    <t>Property, plant and equipment, net</t>
  </si>
  <si>
    <t>Goodwill</t>
  </si>
  <si>
    <t>Intangible assets, net</t>
  </si>
  <si>
    <t>Deferred tax asset, net</t>
  </si>
  <si>
    <t>Operating lease right-of-use assets</t>
  </si>
  <si>
    <t>Financing lease right-of-use assets - related party</t>
  </si>
  <si>
    <t>Other assets</t>
  </si>
  <si>
    <t>Total assets</t>
  </si>
  <si>
    <t>Current liabilities:</t>
  </si>
  <si>
    <t>Accounts payable and accrued expenses</t>
  </si>
  <si>
    <t>Current portion of long-term debt, net</t>
  </si>
  <si>
    <t>Related party payables</t>
  </si>
  <si>
    <t>Total current liabilities</t>
  </si>
  <si>
    <t>Long-term debt, net</t>
  </si>
  <si>
    <t>Deferred income taxes</t>
  </si>
  <si>
    <t>Liabilities under tax receivable agreement</t>
  </si>
  <si>
    <t>Other long-term liabilities</t>
  </si>
  <si>
    <t>Total long-term liabilities</t>
  </si>
  <si>
    <t>Commitments and contingencies (Notes 5 &amp; 20)</t>
  </si>
  <si>
    <t>Stockholders' equity:</t>
  </si>
  <si>
    <t>Preferred stock, $0.01 par value, 2,000 shares authorized; none issued at both December 31, 2019 and 2018</t>
  </si>
  <si>
    <t>Additional paid-in capital</t>
  </si>
  <si>
    <t>Stockholders' accumulated deficit</t>
  </si>
  <si>
    <t>Accumulated other comprehensive loss</t>
  </si>
  <si>
    <t>Total Amneal Pharmaceuticals, Inc. stockholders' equity</t>
  </si>
  <si>
    <t>Non-controlling interests</t>
  </si>
  <si>
    <t>Total stockholders' equity</t>
  </si>
  <si>
    <t>Total liabilities and stockholders' equity</t>
  </si>
  <si>
    <t>Common Class A</t>
  </si>
  <si>
    <t>Common stock</t>
  </si>
  <si>
    <t>Common Class B</t>
  </si>
  <si>
    <t>Common Class B-1</t>
  </si>
  <si>
    <t>Excluding Related Party</t>
  </si>
  <si>
    <t>Current portion of operating lease liabilities</t>
  </si>
  <si>
    <t>Operating lease liabilities</t>
  </si>
  <si>
    <t>Related Party</t>
  </si>
  <si>
    <t>Current portion of operating and financing lease liabilities - related party</t>
  </si>
  <si>
    <t>Current portion of financing obligation - related party</t>
  </si>
  <si>
    <t>Financing obligations - related party</t>
  </si>
  <si>
    <t>Financing lease liabilities - related par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lass B-1 Common Stock</t>
  </si>
  <si>
    <t>Consolidated Statement of Stockholders' Equity / Members' Deficit - USD ($) $ in Thousands</t>
  </si>
  <si>
    <t>Total</t>
  </si>
  <si>
    <t>Period Prior to the Combination</t>
  </si>
  <si>
    <t>Period Subsequent to the Combination</t>
  </si>
  <si>
    <t>Period Subsequent to the CombinationPrivate Placement</t>
  </si>
  <si>
    <t>Period Subsequent to the CombinationPPU Holders Distribution</t>
  </si>
  <si>
    <t>Common StockClass A Common Stock</t>
  </si>
  <si>
    <t>Common StockClass A Common StockPeriod Subsequent to the Combination</t>
  </si>
  <si>
    <t>Common StockClass A Common StockPeriod Subsequent to the CombinationPrivate Placement</t>
  </si>
  <si>
    <t>Common StockClass A Common StockPeriod Subsequent to the CombinationPPU Holders Distribution</t>
  </si>
  <si>
    <t>Common StockClass B Common Stock</t>
  </si>
  <si>
    <t>Common StockClass B Common StockPeriod Subsequent to the Combination</t>
  </si>
  <si>
    <t>Common StockClass B Common StockPeriod Subsequent to the CombinationPrivate Placement</t>
  </si>
  <si>
    <t>Common StockClass B Common StockPeriod Subsequent to the CombinationPPU Holders Distribution</t>
  </si>
  <si>
    <t>Common StockClass B-1 Common Stock</t>
  </si>
  <si>
    <t>Common StockClass B-1 Common StockPeriod Subsequent to the CombinationPrivate Placement</t>
  </si>
  <si>
    <t>Additional Paid-in Capital</t>
  </si>
  <si>
    <t>Additional Paid-in CapitalPeriod Prior to the Combination</t>
  </si>
  <si>
    <t>Additional Paid-in CapitalPeriod Subsequent to the Combination</t>
  </si>
  <si>
    <t>Additional Paid-in CapitalPeriod Subsequent to the CombinationPrivate Placement</t>
  </si>
  <si>
    <t>Additional Paid-in CapitalPeriod Subsequent to the CombinationPPU Holders Distribution</t>
  </si>
  <si>
    <t>Members' and Stockholders' Accumulated Deficit</t>
  </si>
  <si>
    <t>Members' and Stockholders' Accumulated DeficitPeriod Prior to the Combination</t>
  </si>
  <si>
    <t>Members' and Stockholders' Accumulated DeficitPeriod Subsequent to the Combination</t>
  </si>
  <si>
    <t>Accumulated Other Comprehensive (Loss) Income</t>
  </si>
  <si>
    <t>Accumulated Other Comprehensive (Loss) IncomePeriod Prior to the Combination</t>
  </si>
  <si>
    <t>Accumulated Other Comprehensive (Loss) IncomePeriod Subsequent to the Combination</t>
  </si>
  <si>
    <t>Accumulated Other Comprehensive (Loss) IncomePeriod Subsequent to the CombinationPrivate Placement</t>
  </si>
  <si>
    <t>Accumulated Other Comprehensive (Loss) IncomePeriod Subsequent to the CombinationPPU Holders Distribution</t>
  </si>
  <si>
    <t>Non-Controlling Interests</t>
  </si>
  <si>
    <t>Non-Controlling InterestsPeriod Prior to the Combination</t>
  </si>
  <si>
    <t>Non-Controlling InterestsPeriod Subsequent to the Combination</t>
  </si>
  <si>
    <t>Non-Controlling InterestsPeriod Subsequent to the CombinationPrivate Placement</t>
  </si>
  <si>
    <t>Non-Controlling InterestsPeriod Subsequent to the CombinationPPU Holders Distribution</t>
  </si>
  <si>
    <t>Members' Equity</t>
  </si>
  <si>
    <t>Members' EquityPeriod Prior to the Combination</t>
  </si>
  <si>
    <t>Members' EquityPeriod Subsequent to the Combination</t>
  </si>
  <si>
    <t>Members' equity beginning balance at Dec. 31, 2016</t>
  </si>
  <si>
    <t>Increase (Decrease) in Stockholders' Equity [Roll Forward]</t>
  </si>
  <si>
    <t>Dividend to non-controlling interest</t>
  </si>
  <si>
    <t>Net (loss) income, Period Prior to the Combination</t>
  </si>
  <si>
    <t>Distributions to members</t>
  </si>
  <si>
    <t>Foreign currency translation adjustment</t>
  </si>
  <si>
    <t>Capital contribution</t>
  </si>
  <si>
    <t>Stockholders' equity ending balance at Dec. 31, 2017</t>
  </si>
  <si>
    <t>Members' equity ending balance at Dec. 31, 2017</t>
  </si>
  <si>
    <t>Cumulative-effective adjustment from adoption of ASU | Adoption of ASU 2014-09 (Topic 606)</t>
  </si>
  <si>
    <t>Capital contribution from non-controlling interest</t>
  </si>
  <si>
    <t>PPU expense</t>
  </si>
  <si>
    <t>Effect of the Combination</t>
  </si>
  <si>
    <t>Effect of the Combination (in shares)</t>
  </si>
  <si>
    <t>Redemption of Class B Common Stock</t>
  </si>
  <si>
    <t>Redemption of Class B Common Stock (in shares)</t>
  </si>
  <si>
    <t>Stock-based compensation</t>
  </si>
  <si>
    <t>Exercise of stock options</t>
  </si>
  <si>
    <t>Exercise of stock options (in shares)</t>
  </si>
  <si>
    <t>Reclassification of redeemable non-controlling interest</t>
  </si>
  <si>
    <t>Non-controlling interests from acquisition of Gemini</t>
  </si>
  <si>
    <t>Acquisition of redeemable non-controlling interest</t>
  </si>
  <si>
    <t>Acquisition of non-controlling interests</t>
  </si>
  <si>
    <t>Tax distribution</t>
  </si>
  <si>
    <t>Other</t>
  </si>
  <si>
    <t>Stockholders' equity ending balance at Dec. 31, 2018</t>
  </si>
  <si>
    <t>Shares ending balance (in shares) at Dec. 31, 2018</t>
  </si>
  <si>
    <t>Increase (Decrease) in Temporary Equity [Roll Forward]</t>
  </si>
  <si>
    <t>Cumulative-effective adjustment from adoption of ASU | Adoption of Topic 842</t>
  </si>
  <si>
    <t>Restricted stock unit vesting, net of shares withheld to cover payroll taxes</t>
  </si>
  <si>
    <t>Restricted stock unit vesting, net of shares withheld to cover payroll taxes (in shares)</t>
  </si>
  <si>
    <t>Conversion of Class B-1 Common Stock</t>
  </si>
  <si>
    <t>Conversion of Class B-1 Common Stock (in shares)</t>
  </si>
  <si>
    <t>Reclassification of foreign currency translation adjustment included in net loss</t>
  </si>
  <si>
    <t>Stockholders' equity ending balance at Dec. 31, 2019</t>
  </si>
  <si>
    <t>Shares ending balance (in shares) at Dec. 31, 2019</t>
  </si>
  <si>
    <t>Consolidated Statements of Cash Flows $ in Thousands</t>
  </si>
  <si>
    <t>Dec. 31, 2019USD ($)</t>
  </si>
  <si>
    <t>Dec. 31, 2018USD ($)</t>
  </si>
  <si>
    <t>Dec. 31, 2017USD ($)</t>
  </si>
  <si>
    <t>Cash flows from operating activities:</t>
  </si>
  <si>
    <t>Adjustments to reconcile net (loss) income to net cash provided by operating activities:</t>
  </si>
  <si>
    <t>Depreciation and amortization</t>
  </si>
  <si>
    <t>Amortization of Levothyroxine Transition Agreement asset</t>
  </si>
  <si>
    <t>Unrealized foreign currency loss (gain)</t>
  </si>
  <si>
    <t>Amortization of debt issuance costs</t>
  </si>
  <si>
    <t>(Gain) loss on sale of international businesses, net</t>
  </si>
  <si>
    <t>Intangible asset impairment charges</t>
  </si>
  <si>
    <t>Non-cash restructuring and asset-related charges</t>
  </si>
  <si>
    <t>Deferred tax provision (benefit)</t>
  </si>
  <si>
    <t>Stock-based compensation and PPU expense</t>
  </si>
  <si>
    <t>Inventory provision</t>
  </si>
  <si>
    <t>Other operating charges and credits, net</t>
  </si>
  <si>
    <t>Changes in assets and liabilities:</t>
  </si>
  <si>
    <t>Prepaid expenses, other current assets and other assets</t>
  </si>
  <si>
    <t>Accounts payable, accrued expenses and other liabilities</t>
  </si>
  <si>
    <t>Net cash provided by operating activities</t>
  </si>
  <si>
    <t>Cash flows from investing activities:</t>
  </si>
  <si>
    <t>Purchases of property, plant and equipment</t>
  </si>
  <si>
    <t>Acquisition of product rights and licenses</t>
  </si>
  <si>
    <t>Acquisitions, net of cash acquired</t>
  </si>
  <si>
    <t>Proceeds from surrender of corporate owned life insurance</t>
  </si>
  <si>
    <t>Proceeds from sales of property, plant and equipment</t>
  </si>
  <si>
    <t>Proceeds from sale of international businesses, net of cash sold</t>
  </si>
  <si>
    <t>Net cash used in investing activities</t>
  </si>
  <si>
    <t>Cash flows from financing activities:</t>
  </si>
  <si>
    <t>Payments of deferred financing costs and debt extinguishment costs</t>
  </si>
  <si>
    <t>Proceeds from issuance of debt</t>
  </si>
  <si>
    <t>Payments of principal on debt and capital leases</t>
  </si>
  <si>
    <t>Net (payments) borrowings on revolving credit line</t>
  </si>
  <si>
    <t>Proceeds from exercise of stock options</t>
  </si>
  <si>
    <t>Employee payroll tax withholding on restricted stock unit vesting</t>
  </si>
  <si>
    <t>Equity contributions</t>
  </si>
  <si>
    <t>Capital contribution from (dividend to) non-controlling interest</t>
  </si>
  <si>
    <t>Acquisition of non-controlling interest</t>
  </si>
  <si>
    <t>Tax distribution to non-controlling interest</t>
  </si>
  <si>
    <t>Payments of principal on financing lease - related party</t>
  </si>
  <si>
    <t>Repayment of related party notes</t>
  </si>
  <si>
    <t>Net cash (used in) provided by financing activities</t>
  </si>
  <si>
    <t>Effect of foreign exchange rate on cash</t>
  </si>
  <si>
    <t>Net (decrease) increase in cash, cash equivalents, and restricted cash</t>
  </si>
  <si>
    <t>Cash, cash equivalents, and restricted cash - beginning of period</t>
  </si>
  <si>
    <t>Cash, cash equivalents, and restricted cash - end of period</t>
  </si>
  <si>
    <t>Cash and cash equivalents - end of period</t>
  </si>
  <si>
    <t>Restricted cash - end of period</t>
  </si>
  <si>
    <t>Supplemental disclosure of cash flow information:</t>
  </si>
  <si>
    <t>Cash paid for interest</t>
  </si>
  <si>
    <t>Cash received (paid), net for income taxes</t>
  </si>
  <si>
    <t>Supplemental disclosure of non-cash investing and financing activity:</t>
  </si>
  <si>
    <t>Distribution to members</t>
  </si>
  <si>
    <t>Receivable from the sale of international businesses</t>
  </si>
  <si>
    <t>Note payable resulting from the Ireland building purchase</t>
  </si>
  <si>
    <t>Transaction costs paid by Amneal Holdings</t>
  </si>
  <si>
    <t>Payments of principal on financing obligation - related party</t>
  </si>
  <si>
    <t>Nature of Operations and Basis of Presentation</t>
  </si>
  <si>
    <t>Organization Consolidation And Presentation Of Financial Statements [Abstract]</t>
  </si>
  <si>
    <t>1. Nature of Operations and Basis of Presentation Amneal Pharmaceuticals, Inc., formerly known as Atlas Holdings, Inc. (the "Company"), was formed along with its wholly owned subsidiary, K2 Merger Sub Corporation, a Delaware corporation ("Merger Sub"), on October 4, 2017, for the purpose of facilitating the combination of Impax Laboratories, Inc. (now Impax Laboratories, LLC), a Delaware corporation then listed on the Nasdaq Stock Market ("Impax") and Amneal Pharmaceuticals LLC, a Delaware limited liability company ("Amneal"). Amneal was formed in 2002 and operates through various subsidiaries. Amneal is a vertically integrated developer, manufacturer, and seller of generic pharmaceutical products. Amneal’s pharmaceutical research includes analytical and formulation development and stability. Amneal has operations in the United States, India, and Ireland. Amneal sells to wholesalers, distributors, hospitals, chain pharmacies and individual pharmacies, either directly or indirectly. On October 17, 2017, Amneal, Impax, the Company and Merger Sub entered into the Business Combination Agreement, as amended on November 21, 2017 and December 16, 2017 (the "BCA"). On May 4, 2018, pursuant to the BCA, Impax and Amneal combined the generics and specialty pharmaceutical business of Impax with the generic drug development and manufacturing business of Amneal to create the Company as a new generics and specialty pharmaceutical company listed on the New York Stock Exchange, through the following transactions (together, the "Combination," and the closing of the Combination, the "Closing"): (i) Merger Sub merged with and into Impax, with Impax surviving as a direct wholly owned subsidiary of the Company, (ii) each share of Impax’s common stock, par value $0.01 per share ("Impax Common Stock"), issued and outstanding immediately prior to the Closing, other than Impax Common Stock held by Impax in treasury, by the Company or by any of their respective subsidiaries, was converted into the right to receive one fully paid and non-assessable share of Class A common stock of the Company, par value $0.01 per share ("Class A Common Stock"), (iii) Impax converted to a Delaware limited liability company, (iv) the Company contributed to Amneal all of the Company’s equity interests in Impax, in exchange for Amneal common units ("Amneal Common Units"), (v) the Company issued an aggregate number of shares of Class B common stock of the Company, par value $0.01 per share ("Class B Common Stock," and collectively, with the Class A Common Stock and Class B-1 common stock of the Company, par value $0.01 , ("Class B-1 Common Stock"), the "Company Common Stock" to APHC Holdings, LLC, (formerly Amneal Holdings, LLC), the parent entity of Amneal as of the Closing ("Holdings"), and (vi) the Company became the managing member of Amneal. Immediately upon the Closing, holders of Impax Common Stock prior to the Closing collectively held approximately 25% of the Company and Holdings held a majority interest in the Company with an effective voting interest of approximately 75% on a fully diluted and as converted basis through its ownership of Class B Common Stock. Holdings also held a corresponding number of Amneal Common Units, which entitled it to approximately 75% of the economic interests in the combined businesses of Impax and Amneal. The Company held an interest in Amneal of approximately 25% and became its managing member. In connection with the Combination, on May 4, 2018, Holdings entered into definitive purchase agreements which provided for a private placement of certain shares of Class A Common Stock and Class B-1 Common Stock (the "PIPE Investment") with select institutional investors (the "PIPE Investors"). Pursuant to the terms of the purchase agreements, upon the Closing, Holdings exercised its right to cause the Company to redeem approximately 15% of its ownership interests in the Company in exchange for 34.5 million shares of Class A Common Stock and 12.3 million unregistered shares of Class B-1 Common Stock (the "Redemption"). The shares of Class A Common Stock and Class B-1 Common Stock received in the Redemption were sold immediately following the Closing by Holdings to the PIPE Investors at a per share purchase price of $18.25 for gross proceeds of $855 million. Following the PIPE Investment, the PIPE Investors owned collectively approximately 15% of the Company Common Stock on a fully diluted and as converted basis. On May 4, 2018, Holdings also caused Amneal to redeem (the "Closing Date Redemption") 6.9 million of Amneal Common Units held by Holdings for a like number of shares of Class A Common Stock, for future distribution to certain direct and indirect members of Holdings who were or are employees of the Company and to whom were previously issued (prior to the Closing) profit participation units ("PPUs") in Amneal. As a result of the PIPE Investment and Closing Date Redemption, the voting and economic interest of approximately 75% held by Holdings immediately upon Closing was reduced by approximately 18%. The overall interest percentage of the non-controlling interest holders upon the consummation of the Combination, PIPE Investment and Closing Date Redemption was approximately 57%. As of December 31, 2019, the overall interest percentage of the non-controlling interest holders was approximately 51%. On July 5, 2018, Holdings distributed to its members (collectively, the "Amneal Group") all Amneal Common Units and shares of Class B Common Stock held by Holdings. As a result, as of December 31, 2019 and 2018, Holdings did not hold any equity interest in Amneal or the Company. The Company is a holding company, whose principal assets are Amneal Common Units.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rights of Class A Common Stock and Class B-1 Common Stock are identical, except that the Class B-1 Common Stock had certain director appointment rights and the Class B-1 Common Stock had no voting rights (other than with respect to its director appointment right and as otherwise required by law).</t>
  </si>
  <si>
    <t>Summary of Significant Accounting Policies</t>
  </si>
  <si>
    <t>Accounting Policies [Abstract]</t>
  </si>
  <si>
    <t>2. Summary of Significant Accounting Policies Accounting Principles The financial statements and accompanying notes are prepared in accordance with accounting principles generally accepted in the United States of America ("U.S. GAAP"). All intercompany accounts and transactions have been eliminated. 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Investment and non-controlling interests for the portion of Amneal’s economic interests that is not held by the Company. Prior to the closing of the Combination and PIPE Investment, the Company did not conduct any activities other than those incidental to the formation of it and Merger Sub and the matters contemplated by the BCA and had no operations and no material assets or liabilities. The current year results and balances may not be comparable to prior years as the current year includes the full year impact of the Combination, the year ended December 31, 2018 includes the impact of the Combination from May 4, 2018 to December 31, 2018, and the year ended December 31, 2017 does not include the impact of the Combination.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 Revenue Recognition On January 1, 2018, the Company adopted Accounting Standards Update ("ASU") 2014-09, Revenue from Contracts with Customers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 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 Foreign Currencies The Company has operations in the U.S., India,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members’ deficit in the consolidated balance sheet and are included in the determination of comprehensive income. Transaction gains and losses are included in the determination of net (loss) income in the Company consolidated statements of operations as a component of foreign exchange gains and losses. Such foreign currency transaction gains and losses include fluctuations related to long term intercompany loans that are payable in the foreseeable future.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foreign-based commercial banks. At various times during the year, cash balances in the U.S. may exceed amounts that are insured by the Federal Deposit Insurance Corporation. Restricted Cash At December 31, 2019 and 2018, respectively, the Company had restricted cash balances of $2 million and $5 million in its bank accounts primarily related to the purchase of certain land and equipment. Accounts Receivable and Allowance for Doubtful Account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he allowance for doubtful accounts is management’s best estimate of the amount of probable collection losses in the Company’s existing accounts receivable. Management determines the allowance based on historical experience along with the present knowledge of potentially uncollectible accounts. Account balances are charged off against the allowance when management believes it is probable the receivable will not be recovered. The Company does not have any off-balance-sheet credit exposure related to customers.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Assumptions and estimates used in the evaluation of impairment may affect the carrying value of long-lived assets, which could result in impairment charges in future periods. Such assumptions include projections of future cash flows and the current fair value of the asset.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The Company compares the change in the fair value of the actual interest rate derivative to the change in the fair value of a hypothetical interest rate derivative with critical terms that match the hedged interest rate payments.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income (loss)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income (loss) are 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 Income Taxes The Company accounts for income taxes in accordance with ASC 740, Accounting for Income Taxes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Loss Comprehensive loss includes net loss and all changes in stockholders’ equity (except those arising from transactions with stockholders) and includes foreign currency translation adjustments resulting from the consolidation of foreign subsidiaries’ financial statements and unrealized gains on cash flows hedges, net of income taxes. Research and Development Research and development ("R&amp;D") activities are expensed as incurred. Primarily R&amp;D costs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 Shipping Costs The Company records the costs of shipping product to its customers as a component of selling, general, and administrative expenses as incurred. Shipping costs were $15 million, $21 million and $15 million for the years ended December 31, 2019, 2018 and 2017, respectively. Reclassifications Certain prior period balances have been reclassified to conform to the current period presentation. These reclassifications did not have a material impact on the consolidated statements of operations, consolidated balance sheets, consolidated statements of cash flows Recently Adopted Accounting Pronouncements Income Taxes In December 2019, the FASB issued ASU 2019-12, Income Taxes (Topic 740) ,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has elected to early adopt ASU 2019-12 effective January 1, 2019 and it did not have a material impact on the Company's consolidated financial statements. Leases In February 2016, the Financial Accounting Standards Board ("FASB") issued ASU 2016-02, Leases, The Company elected to apply the modified retrospective transition provisions of Topic 842 on January 1, 2019, the date of adoption. In addition, the Company elected the package of practical expedients permitted under the transition guidance within the new standard. This allowed the Company to carry forward historical lease classifications. Adoption of this standard resulted in the recording of operating lease ROU assets and operating lease liabilities of $85 million and $86 million, respectively. The transition guidance of Topic 842 also required the Company to de-recognize the build to suit accounting associated with a related party lease for integrated manufacturing and office space and recognize that transaction as a financing lease as of January 1, 2019. The resulting de-recognition reduced leasehold improvements and a financing obligation by $24 million and $39 million, respectively, and increased non-controlling interests and stockholders' accumulated deficit, net of income taxes, by $9 million and $5 million, respectively. The arrangement was then recognized as a financing lease with an ROU asset and lease liability of $64 million on January 1, 2019. Leases with related parties, the details of which are described in Note 23. Related Party Transactions, The adoption of Topic 842 did not have a material impact on the Company's consolidated statements of operations. ROU assets and lease liabilities for reporting periods beginning on or after January 1, 2019 are presented under the new guidance, while prior periods amounts were not adjusted and continue to be reported in accordance with previous guidance. All significant lease arrangements after January 1, 2019 are recognized as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2. Leases Financial Instruments In January 2016, the FASB issued ASU 2016-01, Financial Instruments—Overall (Subtopic 825-10), Recognition and Measurement of Financial Assets and Financial Liabilities The Company adopted ASU 2017-12, Changes to Accounting for Hedging Activities , effective January 1, 2019, which eliminates the requirement to separately measure and report hedge ineffectiveness among other items. The adoption of this standard did not have a material impact on the Company’s consolidated financial statements. Goodwill In January 2017, the FASB issued ASU 2017-04, Intangibles—Goodwill and Other (Topic 350): Simplifying the Test for Goodwill Impairment Recently Issued Accounting Pronouncements In August 2018, the FASB issued ASU 2018-13, Fair Value Measurement (Topic 82): Disclosure Framework—Changes to the Disclosure Requirements for Fair Value Measurement, In June 2016, the FASB issued ASU 2016-13, Financial Instruments—Credit Losses (Topic 326): Measurement of Credit Losses on Financial Instruments The adoption of this standard is not expected to have a material impact on the Company’s consolidated financial statements.</t>
  </si>
  <si>
    <t>Acquisitions and Divestitures</t>
  </si>
  <si>
    <t>Business Combinations [Abstract]</t>
  </si>
  <si>
    <t>3. Acquisitions and Divestitures Acquisitions AvKARE and R&amp;S Purchase Agreement On December 10, 2019, the Company entered into an equity purchase agreement (the “Purchase Agreement”) to acquire approximately 65% of AvKARE Inc., a Tennessee corporation (“AvKARE”), and Dixon-Shane, LLC d/b/a R&amp;S Northeast LLC, a Kentucky limited liability company (“R&amp;S”). AvKARE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On January 31, 2020, the Company completed the acquisitions for a purchase price of $299 million, which included cash of $255 million and long-term promissory notes to the sellers of $44 million. The cash purchase price was funded by $76 million of cash on hand and debt of $179 million. The Company expects the acquisitions will be accounted for as business combinations. Impax Acquisition On May 4, 2018, the Company completed the Combination, as described in Note 1. Nature of Operations and Basis of Presentation The Impax acquisition was accounted for under the acquisition method of accounting, with Amneal as the accounting acquirer of Impax. Amneal was identified as the accounting acquirer because: (i) Amneal exchanged Amneal Common Units with the Company for the Company’s interest in Impax, (ii) Holdings held a majority interest in the Company with an effective voting interest of approximately 75% on a fully diluted and as converted basis through its ownership of Class B Common Stock, and (iii) a majority of the directors on the Company's board of directors were designated by Holdings. As such, the cost to acquire Impax was allocated to the respective assets acquired and liabilities assumed based on their estimated fair values as of the closing date of the Combination. The measurement of the consideration transferred by Amneal for its interest in Impax is based on the fair value of the equity interest that Amneal would have had to issue to give the Impax shareholders the same percentage equity interest in the Company, which is equal to approximately 25% of Amneal, on May 4, 2018. However, the fair value of Impax's common stock was used to calculate the consideration for the Combination because Impax's common stock had a quoted market price and the Combination involved only the exchange of equity. 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
Purchase price, net of cash acquired
$
1,646,178
(1)
Represents shares of Impax Common Stock issued and outstanding immediately prior to the Combination.
(2)
Represents the fair value of 3.0 million fully vested Impax stock options valued using the Black-Scholes options pricing model. The following is a summary of the purchase price allocation for the Impax acquisition (in thousands):
Final Fair Values As of December 31, 2019
Trade accounts receivable, net
$
210,820
Inventories
183,088
Prepaid expenses and other current assets
91,430
Property, plant and equipment
87,472
Goodwill
398,733
Intangible assets
1,574,929
Other
55,790
Total assets acquired
2,602,262
Accounts payable
47,912
Accrued expenses and other current liabilities
274,979
Long-term debt
599,400
Other long-term liabilities
33,793
Total liabilities assumed
956,084
Net assets acquired
$
1,646,178
Intangible Assets The acquired intangible assets are being amortized over their estimated useful lives as follows (in thousands):
Final Fair Values
Weighted-Average Useful Life (Years)
Marketed product rights
$
1,045,617
12.9
In addition to the amortizable intangible assets noted above, $529 million was allocated to IPR&amp;D, which is currently not subject to amortization.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reliminary purchase price allocation and in determining the purchase price were based on management's best estimates as of the closing date of the Combination on May 4, 2018. Some of the more significant assumptions inherent in the development of those asset valuations include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Goodwill Of the total goodwill acquired in connection with the Impax acquisition, approximately $360 million has been allocated to the Company’s Specialty segment and approximately $39 million has been allocated to the Generics segment. Goodwill is calculated as the excess of the consideration transferred over the net assets recognized and represents the expected revenue and cost synergies of the combined company. Factors that contributed to the Company’s recognition of goodwill include the Company’s intent to expand its generic and specialty product portfolios and to acquire certain benefits from the Impax product pipelines, in addition to the anticipated synergies that the Company expects to generate from the acquisition. Gemini Laboratories, LLC Acquisition On May 7, 2018, the Company acquired 98.0% of the outstanding equity interests in Gemini Laboratories, LLC ("Gemini") for total consideration of $120 million, net of $4 million cash acquired. At closing, the acquisition was funded by a $43 million up-front cash payment (including $3 million related to a preliminary working capital adjustment) from cash on hand and a $77 million unsecured promissory note. The note payable bears interest at 3% annually. The note payable and related accrued interest was paid on November 7, 2018, its maturity date. Additionally, the Company made a payment of $3 million in July 2018 related to the final working capital adjustment. In connection with the acquisition of Gemini, the Company recorded an amount representing the non-controlling interest of Gemini of $3 million. Gemini is a pharmaceutical company with a portfolio that includes licensed and owned, niche and mature branded products. Gemini was a related party of the Company; refer to Note 23. Related Party Transactions, For the year ended December 31, 2018, transaction costs associated with the Gemini acquisition of $0.4 million were recorded in acquisition, transaction-related and integration expenses (none for the year ended December 31, 2019). The Gemini acquisition was accounted for under the acquisition method of accounting. The following is a summary of the purchase price allocation for the Gemini acquisition (in thousands):
Final Fair Values As of December 31, 2019
Trade accounts receivable, net
$
8,158
Inventories
1,851
Prepaid expenses and other current assets
3,795
Property, plant and equipment, net
11
Goodwill
1,500
Intangible assets
142,740
Other
324
Total assets acquired
158,379
Accounts payable
1,764
Accrued expenses and other current liabilities
14,644
License liability
20,000
Total liabilities assumed
36,408
Net assets acquired
$
121,971
The acquired intangible assets are being amortized over their estimated useful lives as follows (in thousands):
Final Fair Values
Weighted-Average Useful Life
Product rights for licensed / developed technology
$
110,350
10 years
Product rights for developed technologies
5,500
9 years
Product rights for out-licensed generics royalty agreement
390
2 years
$
116,240
In addition to the amortizable intangibles noted above, $27 million was allocated to IPR&amp;D, which is currently not subject to amortization. The goodwill recognized of $2 million is allocated to the Company's Specialty segment. T he Company made an initial allocation of the purchase price at the date of acquisition based upon its understanding of the fair value of the acquired assets and assumed liabilities. The Company obtained this information during due diligence and through other sources. In the months after closing, as the Company obtained additional information about these assets and liabilities and learned more about the newly acquired business, it was able to refine the estimates of fair value and more accurately allocate the purchase price. Only items identified as of the acquisition date were considered for subsequent adjustment. The Company's consolidated statements of operations for the year ended December 31, 2018 include the results of operations of Impax and Gemini subsequent to May 4, 2018 and May 7, 2018, respectively. For the periods from their respective acquisition dates to December 31, 2018, Impax contributed net revenue of $399 million and an estimated pre-tax loss of $104 million and Gemini contributed net revenue of $32 million and estimated pre-tax income of $10 million. Unaudited Pro Forma Information The unaudited pro forma combined results of operations for the years ended December 31, 2018 and 2017 (assuming the closing of the Combination occurred on January 1, 2016) are as follows (in thousands):
Years Ended December 31,
2018
2017
Net revenue
$
1,839,083
$
1,809,441
Net loss
(163,915
)
(340,223
)
Net loss attributable to Amneal Pharmaceuticals, Inc.
$
(30,270
)
$
(109,920
) The pro forma results have been prepared for comparative purposes only and are not necessarily indicative of the actual results of operations had the closing of the Combination taken place on January 1, 2016. Furthermore, the pro forma results do not purport to project the future results of operations of the Company. The unaudited pro forma information reflects primarily the following non-recurring adjustments (all of which were adjusted for the applicable tax impact):
•
Adjustments to costs of goods sold related to the inventory acquired; and
•
Adjustments to selling, general and administrative expense related to transaction costs directly attributable to the transactions. Divestitures UK Divestiture On March 30, 2019, the Company sold 100% of the stock of its Creo Pharma Holding Limited subsidiary, which comprised substantially all of the Company's operations in the United Kingdom, to AI Sirona (Luxembourg) Acquisition S.a.r.l ("AI Sirona") for net cash consideration of approximately $32 million which was received in April 2019. The carrying value of the net assets sold was $22 million, including intangible assets of $7 million and goodwill of $5 million. As a result of the sale, the Company recognized a pre-tax gain of $9 million, inclusive of transaction costs and the recognition of accumulated foreign currency translation adjustment losses of $3 million, within gain (loss) on sale of international business for the year ended December 31, 2019. As part of the disposition, the Company entered into a supply and license agreement with AI Sirona to supply certain products for a period of up to two years. Germany Divestiture On May 3, 2019, the Company sold 100% of the stock of its Amneal Deutschland GmbH subsidiary, which comprised substantially all of the Company's operations in Germany, to EVER Pharma Holding Ges.m.b.H. (“EVER”) for net cash consideration of approximately $3 million which was received in May 2019. The carrying value of the net assets sold was $7 million, including goodwill of $0.5 million. As a result of the sale, the Company recognized a pre-tax loss of $2 million, inclusive of transaction costs and the recognition of accumulated foreign currency translation adjustment losses, within gain (loss) on sale of international business for the year ended December 31, 2019. As part of the disposition, the Company also entered into a license and supply agreement with EVER to supply certain products for an 18 month period. Australia Divestiture On August 31, 2017, Amneal sold 100% of the equity of its Australian business, Amneal Pharma Pty Ltd, to Arrow Pharmaceuticals Pty Ltd (“Arrow”) for cash consideration of $10 million which was received in October 2017. The consideration received was subject to certain working capital adjustments. The carrying value of the net assets sold was $32 million, including intangible assets of $14 million and goodwill of $2 million. As a result of the sale, Amneal recognized a loss of $24 million, inclusive of divestiture costs of $2 million and a release of foreign currency translation adjustment loss of $0.4 million, within the gain (loss) on sale of certain international businesses for the year ended December 31, 2017. As part of the disposition, Amneal agreed to indemnify Arrow for certain claims for up to 18 months from the closing date of the disposition. Additionally, Amneal will allow Arrow to use the Amneal trademark in Australia to enable Arrow to transfer the labeling and marketing authorizations from the Amneal name to the Arrow name for a period of three years. Amneal will supply Arrow with Linezolid for a period of three years and will further develop four other products for sale in Australia during the three years period. All terms of the sale were settled in 2018. Spain/Nordics Divestitures On September 30, 2017, Amneal sold 100% of the equity and certain marketing authorizations, including associated dossiers, of its Amneal Nordic ApS and Amneal Pharma Spain S.L. subsidiaries to Aristo Pharma GmbH (“Aristo”) for cash consideration of $8 million. Amneal received $7 million in October 2017 and the remainder was to be paid within 60 days of closing of the disposition based on the actual closing date net working capital of the entities sold. The carrying value of the net assets sold was $13 million, including intangible assets of $1 million and goodwill of $2 million. As a result of the sale, Amneal recognized a loss of $5 million, inclusive of a release of foreign currency translation adjustment loss of $0.5 million, within the loss on sale of certain international businesses for the year ended December 31, 2017. Aristo was also required to make an additional payment within 12 months of the closing date of the disposition based on the actual inventory, transferred as part of the transaction, that the buyer sold over this period. All terms of the sale were settled in 2018.</t>
  </si>
  <si>
    <t>Revenue Recognition</t>
  </si>
  <si>
    <t>Revenue From Contract With Customer [Abstract]</t>
  </si>
  <si>
    <t>4. Revenue Recognition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Company's three largest customers account for approximately 81%, 83% and 79% of total gross sales of products for the years ended December 31, 2019, 2018 and 2017, respectively. Disaggregated Revenue The Company's significant therapeutic classes for each of its reportable segments, as determined based on net revenue for each of the years ended December 31, 2019, 2018 and 2017 are set forth below (in thousands):
Year ended December 31, 2019
Generics
Specialty
Total
Anti Infective
$
36,320
$
—
$
36,320
Hormonal/Allergy
364,658
45,547
410,205
Antiviral
27,488
—
27,488
Central Nervous System
423,416
235,846
659,262
Cardiovascular System
117,065
—
117,065
Gastroenterology
42,783
4,223
47,006
Oncology
62,721
—
62,721
Metabolic Disease/Endocrine
55,786
894
56,680
Respiratory
34,920
—
34,920
Dermatology
60,186
—
60,186
Other
60,041
31,020
91,061
Total US product revenue
1,285,384
317,530
1,602,914
Royalties
2,859
—
2,859
International
20,600
—
20,600
Total
$
1,308,843
$
317,530
$
1,626,373
Year ended December 31, 2018
Generics
Specialty
Total
Anti Infective
$
37,988
$
—
$
37,988
Hormonal/Allergy
246,765
29,048
275,813
Antiviral
44,334
—
44,334
Central Nervous System
476,046
146,812
622,858
Cardiovascular System
182,990
—
182,990
Gastroenterology
52,878
1,141
54,019
Oncology
40,347
—
40,347
Metabolic Disease/Endocrine
68,448
1,306
69,754
Respiratory
49,651
—
49,651
Dermatology
40,010
—
40,010
Other
139,580
45,653
185,233
Total US product revenue
1,379,037
223,960
1,602,997
Royalties
294
—
294
International
59,700
—
59,700
Total
$
1,439,031
$
223,960
$
1,662,991
Year ended December 31, 2017
Generics
Specialty
Total
Anti Infective
$
24,243
$
—
$
24,243
Hormonal/Allergy
141,146
—
141,146
Antiviral
47,539
—
47,539
Central Nervous System
347,366
—
347,366
Cardiovascular System
146,270
—
146,270
Gastroenterology
39,500
—
39,500
Oncology
29,440
—
29,440
Metabolic Disease/Endocrine
40,085
—
40,085
Respiratory
36,602
—
36,602
Dermatology
19,778
—
19,778
Other
74,627
—
74,627
Total US product revenue
946,596
—
946,596
Royalties
12,522
—
12,522
International
74,536
—
74,536
Total
$
1,033,654
$
—
$
1,033,654
A rollforward of the major categories of sales-related deductions for the years ended December 31, 2019, 2018 and 2017 is as follows (in thousands):
Contract Charge- backs and Sales Volume Allowances
Cash Discount Allowances
Accrued Returns Allowance
Accrued Medicaid and Commercial Rebates
Balance at January 1, 2017
$
366,848
$
18,438
$
46,195
$
8,057
Provision related to sales recorded in the period
2,489,681
79,837
24,571
25,982
Credits/payments issued during the period
(2,402,826
)
(77,867
)
(25,591
)
(21,128
)
Balance at December 31, 2017
453,703
20,408
45,175
12,911
Liabilities assumed from acquisitions
222,970
11,781
102,502
51,618
Provision related to sales recorded in the period
3,463,983
117,010
85,996
104,664
Credits/payments issued during the period
(3,311,060
)
(113,042
)
(79,170
)
(94,991
)
Balance at December 31, 2018
829,596
36,157
154,503
74,202
Provision related to sales recorded in the period
4,628,084
136,005
104,664
202,635
Credits/payments issued during the period
(4,627,873
)
(137,854
)
(108,806
)
(161,877
)
Balance at December 31, 2019
$
829,807
$
34,308
$
150,361
$
114,960</t>
  </si>
  <si>
    <t>Alliance and Collaboration</t>
  </si>
  <si>
    <t>5. 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Levothyroxine License and Supply Agreement; Transition Agreement On August 16, 2018, the Company entered into a license and supply agreement with Jerome Stevens Pharmaceuticals, Inc. ("JSP") for levothyroxine sodium tablets ("Levothyroxine"). This agreement designated the Company as JSP's exclusive commercial partner for Levothyroxine in the U.S. market for a 10 -year term commencing on March 22, 2019. Under this license and supply agreement with JSP, the Company accrued the up-front license payment of $50 million on March 22, 2019, which was paid in April 2019. The agreement also provides for the Company to pay a profit share to JSP based on net profits of the Company's sales of Levothyroxine, after considering product costs. On November 9, 2018, the Company entered into a transition agreement ("Transition Agreement") with Lannett Company (“Lannett”) and JSP. Under the terms of the agreement, the Company assumed the distribution and marketing of Levothyroxine from Lannett beginning December 1, 2018 through March 22, 2019 (the “Transition Period”), ahead of the commencement date of the license and supply agreement with JSP described above. In accordance with the terms of the Transition Agreement, the Company made $47 million of non-refundable payments to Lannett in November 2018. For the years ended December 31, 2019 and 2018, $37 million and $10 million, respectively, were expensed to costs of goods sold, as the company sold Levothyroxine. As of December 31, 2018, the Company had a $4 million transition contract liability, which was fully settled in February 2019. Additionally, during the year ended December 31, 2019, the Company recorded $1 million in cost of sales related to reimbursement due to Lannett for certain of its unsold inventory at the end of the Transition Period, all of which is due to Lannett as of December 31, 2019. Biosimilar Licensing and Supply Agreement On May 7, 2018, the Company entered into a licensing and supply agreement, with Mabxience S.L., for its biosimilar candidate for Avastin® (bevacizumab). The Company will be the exclusive partner in the U.S. market. The Company will pay up-front, development and regulatory milestone payments as well as commercial milestone payments on reaching pre-agreed sales targets in the market to Mabxience, up to $72 million. For the years ended December 31, 2019 and 2018, the Company expensed milestone payments of $5 million and $5 million, respectively, in research and development expense. Adello License and Commercialization Agreement On October 1, 2017, Amneal and Adello Biologics, LLC ("Adello"), a related party, entered into a license and commercialization agreement. Adello granted Amneal an exclusive license, under its New Drug Application, to distribute and sell two bio-similar products in the U.S. Adello is responsible for development, regulatory filings, obtaining FDA approval, and manufacturing, and Amneal is responsible for marketing, selling and pricing activities. The term of the agreement is 10 years from the respective product’s launch date. In connection with the agreement, Amneal paid an upfront amount of $2 million in October 2017 for execution of the agreement which was expensed in research and development expenses. The agreement also provides for potential future milestone payments to Adello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The research and development expenses for payments made to Adello during the years ended December 31, 2019 and 2018 were immaterial.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an aggregate amount of $30 million to be received in quarterly amounts specified in the Amendment beginning from the quarter ended June 30, 2016 and through the quarter ended December 31, 2020.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s the amounts received from AstraZeneca for the PREA Study as a reduction to research and development expense.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with such reduced royalty amounts totaling an aggregate amount of $30 million. The Company recorded cost of goods sold for royalties under this agreement of $19 million and $15 million for the years ended December 31, 2019 and 2018, respectively.</t>
  </si>
  <si>
    <t>Restructuring and Other Charges</t>
  </si>
  <si>
    <t>Restructuring And Related Activities [Abstract]</t>
  </si>
  <si>
    <t>6. Restructuring and Other Charges During the three months ended June 30, 2018, in connection with the Combination, the Company committed to a restructuring plan to achieve cost savings. The Company expected to integrate its operations and reduce its combined cost structure through workforce reductions that eliminated duplicative positions and consolidated certain administrative, manufacturing and research and development facilities. In connection with this plan, the Company announced on May 10, 2018 that it intended to close its Hayward, California-based operations. In addition to the actions noted above, on July 10, 2019, the Company announced a plan to restructure its operations that is intended to reduce costs and optimize its organizational and manufacturing infrastructure. Pursuant to the restructuring plan as revised, the Company expects to reduce its headcount by approximately 300 to 350 employees, primarily by closing its manufacturing facility located in Hauppauge, NY. Other cash expenditures associated with this restructuring plan, including decommissioning and dismantling the sites and other third party costs cannot be estimated at this time (collectively these actions comprise the "Plans"). The following table sets forth the components of the Company's restructuring and asset-related charges for the years ended December 31, 2019, 2018 and 2017 (in thousands):
Years Ended December 31,
2019
2018
2017
Employee restructuring separation charges (1)
$
11,121
$
45,118
$
—
Asset-related charges (2)
12,459
11,295
—
Total employee and asset-related restructuring charges
23,580
56,413
—
Other employee severance charges (3)
10,765
—
—
Total restructuring and other charges
$
34,345
$
56,413
$
—
(1)
Employee restructuring separation charges include the cost of benefits provided pursuant to the Company's severance programs for employees impacted by the Plans at the Company's Hauppauge, NY, Hayward, CA and other facilities
(2)
Asset-related charges are primarily associated with the impairment of property, plant and equipment and right of use asset in connection with the closing of the Company’s Hauppauge, NY facility.
(3)
For the year ended December 31, 2019, other employee severance charges are primarily associated with the resignation of the Company’s former Chief Executive Officer and other former senior executives. The charges related to restructuring impacted segment earnings as follows (in thousands):
Years Ended December 31,
2019
2018
2017
Generics
$
20,101
$
33,943
$
—
Specialty
391
4,076
—
Corporate
3,088
18,394
—
Total employee and asset-related restructuring charges
$
23,580
$
56,413
$
—
The following table shows the change in the employee separation-related liability associated with the Plans, of which $3 million is included in accounts payable and accrued expenses and $1 million is included in other long-term liabilities (in thousands):
Employee Restructuring
Balance at December 31, 2018
$
22,112
Charges to income
11,121
Payments
(29,333
)
Balance at December 31, 2019
$
3,900</t>
  </si>
  <si>
    <t>Acquisition, Transaction-Related and Integration Expenses</t>
  </si>
  <si>
    <t>7. Acquisition, Transaction-Related and Integration Expenses The following table sets forth the components of the Company’s acquisition, transaction-related and integration expenses for the years ended December 31, 2019, 2018 and 2017 (in thousands).
Years Ended December 31,
2019
2018
2017
Acquisition, transaction-related and integration expenses (1)
$
16,388
$
35,319
$
9,403
Profit participation units (2)
—
158,757
—
Transaction-related bonus (3)
—
27,742
—
Total
$
16,388
$
221,818
$
9,403
(1)
For the year ended December 31, 2018, acquisition, transaction-related and integration expenses include professional service fees (e.g. legal, investment banking and accounting), information technology systems conversions, and contract termination/renegotiation costs. For the year ended December 31, 2019, these costs primarily consist of integr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21. Stockholders' Equity
(3)
Transaction-related bonus is a cash bonus that was funded by Holdings for employees of Amneal for service prior to the closing of the Combination (see additional information in Note 21. Stockholders' Equity Accelerated Vesting of Profit Participation Units Amneal’s historical capital structure included several classifications of membership and profit participation units. During the second quarter of 2018, the Board of Managers of Amneal Pharmaceuticals LLC approved a discretionary modification to certain profit participation units concurrent with the Combination that immediately caused the vesting of all profit participation units that were previously issued to certain current or former employees for service prior to the Combination. The modification entitled the holders to 6,886,140 shares of Class A Common Stock with a fair value of $126 million on the date of the Combination and $33 million of cash. The cash and shares were distributed by Holdings with no additional shares issued by the Company. As a result of this transaction, the Company recorded a charge in acquisition, transaction-related and integration expenses and a corresponding capital contribution of $159 million for the year ended December 31, 2018.</t>
  </si>
  <si>
    <t>Income taxes</t>
  </si>
  <si>
    <t>Income Tax Disclosure [Abstract]</t>
  </si>
  <si>
    <t>8. Income taxes As a result of the Combination (refer to Note 1. Nature of Operations In connection with the Combination, the Company recorded a deferred tax asset for its outside basis difference in its investment in Amneal, which was $306 million at May 4, 2018. Also, in connection with the Combination, the Company recorded a deferred tax asset of $55 million related to the net operating loss of Impax from January 1, 2018 through May 4, 2018 as well as certain federal and state credits and interest carryforwards of Impax that were attributable to the Company.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A valuation allowance, if needed, reduces DTAs to the amount expected to be realized. When determining the amount of net DTAs that are more likely than not to be realized, the Company assesses all available positive and negative evidence. This evidence includes, but is not limited to, prior earnings history, projected future earnings, carryback and carry-forward periods and the feasibility of ongoing tax strategies that could potentially enhance the likelihood of the realization of a DTA. The weight given to the positive and negative evidence is commensurate with the extent the evidence may be objectively verified. As such, it is generally difficult for positive evidence regarding projected future taxable income to outweigh objective negative evidence of recent financial reporting losses. In assessing the need for a valuation allowance, the Company established a valuation allowanced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estimated that as of December 31, 2019 it will have generated a cumulative consolidated three year pre-tax loss. As a result of this analysis, the Company determined that it is more likely than not that it will not realize the benefits of its gross DTAs and therefore recorded a valuation allowance, which amounted to $470 million as of December 31, 2019 to reduce the carrying value of these gross DTAs, net of the impact of the reversal of taxable temporary differences, to zero. In connection with the Combination,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cluding imputed interest). In conjunction with the valuation allowance recorded on the DTAs, the Company reversed the accrued TRA liability of $193 million, which resulted in a gain recorded in other income (expense), net for the year ended December 31, 2019. The projection of future taxable income involves significant judgment. Actual taxable income may differ from our estimates, which could significantly impact the liability under the TRA. As noted above, the Company has determined it is more-likely-than-not we will be unable to utilize all of its DTAs subject to TRA; therefore, it has reversed the liability under the TRA related to the tax savings we may realize from common units sold or exchanged through December 31, 2019. If utilization of these DTAs becomes more-likely- than-not in the future, at such time, the Company will record liabilities under the TRA of up to an additional $202 million as a result of basis adjustments under Internal Revenue Code Section 754, which will be recorded through charges to other income (expense), net. However, if the tax attributes are not utilized in future years, it is reasonably possible no amounts would be paid under the TRA. Should the Company determine that all or a portion of the DTA is realizable in a subsequent period, the related valuation allowance will be released and if a resulting TRA payment is determined to be probable, a corresponding TRA liability will be recorded. For the years ended December 31, 2019, 2018, and 2017 the Company's provision for (benefit from) income taxes and effective tax rates were $383 million and 174%, ($1 million) and 0.7%, and $2 million and 1.2%, respectively. The change in income taxes for the year ended December 31, 2019 compared to the prior year period was primarily due to the provision to record the valuation allowance against the Company’s DTAs. The change was also due to the change in the Company's legal structure subsequent to the Combination. Prior to the Combination, as a limited liability company, income taxes were only provided for the international subsidiaries as all domestic taxes flowed to the members. Subsequent to May 4, 2018, domestic income taxes were also provided for the Company's allocable share of income or losses from Amneal at the prevailing U.S. federal, state, and local corporate income tax rates. The change in income taxes for the year ended December 31, 2018 compared to the prior year period was primarily due to the change in the Company's legal structure which occurred in May 2018 due to the Combination. The Company and its subsidiaries file income tax returns in the U.S. federal, and various state, local and foreign jurisdictions. The Company is not currently under income tax audit in any jurisdiction, and it will file its first income tax returns for the period ended December 31, 2019. Impax's federal tax filings for the 2015, 2016 and 2017 tax years are currently under audit and these are the only tax years open under the IRS statute of limitations for Impax. If there were adjustments to the attributes of Impax, they could impact the carryforward losses at the Company, which is the successor in interest to Impax. The Amneal partnership was audited for the tax year ended December 31, 2015 without any adjustments to taxable income. Income tax returns are generally subject to examination for a period of 3 years in the U.S. The statute of limitations for the 2016 and 2017 tax years will, therefore, expire no earlier than 2020 and 2021, respectively. However, any adjustments to the Amneal partnership 2016 or 2017 tax years would be pre-transaction when the Company had no ownership interest in Amneal. Under the partnership income tax regulations and audit guidelines, the Company is not responsible for any hypothetical pre-transaction income tax liabilities which pass through to the owners as of the year of any potential income tax adjustment. Neither the Company nor any of its other affiliates is currently under audit for state income tax. The components of the Company's (loss) income before income taxes for the years ended December 31, 2019, 2018 and 2017 were as follows (in thousands):
Years Ended December 31,
2019
2018
2017
United States
$
(291,608
)
$
(138,484
)
$
275,235
International
71,366
(64,238
)
(103,912
)
Total (loss) income before income taxes
$
(220,242
)
$
(202,722
)
$
171,323
The provision for (benefit from) income taxes is comprised of the following for the years ended December 31, 2019, 2018 and 2017 (in thousands):
Years Ended December 31,
2019
2018
2017
Current:
Domestic
$
(2,760
)
$
2,299
$
—
Foreign
14,375
5,721
1,256
Total current income tax
11,615
8,020
1,256
Deferred:
Domestic
365,546
(2,967
)
—
Foreign
6,170
(6,472
)
742
Total deferred income tax
371,716
(9,439
)
742
Total provision for (benefit from) income tax
$
383,331
$
(1,419
)
$
1,998
The effective tax rate for the years ended December 31, 2019, 2018 and 2017 are as follows:
Years Ended December 31,
2019
2018
2017
Federal income tax at the statutory rate
21.0
%
21.0
%
—
%
State income tax, net of federal benefit
(15.1
)%
(1.1
)%
—
%
Losses for which no benefit has been recognized
(25.8
)%
(12.3
)%
10.6
%
Foreign rate differential
(5.5
)%
(6.3
)%
(6.5
)%
TRA Revaluation
18.4
%
0.2
%
—
%
Valuation Allowance
(168.2
)%
—
%
—
%
Other
1.2
%
(0.8
)%
(2.9
)%
Effective income tax rate
(174.0
)%
0.7
%
1.2
% Prior to the Combination, the provision was primarily due to certain limited liability company entity-level taxes and foreign taxes being recorded for Amneal prior to the Combination. Subsequent to May 4, 2018, federal income taxes were also provided related to the Company’s allocable share of income (losses) from Amneal at the prevailing U.S. federal, state, and local corporate income tax rates. No United States federal income taxes were incurred by the partnership in the year ended December 31, 2017. The increase in effective income tax rate for the year ended December 31, 2019 compared to the year ended December 31, 2018, is primarily due to the provision to record the valuation allowance against the Company’s DTAs. The decrease in effective income tax rate for the year ended December 31, 2018 compared to the year ended December 31, 2017, is primarily due to losses attributable to the non-controlling interest. The following table summarizes the changes in the Company's valuation allowance on deferred tax assets for the period indicated for the years ended December 31, 2019, 2018 and 2017 (in thousands):
Years Ended December 31,
2019
2018
2017
Balance at the beginning of the period
$
41,235
$
41,617
$
42,231
Increases (decreases) due to net operating losses and temporary differences
424,692
(382
)
23,286
Increase recorded against APIC
4,266
—
—
Divestitures
—
—
(23,900
)
Balance at the end of the period
$
470,193
$
41,235
$
41,617
At December 31, 2019, the Company has approximately $142 million of foreign net operating loss carry forwards. These net operating loss carry forwards will partially expire, if unused, between 2021 and 2025. In 2019, the Company fully utilized $242 million foreign net operation loss carry forwards in Switzerland, due to realization of a capital gain transaction. At December 31, 2018, the Company had approximately $438 million of federal and $144 million of state net operating loss carry forwards. The federal net operating losses are generally allowed to be carried forward indefinitely, and the majority of the state net operating losses will expire, if unused, between 2034 and 2039. At December 31, 2019, the Company had approximately $2 million of federal R&amp;D credit carry forwards and $10 million of state R&amp;D credit carry forwards. The majority of the federal R&amp;D credit carry forwards will expire if unused, between 2038 and 2040 and the majority of state credits can be carried forward indefinitely. The tax effects of temporary differences that give rise to future income tax benefits and payables as of December 31, 2019 and 2018 were as follows (in thousands):
December 31, 2019
December 31, 2018
Deferred tax assets:
Partnership interest in Amneal
$
226,049
$
240,044
Projected imputed interest on TRA
25,278
9,838
Net operating loss carryforward
119,088
107,942
IRC Section 163(j) interest carryforward
44,978
33,789
Capitalized costs
—
900
Accrued expenses
304
4,298
Intangible assets
31,677
1,553
Tax credits and other
22,819
16,030
Total deferred tax assets
470,193
414,394
Valuation allowance
(470,193
)
(41,235
)
Net deferred tax assets
—
373,159
Deferred tax liabilities:
Intangible assets
—
(1,178
)
Total deferred tax liabilities
—
(1,178
)
Net deferred tax assets (liabilities)
$
—
$
371,981
The Company's Indian subsidiaries are primarily export-oriented and in some cases are eligible for certain limited income tax holiday benefits granted by the government of India for export activities conducted within Special Economic Zones, or SEZs, for periods of up to 15 years. Amneal’s SEZ income tax holiday benefits are currently scheduled to expire in whole or in part during the years 2028 to 2030. Indian profits ineligible for SEZ benefits are subject to corporate income tax at the rate of 34.9%. In addition, all Indian profits, including those generated within SEZs, are subject to the Minimum Alternate Tax (MAT), at the rate of 21.5%. The Company established a full valuation allowance against its deferred tax assets in India due to its reliance on intercompany sales for US distribution. For the years ended December 31, 2019, 2018 and 2017, the effect of income tax holidays granted by the Indian government reduced the overall income tax provision and decreased net loss/increased net income by approximately $4 million, $2 million and $2 million, respectively. I n December 2019, the Company completed an intra-entity sale of certain of its intellectual property rights from its Swiss subsidiary to its Irish subsidiary, where its international business is headquartered. Under U.S. GAAP, any profit resulting from this intercompany transaction will be eliminated upon consolidation. However, the transaction resulted in approximately $60 million of taxable income under its Swiss Mixed Company Ruling. The transaction also resulted in a step-up of the Irish tax basis, subject to a realizability analysis. The Company established a full valuation against this deferred tax asset. The Company accounts for income tax contingencies using the benefit recognition model. The Company will recognize a benefit if a tax position is more likely than not to be sustained upon audit, based solely on the technical merits. The benefit is measured by determining the amount that is greater than 50% likely of being realized upon settlement, presuming that the tax position is examined by the appropriate taxing authority that has full knowledge of all relevant information. During the year ended December 31, 2017, the Company did not have an accrual for uncertain tax positions. The amount of unrecognized tax benefits at December 31, 2019 and 2018, was $6 million and $7 million, respectively, of which $6 million and $7 million would impact the Company’s effective tax rate if recognized. The Company currently does not believe that the total amount of unrecognized tax benefits will increase or decrease significantly over the next 12 months. Interest expense related to income taxes is included in provision for (benefit from) income taxes. Net interest expense related to unrecognized tax benefits for the years ended December 31, 2019 and 2018 was $0.4 million and $0.2 million, respectively. Accrued interest expense as of December 31, 2019 and 2018 was $1 million and $0.6 million, respectively. Income tax penalties are included in provision for (benefit from) income taxes. Accrued tax penalties as of December 31, 2019 and 2018 were immaterial. A rollforward of unrecognized tax benefits for the years ended December 31, 2019, 2018 and 2017 is as follows (in thousands):
Years Ended December 31,
2019
2018
2017
Unrecognized tax benefits at the beginning of the period
$
7,206
$
—
$
—
Gross change for current period positions
83
182
—
Gross change for prior period positions
(732
)
2,346
—
Gross change due to Combination
—
5,208
—
Decrease due to expiration of statutes of limitations
—
(530
)
—
Decrease due to settlements and payments
(381
)
—
—
Unrecognized tax benefits at the end of the period
$
6,176
$
7,206
$
—
The Company and its subsidiaries file income tax returns in the U.S. federal, and various state, local and foreign jurisdictions. The Company is not currently under income tax audit in any jurisdiction and filed its first income tax returns for the period ended December 31, 2018. The Amneal partnership was audited for the tax year ended December 31, 2015 without any adjustments to taxable income. Income tax returns are generally subject to examination for a period of 3 years in the U.S. The statute of limitations for the 2016 and 2017 tax years will, therefore, expire no earlier than 2020. However, any adjustments to the 2017 tax year would be pre-transaction when the Company had no ownership interest in Amneal. Under the partnership income tax regulations and audit guidelines, the Company is not responsible for any hypothetical pre-transaction income tax liabilities which pass through to the owners as of the year of any potential income tax adjustment. The IRS statute of limitations is open for the 2016, 2017 and 2018 tax years for the Company’s Impax subsidiary. If there were adjustments to the attributes of Impax, they could impact the carryforward losses at the Company, which is the successor in interest to Impax. Neither the Company nor any of its other affiliates is currently under audit for state income tax. In India, the income tax return for fiscal year ending March 31, 2018 is currently being reviewed by tax authorities as part of the normal procedures and Amneal is not expecting any material adjustments. In Switzerland, income tax returns for the periods ended December 31, 2017 and 2016 are currently being examined by the Swiss tax authorities. Amneal is not expecting any material adjustments. There are no other income tax returns in the process of examination, administrative appeal, or litigation. Income tax returns are generally subject to examination for a period of 3 years, 5 years, and 2 years after the tax year in India, Switzerland, and United Kingdom, respectively. Applicable foreign taxes (including withholding taxes) have not been provided on the approximately $79 million of undistributed earnings of foreign subsidiaries as at December 31, 2019. These earnings have been and currently are considered to be indefinitely reinvested. Quantification of additional taxes that may be payable on distribution is not practicable. The Company continuously monitors government proposals to make changes to tax laws, including comprehensive tax reform in the United States and proposed legislation in certain foreign jurisdictions resulting from the adoption of the Organization for Economic Cooperation and Development policies. For the year ended December 31, 2019, the Company recorded global intangible low-taxed income ("GILTI") of $30 million, upon which no tax expense was recorded due to the full valuation allowance. If legislative changes are enacted in other countries, any of these proposals may include increasing or decreasing existing statutory tax rates. A change in statutory tax rates in any country would result in the revaluation of Amneal’s deferred tax assets and liabilities related to that particular jurisdiction in the period in which the new tax law is enacted. During 2018, the state of New Jersey enacted comprehensive budget legislation that included various changes to the state's tax laws. This legislation did not have a material effect on the Company’s income tax provision for the fourth quarter or the full year.</t>
  </si>
  <si>
    <t>Loss per Share</t>
  </si>
  <si>
    <t>Earnings Per Share [Abstract]</t>
  </si>
  <si>
    <t>9. Loss per Share Basic loss per share of Class A Common Stock and Class B-1 Common Stock is computed by dividing net loss attributable to Amneal Pharmaceuticals, Inc. by the weighted-average number of shares of Class A Common Stock and Class B-1 Common Stock outstanding during the period. Diluted earnings per share of Class A Common Stock and Class B-1 Common Stock is computed by dividing net loss attributable to Amneal Pharmaceuticals, Inc. by the weighted-average number of shares of Class A Common Stock and Class B-1 Common Stock outstanding during the period, adjusted to give effect to potentially dilutive securities. The following table sets forth reconciliations of the numerators and denominators used to compute basic and diluted earnings per share of Class A Common Stock and Class B-1 Common Stock (in thousands, except per share amounts):
Years Ended December 31,
2019
2018
2017
Numerator:
Net loss attributable to Amneal Pharmaceuticals, Inc.
$
(361,917
)
$
(20,920
)
$
—
Denominator:
Weighted-average shares of Class A Common Stock and Class B-1 Common Stock outstanding-basic and diluted (1)
132,106
127,252
Net loss per share attributable to Amneal Pharmaceuticals, Inc.'s common stockholders:
Class A and Class B-1 basic and diluted
$
(2.74
)
$
(0.16
)
(1)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allocation of net loss to the holders of shares of Class A Common Stock and Class B-1 Common Stock began following the closing of the Combination on May 4, 2018. Shares of the Company's Class B Common Stock do not share in the earnings or losses of the Company and, therefore, are not participating securities. As such, separate presentation of basic and diluted loss per share of Class B Common Stock under the two-class method has not been presented. The following table presents potentially dilutive securities excluded from the computations of diluted earnings per share of Class A Common Stock and Class B-1 Common Stock (in thousands).
Years Ended December 31,
2019
2018
2017
Stock options (1)
6,177
5,815
—
Restricted stock units (1)
2,478
1,331
—
Performance stock units (1)
159
—
—
Shares of Class B Common Stock (2)
152,117
171,261
—
(1)
Excluded from the computation of diluted earnings per share of Class A Common Stock and Class B-1 Common Stock because the effect of their inclusion would have been anti-dilutive since there was a net loss attributable to the Company during the period.
(2)
Shares of Class B Common Stock are considered potentially dilutive shares of Class A Common Stock and Class B-1 Common Stock. Shares of Class B Common Stock have been excluded from the computations of diluted earnings per share of Class A Common Stock and Class B-1 Common Stock because the effect of their inclusion would have been anti-dilutive under the if-converted method.</t>
  </si>
  <si>
    <t>Trade Accounts Receivable, Net</t>
  </si>
  <si>
    <t>Receivables [Abstract]</t>
  </si>
  <si>
    <t>10. Trade Accounts Receivable, Net Trade accounts receivable, net is comprised of the following (in thousands):
December 31, 2019
December 31, 2018
Gross accounts receivable
$
1,470,706
$
1,349,588
Allowance for doubtful accounts
(2,201
)
(2,340
)
Contract charge-backs and sales volume allowances
(829,807
)
(829,596
)
Cash discount allowances
(34,308
)
(36,157
)
Subtotal
(866,316
)
(868,093
)
Trade accounts receivable, net
$
604,390
$
481,495
Receivables from customers representing 10% or more of the Company’s gross trade accounts receivable reflected three customers at December 31, 2019, equal to 39%, 25%, and 25%, respectively. Receivables from customers representing 10% or more of the Company’s gross trade accounts receivable reflected three customers at December 31, 2018, equal to 30%, 28%, and 24%, respectively.</t>
  </si>
  <si>
    <t>Inventory Disclosure [Abstract]</t>
  </si>
  <si>
    <t xml:space="preserve">11. Inventories Inventories are comprised of the following (in thousands):
December 31, 2019
December 31, 2018
Raw materials
$
172,159
$
181,654
Work in process
58,188
54,152
Finished goods
150,720
221,413
Total inventories
$
381,067
$
457,219
On September 13, 2019, the FDA announced that ranitidine may potentially contain NDMA, which is classified as a probable human carcinogen. As a precautionary measure, the Company immediately halted shipments of ranitidine-based products and began evaluation of its externally sourced ranitidine active pharmaceutical ingredient. B ased on the FDA’s November 1, 2019 statement summarizing their NDMA results to date for numerous ranitidine products on the market, the Company made the decision to conduct a voluntary recall of its ranitidine-based products. During the year ended of December 31, 2019, the Company recorded a charge of $5 million to cost of goods sold in its Generics segment to write-down the net realizable value of its ranitidine-based product inventory to zero. </t>
  </si>
  <si>
    <t>Leases</t>
  </si>
  <si>
    <t>Leases [Abstract]</t>
  </si>
  <si>
    <t>12. Leases The majority of the Company's operating and financing lease portfolio consists of corporate offices, manufacturing sites, warehouse space, research and development facilities, land, and manufacturing equipment. The Company's leases have remaining lease terms of 1 year to 24 years (excluding international land easements ranging from 30 – 99 years). Rent expense for the twelve months ended December 31, 2019, 2018 and 2017 was $26 million, $18 million, and $17 million, respectively. The Company recorded $2 million in impairment charges associated with operating lease right of use assets during the year ended December 31, 2019, which were primarily associated with its Hauppauge, NY facility, because the Company’s forecasts did not support recoverability of the assets. For further details, see Note 6. Restructuring and Other Charges. The components of total lease costs were as follows (in thousands):
Year Ended December 31, 2019
Operating lease cost (1)
$
22,544
Finance lease cost:
Amortization of right-of-use assets
3,468
Interest on lease liabilities
4,641
Total finance lease cost
8,109
Total lease cost
$
30,653
(1)
Supplemental balance sheet information related to the Company's leases was as follows (in thousands):
Operating leases
December 31, 2019
Operating lease right-of-use assets
$
53,344
Operating lease right-of-use assets - related party
16,528
Total operating lease right-of-use assets
$
69,872
Operating lease liabilities
$
43,135
Operating lease liabilities - related party
15,469
Current portion of operating lease liabilities
11,874
Current portion of operating and financing lease liabilities - related party
2,547
Total operating lease liabilities
$
73,025
Financing leases
Financing lease right of use assets - related party
61,284
Total financing lease right-of-use assets
$
61,284
Financing lease liabilities - related party
61,463
Current portion of operating and financing lease liabilities - related party
1,054
Total financing lease liabilities
$
62,517
In addition to the table above, Supplemental cash flow information related to leases was as follows (in thousands):
Year ended December 31, 2019
Cash paid for amounts included in the measurement of lease liabilities:
Operating cash flows from finance leases
$
4,272
Operating cash flows from operating leases
20,122
Financing cash flows from finance leases
2,256
Non-cash activity:
Right-of-use assets obtained in exchange for new operating lease liabilities
$
4,874
The table below reflects the weighted average remaining lease term and weighted average discount rate for the Company's operating and finance leases:
December 31, 2019
Weighted average remaining lease term - operating leases
6 years
Weighted average remaining lease term - finance leases
22 years
Weighted average discount rate - operating leases
6.8%
Weighted average discount rate - finance leases
7.1%
Maturities of lease liabilities as of December 31, 2019 were as follow (in thousands):
Operating Leases
Financing Leases
2020
$
18,970
$
5,474
2021
17,052
5,474
2022
13,426
5,474
2023
11,244
5,474
2024
9,864
5,474
2025
7,143
5,474
Thereafter
12,846
95,792
Total lease payments
90,545
128,636
Less: Imputed interest
(17,520
)
(66,119
)
Total
$
73,025
$
62,517
As disclosed in the Company's 2018 Annual Report on Form 10-K, under the previous lease accounting standard, the table below reflects the future minimum lease payments, including reasonably assured renewals, due under non-cancelable leases and a related-party financing obligation as of December 31, 2018 (in thousands):
Operating Leases
Financing Obligation
2019
$
25,885
$
5,474
2020
12,071
5,474
2021
11,105
5,474
2022
10,329
5,474
2023
10,043
5,474
Thereafter
28,128
107,196
Total lease payments
97,561
134,566
Less: Imputed interest
—
(95,217
)
Total
$
97,561
$
39,349
For additional information regarding lease transactions between related parties, refer to Note 23. Related Party Transactions.</t>
  </si>
  <si>
    <t>Prepaid Expenses and Other Current Assets</t>
  </si>
  <si>
    <t>13. Prepaid Expenses and Other Current Assets Prepaid expenses and other current assets are comprised of the following (in thousands):
December 31, 2019
December 31, 2018
Deposits and advances
$
1,123
$
2,142
Prepaid insurance
3,858
6,094
Prepaid regulatory fees
4,016
4,924
Levothyroxine transition contract asset (1)
—
36,393
Income tax receivable
13,740
29,625
Prepaid taxes
3,255
—
Other current receivables
15,996
16,979
Other prepaid assets
28,176
32,164
Total prepaid expenses and other current assets
$
70,164
$
128,321
(1)
For further details on the Levothyroxine transition contract asset, refer to Note 5. Alliance and Collaboration</t>
  </si>
  <si>
    <t>Property, Plant, and Equipment, Net</t>
  </si>
  <si>
    <t>Property Plant And Equipment [Abstract]</t>
  </si>
  <si>
    <t>14. Property, Plant, and Equipment, Net Property, plant, and equipment, net is comprised of the following (in thousands):
December 31, 2019
December 31, 2018
Land
$
4,387
$
3,907
Buildings
203,424
233,185
Leasehold improvements
103,186
96,064
Machinery and equipment
326,045
334,351
Furniture and fixtures
10,744
10,779
Vehicles
1,330
1,506
Computer equipment
40,523
33,019
Construction-in-progress
64,403
40,771
Total property, plant, and equipment
754,042
753,582
Less: Accumulated depreciation
(276,045
)
(209,436
)
Property, plant, and equipment, net
$
477,997
$
544,146
Depreciation recognized by the Company is as follows (in thousands):
Years Ended December 31,
2019
2018
2017
Depreciation
$
63,283
$
64,417
$
41,962
On December 21, 2018, the Company sold real estate and equipment in Hayward, California, for cash consideration, net of costs to sell, of $25 million. The Company recognized a gain on the sale of $0.4 million, which is included in other income (expense).</t>
  </si>
  <si>
    <t>Goodwill and Intangible Assets</t>
  </si>
  <si>
    <t>Goodwill And Intangible Assets Disclosure [Abstract]</t>
  </si>
  <si>
    <t>15. Goodwill and Intangible Assets The changes in goodwill for the years ended December 31, 2019 and 2018 were as follows (in thousands):
December 31, 2019
December 31, 2018
Balance, beginning of period
$
426,226
$
26,444
Impax acquisition adjustment
(1,255
)
—
Goodwill acquired during the period
—
401,488
Goodwill divested during the period
(5,175
)
—
Currency translation
(292
)
(1,706
)
Balance, end of period
$
419,504
$
426,226
As of December 31, 2019, $361 million and $59 million of goodwill was allocated to the Specialty and Generics segments, respectively. As of December 31, 2018, $360 million and $66 million of goodwill was allocated to the Specialty and Generics segments, respectively. For the year ended December 31, 2018 goodwill acquired was associated with the Impax and Gemini acquisitions. Annual Goodwill Impairment Test Due to the decline in the Company’s share price and financial performance, the Company performed an interim goodwill impairment test as of August 31, 2019 by evaluating its two reporting units, which are the same as the Company’s two reportable segments. The fair values of the reporting units were determined by combining both the income and market approaches. In performing this test, the Company utilized long-term growth rates for its reporting units ranging from no growth to 1.0% and discount rates ranging from 9.0% to 11.5% in its estimation of fair value. The assumptions used in evaluating goodwill for impairment are subject to change and are tracked against historical performance by management. Based on the results of the interim test performed as of August 31, 2019 (and updated on September 30, 2019 (the measurement date of the Company’s annual goodwill impairment test is October 1)), the Company determined that the estimated fair values of the Generics and Specialty reporting units exceeded their respective carrying amounts; therefore, the Company did not record a goodwill impairment charge for the three months ended September 30, 2019. As of September 30, 2019, the estimated fair value of the Generics reporting unit was in excess of its carrying value by approximately 15% and the Specialty reporting unit was in excess of its carrying value by approximately 9%. The Company performed a qualitative analysis of each reporting unit as of December 31, 2019. As part of the Company’s qualitative analysis, it considered the performance of the reporting unit compared to the assumptions used in our interim testing, macroeconomic conditions, industry and market trends as well as other relevant entity-specific items. Goodwill impairment testing as of December 31, 2019 indicated that the fair value of our Specialty reporting unit continued to exceed its respective carrying amount. No additional impairment indicators were identified as of December 31, 2019 for the Specialty reporting unit. For the Generics reporting unit, the Company updated its quantitative model as of December 31, 2019, which assumed no growth and a 10.5% discount rate in its estimation of fair value. As of December 31, 2019, the fair value of the Generics reporting unit continued to be in excess of its carrying value. While management believes the assumptions used were reasonable and commensurate with the views of a market participant, changes in key assumptions for these reporting units, including increasing the discount rate, lowering forecasts for revenue, operating margin or lowering the long-term growth rate, could result in a future impairment. Intangible assets at December 31, 2019 and 2018 are comprised of the following (in thousands):
December 31, 2019
December 31, 2018
Weighted- Average Amortization Period (in years)
Cost
Accumulated Amortization
Net
Cost
Accumulated Amortization
Net
Amortizing intangible assets:
Product rights
9.9
$
1,197,535
$
(198,857
)
$
998,678
$
1,282,011
$
(88,081
)
$
1,193,930
Customer relationships
0.0
—
—
—
7,005
(1,955
)
5,050
Other intangible assets
10.0
$
3,000
$
(1,000
)
$
2,000
$
5,620
$
(1,561
)
$
4,059
Total
$
1,200,535
$
(199,857
)
$
1,000,678
$
1,294,636
$
(91,597
)
$
1,203,039
In-process research and development
382,075
—
382,075
451,930
—
451,930
Total intangible assets
$
1,582,610
$
(199,857
)
$
1,382,753
$
1,746,566
$
(91,597
)
$
1,654,969
For the year ended December 31, 2019, the Company recognized a total of $173 million of intangible asset impairment charges, of which $126 million was recognized in cost of goods sold and $47 million was recognized in in-process research and development. The impairment charges for the year ended December 31, 2019 are primarily related to 13 products, 6 of which are currently marketed products and 7 of which are IPR&amp;D products, all acquired as part of the Combination. For five currently marketed products, the impairment charges were the result of significant price erosion during 2019, without an offsetting increase in customer demand, resulting in significantly lower than expected future cash flows. For the remaining currently marketed product, the impairment charge was the result of a strategic decision to discontinue the product. For one IPR&amp;D product, the impairment charge was the result of increased competition at launch resulting in significantly lower than expected future cash flows. For one IPR&amp;D product, the impairment charge was the result of a strategic decision to no longer pursue approval of the product. For the other f ive IPR&amp;D products, the impairment charges were the result of expected significant price erosion for the products resulting in significantly lower than expected future cash flows. Amortization expense related to intangible assets recognized is as follows (in thousands):
Years Ended December 31,
2019
2018
2017
Amortization
$
143,952
$
72,986
$
3,974
The following table presents future amortization expense for the next five years and thereafter, excluding $382 million of IPR&amp;D intangible assets (in thousands).
Future Amortization
2020
$
144,382
2021
148,760
2022
139,380
2023
131,043
2024
126,522
Thereafter
310,591
Total
$
1,000,678</t>
  </si>
  <si>
    <t>Accounts Payable and Accrued Expenses</t>
  </si>
  <si>
    <t>16. Accounts Payable and Accrued Expenses Accounts payable and accrued expenses are comprised of the following (in thousands):
December 31, 2019
December 31, 2018
Accounts payable
$
103,021
$
114,846
Accrued returns allowance
150,361
154,503
Accrued compensation
36,008
77,066
Accrued Medicaid and commercial rebates
114,960
74,202
Accrued royalties
28,969
23,639
Estimated Teva and Allergan chargebacks and rebates (1)
10,226
13,277
Medicaid reimbursement accrual
7,000
15,000
Accrued professional fees
12,312
4,555
Taxes payable
8,729
1,159
Accrued other
35,897
36,193
Total accounts payable and accrued expenses
$
507,483
$
514,440
(1)
In connection with Impax's August 2016 acquisition of certain assets from Teva Pharmaceuticals USA, Inc. ("Teva") and Allergan plc ("Allergan"), Impax agreed to manage the payment process for certain commercial chargebacks and rebates on behalf of Teva and Allergan related to products each of Teva and Allergan sold into the channel prior to Impax's acquisition of the products. On August 18, 2016, Impax received a payment totaling $42 million from Teva and Allergan, which represented their combined estimate of the amount of commercial chargebacks and rebates to be paid by Impax on their behalf to wholesalers who purchased products from Teva and Allergan prior to the closing. Pursuant to the agreed upon transition services, Teva and Allergan are obligated to reimburse Impax for additional payments related to chargebacks and rebates for products they sold into the channel prior to the closing and made on their behalf in excess of the $42 million. If the total payments made by Impax on behalf of Teva and Allergan are less than $42 million, Impax is obligated to refund the difference to Teva and/or Allergan. As of December 31, 2019, $10 million remained in accounts payable and accrued expenses.</t>
  </si>
  <si>
    <t>Debt</t>
  </si>
  <si>
    <t>Debt Disclosure [Abstract]</t>
  </si>
  <si>
    <t>17. Debt The following is a summary of the Company's total indebtedness (in thousands):
December 31, 2019
December 31, 2018
Term Loan due May 2025
$
2,658,876
$
2,685,876
Other
624
624
Total debt
2,659,500
2,686,500
Less: debt issuance costs
(28,975
)
(34,453
)
Total debt, net of debt issuance costs
2,630,525
2,652,047
Less: current portion of long-term debt
(21,479
)
(21,449
)
Total long-term debt, net
$
2,609,046
$
2,630,598
Senior Secured Credit Facilities On May 4, 2018 the Company entered into a senior credit agreement that provided a term loan ("Term Loan") with a principal amount of $2.7 billion and an asset backed credit facility ("ABL") under which loans and letters of credit up to a principal amount of $478 million are available at December 31, 2019 (principal amount of up to $25 million is available for letters of credit) (collectively, the "Senior Secured Credit Facilities"). The Term Loan is repayable in equal quarterly installments at a rate of 1.00% of the original principal amount annually, with the balance payable at maturity on May 4, 2025. The Term Loan bears a variable annual interest rate, which is one-month LIBOR plus 3.5% at December 31, 2019. The ABL bears an annual interest rate of one-month LIBOR plus 1.5% at December 31, 2019 and matures on May 4, 2023. The annual interest rate for the ABL may be reduced or increased by 0.25% based on step-downs and step-ups determined by the average historical excess availability. At December 31, 2019, the Company had no outstanding borrowings under the ABL. The proceeds from the Term Loan were used to finance, in part, the cost of the Combination and to pay off Amneal’s debt and substantially all of Impax’s debt at the close of the Combination. In connection with the refinancing of the Amneal and Impax debt, the Company recorded a loss on extinguishment of debt of $20 million for the year ended December 31, 2018. The proceeds of any loans made under the Senior Secured Credit Facilities can be used for capital expenditures, acquisitions, working capital needs and other general purposes, subject to covenants as described below. The Company pays a commitment fee based on the average daily unused amount of the ABL at a rate based on average historical excess availability, between 0.25% and 0.375% per annum. At December 31, 2019, the ABL commitment fee rate is 0.375% per annum. The Company incurred costs associated with the Term Loan of $38 million and the ABL of $5 million, which have been capitalized and are being amortized over the life of the applicable debt agreement to interest expense. The Term Loan has been recorded in the balance sheet net of issuance costs. Costs associated with the ABL have been recorded in other assets because there were no borrowings outstanding on the effective date of the ABL. For the years ended December 31, 2019, 2018 and 2017, amortization of deferred financing costs related to the Term Loan, ABL and historical Amneal debt was $6 million, $6 million and $5 million, respectively.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ABL Facility also includes a financial covenant whereby Amneal must maintain a minimum fixed charge coverage ratio if certain borrowing conditions are met. The Senior Secured Credit Facilities contain customary events of default, subject to certain exceptions. Upon the occurrence of certain events of default, the obligations under the Senior Secured Credit Facilities may be accelerated and the commitments may be terminated. At December 31, 2019, Amneal was in compliance with all covenants. The Company’s Term Loan requires payments of $27 million per year for the next five years and the balance thereafter. Other Debt On June 4, 2018, the Company completed a tender offer to repurchase all of Impax's 2.00% senior notes due 2022. Pursuant to the tender offer, $599 million aggregate principal amount of the senior notes was repurchased. On April 4, 2017, Amneal entered into Amendment No. 6 of its historical Senior Credit Facility. As a result of Amendment No. 6, Amneal recorded a loss on extinguishment of debt of $3 million due to the write-off of unamortized debt issuance costs. In addition, Amneal capitalized approximately $3 million of debt issuance costs.</t>
  </si>
  <si>
    <t>Fair Value Measurements</t>
  </si>
  <si>
    <t>Fair Value Disclosures [Abstract]</t>
  </si>
  <si>
    <t>18.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19 and 2018 (in thousands):
Fair Value Measurement Based on
2019
Total
Quoted Prices in Active Markets (Level 1)
Significant Other Observable Inputs (Level 2)
Significant Unobservable Inputs (Level 3)
Assets
Interest rate swap (1)
$
16,373
$
—
$
16,373
$
—
Liabilities
Deferred compensation plan liabilities (2)
$
18,396
$
—
$
18,396
$
—
2018
Assets
Deferred compensation plan asset (2)
$
40,101
$
—
$
40,101
$
—
Liabilities
Deferred compensation plan liabilities (2)
$
27,978
$
—
$
27,978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2)
As of December 31, 2019, deferred compensation plan liabilities of $4 million and $14 million were recorded in current and non-current liabilities, respectively. As of December 31, 2018, deferred compensation plan liabilities were recorded in non-current liabilities. They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ed participant contributions in corporate-owned life insurance policies, for which the cash surrender value was included in Other non-current assets as of December 31, 2018. In July 2019, the Company surrendered all corporate-owned life insurance for approximately $43 million in cash proceeds. There were no transfers between levels in the fair value hierarchy during the year ended December 31, 2019. Assets and Liabilities Not Measured at Fair Value on a Recurring Basis The carrying amounts of cash, accounts receivable and accounts payable approximate their fair values due to the short-term maturity of these instruments. The Company’s Term Loan falls into the Level 2 category within the fair value level hierarchy. The fair value was determined using market data for valuation. The fair value of the Term Loan at December 31, 2019 and 2018 was approximately $2.4 billion and $2.5 billion, respectively. Assets and Liabilities Measured at Fair Value on a Non-Recurring Basis There were no non-recurring fair value measurements during the years ended December 31, 2019 and 2018.</t>
  </si>
  <si>
    <t>Financial Instruments</t>
  </si>
  <si>
    <t>Derivative Instruments And Hedging Activities Disclosure [Abstract]</t>
  </si>
  <si>
    <t>19. Financial Instruments The Company uses an interest rate swap to manage its exposure to market risks for changes in interest rates. Interest Rate Risk The Company is exposed to interest rate risk on its debt obligation.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 consists of a variable-rate debt instrument (for further details, see Note 17. Debt ). The Company's primary objective is to achieve the lowest overall cost of funding while managing the variability in cash outflows within an acceptable range. In order to achieve this objective, the Company has entered into an interest rate swap.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The total income, net of income taxes, recognized in accumulated other comprehensive loss, related to the Company's cash flow hedge was $16 million as of December 31, 2019. A summary of the fair values of derivative instruments in the consolidated balance sheets was as follows (in thousands):
December 31, 2019
Derivatives Designated as Hedging Instruments
Balance Sheet Classification
Fair Value
Variable-to-fixed interest rate swap
Other assets
$
16,373</t>
  </si>
  <si>
    <t>Commitments and Contingencies</t>
  </si>
  <si>
    <t>Commitments And Contingencies Disclosure [Abstract]</t>
  </si>
  <si>
    <t>20. 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ontingencie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at this time unable to estimate the possible loss, if any, associated with such litigation. The Company currently intends to vigorously prosecute and/or defend these proceedings as appropriate. From time to time, however, the Company may settle or otherwise resolve these matters on terms and conditions that it believes to be in its best interest. For the year ended December 31, 2019, the Company recorded a net charge of $12 million for the commercial and governmental legal proceedings and claims. The ultimate resolution of any or all claims, legal proceedings or investigations could differ materially from our estimate and have a material adverse effect on the Company's results of operations and/or cash flow in any given accounting period, or on the Company's overall financial condition. As of December 31, 2019 and 2018, the Company had liabilities for commercial and governmental legal proceedings and claims of $17 million and $15 million, respectively. Additionally, the Company manufactures and derives a portion of its revenue from the sale of pharmaceutical products in the opioid class of drugs, and may therefore face claims arising from the regulation and/or consumption of such products.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Reserv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Specialty segment is currently involved in patent infringement litigation against generic drug manufacturers that have filed Paragraph IV certifications to market their generic drugs prior to expiration of the Company’s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Infringement Matter Impax Laboratories, LLC. v. Zydus Pharmaceuticals USA, Inc. and Cadila Healthcare Ltd. (Rytary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Other Litigation Related to the Company’s Business Opana ER® FTC Antitrust Litigation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co-promotion and development agreement and a June 2010 settlement agreement that resolved patent litigation in connection with the submission of Impax’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Impax, with an order that the FTC re-file no later than November 3, 2016 and dismissed the motion to dismiss as moot. On October 25, 2016, the FTC filed a notice of voluntary dismissal. On January 19, 2017, the FTC filed a Part 3 Administrative complaint against Impax with similar allegations regarding Impax’s June 2010 settlement agreement with Endo that resolved patent litigation in connection with the submission of Impax’s ANDA for generic original Opana® ER. Impax filed its answer to the Administrative Complaint on February 7, 2017. Trial concluded on November 15, 2017. On May 11, 2018, the Administrative Law Judge ruled in favor of Impax and dismissed the case in its entirety. The government appealed this ruling to the FTC. On March 28, 2019, the FTC issued an Opinion &amp; Order reversing the Administrative Law Judge’s initial dismissal decision. The FTC found that Impax had violated Section 5 of the FTC Act by engaging in an unfair method of competition, and accordingly entered an order enjoining Impax from entering into anticompetitive reverse patent settlements (or agreements with other generic original Opana® ER manufacturers) and requiring Impax to maintain an antitrust compliance program. On June 6, 2019, Impax filed a Petition for Review of the FTC’s Opinion &amp; Order with the United States Court of Appeals for the Fifth Circuit. Impax filed its opening appellate brief with the Fifth Circuit on October 3, 2019; the FTC filed its brief in response on December 9, 2019 and Impax filed a reply brief on December 30, 2019. On July 12, 2019, the Company received a CID from the FTC concerning an August 2017 settlement agreement between Impax and Endo, which resolved a dispute between the parties regarding, and amended, the above-referenced June 2010 settlement agreement related to Opana® ER. The Company has been cooperating and intends to continue cooperating with the FTC regarding the CID. However, no assurance can be given as to the timing or outcome of the FTC’s underlying investigation. Opana ER® Antitrust Litigation From June 2014 to April 2015, 14 complaints styled as class actions on behalf of direct purchasers and indirect purchasers (also known as end-payors) and several separate individual complaints on behalf of certain direct purchasers (the “opt-out plaintiffs”) were filed against the manufacturer of the brand drug Opana ER® and Impax. The direct purchaser plaintiffs comprise Value Drug Company and Meijer Inc. The end-payor plaintiffs comprise the Fraternal Order of Police, Miami Lodge 20, Insurance Trust Fund; Wisconsin Masons’ Health Care Fund; Massachusetts Bricklayers; Pennsylvania Employees Benefit Trust Fund; International Union of Operating Engineers, Local 138 Welfare Fund; Louisiana Health Service &amp; Indemnity Company d/b/a Blue Cross and Blue Shield of Louisiana; Kim Mahaffay; and Plumbers &amp; Pipefitters Local 178 Health &amp; Welfare Trust Fund. The opt-out plaintiffs comprise Walgreen Co.; The Kroger Co.; Safeway, Inc.; HEB Grocery Company L.P.; Albertson’s LLC; Rite Aid Corporation; Rite Aid Hdqtrs. Corp.; and CVS Pharmacy, Inc. On December 12, 2014, the United States Judicial Panel on Multidistrict Litigation (the "JPML") ordered the pending class actions transferred to the United States District Court for the Northern District of Illinois (“N.D. Ill.”) for coordinated pretrial proceedings, as In Re: Opana ER Antitrust Litigation (MDL No. 2580). (Actions subsequently filed in other jurisdictions also were transferred by the JPML to the N.D. Ill. to be coordinated or consolidated with the coordinated proceedings, and the District Court likewise has consolidated the opt-out plaintiffs’ actions with the direct purchaser class actions for pretrial purposes.)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Discovery, including expert discovery, is ongoing. On March 25, 2019, plaintiffs filed motions for class certification and served opening expert reports. Defendants’ oppositions to class certification and rebuttal expert reports were filed and served on August 29, 2019. On November 5, 2019, plaintiffs filed reply briefs in further support of their motions for class certification. On January 17, 2020, defendants filed a motion for leave to file joint surreply briefs in response thereto; plaintiffs filed responses on January 24, 2020. On February 5, 2020, the court granted defendants’ motion for leave, and entered a case schedule to which the parties jointly stipulated, setting a trial date of March 15, 2021.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s seek,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s informed the Magistrate Judge that they had agreed to mediation, which occurred in April 2019. In June 2019, the Company reached a settlement with plaintiffs, subject to Court approval. On September 10, 2019, the Court entered an order preliminarily approving the settlement and indefinitely staying the case as to the settling defendants (including the Company). The amount of the settlement was not material to the Company's consolidated financial statements. Attorney General of the State of Connecticut Interrogatories and Subpoena Duces Tecum On July 14, 2014, Impax received a subpoena and interrogatories (the "Subpoena") from the State of Connecticut Attorney General ("Connecticut AG") concerning its investigation into sales of Impax'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has produced documents and information in response to the Subpoena.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In connection with this same investigation, on March 13, 2015, Impax received a grand jury subpoena from the DOJ requesting the production of information and documents regarding the sales, marketing, and pricing of certain generic prescription medications. In particular, the DOJ’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mpax’s interactions with other generic pharmaceutical manufacturers. According to the CID, the investigation concerns allegations that generic pharmaceutical manufacturers, including Impax, engaged in market allocation and price-fixing agreements, paid illegal remuneration, and caused false claims to be submitted to the Federal government. The Company has been cooperating and intends to continue cooperating with the Civil Division’s investigation. However, no assurance can be given as to the timing or outcome of the investigation. Texas State Attorney General Civil Investigative Demand On May 27, 2014, a CID was served on Amneal by the Office of the Attorney General for the state of Texas (the "Texas AG") relating to products distributed by Amneal under a specific Amneal labeler code. Shortly thereafter, Amneal received a second CID with respect to the same products sold by Interpharm Holding, Inc. ("Interpharm"), the assets of which had been acquired by Amneal in June 2008. Amneal completed its production of the direct and indirect sales transaction data in connection with the products at issue and provided this information to the Texas AG in November 2015. In May 2016, the Texas AG delivered two settlement demands to Amneal in connection with alleged overpayments made by the State of Texas for such products under its Medicaid programs. For the Amneal and Interpharm products at issue, the Texas AG’s initial demand was for an aggregate total of $36 million based on $16 million in alleged overpayments. After analyzing the Texas AG’s demand, Amneal raised certain questions regarding the methodology used in the Texas AG’s overpayment calculations, including the fact that the calculations treated all pharmacy claims after 2012 for the products at issue as claims for over-the-counter ("OTC") drugs, even though the products were prescription pharmaceuticals. This had the effect of increasing the alleged overpayment because the dispensing fee for OTC drugs was lower than that for prescription drugs. Therefore, the Texas AG’s calculations were derived by subtracting a lower (and incorrect) OTC dispensing fee from the higher (and correct) prescription dispensing fee. The Texas AG later acknowledged this discrepancy. In March 2019, the Texas AG provided Amneal with a re-calculation of the alleged overpayment. In October 2019, Amneal reached an agreement in principle with the Texas AG to settle the matter subject to finalized documentation, which the Company anticipates being executed on or before March 31, 2020. In Re Generic Pharmaceuticals Pricing Antitrust Litigation Beginning in March 2016, numerous complaints styled as antitrust class actions on behalf of direct purchasers and indirect purchasers (or end-payors) and several separate individual complaints on behalf of certain direct and indirect purchasers (the “opt-out plaintiffs”) have been filed against manufacturers of generic digoxin, lidocaine/prilocaine, glyburide-metformin, and metronidazole, including Impax. The end-payor plaintiffs comprised Plaintiff International Union of Operating Engineers Local 30 Benefits Fund; Tulsa Firefighters Health and Welfare Trust; NECA-IBEW Welfare Trust Fund; Pipe Trade Services MN; Edward Carpinelli; Fraternal Order of Police, Miami Lodge 20, Insurance Trust Fund; Nina Diamond; UFCW Local 1500 Welfare Fund; Minnesota Laborers Health and Welfare Fund; The City of Providence, Rhode Island; Philadelphia Federation of Teachers Health and Welfare Fund; United Food &amp; Commercial Workers and Employers Arizona Health and Welfare Trust; Ottis McCrary; Plumbers &amp; Pipefitters Local 33 Health and Welfare Fund; Plumbers &amp; Pipefitters Local 178 Health and Welfare Trust Fund; Unite Here Health; Valerie Velardi; and Louisiana Health Service Indemnity Company. The direct purchaser plaintiffs comprised KPH Healthcare Services, Inc. a/k/a Kinney Drugs, Inc.; Rochester Drug Co-Operative, Inc.; César Castillo, Inc.; Ahold USA, Inc.; and FWK Holdings, L.L.C. The opt-out plaintiffs comprised The Kroger Co.; Albertsons Companies, LLC; H.E. Butt Grocery Company L.P.; Humana Inc.; and United Healthcare Services, Inc. On April 6, 2017, the JPML ordered the consolidation of all civil actions involving allegations of antitrust conspiracies in the generic pharmaceutical industry regarding 18 generic drugs in the United States District Court for the Eastern District of Pennsylvania (“E.D. Pa.”), as In Re: Generic Pharmaceuticals Pricing Antitrust Litigation (MDL No. 2724). Consolidated class action complaints were filed on August 15, 2017 for each of the 18 drugs; Impax is named as a defendant in the 2 complaints respecting digoxin and lidocaine-prilocaine. Impax also is a defendant in the class action complaint filed with the MDL court on June 22, 2018 by certain direct purchasers of glyburide-metformin and metronidazole. Each of the various complaints alleges a conspiracy to fix, maintain, stabilize, and/or raise prices, rig bids, and allocate markets or customers for the particular drug products at issue. Plaintiffs seek, among other things, unspecified monetary damages and equitable relief, including disgorgement and restitution. On October 16, 2018, the Court denied Impax and its co-defendants’ motion to dismiss the digoxin complaint. On February 15, 2019, the Court granted in part and denied in part defendants’ motions to dismiss various state antitrust, consumer protection, and unjust enrichment claims brought by two classes of indirect purchasers in the digoxin action. The Court dismissed seven state law claims in the end-payor plaintiffs’ complaint and six state law claims in the indirect reseller plaintiffs’ complaint. Motions to dismiss the glyburide-metformin and metronidazole complaint, as well as 2 of the complaints filed by certain opt-out plaintiffs, were filed February 21, 2019. On March 11, 2019, the Court issued an order approving a stipulation withdrawing the direct purchaser plaintiffs’ glyburide-metformin claims against Impax. On May 10, 2019, the Company was named in a civil lawsuit filed by the Attorneys General of 43 States and the Commonwealth of Puerto Rico in the United States District Court for the District of Connecticut against numerous generic pharmaceutical manufacturers, as well as certain of their current or former sales and marketing executives, regarding an alleged conspiracy to fix prices and allocate or divide customers or markets for various products, including, with respect to the Company, bethanechol chloride tablets, norethindrone acetate tablets, and ranitidine HCL tablets, in violation of federal and state antitrust and consumer protection laws. Plaintiff States seek, among other things, unspecified monetary damages (including treble damages and civil penalties), as well as equitable relief, including disgorgement and restitution. On June 4, 2019, the JPML transferred the lawsuit to the E.D. Pa. for coordination and consolidation with MDL No. 2724. On November 1, 2019, the State Attorneys General filed an Amended Complaint in their lawsuit, bringing claims on behalf of 9 additional states and territories against several defendants; the relief sought and allegations concerning the Company (including the products allegedly at issue) are unchanged from the original complaint. On July 31, 2019, the Company and Impax were served with a Praecipe to Issue Writ of Summons and Writ of Summons filed in the Philadelphia County Court of Common Pleas by 87 health insurance companies and managed health care providers (America’s 1 st On October 11, 2019, opt-out plaintiff United Healthcare Services, Inc. filed a second complaint, in the United States District Court for the District of Minnesota (United Healthcare Services, Inc. v. Teva Pharmaceuticals USA, Inc., et al., No. 0:19-cv-02696), following on and supplementing its original action, asserting antitrust claims against the Company and other generic pharmaceutical manufacturers arising from the facts alleged in the above-referenced State Attorneys General lawsuit. Plaintiff seeks, among other things, unspecified monetary damages and equitable relief, including disgorgement and restitution. On October 25, 2019, the lawsuit was transferred by the JPML to the E.D. Pa. for coordination and consolidation with MDL No. 2724. On October 18, 2019, opt-out plaintiff Humana, Inc. also filed a second complaint, likewise following on supplementing its original action to assert antitrust claims against the Company and other generic pharmaceuticals manufacturers arising from the facts alleged in the above-referenced State Attorneys General lawsuit, and similarly seeking, among other things, unspecified monetary damages and equitable relief, including disgorgement and restitution. The lawsuit was filed in the E.D. Pa. (Humana Inc. v. Actavis Elizabeth, LLC, et al., No. 2:19-cv 04862), and likely will be incorporated into MDL No. 2724 for coordinated pretrial proceedings. On November 14, 2019, the Company was named in a complaint filed in the Supreme Court of the State of New York, Nassau County, on behalf of 14 counties in the state of New York, who allege to be both direct and end-payor purchasers of generic pharmaceutical drugs (County of Nassau, et al., v. Actavis Holdco U.S., Inc., et al., No. 616029/2019). The complaint asserts antitrust claims against the Company and other generic pharmaceutical manufacturers arising from the facts alleged in the above-referenced State Attorneys General lawsuit. Plaintiff Counties seek, among other things, unspecified monetary damages and equitable relief, including disgorgement and restitution. On December 17, 2019, defendants removed the case to the United States District Court for the Eastern District of New York (No. 2:19-cv-07071) and, on January 3, 2020, the case was transferred by the JPML to the E.D. Pa. for coordination and consolidation with MDL No. 2724. On December 11, 2019, the Company and Impax were named in a complaint filed in E.D. Pa. by Health Care Service Corp., a customer-owned health insurer opting out of the end-payor plaintiff class (Health Care Service Corp. v. Actavis Elizabeth, LLC, et al., No. 2:19-cv-05819-CMR). Plaintiff alleges a conspiracy among generic pharmaceutical manufacturers to fix prices and allocate or divide customers or markets for various products (including, with respect to the Company, bethanechol chloride tablets, norethindrone acetate tablets, and ranitidine HCL tablets; and with respect to Impax, digoxin, lidocaine-prilocaine, and metronidazole) in violation of federal and state antitrust and consumer protection laws. Plaintiff seeks, among other things, unspecified monetary damages and equitable relief, including disgorgement and restitution. The lawsuit likely will be incorporated into MDL No. 2724 for coordinated pretrial proceedings. On December 16, 2019, a complaint was filed in the United States District Court for the District of Connecticut against Impax and against numerous generic pharmaceutical manufacturers on behalf of assignees of claims from third-party health benefit plans, opting out of the end-payor plaintiff class (MSP Recovery Claims, Series LLC, et al. v. Actavis Elizabeth, LLC, et al., No. 3:19-cv-01972-SRU), and alleging a conspiracy to fix prices and allocate or divide customers or markets for various products (including, with respect to Impax, digoxin and lidocaine-prilocaine) in violation of federal and state antitrust and consumer protection laws. Plaintiffs seek, among other things, unspecified monetary damages and equitable relief, including disgorgement and restitution. On January 10, 2020, the case was transferred by the JPML to the E.D. Pa. for coordination and consolidation with MDL No. 2724. On December 19, 2019, the end-payor plaintiffs filed a new complaint, following on and supplementing their putative class action lawsuit pending in MDL No. 2724. Plaintiffs’ new complaint, which names as defendants the Company, Amneal, Impax, and numerous generic pharmaceutical manufacturers, alleges a conspiracy to fix prices and allocate or divide customers or markets for various products (including, with respect to the Company/Amneal, bethanechol chloride tablets, norethindrone acetate tablets, ranitidine HCL tablets, naproxen sodium tablets, oxycodone/acetaminophen tablets, phenytoin sodium capsules, and warfarin sodium tablets; and with respect to Impax, metronidazole, amphetamine salts tablets, dextroamphetamine sulfate ER capsules, cyproheptadine HCL tablets, methylphenidate tablets, and pilocarpine HCL tablets) in violation of federal and state antitrust and consumer protection laws. Plaintiffs continue to seek, among other things, unspecified monetary damages and equitable relief, including disgorgement and restitution. On December 20, 2019, the indirect-reseller plaintiffs filed a new complaint naming the Company, following on and supplementing their putative class action lawsuit pending in MDL No. 2724. The new complaint is brought on behalf of both independent pharmacies and hospitals, and asserts antitrust claims against the Company and other generic pharmaceutical manufacturers (as well as distributors of generic pharmaceuticals, including AmerisourceBergen Corp., Cardinal Health Inc., and McKesson Corporation) arising from the facts alleged in the above-referenced State Attorneys General lawsuit. Plaintiffs continue to seek, among other things, unspecified monetary damages and equitable relief, including disgorgement and restitution. On December 27, 2019, the Company and Impax were named in a complaint filed in the United States District Court for the No</t>
  </si>
  <si>
    <t>Stockholders' Equity</t>
  </si>
  <si>
    <t>Equity [Abstract]</t>
  </si>
  <si>
    <t xml:space="preserve">21. Stockholders' Equity Members' Deficit Prior to the Combination During 2018, the board of managers of Amneal approved a discretionary modification to the profit participation units be concurrent with the Combination that caused the vesting of all PPUs that were previously issued to certain current or former employees for service prior to the Combination. The modification entitled the holders to 6.9 million shares of Class A Common Stock with a fair value of $126 million on the date of the Combination and $33 million of cash. In July 2018, Holdings distributed the shares it received in the Redemption to settle the PPUs with no additional shares issued by the Company. Additionally, during 2018, Holdings distributed $28 million of cash bonuses to employees of Amneal for service prior to the Combination. As a result of these transactions, the Company recorded charges aggregating $187 million to acquisition, integration and transaction-related expenses during the year ended December 31, 2018, and corresponding capital contributions of $159 million related to the vesting of the PPUs and $28 million related to the cash bonus in members' accumulated deficit. For more details, see Note 7. Acquisition, Transaction-Related and Integration Expenses Pursuant to the BCA, Amneal's units prior to the Combination were canceled and the Amneal Common Units were distributed as discussed in further detail in the paragraph below. Stockholders' Equity Subsequent to the Combination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Amended Certificate of Incorporation In connection with the closing of the Combination, on May 4, 2018, the Company amended and restated its certificate of incorporation ("Charter") to, among other things, reflect the change of its name from Atlas Holdings, Inc. to Amneal Pharmaceuticals, Inc. and provide for the authorization of (i) 900 million shares of Class A Common Stock with a par value of $0.01 per share; (ii) 300 million shares of Class B Common Stock with a par value of $0.01 per share; (iii) 18 million shares of Class B-1 Common Stock with a par value of $0.01 per share; and (iv) 2 million shares of undesignated preferred stock with a par value of $0.01 per share. Voting Rights Holders of Class A Common Stock and Class B Common Stock are entitled to one vote for each share of stock held, except as required by law and except in connection with the election of the Class B-1 director. Holders of Class A Common Stock and Class B Common Stock vote together as a single class on each matter submitted to a stockholder vote.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Dividend Rights The holders of Class A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Under the Company's Charter, the holders of Class A Common Stock and Class B Common Stock have no participation rights. However, the Company's Second Amended and Restated Stockholders Agreement dated as of December 31, 2017 (the "Stockholders Agreement") provides that if the Company proposes to issue any securities, other than in certain issuances, Holdings will have the right to purchase its pro rata Issuance and Restrictions on Company Common Stock Pursuant to the Third Amended and Restated Limited Liability Company Agreement of Amneal dated May 4, 2018 (the "Limited Liability Company Agreement"), Amneal will issue to the Company an additional Amneal common unit for each additional share of Class A Common Stock issued by the Company. Additionally, pursuant to the Charter, shares of Class B Common Stock will be issued to Holdings and its permitted transferees only to the extent necessary in certain circumstances to maintain a one-to-one ratio between the number of Amneal Common Units and the number of shares of Class B Common Stock held by such members. Shares of Class B Common Stock are transferable only for no consideration to the Company for automatic retirement or in accordance with the Stockholders Agreement and the Limited Liability Company Agreement. Liquidation Rights On the liquidation, dissolution or winding-up of the Company, whether voluntary or involuntary, the holders of Class A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Redemption The Limited Liability Company Agreement provides that holders of Amneal Common Units may, from time to time, require the Company to redeem all or a portion of their interests for newly issued shares of Class A Common Stock on a one-for-one basis. Upon receipt of a redemption request, the Company may, instead, elect to effect an exchange of Amneal Common Units directly with the holder. Additionally, the Company may elect to settle any such redemption or exchange in shares of Class A Common stock or in cash. In the event of a cash settlement, the Company would issue new shares of Class A Common Stock and use the proceeds from the sale of these newly issued shares of Class A Common Stock to fund the cash settlement, which, in effect, limits the amount of the cash payments to the redeeming member. In connection with any redemption, the Company will receive a corresponding number of Amneal Common Units, increasing the Company's total ownership interest in Amneal. Additionally, an equivalent number of shares of Class B Common Stock will be surrendered and canceled. Preferred Stock Under the Charter, the Company's Board of Directors has the authority to issue preferred stock and set its rights and preferences. As of December 31, 2019, no preferred stock had been issued. Common Stock Issued In connection with the Combination, the Company issued 73.3 million shares of Class A Common Stock to the holders of Impax Common Stock and 225 million shares of Class B Common Stock to Holdings. In connection with the PIPE Investment, Holdings redeemed 46.8 million shares of Class B Common Stock and an equal number of Amneal Common Units for 34.5 million shares of unregistered Class A Common Stock and 12.3 million shares of unregistered Class B-1 Common Stock. In connection with the Redemption, Holdings redeemed an additional 6.9 million shares of Class B Common Stock and an equal number of Amneal Common Units for 6.9 million shares of Class A Common Stock for distribution to members of Holdings to whom PPUs were previously issued. No cash was received by the Company with respect to issuances of common stock. The Combination, the PIPE Investment and the Redemption are more fully described in Note 1. Nature of Operations and Basis of Presentation Non-Controlling Interests As discussed in Note 2. Summary of Significant Accounting Policies Under the terms of the Limited Liability Company Agreement, Amneal is obligated to make tax distributions to its members. For the year ended December 31, 2018, a tax distribution of $49 million was recorded as a reduction of non-controlling interests (none in 2019). As of December 31, 2018, a liability of $13 million was included in related-party payables for the tax distribution (none as of December 31, 2019). During December 2018, the Company acquired the non-controlling interests in one of Amneal's non-public subsidiaries for approximately $3 million. As of December 31, 2018, the Company recorded a $3 million related party payable for this transaction which was paid in full in 2019. Redeemable Non-Controlling Interest During July 2018, a non-controlling interest holder in one of Amneal's non-public subsidiaries notified the Company of its intent to redeem its remaining ownership interest based on the terms of an agreement. During the second quarter of 2018, the Company reclassified the redeemable non-controlling interest and in September 2018, the Company made a $12 million cash purchase of the redeemable non-controlling interest. The Company recorded charges to stockholders' accumulated deficit and non-controlling interests of $1 million and $2 million, respectively, during the year ended December 31, 2018, to accrete the redeemable non-controlling interest to contract value. As of December 31, 2019 and 2018, no redeemable non-controlling interest remained outstanding. Changes in Accumulated Other Comprehensive Loss by Component (in thousands):
Foreign currency translation adjustment
Unrealized gain on cash flow hedge, net of tax
Accumulated other comprehensive loss
Balance December 31, 2017
$
(14,232
)
$
—
$
(14,232
)
Other comprehensive income before reclassification
(696
)
—
(696
)
Amounts reclassified from accumulated other comprehensive loss
—
—
—
Reallocation of ownership interests
7,173
—
7,173
Balance December 31, 2018
(7,755
)
—
(7,755
)
Other comprehensive income before reclassification
(729
)
7,764
7,035
Amounts reclassified from accumulated other comprehensive loss
1,461
—
1,461
Reallocation of ownership interests
(809
)
—
(809
)
Balance December 31, 2019
$
(7,832
)
$
7,764
$
(68
) </t>
  </si>
  <si>
    <t>Stock-Based Compensation</t>
  </si>
  <si>
    <t>Disclosure Of Compensation Related Costs Sharebased Payments [Abstract]</t>
  </si>
  <si>
    <t>22. Stock-Based Compensation Amneal Pharmaceuticals, Inc. 2018 Incentive Award Plan In May 2018, the Company adopted the Amneal Pharmaceuticals, Inc. 2018 Incentive Award Plan ("2018 Plan") under which the Company may grant stock options, restricted stock units and other equity-based awards to employees and non-employee directors providing services to the Company and its subsidiaries. The stock option and restricted stock unit award grants are made in accordance with the Company’s 2018 Plan and are subject to forfeiture if the vesting conditions are not met. The aggregate number of shares of Class A Common Stock authorized for issuance pursuant to the Company's 2018 Plan is 23 million shares. As of December 31, 2019, the Company had 14,830,834 shares available for issuance under the 2018 Plan. Exchanged Impax Options As a result of the acquisition of Impax, on May 4, 2018, each Impax stock option outstanding immediately prior to the closing of the Combination became fully vested and exchanged for a fully vested and exercisable option to purchase an equal number of shares of Class A Common Stock of the Company with the same exercise price per share as the replaced options and otherwise subject to the same terms and conditions as the replaced options. Consequently, at the Closing, the Company issued 3.0 million fully vested stock options in exchange for the outstanding Impax options. The Company recognizes the grant date fair value of each option and share of restricted stock unit over its vesting period. Stock options and restricted stock unit awards are granted under the Company’s 2018 Plan and generally vest over a four year period and, in the case of stock options, have a term of 10 years. The following table summarizes all of the Company's stock option activity for the years ended December 31, 2019 and 2018 (there was no activity during the year ended December 31, 2017):
Stock Options
Number of Shares Under Option
Weighted- Average Exercise Price per Share
Weighted- Average Remaining Contractual Life
Aggregate Intrinsic Value (in millions)
Outstanding at December 31, 2017
—
$
—
Conversion of Impax stock options outstanding on May 4,2018
3,002,669
18.90
Options granted
3,555,808
16.64
Options exercised
(351,668
)
10.80
Options forfeited
(392,228
)
23.02
Outstanding at December 31, 2018
5,814,581
$
17.73
8.0
$
2.6
Options granted
4,559,820
11.29
Options exercised
(210,806
)
6.64
Options forfeited
(3,986,469
)
15.07
Outstanding at December 31, 2019
6,177,126
$
8.87
8.2
$
8.0
Options exercisable at December 31, 2019
2,072,310
$
18.59
6.3
$
0.6
The intrinsic value of options exercised during the year ended December 31, 2019 was approximately $1 million. On November 14, 2019, the Company repriced 3.6 million of outstanding options by reducing the exercise price to $2.75. The repricing resulted in $0.9 million of incremental expense being incurred during 2019. The following table summarizes all of the Company's restricted stock unit activity for the years ended December 31, 2019 and 2018 (there was no activity during the year ended December 31, 2017):
Restricted Stock Units
Number of Restricted Stock Units
Weighted- Average Grant Date Fair Value
Weighted- Average Remaining Years
Aggregate Intrinsic Value (in millions)
Non-vested at December 31, 2017
—
$
—
Granted
1,421,814
17.28
Vested
—
—
Forfeited
(91,190
)
19.19
Non-vested at December 31, 2018
1,330,624
$
17.15
3.3
$
18.0
Granted
3,327,308
11.81
Vested
(479,299
)
16.10
Forfeited
(1,541,275
)
14.46
Non-vested at December 31, 2019
2,637,358
$
12.16
1.7
$
12.7
The table above includes 519,754 MPRSUs granted to executives on March 1, 2019. Vesting of these awards is contingent upon the Company meeting certain total shareholder return ("TSR") levels as compared to a select peer group over the over three years starting January 1, 2019 and requires the employee’s continued employment or service through December 31, 2021. The MPRSUs cliff vest at the end of the three-year period and have a maximum potential to vest at 150% (779,631 shares) based on TSR performance. The related share-based compensation expense is determined based on the estimated fair value of the underlying shares on the date of grant and is recognized straight-line over the vesting term. The estimated fair value per share of the MPRSUs was $14.67 and was calculated using a Monte Carlo simulation model. 159,260 of these MPRSUs remain outstanding and unvested at December 31, 2019. As of December 31, 2019, the Company had total unrecognized stock-based compensation expense of $46 million related to all of its stock-based awards, which is expected to be recognized over a weighted average period of 1.9 years.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following table presents the weighted-average assumptions used in the option pricing model for options granted under the 2018 Plan in the years ended December 31, 2019 and 2018.
December 31, 2019
December 31, 2018
Volatility
48.6
%
46.5
%
Risk-free interest rate
2.4
%
2.9
%
Dividend yield
—
%
—
%
Weighted-average expected life (years)
6.17
6.25
Weighted average grant date fair value
$
5.54
$
8.14
The amount of stock-based compensation expense recognized by the Company for the years ended December 31, 2019, 2018 and 2017 was as follows (in thousands):
Year Ended December 31,
2019
2018
2017
Cost of goods sold
$
3,166
$
921
$
—
Selling, general and administrative
15,729
6,923
—
Research and development
2,784
996
—
Total
$
21,679
$
8,840
$
—</t>
  </si>
  <si>
    <t>Related Party Transactions</t>
  </si>
  <si>
    <t>Related Party Transactions [Abstract]</t>
  </si>
  <si>
    <t>23. 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or expense and the respective reporting periods are described below. Financing Lease/Financing Obligation - Related Party The Company has a financing lease for two buildings located in Long Island, New York, that are used as an integrated manufacturing and office facility. For annual payments required under the terms of the non-cancelable lease agreement over the next five years and thereafter, refer to Note 12. Leases Kanan, LLC Kanan, LLC ("Kanan") is an independent real estate company which owns Amneal’s manufacturing facilities located at 65 Readington Road, Branchburg, New Jersey, 131 Chambers Brook Road, Branchburg, New Jersey and 1 New England Avenue, Piscataway, New Jersey.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the related party for the years ended December 31, 2019, 2018 and 2017 was $2 million. AE Companies, LLC AE Companies, LLC ("AE") is an independent company which provides certain shared services and corporate type functions to a number of independent entities with respect to which, from time to time, Amneal conducts business. Amneal has ongoing professional service agreements with AE for administrative and research and development services. The total amount of income earned from these agreements for the year ended December 31, 2017 was $0.8 million (none in 2018 and 2019). Asana Biosciences, LLC Asana Biosciences, LLC (“Asana”) is an early stage drug discovery and research and development company focusing on several therapeutic areas, including oncology, pain and inflammation. Amneal provided research and development services to Asana under a development and manufacturing agreement. The total amount of income earned from this arrangement for the years ended December 31, 2019, and 2018 was $1 million and $0.2 million, respectively (none in 2017). At December 31, 2019 a receivable of $1.0 million was due from the related party. (None as of December 31, 2018) Industrial Real Estate Holdings NY, LLC Industrial Real Estate Holdings NY, LLC ("IRE") is an independent real estate management entity which, among other activities, is the landlord of Amneal’s leased manufacturing facilities located at 75 Adams Avenue, Hauppauge, New York. The lease expires in March 2021. Rent paid to the related party for the years ended December 31, 2019, 2018 and 2017 was $1 million per year. Kashiv BioSciences LLC Kashiv BioSciences, LLC ("Kashiv") is an independent contract development organization focused primarily on the development of 505(b) (2) NDA products. Amneal has various business agreements with Kashiv. In May 2013, Amneal, as a sublessor, entered into a sublease agreement with Kashiv for a portion of one of its research and development facilities. The sublease automatically renews annually if not terminated and has an annual base rent of $2 million. On January 15, 2018, Amneal and Kashiv entered into an Assignment and Assumption of Lease Agreement. The lease was assigned to Kashiv, and Amneal was relieved of all obligations. Rental income from the related party sublease for the years ended December 31, 2018 and 2017 was $0.4 million and $2 million, respectively (none in 2019). The parties also entered into to a lease for parking spaces in Piscataway, NJ. The total amount of expense paid to Kashiv from this agreement for the year ended December 31, 2019 was $0.1 million (none in 2018 &amp; 2017). Amneal has also entered into various development and commercialization arrangements with Kashiv to collaborate on the development and commercialization of certain generic pharmaceutical products. Additionally, Amneal and Kashiv have arrangements where Kashiv performs services in connection with FDA approved products. The total expenses associated with these arrangements for the year ended December 31, 2019 was $5 million (none for 2017 or 2018). Kashiv receives a percentage of net profits with respect to Amneal’s sales of these products. The total profit share paid to Kashiv for the years ended December 31, 2019, 2018 and 2017 was $4 million, $4 million and $10 million, respectively. At December 31, 2019 and 2018 payables of approximately $6 million and $0.8 million, respectively, were due to the related party for these transactions. Additionally, as of December 31, 2019 a receivable of $0.1 million was due from the related party. In June 2017, Amneal and Kashiv entered into a product acquisition and royalty stream purchase agreement. The aggregate purchase price was $25 million on the closing, which has been paid, plus two potential future $5 million earn outs related to the Estradiol Product. The contingent earn outs were recorded in the period in which they were earned. The first and second $5 million earn outs were recognized in March 2018 and June 2018, respectively, as an increase to the cost of the Estradiol product intangible asset and amortized on a straight-line basis over the remaining life of the estradiol intangible asset. The first earn out was paid in July 2018 and the second earn out was paid in September 2018. Pursuant to a product development agreement, Amneal and Kashiv agreed to collaborate on the development and commercialization of Oxycodone HCI ER Oral Tablets. Under the agreement, this product is owned by Kashiv, with Amneal acting as the exclusive marketing partner and as Kashiv’s agent for filing the product ANDA. Under the agreement, Amneal was also responsible for assuming control of and managing all aspects of the patent litigation arising from the filing of the ANDA, including selecting counsel and settling such proceeding (subject to Kashiv’s consent). In December 2017, Amneal and Kashiv terminated the product development agreement and pursuant to the termination and settlement of the agreement, Kashiv agreed to pay Amneal $8 million, an amount equal to the legal costs incurred by Amneal related to the defense of the ANDA. The cash payment was received in February 2018. Pursuant to a product development agreement, Amneal and Kashiv agreed to collaborate on the development and commercialization of Levothyroxine Sodium. Under the agreement, the IP and ANDA for this product is owned by Amneal and Kashiv is to receive a profit share for all sales of the product made by Amneal. Amneal is precluded from selling the product made by Kashiv during the term of the license and supply agreement with JSP. Under the terms of the amended agreement with Kashiv, Amneal paid $2 million in July 2019 and may be required to pay up to an additional $18 million upon certain regulatory milestones being met. For the year ended December 31, 2019, the Company recorded $2 million as research and development expense under this agreement with Kashiv. In November 2019, Amneal and Kashiv entered into a licensing agreement for the development and commercialization of Kashiv’s orphan drug K127 (pyridostigmine) for the treatment of Myasthenia Gravis. Under the terms of the agreement, Kashiv will be responsible for all development and clinical work required to secure Food and Drug Administration approval and Amneal will be responsible for filing the NDA and commercializing the product. The Company made an upfront payment of approximately $2 million to Kashiv in December 2019, which was recorded in research and development, and Kashiv is eligible to receive development and regulatory milestones totaling approximately $17 million. Kashiv is also eligible to receive tiered royalties from the low double-digits to mid-teens on net sales of K127. Adello Biologics, LLC Adello is an independent clinical stage company engaged in the development of biosimilar pharmaceutical products. Amneal and Adello are parties to a master services agreement pursuant to which, from time to time, Amneal provides human resources and product quality assurance services on behalf of Adello. The parties also entered into to a license agreement for parking spaces in Piscataway, NJ. The total amount of income, net received from Adello from these agreements for December 31, 2018 was $0.2 million. The total amount of net expense paid to Adello from these agreements for the year ended December 31, 2017 was $0.1 million. (No expense or income for the year ended December 31, 2019). At December 31, 2018, a receivable of approximately $0.1 million was due from the related party. (None as of December 31, 2019). In March 2017, Amneal entered into a product development agreement with Adello. The collaboration extended the remaining development process to Adello for a complex generic product, while Amneal retained its commercial rights upon approval. Pursuant to the agreement, Adello paid Amneal $10 million for reimbursement of past development costs, which Amneal deferred as a liability and will pay royalties upon commercialization. In October 2017, Amneal and Adello terminated their product development agreement pursuant to which Amneal and Adello had been collaborating to develop and commercialize Glatiramer Acetate products. Pursuant to the termination agreement, Amneal owed Adello $11 million for the up-front payment plus interest. This amount was paid in January 2018. On October 1, 2017, Amneal and Adello entered into a license and commercialization agreement pursuant to which the parties have agreed to cooperate with respect to certain development activities in connection with two biologic pharmaceutical products. In addition, under the agreement, Adello has appointed Amneal as its exclusive marketing partner for such products in the United States. In connection with the agreement, Amneal paid an upfront amount of $2 million in October 2017 which was recorded within research and development expenses. The agreement also provides for potential future milestone payments to Adello. In October 2017, Amneal purchased a building from Adello in Ireland to further support its inhalation dosage form. Amneal issued a promissory note for 13 million euros ($15 million based on exchange rate as of December 31, 2017) which accrues interest at a rate of 2% per annum, due on or before July 1, 2019. The promissory note was paid in full in the second quarter of 2018. Refer to Note 5. Alliance and Collaboration PharmaSophia, LLC PharmaSophia, LLC ("PharmaSophia") is a joint venture formed by Nava Pharma, LLC ("Nava") and Oakwood Laboratories, LLC for the purpose of developing certain products. Currently PharmaSophia is actively developing two injectable products.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years ended December 31, 2019, 2018 and 2017 was $1 million, $0.7 million and $0.3 million, respectively. At December 31, 2019 and 2018 receivables of $0.7 million and $0.1 million, respectively, were due from the related party. Additionally, as of December 31, 2019 a payable of less than $0.1 million was due from the related party. Gemini Laboratories, LLC Prior to the Company's acquisition of Gemini in May 2018 as described in Note 3. Acquisitions and Divestitures As part of the Company's 2018 acquisition of Gemini, the Company had an unsecured promissory note payable of $77 million owed to the sellers of Gemini. On November 7, 2018, the Company paid the note payable in full and the related $1 million of interest incurred.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 million non-refundable fee, net of tax, in July 2019 and will be required to pay the Company $0.3 million for each of 8 products upon the first commercial sale of each in China in addition to a supply price and a profit share. For the year ended December 31, 2019, the Company has not recognized any revenue from this agreement. Tax Distributions Under the terms of the Limited Liability Company Agreement, Amneal is obligated to make tax distributions to its members, which are also holders of non-controlling interests in the Company. For further details, refer to Note 21. Stockholders' Equity</t>
  </si>
  <si>
    <t>Employee Benefit Plans</t>
  </si>
  <si>
    <t>Compensation And Retirement Disclosure [Abstract]</t>
  </si>
  <si>
    <t xml:space="preserve">24. Employee Benefit Plans The Company has voluntary defined contribution plans covering eligible employees in the United States which provide for a Company match. For the years ended December 31, 2019, 2018 and 2017, the Company made matching contributions of $7 million, $7 million and $3 million, respectively. The Company also has a deferred compensation plan for certain former executives and employees of Impax, some of whom are currently employed by the Company. In January 2019, the Company announced that it will no longer accept contributions from employees or make matching contributions for the deferred compensation plan. Deferred compensation liabilities are recorded at the value of the amount owed to the plan participants, with changes in value recognized as compensation expense. The calculation of the deferred compensation plan obligation is derived by reference to hypothetical investments selected by the participants and is included in accounts payable and accrued expenses and other long-term liabilities. Matching contributions for the year ended December 31, 2019 were immaterial. </t>
  </si>
  <si>
    <t>Segment Information</t>
  </si>
  <si>
    <t>Segment Reporting [Abstract]</t>
  </si>
  <si>
    <t>25. Segment Information The Company has two reportable segments, the Generics segment and the Specialty segment. Generics develops, manufactures and commercializes complex oral solids, injectables, ophthalmics, liquids, topicals, softgels, inhalation products and transdermals across a broad range of therapeutic categories. The Company's retail and institutional portfolio contains approximately 200 product families, many of which represent difficult-to-manufacture products or products that have a high barrier-to-entry, such as oncologics, anti-infectives and supportive care products for healthcare providers. Specialty delivers proprietary medicines to the U.S. market. The Company offers a growing portfolio in core therapeutic categories including central nervous system disorders, endocrinology, parasitic infections and other therapeutic areas. Our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The Company’s chief operating decision maker evaluates the financial performance of the Company’s segments based upon segment operating income (los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9
Generics (1)
Specialty (1)
Corporate and Other
Total Company
Net revenue
$
1,308,843
$
317,530
$
—
$
1,626,373
Cost of goods sold
984,782
162,432
—
1,147,214
Cost of goods sold impairment charges
119,145
7,017
—
126,162
Gross profit
204,916
148,081
—
352,997
Selling, general and administrative
68,883
79,665
141,050
289,598
Research and development
172,196
15,853
—
188,049
In-process research and development impairment charges
46,619
—
—
46,619
Acquisition, transaction-related and integration expenses
4,633
8,346
3,409
16,388
Restructuring and other charges
20,101
391
13,853
34,345
Intellectual property legal development expenses
13,193
1,045
—
14,238
Charges (gains) related to legal matters, net
12,442
—
—
12,442
Operating (loss) income
$
(133,151
)
$
42,781
$
(158,312
)
$
(248,682
)
(1)
Year Ended December 31, 2018
Generics
Specialty
Corporate and Other
Total Company
Net revenue
$
1,439,031
$
223,960
$
—
$
1,662,991
Cost of goods sold
835,181
103,592
—
938,773
Cost of goods sold impairment charges
7,815
—
—
7,815
Gross profit
596,035
120,368
—
716,403
Selling, general and administrative
68,426
49,465
109,955
227,846
Research and development
183,412
10,778
—
194,190
In-process research and development impairment charges
39,259
—
—
39,259
Acquisition, transaction-related and integration expenses
114,622
—
107,196
221,818
Restructuring and other charges
33,943
4,076
18,394
56,413
Intellectual property legal development expenses
15,772
489
—
16,261
Charges (gains) related to legal matters, net
(22,300
)
—
2,589
(19,711
)
Operating income (loss)
$
162,901
$
55,560
$
(238,134
)
$
(19,673
)
Year Ended December 31, 2017
Generics
Specialty
Corporate and Other
Total Company
Net revenue
$
1,033,654
$
—
$
—
$
1,033,654
Cost of goods sold
507,476
—
—
507,476
Gross profit
526,178
—
—
526,178
Selling, general and administrative
56,050
—
52,996
109,046
Research and development
171,420
—
—
171,420
Intellectual property legal development expenses
20,518
—
—
20,518
Charges (gains) related to legal matters, net
(29,312
)
—
—
(29,312
)
Acquisition and transaction-related expenses
—
—
9,403
9,403
Operating income (loss)
$
307,502
$
—
$
(62,399
)
$
245,103</t>
  </si>
  <si>
    <t>Other Assets</t>
  </si>
  <si>
    <t>Other Assets [Abstract]</t>
  </si>
  <si>
    <t>26. Other Assets Other assets are comprised of the following (in thousands):
December 31, 2019
December 31, 2018
Deferred ABL costs
$
3,099
$
4,026
Security deposits
1,938
2,867
Corporate-owned life insurance (1)
—
40,101
Long-term prepaid expenses
6,438
9,200
Interest rate swap
16,373
—
ROU asset - financing leases
11,442
—
Other long-term assets
4,980
11,398
Total
$
44,270
$
67,592
(1)
For further details on the corporate-owned life insurance, see Note 18. Fair Value Measurements.</t>
  </si>
  <si>
    <t>Supplementary Financial Information (Unaudited)</t>
  </si>
  <si>
    <t>Quarterly Financial Information Disclosure [Abstract]</t>
  </si>
  <si>
    <t>27. Supplementary Financial Information (Unaudited) Selected financial information for the quarterly periods noted is as follows (in thousands, except per share amounts):
Quarters Ended
2019 (1)
March 31
June 30
September 30
December 31
Net revenue
$
446,120
$
404,642
$
378,283
$
397,328
Gross profit
83,080
105,249
54,434
110,234
Net loss
(124,752
)
(50,526
)
(363,392
)
(64,903
)
Net loss attributable to Amneal Pharmaceuticals, Inc.
(47,881
)
(16,902
)
(265,006
)
(32,128
)
Net loss per share attributable to Amneal Pharmaceuticals, Inc.'s common stockholders:
Class A and Class B-1 basic
(0.37
)
(0.13
)
(2.03
)
(0.23
)
Class A and Class B-1 diluted
$
(0.37
)
$
(0.13
)
$
(2.03
)
$
(0.23
)
Quarters Ended
2018 (1) (2)
March 31
June 30
September 30
December 31
Net revenue
$
275,189
$
413,787
$
476,487
$
497,528
Gross profit
144,595
178,295
200,105
193,408
Net income (loss)
51,652
(250,090
)
17,465
(20,330
)
Net (loss) income attributable to Amneal Pharmaceuticals, Inc.
—
(19,104
)
6,952
(8,768
)
Net income (loss) per share attributable to Amneal Pharmaceuticals, Inc.'s common stockholders:
Class A and Class B-1 basic
—
(0.15
)
0.05
(0.07
)
Class A and Class B-1 diluted
$
—
$
(0.15
)
$
0.05
$
(0.07
)
(1)
Basic and diluted net income (loss) per share are computed independently for each of the quarters presented. Therefore, the sum of quarterly basic and diluted net income (loss) per share amounts may not equal annual basic and diluted net income (loss) per share amounts.
(2)
On May 4, 2018, Impax and Amneal combined the generics and specialty pharmaceutical business of Impax with the generic drug development and manufacturing business of Amneal to create the Company as a new generics and specialty pharmaceutical company. Prior quarters have not been revised as a result of the Combination. Therefore, current year results, and balances, may not be comparable to prior years as the current year includes the impact of the Combination from May 4, 2018. For further details on the Combination, see Note 1. Nature of Operations and Basis of Presentation</t>
  </si>
  <si>
    <t>Subsequent Events</t>
  </si>
  <si>
    <t>Subsequent Events [Abstract]</t>
  </si>
  <si>
    <t xml:space="preserve">28. Subsequent Events On January 31, 2020, the Company completed the previously-announced equity purchase agreements of AvKARE and R&amp;S for $299 million. The preliminary purchase price allocations for the acquisitions, which will be accounted for as business combinations, are not provided as the appraisals necessary to assess fair values of assets acquired and liabilities assumed are not yet complete, but a significant portion of the purchase price is expected to be allocated to intangible assets and goodwill. For further details on the terms of the agreement, see Note 3. Acquisitions and Divestitures. On January 31, 2020, in association with the AvKARE and R&amp;S acquisitions, the Company entered into a revolving credit and term loan agreement with several banks and other financial institutions and lenders to fund the acquisitions of and provide working capital for AvKARE and R&amp;S. The credit agreement provides for senior secured first lien credit facilities in an aggregate principal amount equal to $210 million consisting of (i) a senior secured first lien revolving credit facility with commitments in an aggregate principal amount of $30 million and (ii) a senior secured first lien term loan facility in an aggregate principal amount of $180 million. In connection with closing of the acquisitions, the Company borrowed $188 million to fund $179 million of the $255 million cash purchase price and pay debt fees, transaction costs and fund working capital. The revolving credit and term loan agreement is subject to covenants. </t>
  </si>
  <si>
    <t>Summary of Significant Accounting Policies (Policies)</t>
  </si>
  <si>
    <t>Accounting Principles</t>
  </si>
  <si>
    <t>Accounting Principles The financial statements and accompanying notes are prepared in accordance with accounting principles generally accepted in the United States of America ("U.S. GAAP"). All intercompany accounts and transactions have been eliminated.</t>
  </si>
  <si>
    <t>Principles of Consolidation</t>
  </si>
  <si>
    <t>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Investment and non-controlling interests for the portion of Amneal’s economic interests that is not held by the Company. Prior to the closing of the Combination and PIPE Investment, the Company did not conduct any activities other than those incidental to the formation of it and Merger Sub and the matters contemplated by the BCA and had no operations and no material assets or liabilities. The current year results and balances may not be comparable to prior years as the current year includes the full year impact of the Combination, the year ended December 31, 2018 includes the impact of the Combination from May 4, 2018 to December 31, 2018, and the year ended December 31, 2017 does not include the impact of the Combination.</t>
  </si>
  <si>
    <t>Use of Estimates</t>
  </si>
  <si>
    <t>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allowances for accounts receivable, accrued liabilities, stock-based compensation, valuation of inventory balances, the determination of useful lives for product rights and the assessment of expected cash flows used in evaluating goodwill and other long-lived assets for impairment. Actual results could differ from those estimates.</t>
  </si>
  <si>
    <t>Revenue Recognition and Shipping Costs</t>
  </si>
  <si>
    <t>Revenue Recognition On January 1, 2018, the Company adopted Accounting Standards Update ("ASU") 2014-09, Revenue from Contracts with Customers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 Shipping Costs</t>
  </si>
  <si>
    <t>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t>
  </si>
  <si>
    <t>Foreign Currencies</t>
  </si>
  <si>
    <t>Foreign Currencies The Company has operations in the U.S., India,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members’ deficit in the consolidated balance sheet and are included in the determination of comprehensive income. Transaction gains and losses are included in the determination of net (loss) income in the Company consolidated statements of operations as a component of foreign exchange gains and losses. Such foreign currency transaction gains and losses include fluctuations related to long term intercompany loans that are payable in the foreseeable future.</t>
  </si>
  <si>
    <t>Business Combinations</t>
  </si>
  <si>
    <t>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t>
  </si>
  <si>
    <t>Cash and Cash Equivalents</t>
  </si>
  <si>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foreign-based commercial banks. At various times during the year, cash balances in the U.S. may exceed amounts that are insured by the Federal Deposit Insurance Corporation.</t>
  </si>
  <si>
    <t>Restricted Cash</t>
  </si>
  <si>
    <t>Restricted Cash At December 31, 2019 and 2018, respectively, the Company had restricted cash balances of $2 million and $5 million in its bank accounts primarily related to the purchase of certain land and equipment.</t>
  </si>
  <si>
    <t>Accounts Receivable and Allowance for Doubtful Accounts</t>
  </si>
  <si>
    <t>Accounts Receivable and Allowance for Doubtful Account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he allowance for doubtful accounts is management’s best estimate of the amount of probable collection losses in the Company’s existing accounts receivable. Management determines the allowance based on historical experience along with the present knowledge of potentially uncollectible accounts. Account balances are charged off against the allowance when management believes it is probable the receivable will not be recovered. The Company does not have any off-balance-sheet credit exposure related to customers.</t>
  </si>
  <si>
    <t>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t>
  </si>
  <si>
    <t>Property, Plant and Equipment</t>
  </si>
  <si>
    <t>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t>
  </si>
  <si>
    <t>In-Process Research and Development</t>
  </si>
  <si>
    <t>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si>
  <si>
    <t>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Assumptions and estimates used in the evaluation of impairment may affect the carrying value of long-lived assets, which could result in impairment charges in future periods. Such assumptions include projections of future cash flows and the current fair value of the asset.</t>
  </si>
  <si>
    <t>Impairment of Long-Lived Assets (Including Intangible Assets with Finite Lives)</t>
  </si>
  <si>
    <t>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t>
  </si>
  <si>
    <t>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The Company compares the change in the fair value of the actual interest rate derivative to the change in the fair value of a hypothetical interest rate derivative with critical terms that match the hedged interest rate payments.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income (loss)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income (loss) are 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t>
  </si>
  <si>
    <t>Income Taxes</t>
  </si>
  <si>
    <t>Income Taxes The Company accounts for income taxes in accordance with ASC 740, Accounting for Income Taxes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si>
  <si>
    <t>Comprehensive Loss</t>
  </si>
  <si>
    <t>Comprehensive Loss Comprehensive loss includes net loss and all changes in stockholders’ equity (except those arising from transactions with stockholders) and includes foreign currency translation adjustments resulting from the consolidation of foreign subsidiaries’ financial statements and unrealized gains on cash flows hedges, net of income taxes.</t>
  </si>
  <si>
    <t>Research and Development/Intellectual Property Legal Development Expenses</t>
  </si>
  <si>
    <t>Research and Development Research and development ("R&amp;D") activities are expensed as incurred. Primarily R&amp;D costs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s regulatory filings.</t>
  </si>
  <si>
    <t>Reclassifications</t>
  </si>
  <si>
    <t xml:space="preserve">Reclassifications Certain prior period balances have been reclassified to conform to the current period presentation. These reclassifications did not have a material impact on the consolidated statements of operations, consolidated balance sheets, consolidated statements of cash flows </t>
  </si>
  <si>
    <t>Recently Adopted and Recently Issued Accounting Pronouncements</t>
  </si>
  <si>
    <t>Recently Adopted Accounting Pronouncements Income Taxes In December 2019, the FASB issued ASU 2019-12, Income Taxes (Topic 740) ,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Company has elected to early adopt ASU 2019-12 effective January 1, 2019 and it did not have a material impact on the Company's consolidated financial statements. Leases In February 2016, the Financial Accounting Standards Board ("FASB") issued ASU 2016-02, Leases, The Company elected to apply the modified retrospective transition provisions of Topic 842 on January 1, 2019, the date of adoption. In addition, the Company elected the package of practical expedients permitted under the transition guidance within the new standard. This allowed the Company to carry forward historical lease classifications. Adoption of this standard resulted in the recording of operating lease ROU assets and operating lease liabilities of $85 million and $86 million, respectively. The transition guidance of Topic 842 also required the Company to de-recognize the build to suit accounting associated with a related party lease for integrated manufacturing and office space and recognize that transaction as a financing lease as of January 1, 2019. The resulting de-recognition reduced leasehold improvements and a financing obligation by $24 million and $39 million, respectively, and increased non-controlling interests and stockholders' accumulated deficit, net of income taxes, by $9 million and $5 million, respectively. The arrangement was then recognized as a financing lease with an ROU asset and lease liability of $64 million on January 1, 2019. Leases with related parties, the details of which are described in Note 23. Related Party Transactions, The adoption of Topic 842 did not have a material impact on the Company's consolidated statements of operations. ROU assets and lease liabilities for reporting periods beginning on or after January 1, 2019 are presented under the new guidance, while prior periods amounts were not adjusted and continue to be reported in accordance with previous guidance. All significant lease arrangements after January 1, 2019 are recognized as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2. Leases Financial Instruments In January 2016, the FASB issued ASU 2016-01, Financial Instruments—Overall (Subtopic 825-10), Recognition and Measurement of Financial Assets and Financial Liabilities The Company adopted ASU 2017-12, Changes to Accounting for Hedging Activities , effective January 1, 2019, which eliminates the requirement to separately measure and report hedge ineffectiveness among other items. The adoption of this standard did not have a material impact on the Company’s consolidated financial statements. Goodwill In January 2017, the FASB issued ASU 2017-04, Intangibles—Goodwill and Other (Topic 350): Simplifying the Test for Goodwill Impairment Recently Issued Accounting Pronouncements In August 2018, the FASB issued ASU 2018-13, Fair Value Measurement (Topic 82): Disclosure Framework—Changes to the Disclosure Requirements for Fair Value Measurement, In June 2016, the FASB issued ASU 2016-13, Financial Instruments—Credit Losses (Topic 326): Measurement of Credit Losses on Financial Instruments The adoption of this standard is not expected to have a material impact on the Company’s consolidated financial statements.</t>
  </si>
  <si>
    <t>Summary of Significant Accounting Policies (Tables)</t>
  </si>
  <si>
    <t>Summary of Property, Plant, and Equipment Estimated Useful Lives</t>
  </si>
  <si>
    <t>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is comprised of the following (in thousands):
December 31, 2019
December 31, 2018
Land
$
4,387
$
3,907
Buildings
203,424
233,185
Leasehold improvements
103,186
96,064
Machinery and equipment
326,045
334,351
Furniture and fixtures
10,744
10,779
Vehicles
1,330
1,506
Computer equipment
40,523
33,019
Construction-in-progress
64,403
40,771
Total property, plant, and equipment
754,042
753,582
Less: Accumulated depreciation
(276,045
)
(209,436
)
Property, plant, and equipment, net
$
477,997
$
544,146
Depreciation recognized by the Company is as follows (in thousands):
Years Ended December 31,
2019
2018
2017
Depreciation
$
63,283
$
64,417
$
41,962</t>
  </si>
  <si>
    <t>Acquisitions and Divestitures (Tables)</t>
  </si>
  <si>
    <t>Business Acquisition [Line Items]</t>
  </si>
  <si>
    <t>Schedule of Purchase Price, Net of Cash Acquired</t>
  </si>
  <si>
    <t>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
Purchase price, net of cash acquired
$
1,646,178
(1)
Represents shares of Impax Common Stock issued and outstanding immediately prior to the Combination.
(2)
Represents the fair value of 3.0 million fully vested Impax stock options valued using the Black-Scholes options pricing model.</t>
  </si>
  <si>
    <t>Schedule of Business Acquisition Pro Forma Data</t>
  </si>
  <si>
    <t>The unaudited pro forma combined results of operations for the years ended December 31, 2018 and 2017 (assuming the closing of the Combination occurred on January 1, 2016) are as follows (in thousands):
Years Ended December 31,
2018
2017
Net revenue
$
1,839,083
$
1,809,441
Net loss
(163,915
)
(340,223
)
Net loss attributable to Amneal Pharmaceuticals, Inc.
$
(30,270
)
$
(109,920
)</t>
  </si>
  <si>
    <t>Impax Acquisition</t>
  </si>
  <si>
    <t>Schedule of Purchase Price Allocation</t>
  </si>
  <si>
    <t>The following is a summary of the purchase price allocation for the Impax acquisition (in thousands):
Final Fair Values As of December 31, 2019
Trade accounts receivable, net
$
210,820
Inventories
183,088
Prepaid expenses and other current assets
91,430
Property, plant and equipment
87,472
Goodwill
398,733
Intangible assets
1,574,929
Other
55,790
Total assets acquired
2,602,262
Accounts payable
47,912
Accrued expenses and other current liabilities
274,979
Long-term debt
599,400
Other long-term liabilities
33,793
Total liabilities assumed
956,084
Net assets acquired
$
1,646,178</t>
  </si>
  <si>
    <t>Schedule of Acquired Intangible Assets</t>
  </si>
  <si>
    <t>The acquired intangible assets are being amortized over their estimated useful lives as follows (in thousands):
Final Fair Values
Weighted-Average Useful Life (Years)
Marketed product rights
$
1,045,617
12.9</t>
  </si>
  <si>
    <t>Gemini Laboratories, LLC Acquisition</t>
  </si>
  <si>
    <t>The following is a summary of the purchase price allocation for the Gemini acquisition (in thousands):
Final Fair Values As of December 31, 2019
Trade accounts receivable, net
$
8,158
Inventories
1,851
Prepaid expenses and other current assets
3,795
Property, plant and equipment, net
11
Goodwill
1,500
Intangible assets
142,740
Other
324
Total assets acquired
158,379
Accounts payable
1,764
Accrued expenses and other current liabilities
14,644
License liability
20,000
Total liabilities assumed
36,408
Net assets acquired
$
121,971</t>
  </si>
  <si>
    <t>The acquired intangible assets are being amortized over their estimated useful lives as follows (in thousands):
Final Fair Values
Weighted-Average Useful Life
Product rights for licensed / developed technology
$
110,350
10 years
Product rights for developed technologies
5,500
9 years
Product rights for out-licensed generics royalty agreement
390
2 years
$
116,240</t>
  </si>
  <si>
    <t>Revenue Recognition (Tables)</t>
  </si>
  <si>
    <t>Schedule of Disaggregated Revenue</t>
  </si>
  <si>
    <t>The Company's significant therapeutic classes for each of its reportable segments, as determined based on net revenue for each of the years ended December 31, 2019, 2018 and 2017 are set forth below (in thousands):
Year ended December 31, 2019
Generics
Specialty
Total
Anti Infective
$
36,320
$
—
$
36,320
Hormonal/Allergy
364,658
45,547
410,205
Antiviral
27,488
—
27,488
Central Nervous System
423,416
235,846
659,262
Cardiovascular System
117,065
—
117,065
Gastroenterology
42,783
4,223
47,006
Oncology
62,721
—
62,721
Metabolic Disease/Endocrine
55,786
894
56,680
Respiratory
34,920
—
34,920
Dermatology
60,186
—
60,186
Other
60,041
31,020
91,061
Total US product revenue
1,285,384
317,530
1,602,914
Royalties
2,859
—
2,859
International
20,600
—
20,600
Total
$
1,308,843
$
317,530
$
1,626,373
Year ended December 31, 2018
Generics
Specialty
Total
Anti Infective
$
37,988
$
—
$
37,988
Hormonal/Allergy
246,765
29,048
275,813
Antiviral
44,334
—
44,334
Central Nervous System
476,046
146,812
622,858
Cardiovascular System
182,990
—
182,990
Gastroenterology
52,878
1,141
54,019
Oncology
40,347
—
40,347
Metabolic Disease/Endocrine
68,448
1,306
69,754
Respiratory
49,651
—
49,651
Dermatology
40,010
—
40,010
Other
139,580
45,653
185,233
Total US product revenue
1,379,037
223,960
1,602,997
Royalties
294
—
294
International
59,700
—
59,700
Total
$
1,439,031
$
223,960
$
1,662,991
Year ended December 31, 2017
Generics
Specialty
Total
Anti Infective
$
24,243
$
—
$
24,243
Hormonal/Allergy
141,146
—
141,146
Antiviral
47,539
—
47,539
Central Nervous System
347,366
—
347,366
Cardiovascular System
146,270
—
146,270
Gastroenterology
39,500
—
39,500
Oncology
29,440
—
29,440
Metabolic Disease/Endocrine
40,085
—
40,085
Respiratory
36,602
—
36,602
Dermatology
19,778
—
19,778
Other
74,627
—
74,627
Total US product revenue
946,596
—
946,596
Royalties
12,522
—
12,522
International
74,536
—
74,536
Total
$
1,033,654
$
—
$
1,033,654</t>
  </si>
  <si>
    <t>Schedule of Major Categories of Sales-Related Deductions</t>
  </si>
  <si>
    <t>A rollforward of the major categories of sales-related deductions for the years ended December 31, 2019, 2018 and 2017 is as follows (in thousands):
Contract Charge- backs and Sales Volume Allowances
Cash Discount Allowances
Accrued Returns Allowance
Accrued Medicaid and Commercial Rebates
Balance at January 1, 2017
$
366,848
$
18,438
$
46,195
$
8,057
Provision related to sales recorded in the period
2,489,681
79,837
24,571
25,982
Credits/payments issued during the period
(2,402,826
)
(77,867
)
(25,591
)
(21,128
)
Balance at December 31, 2017
453,703
20,408
45,175
12,911
Liabilities assumed from acquisitions
222,970
11,781
102,502
51,618
Provision related to sales recorded in the period
3,463,983
117,010
85,996
104,664
Credits/payments issued during the period
(3,311,060
)
(113,042
)
(79,170
)
(94,991
)
Balance at December 31, 2018
829,596
36,157
154,503
74,202
Provision related to sales recorded in the period
4,628,084
136,005
104,664
202,635
Credits/payments issued during the period
(4,627,873
)
(137,854
)
(108,806
)
(161,877
)
Balance at December 31, 2019
$
829,807
$
34,308
$
150,361
$
114,960
The following table summarizes the changes in the Company's valuation allowance on deferred tax assets for the period indicated for the years ended December 31, 2019, 2018 and 2017 (in thousands):
Years Ended December 31,
2019
2018
2017
Balance at the beginning of the period
$
41,235
$
41,617
$
42,231
Increases (decreases) due to net operating losses and temporary differences
424,692
(382
)
23,286
Increase recorded against APIC
4,266
—
—
Divestitures
—
—
(23,900
)
Balance at the end of the period
$
470,193
$
41,235
$
41,617</t>
  </si>
  <si>
    <t>Restructuring and Other Charges (Tables)</t>
  </si>
  <si>
    <t>Restructuring and Asset-related Costs and Charges By Segment</t>
  </si>
  <si>
    <t>The following table sets forth the components of the Company's restructuring and asset-related charges for the years ended December 31, 2019, 2018 and 2017 (in thousands):
Years Ended December 31,
2019
2018
2017
Employee restructuring separation charges (1)
$
11,121
$
45,118
$
—
Asset-related charges (2)
12,459
11,295
—
Total employee and asset-related restructuring charges
23,580
56,413
—
Other employee severance charges (3)
10,765
—
—
Total restructuring and other charges
$
34,345
$
56,413
$
—
(1)
Employee restructuring separation charges include the cost of benefits provided pursuant to the Company's severance programs for employees impacted by the Plans at the Company's Hauppauge, NY, Hayward, CA and other facilities
(2)
Asset-related charges are primarily associated with the impairment of property, plant and equipment and right of use asset in connection with the closing of the Company’s Hauppauge, NY facility.
(3)
For the year ended December 31, 2019, other employee severance charges are primarily associated with the resignation of the Company’s former Chief Executive Officer and other former senior executives. The charges related to restructuring impacted segment earnings as follows (in thousands):
Years Ended December 31,
2019
2018
2017
Generics
$
20,101
$
33,943
$
—
Specialty
391
4,076
—
Corporate
3,088
18,394
—
Total employee and asset-related restructuring charges
$
23,580
$
56,413
$
—</t>
  </si>
  <si>
    <t>Schedule of Restructuring Reserve</t>
  </si>
  <si>
    <t>The following table shows the change in the employee separation-related liability associated with the Plans, of which $3 million is included in accounts payable and accrued expenses and $1 million is included in other long-term liabilities (in thousands):
Employee Restructuring
Balance at December 31, 2018
$
22,112
Charges to income
11,121
Payments
(29,333
)
Balance at December 31, 2019
$
3,900</t>
  </si>
  <si>
    <t>Acquisition, Transaction-Related and Integration Expenses (Tables)</t>
  </si>
  <si>
    <t>Summary of Acquisition, Transaction-Related and Integration Expenses</t>
  </si>
  <si>
    <t>The following table sets forth the components of the Company’s acquisition, transaction-related and integration expenses for the years ended December 31, 2019, 2018 and 2017 (in thousands).
Years Ended December 31,
2019
2018
2017
Acquisition, transaction-related and integration expenses (1)
$
16,388
$
35,319
$
9,403
Profit participation units (2)
—
158,757
—
Transaction-related bonus (3)
—
27,742
—
Total
$
16,388
$
221,818
$
9,403
(1)
For the year ended December 31, 2018, acquisition, transaction-related and integration expenses include professional service fees (e.g. legal, investment banking and accounting), information technology systems conversions, and contract termination/renegotiation costs. For the year ended December 31, 2019, these costs primarily consist of integr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21. Stockholders' Equity
(3)
Transaction-related bonus is a cash bonus that was funded by Holdings for employees of Amneal for service prior to the closing of the Combination (see additional information in Note 21. Stockholders' Equity</t>
  </si>
  <si>
    <t>Income taxes (Tables)</t>
  </si>
  <si>
    <t>Schedule of (Loss) Income Before Income Taxes</t>
  </si>
  <si>
    <t>The components of the Company's (loss) income before income taxes for the years ended December 31, 2019, 2018 and 2017 were as follows (in thousands):
Years Ended December 31,
2019
2018
2017
United States
$
(291,608
)
$
(138,484
)
$
275,235
International
71,366
(64,238
)
(103,912
)
Total (loss) income before income taxes
$
(220,242
)
$
(202,722
)
$
171,323</t>
  </si>
  <si>
    <t>Schedule of Provision for (Benefit From) Income Tax Expense</t>
  </si>
  <si>
    <t>The provision for (benefit from) income taxes is comprised of the following for the years ended December 31, 2019, 2018 and 2017 (in thousands):
Years Ended December 31,
2019
2018
2017
Current:
Domestic
$
(2,760
)
$
2,299
$
—
Foreign
14,375
5,721
1,256
Total current income tax
11,615
8,020
1,256
Deferred:
Domestic
365,546
(2,967
)
—
Foreign
6,170
(6,472
)
742
Total deferred income tax
371,716
(9,439
)
742
Total provision for (benefit from) income tax
$
383,331
$
(1,419
)
$
1,998</t>
  </si>
  <si>
    <t>Schedule of Effective Income Tax Rate</t>
  </si>
  <si>
    <t>The effective tax rate for the years ended December 31, 2019, 2018 and 2017 are as follows:
Years Ended December 31,
2019
2018
2017
Federal income tax at the statutory rate
21.0
%
21.0
%
—
%
State income tax, net of federal benefit
(15.1
)%
(1.1
)%
—
%
Losses for which no benefit has been recognized
(25.8
)%
(12.3
)%
10.6
%
Foreign rate differential
(5.5
)%
(6.3
)%
(6.5
)%
TRA Revaluation
18.4
%
0.2
%
—
%
Valuation Allowance
(168.2
)%
—
%
—
%
Other
1.2
%
(0.8
)%
(2.9
)%
Effective income tax rate
(174.0
)%
0.7
%
1.2
%</t>
  </si>
  <si>
    <t>Schedule of Deferred Tax Assets and Liabilities</t>
  </si>
  <si>
    <t>The tax effects of temporary differences that give rise to future income tax benefits and payables as of December 31, 2019 and 2018 were as follows (in thousands):
December 31, 2019
December 31, 2018
Deferred tax assets:
Partnership interest in Amneal
$
226,049
$
240,044
Projected imputed interest on TRA
25,278
9,838
Net operating loss carryforward
119,088
107,942
IRC Section 163(j) interest carryforward
44,978
33,789
Capitalized costs
—
900
Accrued expenses
304
4,298
Intangible assets
31,677
1,553
Tax credits and other
22,819
16,030
Total deferred tax assets
470,193
414,394
Valuation allowance
(470,193
)
(41,235
)
Net deferred tax assets
—
373,159
Deferred tax liabilities:
Intangible assets
—
(1,178
)
Total deferred tax liabilities
—
(1,178
)
Net deferred tax assets (liabilities)
$
—
$
371,981</t>
  </si>
  <si>
    <t>Schedule of Changes in Unrecognized Tax Benefits</t>
  </si>
  <si>
    <t>A rollforward of unrecognized tax benefits for the years ended December 31, 2019, 2018 and 2017 is as follows (in thousands):
Years Ended December 31,
2019
2018
2017
Unrecognized tax benefits at the beginning of the period
$
7,206
$
—
$
—
Gross change for current period positions
83
182
—
Gross change for prior period positions
(732
)
2,346
—
Gross change due to Combination
—
5,208
—
Decrease due to expiration of statutes of limitations
—
(530
)
—
Decrease due to settlements and payments
(381
)
—
—
Unrecognized tax benefits at the end of the period
$
6,176
$
7,206
$
—</t>
  </si>
  <si>
    <t>Loss per Share (Tables)</t>
  </si>
  <si>
    <t>Schedule of Earnings Per Share, Basic and Diluted</t>
  </si>
  <si>
    <t>The following table sets forth reconciliations of the numerators and denominators used to compute basic and diluted earnings per share of Class A Common Stock and Class B-1 Common Stock (in thousands, except per share amounts):
Years Ended December 31,
2019
2018
2017
Numerator:
Net loss attributable to Amneal Pharmaceuticals, Inc.
$
(361,917
)
$
(20,920
)
$
—
Denominator:
Weighted-average shares of Class A Common Stock and Class B-1 Common Stock outstanding-basic and diluted (1)
132,106
127,252
Net loss per share attributable to Amneal Pharmaceuticals, Inc.'s common stockholders:
Class A and Class B-1 basic and diluted
$
(2.74
)
$
(0.16
)
(1)
During the year ended December 31,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t>
  </si>
  <si>
    <t>Schedule of Antidilutive Securities Excluded from Computation of Earnings Per Share</t>
  </si>
  <si>
    <t>The following table presents potentially dilutive securities excluded from the computations of diluted earnings per share of Class A Common Stock and Class B-1 Common Stock (in thousands).
Years Ended December 31,
2019
2018
2017
Stock options (1)
6,177
5,815
—
Restricted stock units (1)
2,478
1,331
—
Performance stock units (1)
159
—
—
Shares of Class B Common Stock (2)
152,117
171,261
—
(1)
Excluded from the computation of diluted earnings per share of Class A Common Stock and Class B-1 Common Stock because the effect of their inclusion would have been anti-dilutive since there was a net loss attributable to the Company during the period.
(2)
Shares of Class B Common Stock are considered potentially dilutive shares of Class A Common Stock and Class B-1 Common Stock. Shares of Class B Common Stock have been excluded from the computations of diluted earnings per share of Class A Common Stock and Class B-1 Common Stock because the effect of their inclusion would have been anti-dilutive under the if-converted method.</t>
  </si>
  <si>
    <t>Trade Accounts Receivable, Net (Tables)</t>
  </si>
  <si>
    <t>Schedule of Trade Accounts Receivable, Net</t>
  </si>
  <si>
    <t>Trade accounts receivable, net is comprised of the following (in thousands):
December 31, 2019
December 31, 2018
Gross accounts receivable
$
1,470,706
$
1,349,588
Allowance for doubtful accounts
(2,201
)
(2,340
)
Contract charge-backs and sales volume allowances
(829,807
)
(829,596
)
Cash discount allowances
(34,308
)
(36,157
)
Subtotal
(866,316
)
(868,093
)
Trade accounts receivable, net
$
604,390
$
481,495</t>
  </si>
  <si>
    <t>Inventories (Tables)</t>
  </si>
  <si>
    <t>Components of Inventories</t>
  </si>
  <si>
    <t>Inventories are comprised of the following (in thousands):
December 31, 2019
December 31, 2018
Raw materials
$
172,159
$
181,654
Work in process
58,188
54,152
Finished goods
150,720
221,413
Total inventories
$
381,067
$
457,219</t>
  </si>
  <si>
    <t>Leases (Tables)</t>
  </si>
  <si>
    <t>Schedule of Components of Lease Costs / Supplemental Cash Flow Information</t>
  </si>
  <si>
    <t>The components of total lease costs were as follows (in thousands):
Year Ended December 31, 2019
Operating lease cost (1)
$
22,544
Finance lease cost:
Amortization of right-of-use assets
3,468
Interest on lease liabilities
4,641
Total finance lease cost
8,109
Total lease cost
$
30,653
(1)
Supplemental cash flow information related to leases was as follows (in thousands):
Year ended December 31, 2019
Cash paid for amounts included in the measurement of lease liabilities:
Operating cash flows from finance leases
$
4,272
Operating cash flows from operating leases
20,122
Financing cash flows from finance leases
2,256
Non-cash activity:
Right-of-use assets obtained in exchange for new operating lease liabilities
$
4,874</t>
  </si>
  <si>
    <t>Schedule of Supplemental Balance Sheet Information</t>
  </si>
  <si>
    <t>Supplemental balance sheet information related to the Company's leases was as follows (in thousands):
Operating leases
December 31, 2019
Operating lease right-of-use assets
$
53,344
Operating lease right-of-use assets - related party
16,528
Total operating lease right-of-use assets
$
69,872
Operating lease liabilities
$
43,135
Operating lease liabilities - related party
15,469
Current portion of operating lease liabilities
11,874
Current portion of operating and financing lease liabilities - related party
2,547
Total operating lease liabilities
$
73,025
Financing leases
Financing lease right of use assets - related party
61,284
Total financing lease right-of-use assets
$
61,284
Financing lease liabilities - related party
61,463
Current portion of operating and financing lease liabilities - related party
1,054
Total financing lease liabilities
$
62,517</t>
  </si>
  <si>
    <t>Schedule of Lease Term and Discount Rate Information</t>
  </si>
  <si>
    <t>The table below reflects the weighted average remaining lease term and weighted average discount rate for the Company's operating and finance leases:
December 31, 2019
Weighted average remaining lease term - operating leases
6 years
Weighted average remaining lease term - finance leases
22 years
Weighted average discount rate - operating leases
6.8%
Weighted average discount rate - finance leases
7.1%</t>
  </si>
  <si>
    <t>Schedule of Operating Lease Maturities, After Adopting 842</t>
  </si>
  <si>
    <t>Maturities of lease liabilities as of December 31, 2019 were as follow (in thousands):
Operating Leases
Financing Leases
2020
$
18,970
$
5,474
2021
17,052
5,474
2022
13,426
5,474
2023
11,244
5,474
2024
9,864
5,474
2025
7,143
5,474
Thereafter
12,846
95,792
Total lease payments
90,545
128,636
Less: Imputed interest
(17,520
)
(66,119
)
Total
$
73,025
$
62,517</t>
  </si>
  <si>
    <t>Schedule of Finance Lease Maturities, After Adopting 842</t>
  </si>
  <si>
    <t>Schedule of Operating Lease Maturities, Before Adopting 842</t>
  </si>
  <si>
    <t>As disclosed in the Company's 2018 Annual Report on Form 10-K, under the previous lease accounting standard, the table below reflects the future minimum lease payments, including reasonably assured renewals, due under non-cancelable leases and a related-party financing obligation as of December 31, 2018 (in thousands):
Operating Leases
Financing Obligation
2019
$
25,885
$
5,474
2020
12,071
5,474
2021
11,105
5,474
2022
10,329
5,474
2023
10,043
5,474
Thereafter
28,128
107,196
Total lease payments
97,561
134,566
Less: Imputed interest
—
(95,217
)
Total
$
97,561
$
39,349</t>
  </si>
  <si>
    <t>Schedule of Finance Lease Maturities, Before Adopting 842</t>
  </si>
  <si>
    <t>Prepaid Expenses and Other Current Assets (Tables)</t>
  </si>
  <si>
    <t>Schedule of Prepaid Expenses and Other Current Assets</t>
  </si>
  <si>
    <t>Prepaid expenses and other current assets are comprised of the following (in thousands):
December 31, 2019
December 31, 2018
Deposits and advances
$
1,123
$
2,142
Prepaid insurance
3,858
6,094
Prepaid regulatory fees
4,016
4,924
Levothyroxine transition contract asset (1)
—
36,393
Income tax receivable
13,740
29,625
Prepaid taxes
3,255
—
Other current receivables
15,996
16,979
Other prepaid assets
28,176
32,164
Total prepaid expenses and other current assets
$
70,164
$
128,321</t>
  </si>
  <si>
    <t>Property, Plant, and Equipment, Net (Tables)</t>
  </si>
  <si>
    <t>Goodwill and Intangible Assets (Tables)</t>
  </si>
  <si>
    <t>Schedule of Goodwill</t>
  </si>
  <si>
    <t>The changes in goodwill for the years ended December 31, 2019 and 2018 were as follows (in thousands):
December 31, 2019
December 31, 2018
Balance, beginning of period
$
426,226
$
26,444
Impax acquisition adjustment
(1,255
)
—
Goodwill acquired during the period
—
401,488
Goodwill divested during the period
(5,175
)
—
Currency translation
(292
)
(1,706
)
Balance, end of period
$
419,504
$
426,226</t>
  </si>
  <si>
    <t>Schedule of Finite-Lived Intangible Assets</t>
  </si>
  <si>
    <t>Intangible assets at December 31, 2019 and 2018 are comprised of the following (in thousands):
December 31, 2019
December 31, 2018
Weighted- Average Amortization Period (in years)
Cost
Accumulated Amortization
Net
Cost
Accumulated Amortization
Net
Amortizing intangible assets:
Product rights
9.9
$
1,197,535
$
(198,857
)
$
998,678
$
1,282,011
$
(88,081
)
$
1,193,930
Customer relationships
0.0
—
—
—
7,005
(1,955
)
5,050
Other intangible assets
10.0
$
3,000
$
(1,000
)
$
2,000
$
5,620
$
(1,561
)
$
4,059
Total
$
1,200,535
$
(199,857
)
$
1,000,678
$
1,294,636
$
(91,597
)
$
1,203,039
In-process research and development
382,075
—
382,075
451,930
—
451,930
Total intangible assets
$
1,582,610
$
(199,857
)
$
1,382,753
$
1,746,566
$
(91,597
)
$
1,654,969</t>
  </si>
  <si>
    <t>Finite-lived Intangible Assets Amortization Expense</t>
  </si>
  <si>
    <t>Amortization expense related to intangible assets recognized is as follows (in thousands):
Years Ended December 31,
2019
2018
2017
Amortization
$
143,952
$
72,986
$
3,974</t>
  </si>
  <si>
    <t>Schedule of Finite-Lived Intangible Assets, Future Amortization Expense</t>
  </si>
  <si>
    <t>The following table presents future amortization expense for the next five years and thereafter, excluding $382 million of IPR&amp;D intangible assets (in thousands).
Future Amortization
2020
$
144,382
2021
148,760
2022
139,380
2023
131,043
2024
126,522
Thereafter
310,591
Total
$
1,000,678</t>
  </si>
  <si>
    <t>Accounts Payable and Accrued Expenses (Tables)</t>
  </si>
  <si>
    <t>Schedule of Accounts Payable and Accrued Expenses</t>
  </si>
  <si>
    <t>Accounts payable and accrued expenses are comprised of the following (in thousands):
December 31, 2019
December 31, 2018
Accounts payable
$
103,021
$
114,846
Accrued returns allowance
150,361
154,503
Accrued compensation
36,008
77,066
Accrued Medicaid and commercial rebates
114,960
74,202
Accrued royalties
28,969
23,639
Estimated Teva and Allergan chargebacks and rebates (1)
10,226
13,277
Medicaid reimbursement accrual
7,000
15,000
Accrued professional fees
12,312
4,555
Taxes payable
8,729
1,159
Accrued other
35,897
36,193
Total accounts payable and accrued expenses
$
507,483
$
514,440
(1)
In connection with Impax's August 2016 acquisition of certain assets from Teva Pharmaceuticals USA, Inc. ("Teva") and Allergan plc ("Allergan"), Impax agreed to manage the payment process for certain commercial chargebacks and rebates on behalf of Teva and Allergan related to products each of Teva and Allergan sold into the channel prior to Impax's acquisition of the products. On August 18, 2016, Impax received a payment totaling $42 million from Teva and Allergan, which represented their combined estimate of the amount of commercial chargebacks and rebates to be paid by Impax on their behalf to wholesalers who purchased products from Teva and Allergan prior to the closing. Pursuant to the agreed upon transition services, Teva and Allergan are obligated to reimburse Impax for additional payments related to chargebacks and rebates for products they sold into the channel prior to the closing and made on their behalf in excess of the $42 million. If the total payments made by Impax on behalf of Teva and Allergan are less than $42 million, Impax is obligated to refund the difference to Teva and/or Allergan. As of December 31, 2019, $10 million remained in accounts payable and accrued expenses.</t>
  </si>
  <si>
    <t>Debt (Tables)</t>
  </si>
  <si>
    <t>Schedule of Long-term Debt Instruments</t>
  </si>
  <si>
    <t>The following is a summary of the Company's total indebtedness (in thousands):
December 31, 2019
December 31, 2018
Term Loan due May 2025
$
2,658,876
$
2,685,876
Other
624
624
Total debt
2,659,500
2,686,500
Less: debt issuance costs
(28,975
)
(34,453
)
Total debt, net of debt issuance costs
2,630,525
2,652,047
Less: current portion of long-term debt
(21,479
)
(21,449
)
Total long-term debt, net
$
2,609,046
$
2,630,598</t>
  </si>
  <si>
    <t>Fair Value Measurements (Tables)</t>
  </si>
  <si>
    <t>Assets and Liabilities Measured at Fair Value on a Recurring Basis</t>
  </si>
  <si>
    <t>The following table sets forth the Company’s financial assets and liabilities that were measured at fair value on a recurring basis as of December 31, 2019 and 2018 (in thousands):
Fair Value Measurement Based on
2019
Total
Quoted Prices in Active Markets (Level 1)
Significant Other Observable Inputs (Level 2)
Significant Unobservable Inputs (Level 3)
Assets
Interest rate swap (1)
$
16,373
$
—
$
16,373
$
—
Liabilities
Deferred compensation plan liabilities (2)
$
18,396
$
—
$
18,396
$
—
2018
Assets
Deferred compensation plan asset (2)
$
40,101
$
—
$
40,101
$
—
Liabilities
Deferred compensation plan liabilities (2)
$
27,978
$
—
$
27,978
$
—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2)
As of December 31, 2019, deferred compensation plan liabilities of $4 million and $14 million were recorded in current and non-current liabilities, respectively. As of December 31, 2018, deferred compensation plan liabilities were recorded in non-current liabilities. They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ed participant contributions in corporate-owned life insurance policies, for which the cash surrender value was included in Other non-current assets as of December 31, 2018. In July 2019, the Company surrendered all corporate-owned life insurance for approximately $43 million in cash proceeds.</t>
  </si>
  <si>
    <t>Financial Instruments (Tables)</t>
  </si>
  <si>
    <t>Summary of Fair Values of Derivative Instruments in Consolidated Balance Sheets</t>
  </si>
  <si>
    <t>A summary of the fair values of derivative instruments in the consolidated balance sheets was as follows (in thousands):
December 31, 2019
Derivatives Designated as Hedging Instruments
Balance Sheet Classification
Fair Value
Variable-to-fixed interest rate swap
Other assets
$
16,373</t>
  </si>
  <si>
    <t>Stockholders' Equity (Tables)</t>
  </si>
  <si>
    <t>Schedule of Changes in Accumulated Other Comprehensive Loss by Component</t>
  </si>
  <si>
    <t>Changes in Accumulated Other Comprehensive Loss by Component (in thousands):
Foreign currency translation adjustment
Unrealized gain on cash flow hedge, net of tax
Accumulated other comprehensive loss
Balance December 31, 2017
$
(14,232
)
$
—
$
(14,232
)
Other comprehensive income before reclassification
(696
)
—
(696
)
Amounts reclassified from accumulated other comprehensive loss
—
—
—
Reallocation of ownership interests
7,173
—
7,173
Balance December 31, 2018
(7,755
)
—
(7,755
)
Other comprehensive income before reclassification
(729
)
7,764
7,035
Amounts reclassified from accumulated other comprehensive loss
1,461
—
1,461
Reallocation of ownership interests
(809
)
—
(809
)
Balance December 31, 2019
$
(7,832
)
$
7,764
$
(68
)</t>
  </si>
  <si>
    <t>Stock-Based Compensation (Tables)</t>
  </si>
  <si>
    <t>Schedule of Stock Option Activity</t>
  </si>
  <si>
    <t>The following table summarizes all of the Company's stock option activity for the years ended December 31, 2019 and 2018 (there was no activity during the year ended December 31, 2017):
Stock Options
Number of Shares Under Option
Weighted- Average Exercise Price per Share
Weighted- Average Remaining Contractual Life
Aggregate Intrinsic Value (in millions)
Outstanding at December 31, 2017
—
$
—
Conversion of Impax stock options outstanding on May 4,2018
3,002,669
18.90
Options granted
3,555,808
16.64
Options exercised
(351,668
)
10.80
Options forfeited
(392,228
)
23.02
Outstanding at December 31, 2018
5,814,581
$
17.73
8.0
$
2.6
Options granted
4,559,820
11.29
Options exercised
(210,806
)
6.64
Options forfeited
(3,986,469
)
15.07
Outstanding at December 31, 2019
6,177,126
$
8.87
8.2
$
8.0
Options exercisable at December 31, 2019
2,072,310
$
18.59
6.3
$
0.6</t>
  </si>
  <si>
    <t>Schedule of Nonvested Restricted Stock Units Activity</t>
  </si>
  <si>
    <t>The following table summarizes all of the Company's restricted stock unit activity for the years ended December 31, 2019 and 2018 (there was no activity during the year ended December 31, 2017):
Restricted Stock Units
Number of Restricted Stock Units
Weighted- Average Grant Date Fair Value
Weighted- Average Remaining Years
Aggregate Intrinsic Value (in millions)
Non-vested at December 31, 2017
—
$
—
Granted
1,421,814
17.28
Vested
—
—
Forfeited
(91,190
)
19.19
Non-vested at December 31, 2018
1,330,624
$
17.15
3.3
$
18.0
Granted
3,327,308
11.81
Vested
(479,299
)
16.10
Forfeited
(1,541,275
)
14.46
Non-vested at December 31, 2019
2,637,358
$
12.16
1.7
$
12.7</t>
  </si>
  <si>
    <t>Schedule of Weighted Average Assumptions Used in the Option Pricing Model</t>
  </si>
  <si>
    <t>The following table presents the weighted-average assumptions used in the option pricing model for options granted under the 2018 Plan in the years ended December 31, 2019 and 2018.
December 31, 2019
December 31, 2018
Volatility
48.6
%
46.5
%
Risk-free interest rate
2.4
%
2.9
%
Dividend yield
—
%
—
%
Weighted-average expected life (years)
6.17
6.25
Weighted average grant date fair value
$
5.54
$
8.14</t>
  </si>
  <si>
    <t>Schedule of Employee Service Share-based Compensation</t>
  </si>
  <si>
    <t>The amount of stock-based compensation expense recognized by the Company for the years ended December 31, 2019, 2018 and 2017 was as follows (in thousands):
Year Ended December 31,
2019
2018
2017
Cost of goods sold
$
3,166
$
921
$
—
Selling, general and administrative
15,729
6,923
—
Research and development
2,784
996
—
Total
$
21,679
$
8,840
$
—</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Year Ended December 31, 2019
Generics (1)
Specialty (1)
Corporate and Other
Total Company
Net revenue
$
1,308,843
$
317,530
$
—
$
1,626,373
Cost of goods sold
984,782
162,432
—
1,147,214
Cost of goods sold impairment charges
119,145
7,017
—
126,162
Gross profit
204,916
148,081
—
352,997
Selling, general and administrative
68,883
79,665
141,050
289,598
Research and development
172,196
15,853
—
188,049
In-process research and development impairment charges
46,619
—
—
46,619
Acquisition, transaction-related and integration expenses
4,633
8,346
3,409
16,388
Restructuring and other charges
20,101
391
13,853
34,345
Intellectual property legal development expenses
13,193
1,045
—
14,238
Charges (gains) related to legal matters, net
12,442
—
—
12,442
Operating (loss) income
$
(133,151
)
$
42,781
$
(158,312
)
$
(248,682
)
(1)
Year Ended December 31, 2018
Generics
Specialty
Corporate and Other
Total Company
Net revenue
$
1,439,031
$
223,960
$
—
$
1,662,991
Cost of goods sold
835,181
103,592
—
938,773
Cost of goods sold impairment charges
7,815
—
—
7,815
Gross profit
596,035
120,368
—
716,403
Selling, general and administrative
68,426
49,465
109,955
227,846
Research and development
183,412
10,778
—
194,190
In-process research and development impairment charges
39,259
—
—
39,259
Acquisition, transaction-related and integration expenses
114,622
—
107,196
221,818
Restructuring and other charges
33,943
4,076
18,394
56,413
Intellectual property legal development expenses
15,772
489
—
16,261
Charges (gains) related to legal matters, net
(22,300
)
—
2,589
(19,711
)
Operating income (loss)
$
162,901
$
55,560
$
(238,134
)
$
(19,673
)
Year Ended December 31, 2017
Generics
Specialty
Corporate and Other
Total Company
Net revenue
$
1,033,654
$
—
$
—
$
1,033,654
Cost of goods sold
507,476
—
—
507,476
Gross profit
526,178
—
—
526,178
Selling, general and administrative
56,050
—
52,996
109,046
Research and development
171,420
—
—
171,420
Intellectual property legal development expenses
20,518
—
—
20,518
Charges (gains) related to legal matters, net
(29,312
)
—
—
(29,312
)
Acquisition and transaction-related expenses
—
—
9,403
9,403
Operating income (loss)
$
307,502
$
—
$
(62,399
)
$
245,103</t>
  </si>
  <si>
    <t>Other Assets (Tables)</t>
  </si>
  <si>
    <t>Schedule of Other Assets</t>
  </si>
  <si>
    <t>Other assets are comprised of the following (in thousands):
December 31, 2019
December 31, 2018
Deferred ABL costs
$
3,099
$
4,026
Security deposits
1,938
2,867
Corporate-owned life insurance (1)
—
40,101
Long-term prepaid expenses
6,438
9,200
Interest rate swap
16,373
—
ROU asset - financing leases
11,442
—
Other long-term assets
4,980
11,398
Total
$
44,270
$
67,592
(1)
For further details on the corporate-owned life insurance, see Note 18. Fair Value Measurements.</t>
  </si>
  <si>
    <t>Supplementary Financial Information (Unaudited) (Tables)</t>
  </si>
  <si>
    <t>Schedule of Supplementary Financial Information (Unaudited)</t>
  </si>
  <si>
    <t>Selected financial information for the quarterly periods noted is as follows (in thousands, except per share amounts):
Quarters Ended
2019 (1)
March 31
June 30
September 30
December 31
Net revenue
$
446,120
$
404,642
$
378,283
$
397,328
Gross profit
83,080
105,249
54,434
110,234
Net loss
(124,752
)
(50,526
)
(363,392
)
(64,903
)
Net loss attributable to Amneal Pharmaceuticals, Inc.
(47,881
)
(16,902
)
(265,006
)
(32,128
)
Net loss per share attributable to Amneal Pharmaceuticals, Inc.'s common stockholders:
Class A and Class B-1 basic
(0.37
)
(0.13
)
(2.03
)
(0.23
)
Class A and Class B-1 diluted
$
(0.37
)
$
(0.13
)
$
(2.03
)
$
(0.23
)
Quarters Ended
2018 (1) (2)
March 31
June 30
September 30
December 31
Net revenue
$
275,189
$
413,787
$
476,487
$
497,528
Gross profit
144,595
178,295
200,105
193,408
Net income (loss)
51,652
(250,090
)
17,465
(20,330
)
Net (loss) income attributable to Amneal Pharmaceuticals, Inc.
—
(19,104
)
6,952
(8,768
)
Net income (loss) per share attributable to Amneal Pharmaceuticals, Inc.'s common stockholders:
Class A and Class B-1 basic
—
(0.15
)
0.05
(0.07
)
Class A and Class B-1 diluted
$
—
$
(0.15
)
$
0.05
$
(0.07
)
(1)
Basic and diluted net income (loss) per share are computed independently for each of the quarters presented. Therefore, the sum of quarterly basic and diluted net income (loss) per share amounts may not equal annual basic and diluted net income (loss) per share amounts.
(2)
On May 4, 2018, Impax and Amneal combined the generics and specialty pharmaceutical business of Impax with the generic drug development and manufacturing business of Amneal to create the Company as a new generics and specialty pharmaceutical company. Prior quarters have not been revised as a result of the Combination. Therefore, current year results, and balances, may not be comparable to prior years as the current year includes the impact of the Combination from May 4, 2018. For further details on the Combination, see Note 1. Nature of Operations and Basis of Presentation</t>
  </si>
  <si>
    <t>Nature of Operations and Basis of Presentation - Additional Information (Details) $ / shares in Units, $ in Millions</t>
  </si>
  <si>
    <t>May 04, 2018USD ($)$ / sharesshares</t>
  </si>
  <si>
    <t>Jun. 30, 2018shares</t>
  </si>
  <si>
    <t>Dec. 31, 2019$ / sharesshares</t>
  </si>
  <si>
    <t>Dec. 31, 2018$ / sharesshares</t>
  </si>
  <si>
    <t>Class Of Stock [Line Items]</t>
  </si>
  <si>
    <t>Shares repurchased percentage</t>
  </si>
  <si>
    <t>15.00%</t>
  </si>
  <si>
    <t>Private Placement</t>
  </si>
  <si>
    <t>Sale of stock price per share (in dollars per share)</t>
  </si>
  <si>
    <t>Gross proceeds from stock issuance | $</t>
  </si>
  <si>
    <t>Holdings</t>
  </si>
  <si>
    <t>Ownership percentage by noncontrolling owners</t>
  </si>
  <si>
    <t>57.00%</t>
  </si>
  <si>
    <t>51.00%</t>
  </si>
  <si>
    <t>Holdings | Private Placement And PPU Holders Distribution</t>
  </si>
  <si>
    <t>Decrease in noncontrolling ownership interest percentage</t>
  </si>
  <si>
    <t>18.00%</t>
  </si>
  <si>
    <t>Impax Acquisition | Holdings</t>
  </si>
  <si>
    <t>75.00%</t>
  </si>
  <si>
    <t>Ownership percentage by parent</t>
  </si>
  <si>
    <t>25.00%</t>
  </si>
  <si>
    <t>Amneal Holdings, LLC | Impax Acquisition</t>
  </si>
  <si>
    <t>Shareholder ownership percentage</t>
  </si>
  <si>
    <t>Impax Common Stock Holders | Impax Acquisition</t>
  </si>
  <si>
    <t>PIPE Investors</t>
  </si>
  <si>
    <t>Stock conversion ratio</t>
  </si>
  <si>
    <t>Conversion of Class B-1 Common Stock (in shares) | shares</t>
  </si>
  <si>
    <t>Class A Common Stock | Private Placement</t>
  </si>
  <si>
    <t>Sale of stock, number of shares issued in transaction (in shares) | shares</t>
  </si>
  <si>
    <t>Class A Common Stock | PPU Holders Distribution</t>
  </si>
  <si>
    <t>Common Class B-1 | Private Placement</t>
  </si>
  <si>
    <t>Impax Laboratories, LLC</t>
  </si>
  <si>
    <t>Summary of Significant Accounting Policies - Additional Information (Details) - USD ($) $ in Thousands</t>
  </si>
  <si>
    <t>Jan. 01, 2019</t>
  </si>
  <si>
    <t>Revenue, Initial Application Period Cumulative Effect Transition [Line Items]</t>
  </si>
  <si>
    <t>Lease liabilities</t>
  </si>
  <si>
    <t>De-recognition, leasehold improvements, adopting ASU</t>
  </si>
  <si>
    <t>Increase in non-controlling interests, net of income taxes</t>
  </si>
  <si>
    <t>Increase in stockholders' accumulated deficit, net of income taxes</t>
  </si>
  <si>
    <t>Finance lease, ROU asset</t>
  </si>
  <si>
    <t>Finance lease liability</t>
  </si>
  <si>
    <t>De-recognition reduction, financing obligation, adopting ASU</t>
  </si>
  <si>
    <t>Accounting Standards Update 2016-02</t>
  </si>
  <si>
    <t>Accounting Standards Update 2016-02 | Related Party</t>
  </si>
  <si>
    <t>Accounting Standards Update 2016-02 | Leasehold Improvements</t>
  </si>
  <si>
    <t>Shipping Costs</t>
  </si>
  <si>
    <t>Summary of Significant Accounting Policies - Schedule of Property, Plant and Equipment Estimated Useful Lives (Details)</t>
  </si>
  <si>
    <t>Buildings</t>
  </si>
  <si>
    <t>Property, Plant and Equipment [Line Items]</t>
  </si>
  <si>
    <t>Estimated Useful Life</t>
  </si>
  <si>
    <t>30 years</t>
  </si>
  <si>
    <t>Computer Equipment</t>
  </si>
  <si>
    <t>5 years</t>
  </si>
  <si>
    <t>Furniture and Fixtures</t>
  </si>
  <si>
    <t>7 years</t>
  </si>
  <si>
    <t>Leasehold Improvements</t>
  </si>
  <si>
    <t>Shorter of asset's useful life or remaining life of lease</t>
  </si>
  <si>
    <t>Machinery and Equipment | Minimum</t>
  </si>
  <si>
    <t>Machinery and Equipment | Maximum</t>
  </si>
  <si>
    <t>10 years</t>
  </si>
  <si>
    <t>Vehicles</t>
  </si>
  <si>
    <t>Acquisitions and Divestitures - Additional Information (Details)</t>
  </si>
  <si>
    <t>Dec. 10, 2019USD ($)</t>
  </si>
  <si>
    <t>May 03, 2019USD ($)</t>
  </si>
  <si>
    <t>Mar. 30, 2019USD ($)</t>
  </si>
  <si>
    <t>May 07, 2018USD ($)</t>
  </si>
  <si>
    <t>May 04, 2018USD ($)</t>
  </si>
  <si>
    <t>Sep. 30, 2017USD ($)</t>
  </si>
  <si>
    <t>Aug. 31, 2017USD ($)product</t>
  </si>
  <si>
    <t>Apr. 30, 2019USD ($)</t>
  </si>
  <si>
    <t>Mar. 31, 2019USD ($)</t>
  </si>
  <si>
    <t>Jul. 31, 2018USD ($)</t>
  </si>
  <si>
    <t>Oct. 31, 2017USD ($)</t>
  </si>
  <si>
    <t>Acquisition, transaction costs</t>
  </si>
  <si>
    <t>Total consideration, net of cash acquired</t>
  </si>
  <si>
    <t>Disposal Group, Disposed of by Sale, Not Discontinued Operations | Creo Pharma Holding Limited</t>
  </si>
  <si>
    <t>Ownership percentage sold</t>
  </si>
  <si>
    <t>100.00%</t>
  </si>
  <si>
    <t>Cash consideration, subsidiary</t>
  </si>
  <si>
    <t>Carrying value, net assets</t>
  </si>
  <si>
    <t>Carrying value, intangible assets sold</t>
  </si>
  <si>
    <t>Carrying value, goodwill</t>
  </si>
  <si>
    <t>Loss on disposition of business, release of foreign currency translation adjustments</t>
  </si>
  <si>
    <t>Disposal Group, Disposed of by Sale, Not Discontinued Operations | Amneal Deutschland GmbH</t>
  </si>
  <si>
    <t>Disposal Group, Disposed of by Sale, Not Discontinued Operations | Amneal Pharma Pty Ltd</t>
  </si>
  <si>
    <t>Supply agreement period (up to)</t>
  </si>
  <si>
    <t>3 years</t>
  </si>
  <si>
    <t>Cash consideration</t>
  </si>
  <si>
    <t>Divestiture costs</t>
  </si>
  <si>
    <t>Claim indemnification period, from closing date of disposition (up to)</t>
  </si>
  <si>
    <t>18 months</t>
  </si>
  <si>
    <t>Trademark transfer period</t>
  </si>
  <si>
    <t>Number of other products for sale | product</t>
  </si>
  <si>
    <t>Disposal Group, Disposed of by Sale, Not Discontinued Operations | Amneal Nordic ApS and Amneal Pharma Spain S.L.</t>
  </si>
  <si>
    <t>Cash consideration received post divestiture, included in original cash consideration, subsidiary</t>
  </si>
  <si>
    <t>Cash consideration, payment terms</t>
  </si>
  <si>
    <t>60 days</t>
  </si>
  <si>
    <t>Specialty</t>
  </si>
  <si>
    <t>Generics</t>
  </si>
  <si>
    <t>AI Sirona | Disposal Group, Disposed of by Sale, Not Discontinued Operations | Creo Pharma Holding Limited</t>
  </si>
  <si>
    <t>2 years</t>
  </si>
  <si>
    <t>EVER | Disposal Group, Disposed of by Sale, Not Discontinued Operations | Amneal Deutschland GmbH</t>
  </si>
  <si>
    <t>Aristo | Disposal Group, Disposed of by Sale, Not Discontinued Operations | Amneal Nordic ApS and Amneal Pharma Spain S.L.</t>
  </si>
  <si>
    <t>Additional payment on inventory, requirement</t>
  </si>
  <si>
    <t>12 months</t>
  </si>
  <si>
    <t>AvKARE</t>
  </si>
  <si>
    <t>Date of purchase agreement</t>
  </si>
  <si>
    <t>Dec. 10,
		2019</t>
  </si>
  <si>
    <t>Percentage of voting interests acquired</t>
  </si>
  <si>
    <t>65.00%</t>
  </si>
  <si>
    <t>Consideration paid in cash on hand</t>
  </si>
  <si>
    <t>AvKARE | Cash on Hand</t>
  </si>
  <si>
    <t>AvKARE | Long Term Promissory Notes</t>
  </si>
  <si>
    <t>Liabilities incurred</t>
  </si>
  <si>
    <t>AvKARE | Debt</t>
  </si>
  <si>
    <t>Measurement consideration transferred, fair value equity interest, percentage</t>
  </si>
  <si>
    <t>Indefinite-lived intangible assets acquired</t>
  </si>
  <si>
    <t>Cash acquired from acquisition</t>
  </si>
  <si>
    <t>Revenue of acquiree since date of acquisition</t>
  </si>
  <si>
    <t>Income (loss) of acquiree since date of acquisition</t>
  </si>
  <si>
    <t>Impax Acquisition | Specialty</t>
  </si>
  <si>
    <t>Impax Acquisition | Generics</t>
  </si>
  <si>
    <t>Impax Acquisition | Amneal Holdings, LLC</t>
  </si>
  <si>
    <t>98.00%</t>
  </si>
  <si>
    <t>Working capital settlement</t>
  </si>
  <si>
    <t>Final working capital adjustment</t>
  </si>
  <si>
    <t>Acquisition noncontrolling interest</t>
  </si>
  <si>
    <t>Gemini Laboratories, LLC Acquisition | Specialty</t>
  </si>
  <si>
    <t>Gemini Laboratories, LLC Acquisition | Notes Payable</t>
  </si>
  <si>
    <t>Stated interest rate</t>
  </si>
  <si>
    <t>3.00%</t>
  </si>
  <si>
    <t>Acquisitions and Divestitures - Payments to Acquire Business (Details) - USD ($) $ / shares in Units, shares in Thousands, $ in Thousands</t>
  </si>
  <si>
    <t>May 04, 2018</t>
  </si>
  <si>
    <t>Purchase price, net of cash acquired</t>
  </si>
  <si>
    <t>Fully diluted Impax share number (in shares)</t>
  </si>
  <si>
    <t>Closing quoted market price of an Impax common share on May 4, 2018 (in dollars per share)</t>
  </si>
  <si>
    <t>Equity consideration - subtotal</t>
  </si>
  <si>
    <t>Add: Fair value of Impax stock options as of May 4, 2018</t>
  </si>
  <si>
    <t>Total equity consideration</t>
  </si>
  <si>
    <t>Add: Extinguishment of certain Impax obligations, including accrued and unpaid interest</t>
  </si>
  <si>
    <t>Less: Cash acquired</t>
  </si>
  <si>
    <t>Number of shares issued, fully vested stock options (in shares)</t>
  </si>
  <si>
    <t>Acquisitions and Divestitures - Assets Acquired and Liabilities Assumed (Details) - USD ($) $ in Thousands</t>
  </si>
  <si>
    <t>Property, plant and equipment</t>
  </si>
  <si>
    <t>Intangible assets</t>
  </si>
  <si>
    <t>Total assets acquired</t>
  </si>
  <si>
    <t>Accounts payable</t>
  </si>
  <si>
    <t>Accrued expenses and other current liabilities</t>
  </si>
  <si>
    <t>Long-term debt</t>
  </si>
  <si>
    <t>Total liabilities assumed</t>
  </si>
  <si>
    <t>Net assets acquired</t>
  </si>
  <si>
    <t>License liability</t>
  </si>
  <si>
    <t>Acquisitions and Divestitures - Acquired Intangible Assets (Details) - USD ($) $ in Thousands</t>
  </si>
  <si>
    <t>Acquired Finite Lived Intangible Assets [Line Items]</t>
  </si>
  <si>
    <t>Final Fair Values</t>
  </si>
  <si>
    <t>Weighted-Average Useful Life</t>
  </si>
  <si>
    <t>12 years 10 months 24 days</t>
  </si>
  <si>
    <t>Gemini Laboratories, LLC Acquisition | Product rights for licensed / developed technology</t>
  </si>
  <si>
    <t>Gemini Laboratories, LLC Acquisition | Product rights for developed technologies</t>
  </si>
  <si>
    <t>9 years</t>
  </si>
  <si>
    <t>Gemini Laboratories, LLC Acquisition | Product rights for out-licensed generics royalty agreement</t>
  </si>
  <si>
    <t>Acquisitions and Divestitures - Pro Forma (Details) - USD ($) $ in Thousands</t>
  </si>
  <si>
    <t>Net loss</t>
  </si>
  <si>
    <t>Revenue Recognition - Additional Information (Details) - customer</t>
  </si>
  <si>
    <t>Concentration Risk [Line Items]</t>
  </si>
  <si>
    <t>Concentration risk, number of largest customers</t>
  </si>
  <si>
    <t>Sales Revenue, Gross | Three Largest Customers | Customer Concentration Risk</t>
  </si>
  <si>
    <t>Concentration risk percentage</t>
  </si>
  <si>
    <t>81.00%</t>
  </si>
  <si>
    <t>83.00%</t>
  </si>
  <si>
    <t>79.00%</t>
  </si>
  <si>
    <t>Revenue Recognition - Schedule of Disaggregated Revenue (Details) - USD ($) $ in Thousands</t>
  </si>
  <si>
    <t>3 Months Ended</t>
  </si>
  <si>
    <t>Sep. 30, 2019</t>
  </si>
  <si>
    <t>Jun. 30, 2019</t>
  </si>
  <si>
    <t>Mar. 31, 2019</t>
  </si>
  <si>
    <t>Sep. 30, 2018</t>
  </si>
  <si>
    <t>Jun. 30, 2018</t>
  </si>
  <si>
    <t>Mar. 31, 2018</t>
  </si>
  <si>
    <t>Disaggregation Of Revenue [Line Items]</t>
  </si>
  <si>
    <t>US</t>
  </si>
  <si>
    <t>International</t>
  </si>
  <si>
    <t>Generics | US</t>
  </si>
  <si>
    <t>Generics | International</t>
  </si>
  <si>
    <t>Specialty | US</t>
  </si>
  <si>
    <t>Anti Infective | US</t>
  </si>
  <si>
    <t>Anti Infective | Generics | US</t>
  </si>
  <si>
    <t>Hormonal/Allergy | US</t>
  </si>
  <si>
    <t>Hormonal/Allergy | Generics | US</t>
  </si>
  <si>
    <t>Hormonal/Allergy | Specialty | US</t>
  </si>
  <si>
    <t>Antiviral | US</t>
  </si>
  <si>
    <t>Antiviral | Generics | US</t>
  </si>
  <si>
    <t>Central Nervous System | US</t>
  </si>
  <si>
    <t>Central Nervous System | Generics | US</t>
  </si>
  <si>
    <t>Central Nervous System | Specialty | US</t>
  </si>
  <si>
    <t>Cardiovascular System | US</t>
  </si>
  <si>
    <t>Cardiovascular System | Generics | US</t>
  </si>
  <si>
    <t>Gastroenterology | US</t>
  </si>
  <si>
    <t>Gastroenterology | Generics | US</t>
  </si>
  <si>
    <t>Gastroenterology | Specialty | US</t>
  </si>
  <si>
    <t>Oncology | US</t>
  </si>
  <si>
    <t>Oncology | Generics | US</t>
  </si>
  <si>
    <t>Metabolic Disease/Endocrine | US</t>
  </si>
  <si>
    <t>Metabolic Disease/Endocrine | Generics | US</t>
  </si>
  <si>
    <t>Metabolic Disease/Endocrine | Specialty | US</t>
  </si>
  <si>
    <t>Respiratory | US</t>
  </si>
  <si>
    <t>Respiratory | Generics | US</t>
  </si>
  <si>
    <t>Dermatology | US</t>
  </si>
  <si>
    <t>Dermatology | Generics | US</t>
  </si>
  <si>
    <t>Other | US</t>
  </si>
  <si>
    <t>Other | Generics | US</t>
  </si>
  <si>
    <t>Other | Specialty | US</t>
  </si>
  <si>
    <t>Royalties</t>
  </si>
  <si>
    <t>Royalties | Generics</t>
  </si>
  <si>
    <t>Revenue Recognition - Schedule of Major Categories of Sales-Related Deductions (Details) - USD ($) $ in Thousands</t>
  </si>
  <si>
    <t>Contract Charge-backs and Sales Volume Allowances</t>
  </si>
  <si>
    <t>SEC Schedule, 12-09, Valuation and Qualifying Accounts Disclosure [Line Items]</t>
  </si>
  <si>
    <t>Balance, Beginning of Period</t>
  </si>
  <si>
    <t>Liabilities assumed from acquisitions</t>
  </si>
  <si>
    <t>Provision related to sales recorded in the period</t>
  </si>
  <si>
    <t>Credits/payments issued during the period</t>
  </si>
  <si>
    <t>Balance, End of Period</t>
  </si>
  <si>
    <t>Cash Discount Allowances</t>
  </si>
  <si>
    <t>Accrued Returns Allowance</t>
  </si>
  <si>
    <t>Accrued Medicaid and Commercial Rebates</t>
  </si>
  <si>
    <t>Alliance and Collaboration - Additional Information (Details)</t>
  </si>
  <si>
    <t>Nov. 30, 2018USD ($)</t>
  </si>
  <si>
    <t>Aug. 16, 2018</t>
  </si>
  <si>
    <t>Oct. 01, 2017USD ($)product</t>
  </si>
  <si>
    <t>Jun. 30, 2016USD ($)</t>
  </si>
  <si>
    <t>Mar. 22, 2019USD ($)</t>
  </si>
  <si>
    <t>Collaborative Arrangement and Arrangement Other than Collaborative [Line Items]</t>
  </si>
  <si>
    <t>Expensed to costs of goods sold</t>
  </si>
  <si>
    <t>Transition contract liability</t>
  </si>
  <si>
    <t>JSP License And Commercialization Agreement</t>
  </si>
  <si>
    <t>Collaborative arrangement term</t>
  </si>
  <si>
    <t>Accrued up-front license contingent payment</t>
  </si>
  <si>
    <t>Payment of up-front license contingent payment</t>
  </si>
  <si>
    <t>JSP And Lannett Company Transition Agreement</t>
  </si>
  <si>
    <t>Payment of non-refundable payment</t>
  </si>
  <si>
    <t>JSP And Lannett Company Transition Agreement | Unsold Inventory</t>
  </si>
  <si>
    <t>Biosimilar Licensing and Supply Agreement</t>
  </si>
  <si>
    <t>Collaborative arrangement maximum contingent payments amount</t>
  </si>
  <si>
    <t>Adello Biologics LLC License And Commercialization Agreement</t>
  </si>
  <si>
    <t>Number of products | product</t>
  </si>
  <si>
    <t>Collaborative arrangement, upfront payment</t>
  </si>
  <si>
    <t>Collaborative arrangement, profit share, percentage</t>
  </si>
  <si>
    <t>50.00%</t>
  </si>
  <si>
    <t>Adello Biologics LLC License And Commercialization Agreement | Regulatory Approval</t>
  </si>
  <si>
    <t>Adello Biologics LLC License And Commercialization Agreement | Successful Delivery of Commercial Launch Inventory</t>
  </si>
  <si>
    <t>Adello Biologics LLC License And Commercialization Agreement | Minimum | Number of Competitors for Launch of one Product</t>
  </si>
  <si>
    <t>Adello Biologics LLC License And Commercialization Agreement | Minimum | Achievement of Cumulative Net Sales</t>
  </si>
  <si>
    <t>Adello Biologics LLC License And Commercialization Agreement | Maximum | Number of Competitors for Launch of one Product</t>
  </si>
  <si>
    <t>Adello Biologics LLC License And Commercialization Agreement | Maximum | Achievement of Cumulative Net Sales</t>
  </si>
  <si>
    <t>Astra Zeneca</t>
  </si>
  <si>
    <t>Collaborative arrangement reduced royalty</t>
  </si>
  <si>
    <t>Astra Zeneca | Royalty</t>
  </si>
  <si>
    <t>Restructuring and Other Charges - Additional Information (Details) $ in Millions</t>
  </si>
  <si>
    <t>Jul. 10, 2019employee</t>
  </si>
  <si>
    <t>Restructuring Cost and Reserve [Line Items]</t>
  </si>
  <si>
    <t>Change in the employee separation-related liability | $</t>
  </si>
  <si>
    <t>Other Long-Term Liabilities</t>
  </si>
  <si>
    <t>New York Manufacturing And New Jersey Packaging Facilities | Minimum</t>
  </si>
  <si>
    <t>Expected reduction to headcount | employee</t>
  </si>
  <si>
    <t>New York Manufacturing And New Jersey Packaging Facilities | Maximum</t>
  </si>
  <si>
    <t>Restructuring and Other Charges - Restructuring and Asset-related Costs and Charges By Segment (Details) - USD ($) $ in Thousands</t>
  </si>
  <si>
    <t>Employee restructuring separation charges</t>
  </si>
  <si>
    <t>Operating Segments | Generics</t>
  </si>
  <si>
    <t>Corporate</t>
  </si>
  <si>
    <t>Severance charges</t>
  </si>
  <si>
    <t>Other employee severance charges</t>
  </si>
  <si>
    <t>Asset-related charges</t>
  </si>
  <si>
    <t>Employee and asset-related restructuring charges</t>
  </si>
  <si>
    <t>Employee and asset-related restructuring charges | Operating Segments | Generics</t>
  </si>
  <si>
    <t>Employee and asset-related restructuring charges | Operating Segments | Specialty</t>
  </si>
  <si>
    <t>Employee and asset-related restructuring charges | Corporate</t>
  </si>
  <si>
    <t>Restructuring and Other Charges - Restructuring Rollforward (Details) - Employee Restructuring $ in Thousands</t>
  </si>
  <si>
    <t>Restructuring Reserve [Roll Forward]</t>
  </si>
  <si>
    <t>Beginning balance</t>
  </si>
  <si>
    <t>Charges to income</t>
  </si>
  <si>
    <t>Payments</t>
  </si>
  <si>
    <t>Ending balance</t>
  </si>
  <si>
    <t>Acquisition, Transaction-Related and Integration Expenses - Summary of Acquisition, Transaction-Related and Integration Expenses (Details) - USD ($) $ in Thousands</t>
  </si>
  <si>
    <t>Profit participation units</t>
  </si>
  <si>
    <t>Transaction-related bonus</t>
  </si>
  <si>
    <t>Acquisition, Transaction-Related and Integration Expenses - Additional Information (Details) - USD ($) $ in Thousands</t>
  </si>
  <si>
    <t>PPU Holders Distribution | Class A Common Stock</t>
  </si>
  <si>
    <t>Sale of stock, number of shares issued in transaction (in shares)</t>
  </si>
  <si>
    <t>Accelerated vesting of profit participation units, fair value</t>
  </si>
  <si>
    <t>Accelerated vesting cash payment</t>
  </si>
  <si>
    <t>Income taxes - Additional Information (Details) - USD ($)</t>
  </si>
  <si>
    <t>Dec. 31, 2016</t>
  </si>
  <si>
    <t>Operating Loss Carryforwards [Line Items]</t>
  </si>
  <si>
    <t>Deferred tax asset, basis difference in investment, portion attributable to acquirer prior to business combination</t>
  </si>
  <si>
    <t>Deferred tax asset, net operating loss, portion attributable to acquirer prior to business combination</t>
  </si>
  <si>
    <t>Valuation allowance</t>
  </si>
  <si>
    <t>Percentage of tax receivable agreement paid to other holders of Amneal common units</t>
  </si>
  <si>
    <t>85.00%</t>
  </si>
  <si>
    <t>Reversal of accrued tax receivable agreement liability</t>
  </si>
  <si>
    <t>Income tax (benefit) provision</t>
  </si>
  <si>
    <t>Effective tax rate, percent</t>
  </si>
  <si>
    <t>(174.00%)</t>
  </si>
  <si>
    <t>0.70%</t>
  </si>
  <si>
    <t>1.20%</t>
  </si>
  <si>
    <t>Income tax returns subject to examination period</t>
  </si>
  <si>
    <t>Intra-entity transactions, taxable income from sale of intellectual property rights from Swiss subsidiary to Irish subsidiary</t>
  </si>
  <si>
    <t>Accrual for uncertain tax positions</t>
  </si>
  <si>
    <t>Unrecognized tax benefits</t>
  </si>
  <si>
    <t>Unrecognized tax benefits that would impact the effective tax rate</t>
  </si>
  <si>
    <t>Unrecognized tax benefits, net interest expense</t>
  </si>
  <si>
    <t>Unrecognized tax benefits, accrued interest expense</t>
  </si>
  <si>
    <t>Undistributed earnings of foreign subsidiaries</t>
  </si>
  <si>
    <t>Tax Cuts and Jobs Act of 2017, income tax expense, GILTI</t>
  </si>
  <si>
    <t>Foreign</t>
  </si>
  <si>
    <t>Net operating loss carryforwards</t>
  </si>
  <si>
    <t>Unused operating loss carryforwards expiration start year</t>
  </si>
  <si>
    <t>2021</t>
  </si>
  <si>
    <t>Unused operating loss carryforwards expiration end year</t>
  </si>
  <si>
    <t>2025</t>
  </si>
  <si>
    <t>Federal</t>
  </si>
  <si>
    <t>Federal | R&amp;D Credit Carryforwards</t>
  </si>
  <si>
    <t>Credit carryforwards</t>
  </si>
  <si>
    <t>Unused credit carryforwards expiration start year</t>
  </si>
  <si>
    <t>2038</t>
  </si>
  <si>
    <t>Unused credit carryforwards expiration end year</t>
  </si>
  <si>
    <t>2040</t>
  </si>
  <si>
    <t>State</t>
  </si>
  <si>
    <t>2034</t>
  </si>
  <si>
    <t>2039</t>
  </si>
  <si>
    <t>State | R&amp;D Credit Carryforwards</t>
  </si>
  <si>
    <t>Internal Revenue Service (IRS) Statute of Limatations | 2015</t>
  </si>
  <si>
    <t>Open tax year</t>
  </si>
  <si>
    <t>2015</t>
  </si>
  <si>
    <t>2016</t>
  </si>
  <si>
    <t>Internal Revenue Service (IRS) Statute of Limatations | 2016</t>
  </si>
  <si>
    <t>2017</t>
  </si>
  <si>
    <t>Internal Revenue Service (IRS) Statute of Limatations | 2017</t>
  </si>
  <si>
    <t>2018</t>
  </si>
  <si>
    <t>Swiss Federal Tax Administration (FTA) , Switzerland | Foreign</t>
  </si>
  <si>
    <t>Ministry of Finance, India | Foreign</t>
  </si>
  <si>
    <t>34.90%</t>
  </si>
  <si>
    <t>Minimum Alternate Tax (MAT), rate</t>
  </si>
  <si>
    <t>21.50%</t>
  </si>
  <si>
    <t>Income tax holiday, effect on earnings</t>
  </si>
  <si>
    <t>Her Majesty's Revenue and Customs (HMRC), United Kingdom | Foreign</t>
  </si>
  <si>
    <t>Maximum</t>
  </si>
  <si>
    <t>Additional liabilities under tax receivable agreement</t>
  </si>
  <si>
    <t>Maximum | Ministry of Finance, India | Foreign</t>
  </si>
  <si>
    <t>Income tax holiday, income tax benefits granted period</t>
  </si>
  <si>
    <t>15 years</t>
  </si>
  <si>
    <t>Income tax holiday, termination year</t>
  </si>
  <si>
    <t>2030</t>
  </si>
  <si>
    <t>Minimum | Ministry of Finance, India | Foreign</t>
  </si>
  <si>
    <t>2028</t>
  </si>
  <si>
    <t>Income taxes - Components of (Loss) Income Before Income Taxes (Details) - USD ($) $ in Thousands</t>
  </si>
  <si>
    <t>Total (loss) income before income taxes</t>
  </si>
  <si>
    <t>United States</t>
  </si>
  <si>
    <t>Income taxes - Provision for (Benefit From) Income Tax Expense (Details) - USD ($) $ in Thousands</t>
  </si>
  <si>
    <t>Current:</t>
  </si>
  <si>
    <t>Domestic</t>
  </si>
  <si>
    <t>Total current income tax</t>
  </si>
  <si>
    <t>Deferred:</t>
  </si>
  <si>
    <t>Total deferred income tax</t>
  </si>
  <si>
    <t>Total provision for (benefit from) income tax</t>
  </si>
  <si>
    <t>Income taxes - Effective Income Tax Rate (Details)</t>
  </si>
  <si>
    <t>Federal income tax at the statutory rate</t>
  </si>
  <si>
    <t>21.00%</t>
  </si>
  <si>
    <t>0.00%</t>
  </si>
  <si>
    <t>State income tax, net of federal benefit</t>
  </si>
  <si>
    <t>(15.10%)</t>
  </si>
  <si>
    <t>(1.10%)</t>
  </si>
  <si>
    <t>Losses for which no benefit has been recognized</t>
  </si>
  <si>
    <t>(25.80%)</t>
  </si>
  <si>
    <t>(12.30%)</t>
  </si>
  <si>
    <t>10.60%</t>
  </si>
  <si>
    <t>Foreign rate differential</t>
  </si>
  <si>
    <t>(5.50%)</t>
  </si>
  <si>
    <t>(6.30%)</t>
  </si>
  <si>
    <t>(6.50%)</t>
  </si>
  <si>
    <t>TRA Revaluation</t>
  </si>
  <si>
    <t>18.40%</t>
  </si>
  <si>
    <t>0.20%</t>
  </si>
  <si>
    <t>Valuation Allowance</t>
  </si>
  <si>
    <t>(168.20%)</t>
  </si>
  <si>
    <t>(0.80%)</t>
  </si>
  <si>
    <t>(2.90%)</t>
  </si>
  <si>
    <t>Effective income tax rate</t>
  </si>
  <si>
    <t>Income taxes - Deferred Tax Assets, Changes in Valuation Allowance (Details) - USD ($) $ in Thousands</t>
  </si>
  <si>
    <t>Balance at the beginning of the period</t>
  </si>
  <si>
    <t>Increases (decreases) due to net operating losses and temporary differences</t>
  </si>
  <si>
    <t>Increase recorded against APIC</t>
  </si>
  <si>
    <t>Divestitures</t>
  </si>
  <si>
    <t>Balance at the end of the period</t>
  </si>
  <si>
    <t>Income taxes - Deferred Tax Assets and Liabilities (Details) - USD ($) $ in Thousands</t>
  </si>
  <si>
    <t>Deferred tax assets:</t>
  </si>
  <si>
    <t>Partnership interest in Amneal</t>
  </si>
  <si>
    <t>Projected imputed interest on TRA</t>
  </si>
  <si>
    <t>Net operating loss carryforward</t>
  </si>
  <si>
    <t>IRC Section 163(j) interest carryforward</t>
  </si>
  <si>
    <t>Capitalized costs</t>
  </si>
  <si>
    <t>Accrued expenses</t>
  </si>
  <si>
    <t>Tax credits and other</t>
  </si>
  <si>
    <t>Total deferred tax assets</t>
  </si>
  <si>
    <t>Net deferred tax assets</t>
  </si>
  <si>
    <t>Deferred tax liabilities:</t>
  </si>
  <si>
    <t>Total deferred tax liabilities</t>
  </si>
  <si>
    <t>Income taxes - Unrecognized Tax Benefits (Details) - USD ($) $ in Thousands</t>
  </si>
  <si>
    <t>Reconciliation of Unrecognized Tax Benefits, Excluding Amounts Pertaining to Examined Tax Returns [Roll Forward]</t>
  </si>
  <si>
    <t>Unrecognized tax benefits at the beginning of the period</t>
  </si>
  <si>
    <t>Gross change for current period positions</t>
  </si>
  <si>
    <t>Gross decrease for prior period positions</t>
  </si>
  <si>
    <t>Gross increase for prior period positions</t>
  </si>
  <si>
    <t>Gross change due to Combination</t>
  </si>
  <si>
    <t>Decrease due to expiration of statutes of limitations</t>
  </si>
  <si>
    <t>Decrease due to settlements and payments</t>
  </si>
  <si>
    <t>Unrecognized tax benefits at the end of the period</t>
  </si>
  <si>
    <t>Loss per Share - Computation of Basic and Diluted Earnings per Share (Details) - USD ($) $ / shares in Units, shares in Thousands, $ in Thousands</t>
  </si>
  <si>
    <t>Numerator:</t>
  </si>
  <si>
    <t>Denominator:</t>
  </si>
  <si>
    <t>Weighted-average shares of Class A Common Stock and Class B-1 Common Stock outstanding-basic and diluted</t>
  </si>
  <si>
    <t>Loss per Share - Computation of Basic and Diluted Earnings per Share (Parenthetical) (Details)</t>
  </si>
  <si>
    <t>Dec. 31, 2019shares</t>
  </si>
  <si>
    <t>Schedule Of Earnings Per Share Basic And Diluted [Line Items]</t>
  </si>
  <si>
    <t>Loss per Share - Securities Excluded from Diluted Earnings per Share Computation (Details) - shares shares in Thousands</t>
  </si>
  <si>
    <t>Stock options</t>
  </si>
  <si>
    <t>Antidilutive Securities Excluded from Computation of Earnings Per Share [Line Items]</t>
  </si>
  <si>
    <t>Potentially dilutive securities excluded from earnings per share (in shares)</t>
  </si>
  <si>
    <t>Restricted stock units</t>
  </si>
  <si>
    <t>Performance stock units</t>
  </si>
  <si>
    <t>Trade Accounts Receivable, Net - Schedule of Trade Accounts Receivable, Net (Details) - USD ($) $ in Thousands</t>
  </si>
  <si>
    <t>Gross accounts receivable</t>
  </si>
  <si>
    <t>Allowance for doubtful accounts</t>
  </si>
  <si>
    <t>Contract charge-backs and sales volume allowances</t>
  </si>
  <si>
    <t>Cash discount allowances</t>
  </si>
  <si>
    <t>Subtotal</t>
  </si>
  <si>
    <t>Trade Accounts Receivable, Net - Additional Information (Details) - customer</t>
  </si>
  <si>
    <t>Customer Concentration Risk | Accounts Receivable</t>
  </si>
  <si>
    <t>10.00%</t>
  </si>
  <si>
    <t>Customer Concentration Risk | Accounts Receivable | Customer A</t>
  </si>
  <si>
    <t>39.00%</t>
  </si>
  <si>
    <t>30.00%</t>
  </si>
  <si>
    <t>Customer Concentration Risk | Accounts Receivable | Customer B</t>
  </si>
  <si>
    <t>28.00%</t>
  </si>
  <si>
    <t>Customer Concentration Risk | Accounts Receivable | Customer C</t>
  </si>
  <si>
    <t>24.00%</t>
  </si>
  <si>
    <t>Inventories - Components of Inventories (Details) - USD ($) $ in Thousands</t>
  </si>
  <si>
    <t>Raw materials</t>
  </si>
  <si>
    <t>Work in process</t>
  </si>
  <si>
    <t>Finished goods</t>
  </si>
  <si>
    <t>Total inventories</t>
  </si>
  <si>
    <t>Inventories - Additional Information (Details) - USD ($)</t>
  </si>
  <si>
    <t>Inventory [Line Items]</t>
  </si>
  <si>
    <t>Ranitidine-Based Product</t>
  </si>
  <si>
    <t>Leases - Additional Information (Details) - USD ($) $ in Thousands</t>
  </si>
  <si>
    <t>Lessee Lease Description [Line Items]</t>
  </si>
  <si>
    <t>Operating and finance lease, rent expense</t>
  </si>
  <si>
    <t>Operating lease right of use assets impairment loss</t>
  </si>
  <si>
    <t>Financing right-of-use asset</t>
  </si>
  <si>
    <t>Financing short-term lease liabilities</t>
  </si>
  <si>
    <t>Financing long-term lease liabilities</t>
  </si>
  <si>
    <t>Minimum</t>
  </si>
  <si>
    <t>Operating and finance lease term</t>
  </si>
  <si>
    <t>1 year</t>
  </si>
  <si>
    <t>Minimum | International Land Easements</t>
  </si>
  <si>
    <t>24 years</t>
  </si>
  <si>
    <t>Maximum | International Land Easements</t>
  </si>
  <si>
    <t>99 years</t>
  </si>
  <si>
    <t>Leases - Components of Total Lease Costs (Details) $ in Thousands</t>
  </si>
  <si>
    <t>Operating lease cost</t>
  </si>
  <si>
    <t>Finance lease cost:</t>
  </si>
  <si>
    <t>Amortization of right-of-use assets</t>
  </si>
  <si>
    <t>Interest on lease liabilities</t>
  </si>
  <si>
    <t>Total finance lease cost</t>
  </si>
  <si>
    <t>Total lease cost</t>
  </si>
  <si>
    <t>Leases - Supplemental Balance Sheet Information (Details) - USD ($) $ in Thousands</t>
  </si>
  <si>
    <t>Operating leases</t>
  </si>
  <si>
    <t>Total operating lease liabilities</t>
  </si>
  <si>
    <t>Financing leases</t>
  </si>
  <si>
    <t>Total financing lease right-of-use assets</t>
  </si>
  <si>
    <t>Total financing lease liabilities</t>
  </si>
  <si>
    <t>Leases - Supplemental Cash Flow Information (Details) $ in Thousands</t>
  </si>
  <si>
    <t>Cash paid for amounts included in the measurement of lease liabilities:</t>
  </si>
  <si>
    <t>Operating cash flows from finance leases</t>
  </si>
  <si>
    <t>Operating cash flows from operating leases</t>
  </si>
  <si>
    <t>Financing cash flows from finance leases</t>
  </si>
  <si>
    <t>Non-cash activity:</t>
  </si>
  <si>
    <t>Right-of-use assets obtained in exchange for new operating lease liabilities</t>
  </si>
  <si>
    <t>Leases - Term and Discount Rate Information (Details)</t>
  </si>
  <si>
    <t>Weighted average remaining lease term - operating leases</t>
  </si>
  <si>
    <t>6 years</t>
  </si>
  <si>
    <t>Weighted average remaining lease term - finance leases</t>
  </si>
  <si>
    <t>22 years</t>
  </si>
  <si>
    <t>Weighted average discount rate - operating leases</t>
  </si>
  <si>
    <t>6.80%</t>
  </si>
  <si>
    <t>Weighted average discount rate - finance leases</t>
  </si>
  <si>
    <t>7.10%</t>
  </si>
  <si>
    <t>Leases - Lease Maturities, After Adopting 842 (Details) - USD ($) $ in Thousands</t>
  </si>
  <si>
    <t>Operating Leases</t>
  </si>
  <si>
    <t>2020</t>
  </si>
  <si>
    <t>2022</t>
  </si>
  <si>
    <t>2023</t>
  </si>
  <si>
    <t>2024</t>
  </si>
  <si>
    <t>Thereafter</t>
  </si>
  <si>
    <t>Total lease payments</t>
  </si>
  <si>
    <t>Less: Imputed interest</t>
  </si>
  <si>
    <t>Financing Leases</t>
  </si>
  <si>
    <t>Leases - Lease Maturities, Before Adopting 842 (Details) - USD ($) $ in Thousands</t>
  </si>
  <si>
    <t>Financing Obligation</t>
  </si>
  <si>
    <t>Prepaid Expenses and Other Current Assets - Schedule of Prepaid Expenses and Other Current Assets (Details) - USD ($) $ in Thousands</t>
  </si>
  <si>
    <t>Collaborative Arrangements and Non-collaborative Arrangement Transactions [Line Items]</t>
  </si>
  <si>
    <t>Deposits and advances</t>
  </si>
  <si>
    <t>Prepaid insurance</t>
  </si>
  <si>
    <t>Prepaid regulatory fees</t>
  </si>
  <si>
    <t>Income tax receivable</t>
  </si>
  <si>
    <t>Prepaid taxes</t>
  </si>
  <si>
    <t>Other current receivables</t>
  </si>
  <si>
    <t>Other prepaid assets</t>
  </si>
  <si>
    <t>Total prepaid expenses and other current assets</t>
  </si>
  <si>
    <t>JSP and Lannett Company Transition Agreement</t>
  </si>
  <si>
    <t>Levothyroxine transition contract asset</t>
  </si>
  <si>
    <t>Property, Plant, and Equipment, Net - Summary of Property, Plant, and Equipment (Details) - USD ($) $ in Thousands</t>
  </si>
  <si>
    <t>Total property, plant, and equipment</t>
  </si>
  <si>
    <t>Less: Accumulated depreciation</t>
  </si>
  <si>
    <t>Property, plant, and equipment, net</t>
  </si>
  <si>
    <t>Land</t>
  </si>
  <si>
    <t>Machinery and Equipment</t>
  </si>
  <si>
    <t>Construction-in-progress</t>
  </si>
  <si>
    <t>Property, Plant, and Equipment, Net - Depreciation (Details) - USD ($) $ in Thousands</t>
  </si>
  <si>
    <t>Depreciation</t>
  </si>
  <si>
    <t>Property, Plant, and Equipment, Net - Additional Information (Details) - USD ($) $ in Thousands</t>
  </si>
  <si>
    <t>Dec. 21, 2018</t>
  </si>
  <si>
    <t>Sale of real estate and equipment in Hayward, California</t>
  </si>
  <si>
    <t>Other Income (Expense)</t>
  </si>
  <si>
    <t>Gain on sale of real estate and equipment in Hayward, California</t>
  </si>
  <si>
    <t>Goodwill and Intangible Assets - Schedule of Goodwill (Details) - USD ($) $ in Thousands</t>
  </si>
  <si>
    <t>Goodwill [Roll Forward]</t>
  </si>
  <si>
    <t>Balance, beginning of period</t>
  </si>
  <si>
    <t>Impax acquisition adjustment</t>
  </si>
  <si>
    <t>Goodwill acquired during the period</t>
  </si>
  <si>
    <t>Goodwill divested during the period</t>
  </si>
  <si>
    <t>Currency translation</t>
  </si>
  <si>
    <t>Balance, end of period</t>
  </si>
  <si>
    <t>Goodwill and Intangible Assets - Additional Information (Details) $ in Thousands</t>
  </si>
  <si>
    <t>Aug. 31, 2019Unitsegment</t>
  </si>
  <si>
    <t>Dec. 31, 2019USD ($)productsegment</t>
  </si>
  <si>
    <t>Goodwill [Line Items]</t>
  </si>
  <si>
    <t>Number of reporting units | Unit</t>
  </si>
  <si>
    <t>Number of reportable segments | segment</t>
  </si>
  <si>
    <t>In-process research and development</t>
  </si>
  <si>
    <t>Measurement Input, Long-term Revenue Growth Rate | Minimum</t>
  </si>
  <si>
    <t>Goodwill inputs, percentage</t>
  </si>
  <si>
    <t>Measurement Input, Long-term Revenue Growth Rate | Maximum</t>
  </si>
  <si>
    <t>1.00%</t>
  </si>
  <si>
    <t>Measurement Input, Discount Rate | Minimum</t>
  </si>
  <si>
    <t>9.00%</t>
  </si>
  <si>
    <t>Measurement Input, Discount Rate | Maximum</t>
  </si>
  <si>
    <t>11.50%</t>
  </si>
  <si>
    <t>Percentage of fair value in excess of carrying amount</t>
  </si>
  <si>
    <t>Percentage of basis point increase in assumed discount rates</t>
  </si>
  <si>
    <t>Impairment charges</t>
  </si>
  <si>
    <t>Intangible assets impairment, number of products related to | product</t>
  </si>
  <si>
    <t>Generics | In-process research and development</t>
  </si>
  <si>
    <t>Generics | Marketed products</t>
  </si>
  <si>
    <t>Generics | Cost of goods sold</t>
  </si>
  <si>
    <t>Generics | Measurement Input, Discount Rate</t>
  </si>
  <si>
    <t>10.50%</t>
  </si>
  <si>
    <t>Generics Segment and Specialty Segment</t>
  </si>
  <si>
    <t>0.50%</t>
  </si>
  <si>
    <t>Goodwill and Intangible Assets - Intangible Assets (Details) - USD ($) $ in Thousands</t>
  </si>
  <si>
    <t>Finite Lived Intangible Assets [Line Items]</t>
  </si>
  <si>
    <t>Cost</t>
  </si>
  <si>
    <t>Accumulated Amortization</t>
  </si>
  <si>
    <t>Net</t>
  </si>
  <si>
    <t>Intangible assets, cost</t>
  </si>
  <si>
    <t>Product rights</t>
  </si>
  <si>
    <t>Weighted-Average Amortization Period (in years)</t>
  </si>
  <si>
    <t>9 years 10 months 24 days</t>
  </si>
  <si>
    <t>Customer relationships</t>
  </si>
  <si>
    <t>0 years</t>
  </si>
  <si>
    <t>Other intangible assets</t>
  </si>
  <si>
    <t>Goodwill and Intangible Assets - Amortization Expense (Details) - USD ($) $ in Thousands</t>
  </si>
  <si>
    <t>Amortization</t>
  </si>
  <si>
    <t>Goodwill and Intangible Assets - Future Amortization Expense (Details) - USD ($) $ in Thousands</t>
  </si>
  <si>
    <t>Finite-Lived Intangible Assets, Amortization Expense, Maturity Schedule [Abstract]</t>
  </si>
  <si>
    <t>Accounts Payable and Accrued Expenses - Schedule of Accounts Payable and Accrued Liabilities (Details) - USD ($) $ in Thousands</t>
  </si>
  <si>
    <t>Accounts Payable and Accrued Liabilities [Line Item]</t>
  </si>
  <si>
    <t>Accrued returns allowance</t>
  </si>
  <si>
    <t>Accrued compensation</t>
  </si>
  <si>
    <t>Accrued Medicaid and commercial rebates</t>
  </si>
  <si>
    <t>Accrued royalties</t>
  </si>
  <si>
    <t>Medicaid reimbursement accrual</t>
  </si>
  <si>
    <t>Accrued professional fees</t>
  </si>
  <si>
    <t>Taxes payable</t>
  </si>
  <si>
    <t>Accrued other</t>
  </si>
  <si>
    <t>Total accounts payable and accrued expenses</t>
  </si>
  <si>
    <t>Teva Transaction</t>
  </si>
  <si>
    <t>Estimated Teva and Allergan chargebacks and rebates</t>
  </si>
  <si>
    <t>Accounts Payable and Accrued Expenses - Schedule of Accounts Payable and Accrued Liabilities (Parenthetical) (Details) - Teva Transaction - USD ($) $ in Thousands</t>
  </si>
  <si>
    <t>Aug. 18, 2016</t>
  </si>
  <si>
    <t>Acquired balances</t>
  </si>
  <si>
    <t>Chargebacks and rebates, remaining in accounts payable and accrued expenses</t>
  </si>
  <si>
    <t>Debt - Summary of Long-term Debt (Details) - USD ($) $ in Thousands</t>
  </si>
  <si>
    <t>Debt Instrument [Line Items]</t>
  </si>
  <si>
    <t>Less: debt issuance costs</t>
  </si>
  <si>
    <t>Total debt, net of debt issuance costs</t>
  </si>
  <si>
    <t>Less: current portion of long-term debt</t>
  </si>
  <si>
    <t>Total long-term debt, net</t>
  </si>
  <si>
    <t>Term Loan due May 2025</t>
  </si>
  <si>
    <t>Debt - Additional Information (Details) - USD ($)</t>
  </si>
  <si>
    <t>Jun. 04, 2018</t>
  </si>
  <si>
    <t>Apr. 04, 2017</t>
  </si>
  <si>
    <t>Debt issuance costs, gross</t>
  </si>
  <si>
    <t>Senior Secured Credit Facility</t>
  </si>
  <si>
    <t>Repayments of principal in next twelve months</t>
  </si>
  <si>
    <t>Repayments of principal in year two</t>
  </si>
  <si>
    <t>Repayments of principal in year three</t>
  </si>
  <si>
    <t>Repayments of principal in year four</t>
  </si>
  <si>
    <t>Repayments of principal in year five</t>
  </si>
  <si>
    <t>Repayments of principal thereafter</t>
  </si>
  <si>
    <t>Senior Secured Credit Facility | Senior Credit Facility Term Loan Due May2025</t>
  </si>
  <si>
    <t>Principal amount of debt</t>
  </si>
  <si>
    <t>Quarterly installment rate</t>
  </si>
  <si>
    <t>Maturity date</t>
  </si>
  <si>
    <t>May 4,
		2025</t>
  </si>
  <si>
    <t>Senior Secured Credit Facility | Senior Credit Facility Term Loan Due May2025 | London Interbank Offered Rate (LIBOR)</t>
  </si>
  <si>
    <t>Basis spread on variable rate</t>
  </si>
  <si>
    <t>3.50%</t>
  </si>
  <si>
    <t>Line of Credit | Senior Secured Asset-Backed Credit Facility</t>
  </si>
  <si>
    <t>Maximum borrowing capacity</t>
  </si>
  <si>
    <t>May 4,
		2023</t>
  </si>
  <si>
    <t>Stated interest rate, increase or decrease</t>
  </si>
  <si>
    <t>0.25%</t>
  </si>
  <si>
    <t>Outstanding borrowings on credit facility</t>
  </si>
  <si>
    <t>Commitment fee percentage on unused capacity</t>
  </si>
  <si>
    <t>0.375%</t>
  </si>
  <si>
    <t>Line of Credit | Senior Secured Asset-Backed Credit Facility | Minimum</t>
  </si>
  <si>
    <t>Line of Credit | Senior Secured Asset-Backed Credit Facility | Maximum</t>
  </si>
  <si>
    <t>Line of Credit | Senior Secured Asset-Backed Credit Facility | London Interbank Offered Rate (LIBOR)</t>
  </si>
  <si>
    <t>1.50%</t>
  </si>
  <si>
    <t>Line of Credit | Senior Secured Asset-Backed Credit Facility | Letter of Credit</t>
  </si>
  <si>
    <t>Senior Notes | Senior Notes Due 2022</t>
  </si>
  <si>
    <t>2.00%</t>
  </si>
  <si>
    <t>Repayments of debt</t>
  </si>
  <si>
    <t>Fair Value Measurements - Assets and Liabilities Measured at Fair Value (Details) - USD ($) $ in Thousands</t>
  </si>
  <si>
    <t>1 Months Ended</t>
  </si>
  <si>
    <t>Jul. 31, 2019</t>
  </si>
  <si>
    <t>Assets</t>
  </si>
  <si>
    <t>Cash proceeds, corporate-owned life insurance</t>
  </si>
  <si>
    <t>Recurring</t>
  </si>
  <si>
    <t>Interest rate swap</t>
  </si>
  <si>
    <t>Deferred Compensation Plan asset</t>
  </si>
  <si>
    <t>Liabilities</t>
  </si>
  <si>
    <t>Deferred Compensation Plan liabilities</t>
  </si>
  <si>
    <t>Recurring | Current Liabilities</t>
  </si>
  <si>
    <t>Recurring | Non-current Liabilities</t>
  </si>
  <si>
    <t>Recurring | Quoted Prices in Active Markets (Level 1)</t>
  </si>
  <si>
    <t>Recurring | Significant Other Observable Inputs (Level 2)</t>
  </si>
  <si>
    <t>Recurring | Significant Unobservable Inputs (Level 3)</t>
  </si>
  <si>
    <t>Fair Value Measurements - Additional Information (Details)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Non-Recurring Basis</t>
  </si>
  <si>
    <t>Assets measured at fair value</t>
  </si>
  <si>
    <t>Liabilities measured at fair value</t>
  </si>
  <si>
    <t>Term Loan | Significant Other Observable Inputs (Level 2)</t>
  </si>
  <si>
    <t>Long-term debt fair value</t>
  </si>
  <si>
    <t>Financial Instruments - Additional Information (Details) - USD ($)</t>
  </si>
  <si>
    <t>Oct. 31, 2019</t>
  </si>
  <si>
    <t>Derivative [Line Items]</t>
  </si>
  <si>
    <t>Net of income taxes, recognized in accumulated other comprehensive loss</t>
  </si>
  <si>
    <t>Interest Rate Lock Agreement</t>
  </si>
  <si>
    <t>Notional amount</t>
  </si>
  <si>
    <t>Financial Instruments - Summary of Fair Values of Derivative Instruments in Consolidated Balance Sheets (Details) $ in Thousands</t>
  </si>
  <si>
    <t>Variable to Fixed Interest Rate Swap | Designated as Hedging Instrument | Other Assets</t>
  </si>
  <si>
    <t>Fair Value</t>
  </si>
  <si>
    <t>Commitments and Contingencies - Additional Information (Details) $ in Millions</t>
  </si>
  <si>
    <t>Jul. 31, 2019defendent</t>
  </si>
  <si>
    <t>Jun. 10, 2019defendent</t>
  </si>
  <si>
    <t>Mar. 15, 2019defendent</t>
  </si>
  <si>
    <t>Mar. 14, 2019defendent</t>
  </si>
  <si>
    <t>Feb. 15, 2019claim</t>
  </si>
  <si>
    <t>Feb. 07, 2019defendent</t>
  </si>
  <si>
    <t>Jan. 23, 2019defendent</t>
  </si>
  <si>
    <t>Dec. 03, 2018defendent</t>
  </si>
  <si>
    <t>Oct. 04, 2018defendent</t>
  </si>
  <si>
    <t>Aug. 24, 2018defendent</t>
  </si>
  <si>
    <t>Jul. 18, 2018defendent</t>
  </si>
  <si>
    <t>Jul. 09, 2018defendent</t>
  </si>
  <si>
    <t>Jun. 18, 2018request</t>
  </si>
  <si>
    <t>May 30, 2018defendent</t>
  </si>
  <si>
    <t>Mar. 27, 2018defendent</t>
  </si>
  <si>
    <t>Mar. 15, 2018defendentcompany</t>
  </si>
  <si>
    <t>Aug. 17, 2017defendentcompany</t>
  </si>
  <si>
    <t>Apr. 06, 2017complaintdrug</t>
  </si>
  <si>
    <t>Oct. 31, 2019Case</t>
  </si>
  <si>
    <t>Mar. 31, 2019defendent</t>
  </si>
  <si>
    <t>May 31, 2016USD ($)settlement_demand</t>
  </si>
  <si>
    <t>Nov. 30, 2018defendent</t>
  </si>
  <si>
    <t>Apr. 30, 2015complaint</t>
  </si>
  <si>
    <t>Nov. 01, 2019state</t>
  </si>
  <si>
    <t>May 10, 2019state</t>
  </si>
  <si>
    <t>Feb. 21, 2019complaint</t>
  </si>
  <si>
    <t>Feb. 15, 2017litigation</t>
  </si>
  <si>
    <t>Mar. 13, 2015Medication</t>
  </si>
  <si>
    <t>Loss Contingencies [Line Items]</t>
  </si>
  <si>
    <t>Number of generic medication included in antitrust division of DOJ | Medication</t>
  </si>
  <si>
    <t>Opana ER</t>
  </si>
  <si>
    <t>Number of complaints styled as class actions | complaint</t>
  </si>
  <si>
    <t>Texas State Attorney General Civil Investigative Demand</t>
  </si>
  <si>
    <t>Number of settlement demands | settlement_demand</t>
  </si>
  <si>
    <t>Damages sought, initial demand aggregate total</t>
  </si>
  <si>
    <t>Alleged overpayments</t>
  </si>
  <si>
    <t>Generic Digoxin and Doxycycline Antitrust Litigation</t>
  </si>
  <si>
    <t>Number of generic drugs included in consolidation of civil actions | drug</t>
  </si>
  <si>
    <t>Number of states, filed civil lawsuit | state</t>
  </si>
  <si>
    <t>Number of additional states, filed civil lawsuit | state</t>
  </si>
  <si>
    <t>Number of defendants | defendent</t>
  </si>
  <si>
    <t>Digoxin And Lidocaine-prilocaine Litigation</t>
  </si>
  <si>
    <t>Number of complaints filed by opt-out plaintiffs | complaint</t>
  </si>
  <si>
    <t>Digoxin And Lidocaine-prilocaine Litigation | End-Payor Plaintiff</t>
  </si>
  <si>
    <t>Number of claims dismissed | claim</t>
  </si>
  <si>
    <t>Digoxin And Lidocaine-prilocaine Litigation | Indirect Reseller Plaintiff</t>
  </si>
  <si>
    <t>Opiod Medications Litigation</t>
  </si>
  <si>
    <t>Number of healthcare provider defendants | company</t>
  </si>
  <si>
    <t>Number of counties filing a complaint (more than) | company</t>
  </si>
  <si>
    <t>Number of cities filing a complaint | company</t>
  </si>
  <si>
    <t>Number of CID requests | request</t>
  </si>
  <si>
    <t>Number of additional cases | Case</t>
  </si>
  <si>
    <t>Teva VS Impax Laboratories, Inc.</t>
  </si>
  <si>
    <t>Number of litigations | litigation</t>
  </si>
  <si>
    <t>Commercial and Governmental Legal Proceedings and Claims</t>
  </si>
  <si>
    <t>Net charge for legal proceedings</t>
  </si>
  <si>
    <t>Liability related to legal proceedings</t>
  </si>
  <si>
    <t>Stockholders' Equity - Additional Information (Details)</t>
  </si>
  <si>
    <t>May 04, 2018$ / sharesshares</t>
  </si>
  <si>
    <t>Dec. 31, 2018USD ($)votesubsidiary$ / sharesshares</t>
  </si>
  <si>
    <t>Jul. 31, 2018shares</t>
  </si>
  <si>
    <t>Jun. 30, 2018USD ($)shares</t>
  </si>
  <si>
    <t>Dec. 31, 2019USD ($)vote$ / sharesshares</t>
  </si>
  <si>
    <t>Dec. 31, 2018USD ($)vote$ / sharesshares</t>
  </si>
  <si>
    <t>Profit share and transaction related bonus expense</t>
  </si>
  <si>
    <t>Preferred stock, shares authorized (in shares) | shares</t>
  </si>
  <si>
    <t>Preferred stock, par value (in dollars per share) | $ / shares</t>
  </si>
  <si>
    <t>Preferred stock, shares issued (in shares) | shares</t>
  </si>
  <si>
    <t>Included in related-party payables, tax distribution</t>
  </si>
  <si>
    <t>Number of non-public subsidiaries, acquired non-controlling interest | subsidiary</t>
  </si>
  <si>
    <t>Acquired non-controlling interest, non-public subsidiary</t>
  </si>
  <si>
    <t>Cash purchase of redeemable non-controlling interest</t>
  </si>
  <si>
    <t>Redeemable non-controlling interest remained outstanding</t>
  </si>
  <si>
    <t>Non-public Subsidiary</t>
  </si>
  <si>
    <t>Stockholders' Accumulated Deficit | Interest Holder In Non-Public Subsidiaries</t>
  </si>
  <si>
    <t>Non-Controlling Interests | Interest Holder In Non-Public Subsidiaries</t>
  </si>
  <si>
    <t>Common stock, shares authorized (in shares) | shares</t>
  </si>
  <si>
    <t>Common stock, par value (in dollars per share) | $ / shares</t>
  </si>
  <si>
    <t>Number of votes per share | vote</t>
  </si>
  <si>
    <t>Class A Common Stock | Common Stock</t>
  </si>
  <si>
    <t>Effect of the combination (in shares) | shares</t>
  </si>
  <si>
    <t>Conversion ratio</t>
  </si>
  <si>
    <t>Common Class B | Common Stock</t>
  </si>
  <si>
    <t>PPU Holders Distribution</t>
  </si>
  <si>
    <t>Shares issued for settlement in redemption | shares</t>
  </si>
  <si>
    <t>PPU Holders Distribution | Class A Common Stock | Common Stock</t>
  </si>
  <si>
    <t>PPU Holders Distribution | Common Class B | Common Stock</t>
  </si>
  <si>
    <t>Number of shares repurchased (in shares) | shares</t>
  </si>
  <si>
    <t>Private Placement | Class A Common Stock</t>
  </si>
  <si>
    <t>Private Placement | Common Class B | Common Stock</t>
  </si>
  <si>
    <t>Private Placement | Common Class B-1</t>
  </si>
  <si>
    <t>Stockholders' Equity - Schedule of Changes in Accumulated Other Comprehensive Loss by Component (Details) - USD ($) $ in Thousands</t>
  </si>
  <si>
    <t>Stockholders' equity beginning balance</t>
  </si>
  <si>
    <t>Other comprehensive income before reclassification</t>
  </si>
  <si>
    <t>Amounts reclassified from accumulated other comprehensive loss</t>
  </si>
  <si>
    <t>Reallocation of ownership interests</t>
  </si>
  <si>
    <t>Stockholders' equity ending balance</t>
  </si>
  <si>
    <t>Foreign Currency Translation Adjustment</t>
  </si>
  <si>
    <t>Unrealized Gain on Cash Flow Hedge, Net of Tax</t>
  </si>
  <si>
    <t>Stock-Based Compensation - Narrative (Details) - USD ($) $ / shares in Units, $ in Millions</t>
  </si>
  <si>
    <t>Nov. 14, 2019</t>
  </si>
  <si>
    <t>Mar. 01, 2019</t>
  </si>
  <si>
    <t>May 31, 2018</t>
  </si>
  <si>
    <t>Share-based Compensation Arrangement by Share-based Payment Award [Line Items]</t>
  </si>
  <si>
    <t>Conversion of Impax stock options outstanding on May 4, 2018 (in shares)</t>
  </si>
  <si>
    <t>Options, exercises in period, intrinsic value</t>
  </si>
  <si>
    <t>Number of outstanding options repriced, shares</t>
  </si>
  <si>
    <t>Outstanding options repriced, exercise price</t>
  </si>
  <si>
    <t>Share based compensation incremental expense</t>
  </si>
  <si>
    <t>Compensation cost not yet recognized</t>
  </si>
  <si>
    <t>Compensation cost not yet recognized, period for recognition</t>
  </si>
  <si>
    <t>1 year 10 months 24 days</t>
  </si>
  <si>
    <t>Dividend yield</t>
  </si>
  <si>
    <t>Award vesting period</t>
  </si>
  <si>
    <t>4 years</t>
  </si>
  <si>
    <t>Expiration period</t>
  </si>
  <si>
    <t>MPRSUs</t>
  </si>
  <si>
    <t>Awards granted to executives</t>
  </si>
  <si>
    <t>Awards, vesting description</t>
  </si>
  <si>
    <t>Vesting of these awards is contingent upon the Company meeting certain total shareholder return ("TSR") levels as compared to a select peer group over the over three years starting January 1, 2019 and requires the employee’s continued employment or service through December 31, 2021.</t>
  </si>
  <si>
    <t>Awards vesting, percentage</t>
  </si>
  <si>
    <t>150.00%</t>
  </si>
  <si>
    <t>Awards vesting, shares</t>
  </si>
  <si>
    <t>Estimated fair value per share</t>
  </si>
  <si>
    <t>Shares outstanding and unvested</t>
  </si>
  <si>
    <t>Amneal Pharmaceuticals, Inc. 2018 Incentive Award Plan</t>
  </si>
  <si>
    <t>Number of shares authorized (in shares)</t>
  </si>
  <si>
    <t>Number of shares available for grant (in shares)</t>
  </si>
  <si>
    <t>Stock-Based Compensation - Stock Options (Details) - USD ($) $ / shares in Units, $ in Millions</t>
  </si>
  <si>
    <t>Number of Shares Under Option</t>
  </si>
  <si>
    <t>Beginning balance (in shares)</t>
  </si>
  <si>
    <t>Options granted (in shares)</t>
  </si>
  <si>
    <t>Options exercised (in shares)</t>
  </si>
  <si>
    <t>Options forfeited (in shares)</t>
  </si>
  <si>
    <t>Ending balance (in shares)</t>
  </si>
  <si>
    <t>Options exercisable ending balance (in shares)</t>
  </si>
  <si>
    <t>Weighted- Average Exercise Price per Share</t>
  </si>
  <si>
    <t>Beginning balance (in dollars per share)</t>
  </si>
  <si>
    <t>Conversion of Impax stock options outstanding on May 4,2018</t>
  </si>
  <si>
    <t>Options granted (in dollars per share)</t>
  </si>
  <si>
    <t>Options exercised (in dollars per share)</t>
  </si>
  <si>
    <t>Options forfeited (in dollars per share)</t>
  </si>
  <si>
    <t>Ending balance (in dollars per share)</t>
  </si>
  <si>
    <t>Options exercisable ending balance (in dollars per share)</t>
  </si>
  <si>
    <t>Weighted- Average Remaining Contractual Life, Outstanding</t>
  </si>
  <si>
    <t>8 years 2 months 12 days</t>
  </si>
  <si>
    <t>8 years</t>
  </si>
  <si>
    <t>Weighted- Average Remaining Contractual Life, Exercisable</t>
  </si>
  <si>
    <t>6 years 3 months 18 days</t>
  </si>
  <si>
    <t>Aggregate Intrinsic Value, Outstanding</t>
  </si>
  <si>
    <t>Aggregate Intrinsic Value, Exercisable</t>
  </si>
  <si>
    <t>Stock-Based Compensation - Restricted Stock Units (Details) - USD ($) $ / shares in Units, $ in Millions</t>
  </si>
  <si>
    <t>Weighted- Average Grant Date Fair Value</t>
  </si>
  <si>
    <t>Weighted- Average Remaining Years</t>
  </si>
  <si>
    <t>1 year 8 months 12 days</t>
  </si>
  <si>
    <t>3 years 3 months 18 days</t>
  </si>
  <si>
    <t>Number of Restricted Stock Units</t>
  </si>
  <si>
    <t>Non-vested beginning balance (in shares)</t>
  </si>
  <si>
    <t>Granted (in shares)</t>
  </si>
  <si>
    <t>Vested (in shares)</t>
  </si>
  <si>
    <t>Forfeited (in shares)</t>
  </si>
  <si>
    <t>Non-vested ending balance (in shares)</t>
  </si>
  <si>
    <t>Non-vested beginning balance (in dollars per share)</t>
  </si>
  <si>
    <t>Granted (in dollars per share)</t>
  </si>
  <si>
    <t>Vested (in dollars per share)</t>
  </si>
  <si>
    <t>Forfeited (in dollars per share)</t>
  </si>
  <si>
    <t>Non-vested ending balance (in dollars per share)</t>
  </si>
  <si>
    <t>Aggregate Intrinsic Value (in millions)</t>
  </si>
  <si>
    <t>Stock-Based Compensation - Valuation Assumptions (Details) - $ / shares</t>
  </si>
  <si>
    <t>Volatility</t>
  </si>
  <si>
    <t>48.60%</t>
  </si>
  <si>
    <t>46.50%</t>
  </si>
  <si>
    <t>Risk-free interest rate</t>
  </si>
  <si>
    <t>2.40%</t>
  </si>
  <si>
    <t>2.90%</t>
  </si>
  <si>
    <t>Weighted-average expected life (years)</t>
  </si>
  <si>
    <t>6 years 2 months 1 day</t>
  </si>
  <si>
    <t>6 years 3 months</t>
  </si>
  <si>
    <t>Weighted average grant date fair value (in dollars per share)</t>
  </si>
  <si>
    <t>Stock-Based Compensation - Share-based Compensation Expense (Details) - USD ($) $ in Thousands</t>
  </si>
  <si>
    <t>Share-based Compensation Arrangement by Share-based Payment Award, Compensation Cost [Line Items]</t>
  </si>
  <si>
    <t>Share-based compensation expense</t>
  </si>
  <si>
    <t>Related Party Transactions - Additional Information (Details) € in Millions</t>
  </si>
  <si>
    <t>Nov. 07, 2018USD ($)</t>
  </si>
  <si>
    <t>Jul. 31, 2019USD ($)</t>
  </si>
  <si>
    <t>Jun. 30, 2018USD ($)</t>
  </si>
  <si>
    <t>Jun. 30, 2017USD ($)payment</t>
  </si>
  <si>
    <t>Mar. 31, 2017USD ($)</t>
  </si>
  <si>
    <t>Dec. 31, 2019USD ($)buildinglease_agreement</t>
  </si>
  <si>
    <t>Mar. 31, 2018USD ($)</t>
  </si>
  <si>
    <t>Jun. 06, 2019USD ($)product</t>
  </si>
  <si>
    <t>Oct. 31, 2017EUR (€)</t>
  </si>
  <si>
    <t>Related Party Transaction [Line Items]</t>
  </si>
  <si>
    <t>Repayments of related party interest</t>
  </si>
  <si>
    <t>Number of buildings, financing lease | building</t>
  </si>
  <si>
    <t>Related Party | Kashiv Bio Sciences Licensing Agreement</t>
  </si>
  <si>
    <t>Upfront payment</t>
  </si>
  <si>
    <t>Development and regulatory milestones amount</t>
  </si>
  <si>
    <t>Related Party | Kanan, LLC</t>
  </si>
  <si>
    <t>Number of lease agreements | lease_agreement</t>
  </si>
  <si>
    <t>Related Party | Kanan, LLC | Annual Rental Cost</t>
  </si>
  <si>
    <t>Amounts of transaction with related party</t>
  </si>
  <si>
    <t>Related Party | Kanan, LLC | Rent Expense</t>
  </si>
  <si>
    <t>Expenses from transactions with related party</t>
  </si>
  <si>
    <t>Related Party | AE Companies, LLC</t>
  </si>
  <si>
    <t>Income from related parties</t>
  </si>
  <si>
    <t>Related Party | Asana Biosciences, LLC</t>
  </si>
  <si>
    <t>Related Party | Industrial Real Estate Holdings NY, LLC | Rent Expense</t>
  </si>
  <si>
    <t>Related Party | Kashiv Pharmaceuticals LLC</t>
  </si>
  <si>
    <t>Related Party | Kashiv Pharmaceuticals LLC | Annual Base Rent</t>
  </si>
  <si>
    <t>Related Party | Kashiv Pharmaceuticals LLC | Rent Income</t>
  </si>
  <si>
    <t>Related Party | Kashiv Pharmaceuticals LLC | Profit Share On Various Arrangements</t>
  </si>
  <si>
    <t>Related Party | Kashiv Pharmaceuticals LLC | Product Acquisition And Royalty Stream Purchase Agreement</t>
  </si>
  <si>
    <t>Number of earn out payments | payment</t>
  </si>
  <si>
    <t>Related Party | Kashiv Pharmaceuticals LLC | Product Acquisition And Royalty Stream Purchase Agreement, Earn-out Payment</t>
  </si>
  <si>
    <t>Related Party | Kashiv Pharmaceuticals LLC | Product Acquisition And Royalty Stream Purchase Agreement, Earn-out Payment One</t>
  </si>
  <si>
    <t>Related Party | Kashiv Pharmaceuticals LLC | Legal Cost Reimbursement</t>
  </si>
  <si>
    <t>Additional amount due to related party, if circumstances met (up to)</t>
  </si>
  <si>
    <t>Related Party | Kashiv Pharmaceuticals LLC | R&amp;D Reimbursement</t>
  </si>
  <si>
    <t>Related parties payable</t>
  </si>
  <si>
    <t>Related Party | Kashiv BioSciences LLC</t>
  </si>
  <si>
    <t>Related Party | Kashiv BioSciences LLC | Development And Commercialization Reimbursable Expense</t>
  </si>
  <si>
    <t>Related Party | Adello Biologics, LLC</t>
  </si>
  <si>
    <t>Income from transactions with related party</t>
  </si>
  <si>
    <t>Face amount of related party notes receivable</t>
  </si>
  <si>
    <t>Interest rate on related party notes receivable</t>
  </si>
  <si>
    <t>Related Party | Adello Biologics, LLC | Human Resource And Product Quality Assurance Services And License Agreement Expense</t>
  </si>
  <si>
    <t>Related Party | Adello Biologics, LLC | Reimbursement Of Past Development Costs</t>
  </si>
  <si>
    <t>Related Party | Adello Biologics, LLC | License And Commercialization Agreement Up Front Payment</t>
  </si>
  <si>
    <t>Related Party | PharmaSophia, LLC</t>
  </si>
  <si>
    <t>Related Party | PharmaSophia, LLC | Maximum</t>
  </si>
  <si>
    <t>Related Party | Gemini Laboratories, LLC | Profit Share On Various Arrangements</t>
  </si>
  <si>
    <t>Related Party | Gemini Laboratories, LLC | Gross Profit From Sale Of Inventory</t>
  </si>
  <si>
    <t>Related Party | Fosun International Limited | Profit Share On Various Arrangements</t>
  </si>
  <si>
    <t>Related Party | Fosun International Limited | Non-Refundable Fee, Net of Tax</t>
  </si>
  <si>
    <t>Payment received, non-refundable fee</t>
  </si>
  <si>
    <t>Related Party | Fosun International Limited | Fee Due Upon First Commercial Sale Of Products</t>
  </si>
  <si>
    <t>Additional amount due from related parties upon sale of each product</t>
  </si>
  <si>
    <t>Additional amount due from related parties upon sale of each product, number of products | product</t>
  </si>
  <si>
    <t>Employee Benefit Plans - Additional Information (Details) - USD ($)</t>
  </si>
  <si>
    <t>Contributions to defined contribution plan</t>
  </si>
  <si>
    <t>Deferred compensation plan, employer contributions</t>
  </si>
  <si>
    <t>Segment Information - Additional Information (Details)</t>
  </si>
  <si>
    <t>Aug. 31, 2019segment</t>
  </si>
  <si>
    <t>Dec. 31, 2019productsegment</t>
  </si>
  <si>
    <t>Number of product families | product</t>
  </si>
  <si>
    <t>Segment Information - Schedules of Segment Information (Details) - USD ($) $ in Thousands</t>
  </si>
  <si>
    <t>Segment Reporting Information [Line Items]</t>
  </si>
  <si>
    <t>Operating Segments | Specialty</t>
  </si>
  <si>
    <t>Corporate and Other</t>
  </si>
  <si>
    <t>Other Assets - Schedule of Other Assets (Details) - USD ($) $ in Thousands</t>
  </si>
  <si>
    <t>Other Assets [Line Items]</t>
  </si>
  <si>
    <t>Deferred ABL Costs</t>
  </si>
  <si>
    <t>Security Deposits</t>
  </si>
  <si>
    <t>Corporate-Owned Life Insurance</t>
  </si>
  <si>
    <t>Long-Term Prepaid Expenses</t>
  </si>
  <si>
    <t>Interest Rate Swap</t>
  </si>
  <si>
    <t>ROU Asset - Financing Leases</t>
  </si>
  <si>
    <t>Other Long-Term Assets</t>
  </si>
  <si>
    <t>Supplementary Financial Information (Unaudited) - Schedule of Supplementary Financial Information (Unaudited) (Details) - USD ($) $ / shares in Units, $ in Thousands</t>
  </si>
  <si>
    <t>Net income (loss)</t>
  </si>
  <si>
    <t>Net (loss) income attributable to Amneal Pharmaceuticals, Inc.</t>
  </si>
  <si>
    <t>Net income (loss) per share attributable to Amneal Pharmaceuticals, Inc.'s common stockholders:</t>
  </si>
  <si>
    <t>Class A and Class B-1 basic (in dollars per share)</t>
  </si>
  <si>
    <t>Class A and Class B-1 diluted (in dollars per share)</t>
  </si>
  <si>
    <t>Subsequent Events - Additional Information (Details) - Subsequent Event $ in Millions</t>
  </si>
  <si>
    <t>Jan. 31, 2020USD ($)</t>
  </si>
  <si>
    <t>Senior Secured First Lien Credit Facilities</t>
  </si>
  <si>
    <t>Subsequent Event [Line Items]</t>
  </si>
  <si>
    <t>Proceeds from lines of credit</t>
  </si>
  <si>
    <t>Senior Secured First Lien Revolving Credit Facility</t>
  </si>
  <si>
    <t>Senior Secured First Lien Term Loan Facility</t>
  </si>
  <si>
    <t>AvKare and R&amp;S</t>
  </si>
  <si>
    <t>Business acquisitions, total consideration</t>
  </si>
  <si>
    <t>Consideration paid in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9</v>
      </c>
    </row>
    <row r="28" spans="1:4">
      <c r="A28" s="4" t="s">
        <v>52</v>
      </c>
      <c r="B28" s="4" t="s">
        <v>53</v>
      </c>
    </row>
    <row r="29" spans="1:4">
      <c r="A29" s="4" t="s">
        <v>54</v>
      </c>
      <c r="B29" s="4" t="s">
        <v>9</v>
      </c>
    </row>
    <row r="30" spans="1:4">
      <c r="A30" s="4" t="s">
        <v>55</v>
      </c>
      <c r="B30" s="4" t="s">
        <v>50</v>
      </c>
    </row>
    <row r="31" spans="1:4">
      <c r="A31" s="4" t="s">
        <v>56</v>
      </c>
      <c r="B31" s="4" t="s">
        <v>50</v>
      </c>
    </row>
    <row r="32" spans="1:4">
      <c r="A32" s="4" t="s">
        <v>57</v>
      </c>
      <c r="B32" s="4" t="s">
        <v>58</v>
      </c>
    </row>
    <row r="33" spans="1:4">
      <c r="A33" s="4" t="s">
        <v>59</v>
      </c>
      <c r="B33" s="4" t="s">
        <v>9</v>
      </c>
    </row>
    <row r="34" spans="1:4">
      <c r="A34" s="4" t="s">
        <v>60</v>
      </c>
      <c r="D34" s="5" t="n">
        <v>1201759491</v>
      </c>
    </row>
    <row r="35" spans="1:4">
      <c r="A35" s="4" t="s">
        <v>61</v>
      </c>
      <c r="B35" s="4" t="s">
        <v>62</v>
      </c>
    </row>
    <row r="36" spans="1:4">
      <c r="A36" s="4" t="s">
        <v>63</v>
      </c>
    </row>
    <row r="37" spans="1:4">
      <c r="A37" s="3" t="s">
        <v>5</v>
      </c>
    </row>
    <row r="38" spans="1:4">
      <c r="A38" s="4" t="s">
        <v>64</v>
      </c>
      <c r="C38" s="6" t="n">
        <v>147109015</v>
      </c>
    </row>
    <row r="39" spans="1:4">
      <c r="A39" s="4" t="s">
        <v>65</v>
      </c>
    </row>
    <row r="40" spans="1:4">
      <c r="A40" s="3" t="s">
        <v>5</v>
      </c>
    </row>
    <row r="41" spans="1:4">
      <c r="A41" s="4" t="s">
        <v>64</v>
      </c>
      <c r="C41" s="6" t="n">
        <v>152116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1061</v>
      </c>
      <c r="C1" s="2" t="s">
        <v>2</v>
      </c>
      <c r="D1" s="2" t="s">
        <v>67</v>
      </c>
      <c r="E1" s="2" t="s">
        <v>68</v>
      </c>
    </row>
    <row r="2" spans="1:5">
      <c r="A2" s="3" t="s">
        <v>579</v>
      </c>
    </row>
    <row r="3" spans="1:5">
      <c r="A3" s="4" t="s">
        <v>1062</v>
      </c>
      <c r="B3" s="5" t="n">
        <v>25000</v>
      </c>
      <c r="C3" s="5" t="n">
        <v>0</v>
      </c>
      <c r="D3" s="5" t="n">
        <v>25344</v>
      </c>
      <c r="E3" s="5" t="n">
        <v>0</v>
      </c>
    </row>
    <row r="4" spans="1:5">
      <c r="A4" s="4" t="s">
        <v>1063</v>
      </c>
    </row>
    <row r="5" spans="1:5">
      <c r="A5" s="3" t="s">
        <v>579</v>
      </c>
    </row>
    <row r="6" spans="1:5">
      <c r="A6" s="4" t="s">
        <v>1064</v>
      </c>
      <c r="B6" s="5" t="n">
        <v>4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7</v>
      </c>
    </row>
    <row r="3" spans="1:3">
      <c r="A3" s="3" t="s">
        <v>1066</v>
      </c>
    </row>
    <row r="4" spans="1:3">
      <c r="A4" s="4" t="s">
        <v>1067</v>
      </c>
      <c r="B4" s="5" t="n">
        <v>426226</v>
      </c>
      <c r="C4" s="5" t="n">
        <v>26444</v>
      </c>
    </row>
    <row r="5" spans="1:3">
      <c r="A5" s="4" t="s">
        <v>1068</v>
      </c>
      <c r="B5" s="6" t="n">
        <v>-1255</v>
      </c>
    </row>
    <row r="6" spans="1:3">
      <c r="A6" s="4" t="s">
        <v>1069</v>
      </c>
      <c r="B6" s="6" t="n">
        <v>0</v>
      </c>
      <c r="C6" s="6" t="n">
        <v>401488</v>
      </c>
    </row>
    <row r="7" spans="1:3">
      <c r="A7" s="4" t="s">
        <v>1070</v>
      </c>
      <c r="B7" s="6" t="n">
        <v>-5175</v>
      </c>
      <c r="C7" s="6" t="n">
        <v>0</v>
      </c>
    </row>
    <row r="8" spans="1:3">
      <c r="A8" s="4" t="s">
        <v>1071</v>
      </c>
      <c r="B8" s="6" t="n">
        <v>-292</v>
      </c>
      <c r="C8" s="6" t="n">
        <v>-1706</v>
      </c>
    </row>
    <row r="9" spans="1:3">
      <c r="A9" s="4" t="s">
        <v>1072</v>
      </c>
      <c r="B9" s="5" t="n">
        <v>419504</v>
      </c>
      <c r="C9" s="5" t="n">
        <v>4262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35"/>
    <col customWidth="1" max="5" min="5" width="21"/>
    <col customWidth="1" max="6" min="6" width="21"/>
  </cols>
  <sheetData>
    <row r="1" spans="1:6">
      <c r="A1" s="1" t="s">
        <v>1073</v>
      </c>
      <c r="B1" s="2" t="s">
        <v>1074</v>
      </c>
      <c r="C1" s="2" t="s">
        <v>704</v>
      </c>
      <c r="D1" s="2" t="s">
        <v>1075</v>
      </c>
      <c r="E1" s="2" t="s">
        <v>245</v>
      </c>
      <c r="F1" s="2" t="s">
        <v>246</v>
      </c>
    </row>
    <row r="2" spans="1:6">
      <c r="A2" s="3" t="s">
        <v>1076</v>
      </c>
    </row>
    <row r="3" spans="1:6">
      <c r="A3" s="4" t="s">
        <v>122</v>
      </c>
      <c r="D3" s="5" t="n">
        <v>419504</v>
      </c>
      <c r="E3" s="5" t="n">
        <v>426226</v>
      </c>
      <c r="F3" s="5" t="n">
        <v>26444</v>
      </c>
    </row>
    <row r="4" spans="1:6">
      <c r="A4" s="4" t="s">
        <v>1077</v>
      </c>
      <c r="B4" s="6" t="n">
        <v>2</v>
      </c>
    </row>
    <row r="5" spans="1:6">
      <c r="A5" s="4" t="s">
        <v>1078</v>
      </c>
      <c r="B5" s="6" t="n">
        <v>2</v>
      </c>
      <c r="D5" s="6" t="n">
        <v>2</v>
      </c>
    </row>
    <row r="6" spans="1:6">
      <c r="A6" s="4" t="s">
        <v>1079</v>
      </c>
      <c r="D6" s="5" t="n">
        <v>382075</v>
      </c>
      <c r="E6" s="6" t="n">
        <v>451930</v>
      </c>
    </row>
    <row r="7" spans="1:6">
      <c r="A7" s="4" t="s">
        <v>1080</v>
      </c>
    </row>
    <row r="8" spans="1:6">
      <c r="A8" s="3" t="s">
        <v>1076</v>
      </c>
    </row>
    <row r="9" spans="1:6">
      <c r="A9" s="4" t="s">
        <v>1081</v>
      </c>
      <c r="B9" s="4" t="s">
        <v>898</v>
      </c>
    </row>
    <row r="10" spans="1:6">
      <c r="A10" s="4" t="s">
        <v>1082</v>
      </c>
    </row>
    <row r="11" spans="1:6">
      <c r="A11" s="3" t="s">
        <v>1076</v>
      </c>
    </row>
    <row r="12" spans="1:6">
      <c r="A12" s="4" t="s">
        <v>1081</v>
      </c>
      <c r="B12" s="4" t="s">
        <v>1083</v>
      </c>
    </row>
    <row r="13" spans="1:6">
      <c r="A13" s="4" t="s">
        <v>1084</v>
      </c>
    </row>
    <row r="14" spans="1:6">
      <c r="A14" s="3" t="s">
        <v>1076</v>
      </c>
    </row>
    <row r="15" spans="1:6">
      <c r="A15" s="4" t="s">
        <v>1081</v>
      </c>
      <c r="B15" s="4" t="s">
        <v>1085</v>
      </c>
    </row>
    <row r="16" spans="1:6">
      <c r="A16" s="4" t="s">
        <v>1086</v>
      </c>
    </row>
    <row r="17" spans="1:6">
      <c r="A17" s="3" t="s">
        <v>1076</v>
      </c>
    </row>
    <row r="18" spans="1:6">
      <c r="A18" s="4" t="s">
        <v>1081</v>
      </c>
      <c r="B18" s="4" t="s">
        <v>1087</v>
      </c>
    </row>
    <row r="19" spans="1:6">
      <c r="A19" s="4" t="s">
        <v>628</v>
      </c>
    </row>
    <row r="20" spans="1:6">
      <c r="A20" s="3" t="s">
        <v>1076</v>
      </c>
    </row>
    <row r="21" spans="1:6">
      <c r="A21" s="4" t="s">
        <v>122</v>
      </c>
      <c r="D21" s="6" t="n">
        <v>361000</v>
      </c>
      <c r="E21" s="6" t="n">
        <v>360000</v>
      </c>
    </row>
    <row r="22" spans="1:6">
      <c r="A22" s="4" t="s">
        <v>1088</v>
      </c>
      <c r="C22" s="4" t="s">
        <v>1085</v>
      </c>
    </row>
    <row r="23" spans="1:6">
      <c r="A23" s="4" t="s">
        <v>629</v>
      </c>
    </row>
    <row r="24" spans="1:6">
      <c r="A24" s="3" t="s">
        <v>1076</v>
      </c>
    </row>
    <row r="25" spans="1:6">
      <c r="A25" s="4" t="s">
        <v>122</v>
      </c>
      <c r="D25" s="5" t="n">
        <v>59000</v>
      </c>
      <c r="E25" s="5" t="n">
        <v>66000</v>
      </c>
    </row>
    <row r="26" spans="1:6">
      <c r="A26" s="4" t="s">
        <v>1081</v>
      </c>
      <c r="D26" s="4" t="s">
        <v>898</v>
      </c>
    </row>
    <row r="27" spans="1:6">
      <c r="A27" s="4" t="s">
        <v>1088</v>
      </c>
      <c r="C27" s="4" t="s">
        <v>537</v>
      </c>
    </row>
    <row r="28" spans="1:6">
      <c r="A28" s="4" t="s">
        <v>1089</v>
      </c>
      <c r="D28" s="4" t="s">
        <v>1083</v>
      </c>
    </row>
    <row r="29" spans="1:6">
      <c r="A29" s="4" t="s">
        <v>1090</v>
      </c>
      <c r="D29" s="5" t="n">
        <v>173000</v>
      </c>
    </row>
    <row r="30" spans="1:6">
      <c r="A30" s="4" t="s">
        <v>1091</v>
      </c>
      <c r="D30" s="6" t="n">
        <v>13</v>
      </c>
    </row>
    <row r="31" spans="1:6">
      <c r="A31" s="4" t="s">
        <v>1092</v>
      </c>
    </row>
    <row r="32" spans="1:6">
      <c r="A32" s="3" t="s">
        <v>1076</v>
      </c>
    </row>
    <row r="33" spans="1:6">
      <c r="A33" s="4" t="s">
        <v>1090</v>
      </c>
      <c r="D33" s="5" t="n">
        <v>47000</v>
      </c>
    </row>
    <row r="34" spans="1:6">
      <c r="A34" s="4" t="s">
        <v>1091</v>
      </c>
      <c r="D34" s="6" t="n">
        <v>7</v>
      </c>
    </row>
    <row r="35" spans="1:6">
      <c r="A35" s="4" t="s">
        <v>1093</v>
      </c>
    </row>
    <row r="36" spans="1:6">
      <c r="A36" s="3" t="s">
        <v>1076</v>
      </c>
    </row>
    <row r="37" spans="1:6">
      <c r="A37" s="4" t="s">
        <v>1091</v>
      </c>
      <c r="D37" s="6" t="n">
        <v>6</v>
      </c>
    </row>
    <row r="38" spans="1:6">
      <c r="A38" s="4" t="s">
        <v>1094</v>
      </c>
    </row>
    <row r="39" spans="1:6">
      <c r="A39" s="3" t="s">
        <v>1076</v>
      </c>
    </row>
    <row r="40" spans="1:6">
      <c r="A40" s="4" t="s">
        <v>1090</v>
      </c>
      <c r="D40" s="5" t="n">
        <v>126000</v>
      </c>
    </row>
    <row r="41" spans="1:6">
      <c r="A41" s="4" t="s">
        <v>1095</v>
      </c>
    </row>
    <row r="42" spans="1:6">
      <c r="A42" s="3" t="s">
        <v>1076</v>
      </c>
    </row>
    <row r="43" spans="1:6">
      <c r="A43" s="4" t="s">
        <v>1081</v>
      </c>
      <c r="D43" s="4" t="s">
        <v>1096</v>
      </c>
    </row>
    <row r="44" spans="1:6">
      <c r="A44" s="4" t="s">
        <v>1097</v>
      </c>
    </row>
    <row r="45" spans="1:6">
      <c r="A45" s="3" t="s">
        <v>1076</v>
      </c>
    </row>
    <row r="46" spans="1:6">
      <c r="A46" s="4" t="s">
        <v>1089</v>
      </c>
      <c r="C46" s="4" t="s">
        <v>10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99</v>
      </c>
      <c r="B1" s="2" t="s">
        <v>1</v>
      </c>
    </row>
    <row r="2" spans="1:3">
      <c r="B2" s="2" t="s">
        <v>2</v>
      </c>
      <c r="C2" s="2" t="s">
        <v>67</v>
      </c>
    </row>
    <row r="3" spans="1:3">
      <c r="A3" s="3" t="s">
        <v>1100</v>
      </c>
    </row>
    <row r="4" spans="1:3">
      <c r="A4" s="4" t="s">
        <v>1101</v>
      </c>
      <c r="B4" s="5" t="n">
        <v>1200535</v>
      </c>
      <c r="C4" s="5" t="n">
        <v>1294636</v>
      </c>
    </row>
    <row r="5" spans="1:3">
      <c r="A5" s="4" t="s">
        <v>1102</v>
      </c>
      <c r="B5" s="6" t="n">
        <v>-199857</v>
      </c>
      <c r="C5" s="6" t="n">
        <v>-91597</v>
      </c>
    </row>
    <row r="6" spans="1:3">
      <c r="A6" s="4" t="s">
        <v>1103</v>
      </c>
      <c r="B6" s="6" t="n">
        <v>1000678</v>
      </c>
      <c r="C6" s="6" t="n">
        <v>1203039</v>
      </c>
    </row>
    <row r="7" spans="1:3">
      <c r="A7" s="4" t="s">
        <v>1079</v>
      </c>
      <c r="B7" s="6" t="n">
        <v>382075</v>
      </c>
      <c r="C7" s="6" t="n">
        <v>451930</v>
      </c>
    </row>
    <row r="8" spans="1:3">
      <c r="A8" s="4" t="s">
        <v>1104</v>
      </c>
      <c r="B8" s="6" t="n">
        <v>1582610</v>
      </c>
      <c r="C8" s="6" t="n">
        <v>1746566</v>
      </c>
    </row>
    <row r="9" spans="1:3">
      <c r="A9" s="4" t="s">
        <v>123</v>
      </c>
      <c r="B9" s="5" t="n">
        <v>1382753</v>
      </c>
      <c r="C9" s="6" t="n">
        <v>1654969</v>
      </c>
    </row>
    <row r="10" spans="1:3">
      <c r="A10" s="4" t="s">
        <v>1105</v>
      </c>
    </row>
    <row r="11" spans="1:3">
      <c r="A11" s="3" t="s">
        <v>1100</v>
      </c>
    </row>
    <row r="12" spans="1:3">
      <c r="A12" s="4" t="s">
        <v>1106</v>
      </c>
      <c r="B12" s="4" t="s">
        <v>1107</v>
      </c>
    </row>
    <row r="13" spans="1:3">
      <c r="A13" s="4" t="s">
        <v>1101</v>
      </c>
      <c r="B13" s="5" t="n">
        <v>1197535</v>
      </c>
      <c r="C13" s="6" t="n">
        <v>1282011</v>
      </c>
    </row>
    <row r="14" spans="1:3">
      <c r="A14" s="4" t="s">
        <v>1102</v>
      </c>
      <c r="B14" s="6" t="n">
        <v>-198857</v>
      </c>
      <c r="C14" s="6" t="n">
        <v>-88081</v>
      </c>
    </row>
    <row r="15" spans="1:3">
      <c r="A15" s="4" t="s">
        <v>1103</v>
      </c>
      <c r="B15" s="5" t="n">
        <v>998678</v>
      </c>
      <c r="C15" s="6" t="n">
        <v>1193930</v>
      </c>
    </row>
    <row r="16" spans="1:3">
      <c r="A16" s="4" t="s">
        <v>1108</v>
      </c>
    </row>
    <row r="17" spans="1:3">
      <c r="A17" s="3" t="s">
        <v>1100</v>
      </c>
    </row>
    <row r="18" spans="1:3">
      <c r="A18" s="4" t="s">
        <v>1106</v>
      </c>
      <c r="B18" s="4" t="s">
        <v>1109</v>
      </c>
    </row>
    <row r="19" spans="1:3">
      <c r="A19" s="4" t="s">
        <v>1101</v>
      </c>
      <c r="B19" s="5" t="n">
        <v>0</v>
      </c>
      <c r="C19" s="6" t="n">
        <v>7005</v>
      </c>
    </row>
    <row r="20" spans="1:3">
      <c r="A20" s="4" t="s">
        <v>1102</v>
      </c>
      <c r="B20" s="6" t="n">
        <v>0</v>
      </c>
      <c r="C20" s="6" t="n">
        <v>-1955</v>
      </c>
    </row>
    <row r="21" spans="1:3">
      <c r="A21" s="4" t="s">
        <v>1103</v>
      </c>
      <c r="B21" s="5" t="n">
        <v>0</v>
      </c>
      <c r="C21" s="6" t="n">
        <v>5050</v>
      </c>
    </row>
    <row r="22" spans="1:3">
      <c r="A22" s="4" t="s">
        <v>1110</v>
      </c>
    </row>
    <row r="23" spans="1:3">
      <c r="A23" s="3" t="s">
        <v>1100</v>
      </c>
    </row>
    <row r="24" spans="1:3">
      <c r="A24" s="4" t="s">
        <v>1106</v>
      </c>
      <c r="B24" s="4" t="s">
        <v>590</v>
      </c>
    </row>
    <row r="25" spans="1:3">
      <c r="A25" s="4" t="s">
        <v>1101</v>
      </c>
      <c r="B25" s="5" t="n">
        <v>3000</v>
      </c>
      <c r="C25" s="6" t="n">
        <v>5620</v>
      </c>
    </row>
    <row r="26" spans="1:3">
      <c r="A26" s="4" t="s">
        <v>1102</v>
      </c>
      <c r="B26" s="6" t="n">
        <v>-1000</v>
      </c>
      <c r="C26" s="6" t="n">
        <v>-1561</v>
      </c>
    </row>
    <row r="27" spans="1:3">
      <c r="A27" s="4" t="s">
        <v>1103</v>
      </c>
      <c r="B27" s="5" t="n">
        <v>2000</v>
      </c>
      <c r="C27" s="5" t="n">
        <v>405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7</v>
      </c>
      <c r="D2" s="2" t="s">
        <v>68</v>
      </c>
    </row>
    <row r="3" spans="1:4">
      <c r="A3" s="3" t="s">
        <v>340</v>
      </c>
    </row>
    <row r="4" spans="1:4">
      <c r="A4" s="4" t="s">
        <v>1112</v>
      </c>
      <c r="B4" s="5" t="n">
        <v>143952</v>
      </c>
      <c r="C4" s="5" t="n">
        <v>72986</v>
      </c>
      <c r="D4" s="5" t="n">
        <v>39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67</v>
      </c>
    </row>
    <row r="2" spans="1:3">
      <c r="A2" s="3" t="s">
        <v>1114</v>
      </c>
    </row>
    <row r="3" spans="1:3">
      <c r="A3" s="4" t="s">
        <v>1029</v>
      </c>
      <c r="B3" s="5" t="n">
        <v>144382</v>
      </c>
    </row>
    <row r="4" spans="1:3">
      <c r="A4" s="4" t="s">
        <v>847</v>
      </c>
      <c r="B4" s="6" t="n">
        <v>148760</v>
      </c>
    </row>
    <row r="5" spans="1:3">
      <c r="A5" s="4" t="s">
        <v>1030</v>
      </c>
      <c r="B5" s="6" t="n">
        <v>139380</v>
      </c>
    </row>
    <row r="6" spans="1:3">
      <c r="A6" s="4" t="s">
        <v>1031</v>
      </c>
      <c r="B6" s="6" t="n">
        <v>131043</v>
      </c>
    </row>
    <row r="7" spans="1:3">
      <c r="A7" s="4" t="s">
        <v>1032</v>
      </c>
      <c r="B7" s="6" t="n">
        <v>126522</v>
      </c>
    </row>
    <row r="8" spans="1:3">
      <c r="A8" s="4" t="s">
        <v>1033</v>
      </c>
      <c r="B8" s="6" t="n">
        <v>310591</v>
      </c>
    </row>
    <row r="9" spans="1:3">
      <c r="A9" s="4" t="s">
        <v>1103</v>
      </c>
      <c r="B9" s="5" t="n">
        <v>1000678</v>
      </c>
      <c r="C9" s="5" t="n">
        <v>12030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7</v>
      </c>
    </row>
    <row r="2" spans="1:3">
      <c r="A2" s="3" t="s">
        <v>1116</v>
      </c>
    </row>
    <row r="3" spans="1:3">
      <c r="A3" s="4" t="s">
        <v>677</v>
      </c>
      <c r="B3" s="5" t="n">
        <v>103021</v>
      </c>
      <c r="C3" s="5" t="n">
        <v>114846</v>
      </c>
    </row>
    <row r="4" spans="1:3">
      <c r="A4" s="4" t="s">
        <v>1117</v>
      </c>
      <c r="B4" s="6" t="n">
        <v>150361</v>
      </c>
      <c r="C4" s="6" t="n">
        <v>154503</v>
      </c>
    </row>
    <row r="5" spans="1:3">
      <c r="A5" s="4" t="s">
        <v>1118</v>
      </c>
      <c r="B5" s="6" t="n">
        <v>36008</v>
      </c>
      <c r="C5" s="6" t="n">
        <v>77066</v>
      </c>
    </row>
    <row r="6" spans="1:3">
      <c r="A6" s="4" t="s">
        <v>1119</v>
      </c>
      <c r="B6" s="6" t="n">
        <v>114960</v>
      </c>
      <c r="C6" s="6" t="n">
        <v>74202</v>
      </c>
    </row>
    <row r="7" spans="1:3">
      <c r="A7" s="4" t="s">
        <v>1120</v>
      </c>
      <c r="B7" s="6" t="n">
        <v>28969</v>
      </c>
      <c r="C7" s="6" t="n">
        <v>23639</v>
      </c>
    </row>
    <row r="8" spans="1:3">
      <c r="A8" s="4" t="s">
        <v>1121</v>
      </c>
      <c r="B8" s="6" t="n">
        <v>7000</v>
      </c>
      <c r="C8" s="6" t="n">
        <v>15000</v>
      </c>
    </row>
    <row r="9" spans="1:3">
      <c r="A9" s="4" t="s">
        <v>1122</v>
      </c>
      <c r="B9" s="6" t="n">
        <v>12312</v>
      </c>
      <c r="C9" s="6" t="n">
        <v>4555</v>
      </c>
    </row>
    <row r="10" spans="1:3">
      <c r="A10" s="4" t="s">
        <v>1123</v>
      </c>
      <c r="B10" s="6" t="n">
        <v>8729</v>
      </c>
      <c r="C10" s="6" t="n">
        <v>1159</v>
      </c>
    </row>
    <row r="11" spans="1:3">
      <c r="A11" s="4" t="s">
        <v>1124</v>
      </c>
      <c r="B11" s="6" t="n">
        <v>35897</v>
      </c>
      <c r="C11" s="6" t="n">
        <v>36193</v>
      </c>
    </row>
    <row r="12" spans="1:3">
      <c r="A12" s="4" t="s">
        <v>1125</v>
      </c>
      <c r="B12" s="6" t="n">
        <v>507483</v>
      </c>
      <c r="C12" s="6" t="n">
        <v>514440</v>
      </c>
    </row>
    <row r="13" spans="1:3">
      <c r="A13" s="4" t="s">
        <v>1126</v>
      </c>
    </row>
    <row r="14" spans="1:3">
      <c r="A14" s="3" t="s">
        <v>1116</v>
      </c>
    </row>
    <row r="15" spans="1:3">
      <c r="A15" s="4" t="s">
        <v>1127</v>
      </c>
      <c r="B15" s="5" t="n">
        <v>10226</v>
      </c>
      <c r="C15" s="5" t="n">
        <v>132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1129</v>
      </c>
      <c r="C1" s="2" t="s">
        <v>2</v>
      </c>
      <c r="D1" s="2" t="s">
        <v>67</v>
      </c>
    </row>
    <row r="2" spans="1:4">
      <c r="A2" s="3" t="s">
        <v>1116</v>
      </c>
    </row>
    <row r="3" spans="1:4">
      <c r="A3" s="4" t="s">
        <v>1130</v>
      </c>
      <c r="B3" s="5" t="n">
        <v>42000</v>
      </c>
    </row>
    <row r="4" spans="1:4">
      <c r="A4" s="4" t="s">
        <v>1131</v>
      </c>
      <c r="C4" s="5" t="n">
        <v>10226</v>
      </c>
      <c r="D4" s="5" t="n">
        <v>1327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2</v>
      </c>
      <c r="B1" s="2" t="s">
        <v>2</v>
      </c>
      <c r="C1" s="2" t="s">
        <v>67</v>
      </c>
    </row>
    <row r="2" spans="1:3">
      <c r="A2" s="3" t="s">
        <v>1133</v>
      </c>
    </row>
    <row r="3" spans="1:3">
      <c r="A3" s="4" t="s">
        <v>679</v>
      </c>
      <c r="B3" s="5" t="n">
        <v>2659500</v>
      </c>
      <c r="C3" s="5" t="n">
        <v>2686500</v>
      </c>
    </row>
    <row r="4" spans="1:3">
      <c r="A4" s="4" t="s">
        <v>1134</v>
      </c>
      <c r="B4" s="6" t="n">
        <v>-28975</v>
      </c>
      <c r="C4" s="6" t="n">
        <v>-34453</v>
      </c>
    </row>
    <row r="5" spans="1:3">
      <c r="A5" s="4" t="s">
        <v>1135</v>
      </c>
      <c r="B5" s="6" t="n">
        <v>2630525</v>
      </c>
      <c r="C5" s="6" t="n">
        <v>2652047</v>
      </c>
    </row>
    <row r="6" spans="1:3">
      <c r="A6" s="4" t="s">
        <v>1136</v>
      </c>
      <c r="B6" s="6" t="n">
        <v>-21479</v>
      </c>
      <c r="C6" s="6" t="n">
        <v>-21449</v>
      </c>
    </row>
    <row r="7" spans="1:3">
      <c r="A7" s="4" t="s">
        <v>1137</v>
      </c>
      <c r="B7" s="6" t="n">
        <v>2609046</v>
      </c>
      <c r="C7" s="6" t="n">
        <v>2630598</v>
      </c>
    </row>
    <row r="8" spans="1:3">
      <c r="A8" s="4" t="s">
        <v>1138</v>
      </c>
    </row>
    <row r="9" spans="1:3">
      <c r="A9" s="3" t="s">
        <v>1133</v>
      </c>
    </row>
    <row r="10" spans="1:3">
      <c r="A10" s="4" t="s">
        <v>679</v>
      </c>
      <c r="B10" s="6" t="n">
        <v>2658876</v>
      </c>
      <c r="C10" s="6" t="n">
        <v>2685876</v>
      </c>
    </row>
    <row r="11" spans="1:3">
      <c r="A11" s="4" t="s">
        <v>231</v>
      </c>
    </row>
    <row r="12" spans="1:3">
      <c r="A12" s="3" t="s">
        <v>1133</v>
      </c>
    </row>
    <row r="13" spans="1:3">
      <c r="A13" s="4" t="s">
        <v>679</v>
      </c>
      <c r="B13" s="5" t="n">
        <v>624</v>
      </c>
      <c r="C13" s="5" t="n">
        <v>6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1139</v>
      </c>
      <c r="B1" s="2" t="s">
        <v>1140</v>
      </c>
      <c r="C1" s="2" t="s">
        <v>663</v>
      </c>
      <c r="D1" s="2" t="s">
        <v>1141</v>
      </c>
      <c r="E1" s="2" t="s">
        <v>2</v>
      </c>
      <c r="F1" s="2" t="s">
        <v>67</v>
      </c>
      <c r="G1" s="2" t="s">
        <v>68</v>
      </c>
    </row>
    <row r="2" spans="1:7">
      <c r="A2" s="3" t="s">
        <v>1133</v>
      </c>
    </row>
    <row r="3" spans="1:7">
      <c r="A3" s="4" t="s">
        <v>85</v>
      </c>
      <c r="D3" s="5" t="n">
        <v>3000000</v>
      </c>
      <c r="E3" s="5" t="n">
        <v>0</v>
      </c>
      <c r="F3" s="5" t="n">
        <v>19667000</v>
      </c>
      <c r="G3" s="5" t="n">
        <v>2532000</v>
      </c>
    </row>
    <row r="4" spans="1:7">
      <c r="A4" s="4" t="s">
        <v>1142</v>
      </c>
      <c r="D4" s="5" t="n">
        <v>3000000</v>
      </c>
    </row>
    <row r="5" spans="1:7">
      <c r="A5" s="4" t="s">
        <v>252</v>
      </c>
      <c r="E5" s="6" t="n">
        <v>6478000</v>
      </c>
      <c r="F5" s="5" t="n">
        <v>5859000</v>
      </c>
      <c r="G5" s="5" t="n">
        <v>4585000</v>
      </c>
    </row>
    <row r="6" spans="1:7">
      <c r="A6" s="4" t="s">
        <v>1143</v>
      </c>
    </row>
    <row r="7" spans="1:7">
      <c r="A7" s="3" t="s">
        <v>1133</v>
      </c>
    </row>
    <row r="8" spans="1:7">
      <c r="A8" s="4" t="s">
        <v>1144</v>
      </c>
      <c r="E8" s="6" t="n">
        <v>27000000</v>
      </c>
    </row>
    <row r="9" spans="1:7">
      <c r="A9" s="4" t="s">
        <v>1145</v>
      </c>
      <c r="E9" s="6" t="n">
        <v>27000000</v>
      </c>
    </row>
    <row r="10" spans="1:7">
      <c r="A10" s="4" t="s">
        <v>1146</v>
      </c>
      <c r="E10" s="6" t="n">
        <v>27000000</v>
      </c>
    </row>
    <row r="11" spans="1:7">
      <c r="A11" s="4" t="s">
        <v>1147</v>
      </c>
      <c r="E11" s="6" t="n">
        <v>27000000</v>
      </c>
    </row>
    <row r="12" spans="1:7">
      <c r="A12" s="4" t="s">
        <v>1148</v>
      </c>
      <c r="E12" s="6" t="n">
        <v>27000000</v>
      </c>
    </row>
    <row r="13" spans="1:7">
      <c r="A13" s="4" t="s">
        <v>1149</v>
      </c>
      <c r="E13" s="5" t="n">
        <v>27000000</v>
      </c>
    </row>
    <row r="14" spans="1:7">
      <c r="A14" s="4" t="s">
        <v>1150</v>
      </c>
    </row>
    <row r="15" spans="1:7">
      <c r="A15" s="3" t="s">
        <v>1133</v>
      </c>
    </row>
    <row r="16" spans="1:7">
      <c r="A16" s="4" t="s">
        <v>1151</v>
      </c>
      <c r="C16" s="5" t="n">
        <v>2700000000</v>
      </c>
    </row>
    <row r="17" spans="1:7">
      <c r="A17" s="4" t="s">
        <v>1152</v>
      </c>
      <c r="C17" s="4" t="s">
        <v>1083</v>
      </c>
    </row>
    <row r="18" spans="1:7">
      <c r="A18" s="4" t="s">
        <v>1153</v>
      </c>
      <c r="C18" s="4" t="s">
        <v>1154</v>
      </c>
    </row>
    <row r="19" spans="1:7">
      <c r="A19" s="4" t="s">
        <v>1142</v>
      </c>
      <c r="C19" s="5" t="n">
        <v>38000000</v>
      </c>
    </row>
    <row r="20" spans="1:7">
      <c r="A20" s="4" t="s">
        <v>1155</v>
      </c>
    </row>
    <row r="21" spans="1:7">
      <c r="A21" s="3" t="s">
        <v>1133</v>
      </c>
    </row>
    <row r="22" spans="1:7">
      <c r="A22" s="4" t="s">
        <v>1156</v>
      </c>
      <c r="E22" s="4" t="s">
        <v>1157</v>
      </c>
    </row>
    <row r="23" spans="1:7">
      <c r="A23" s="4" t="s">
        <v>1158</v>
      </c>
    </row>
    <row r="24" spans="1:7">
      <c r="A24" s="3" t="s">
        <v>1133</v>
      </c>
    </row>
    <row r="25" spans="1:7">
      <c r="A25" s="4" t="s">
        <v>1159</v>
      </c>
      <c r="E25" s="5" t="n">
        <v>478000000</v>
      </c>
    </row>
    <row r="26" spans="1:7">
      <c r="A26" s="4" t="s">
        <v>1153</v>
      </c>
      <c r="E26" s="4" t="s">
        <v>1160</v>
      </c>
    </row>
    <row r="27" spans="1:7">
      <c r="A27" s="4" t="s">
        <v>1161</v>
      </c>
      <c r="E27" s="4" t="s">
        <v>1162</v>
      </c>
    </row>
    <row r="28" spans="1:7">
      <c r="A28" s="4" t="s">
        <v>1163</v>
      </c>
      <c r="E28" s="5" t="n">
        <v>0</v>
      </c>
    </row>
    <row r="29" spans="1:7">
      <c r="A29" s="4" t="s">
        <v>1164</v>
      </c>
      <c r="E29" s="4" t="s">
        <v>1165</v>
      </c>
    </row>
    <row r="30" spans="1:7">
      <c r="A30" s="4" t="s">
        <v>1142</v>
      </c>
      <c r="C30" s="5" t="n">
        <v>5000000</v>
      </c>
    </row>
    <row r="31" spans="1:7">
      <c r="A31" s="4" t="s">
        <v>1166</v>
      </c>
    </row>
    <row r="32" spans="1:7">
      <c r="A32" s="3" t="s">
        <v>1133</v>
      </c>
    </row>
    <row r="33" spans="1:7">
      <c r="A33" s="4" t="s">
        <v>1164</v>
      </c>
      <c r="C33" s="4" t="s">
        <v>1162</v>
      </c>
    </row>
    <row r="34" spans="1:7">
      <c r="A34" s="4" t="s">
        <v>1167</v>
      </c>
    </row>
    <row r="35" spans="1:7">
      <c r="A35" s="3" t="s">
        <v>1133</v>
      </c>
    </row>
    <row r="36" spans="1:7">
      <c r="A36" s="4" t="s">
        <v>1164</v>
      </c>
      <c r="C36" s="4" t="s">
        <v>1165</v>
      </c>
    </row>
    <row r="37" spans="1:7">
      <c r="A37" s="4" t="s">
        <v>1168</v>
      </c>
    </row>
    <row r="38" spans="1:7">
      <c r="A38" s="3" t="s">
        <v>1133</v>
      </c>
    </row>
    <row r="39" spans="1:7">
      <c r="A39" s="4" t="s">
        <v>1156</v>
      </c>
      <c r="E39" s="4" t="s">
        <v>1169</v>
      </c>
    </row>
    <row r="40" spans="1:7">
      <c r="A40" s="4" t="s">
        <v>1170</v>
      </c>
    </row>
    <row r="41" spans="1:7">
      <c r="A41" s="3" t="s">
        <v>1133</v>
      </c>
    </row>
    <row r="42" spans="1:7">
      <c r="A42" s="4" t="s">
        <v>1159</v>
      </c>
      <c r="C42" s="5" t="n">
        <v>25000000</v>
      </c>
    </row>
    <row r="43" spans="1:7">
      <c r="A43" s="4" t="s">
        <v>1171</v>
      </c>
    </row>
    <row r="44" spans="1:7">
      <c r="A44" s="3" t="s">
        <v>1133</v>
      </c>
    </row>
    <row r="45" spans="1:7">
      <c r="A45" s="4" t="s">
        <v>660</v>
      </c>
      <c r="B45" s="4" t="s">
        <v>1172</v>
      </c>
    </row>
    <row r="46" spans="1:7">
      <c r="A46" s="4" t="s">
        <v>1173</v>
      </c>
      <c r="B46" s="5" t="n">
        <v>599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4</v>
      </c>
      <c r="B1" s="2" t="s">
        <v>1175</v>
      </c>
      <c r="C1" s="2" t="s">
        <v>1</v>
      </c>
    </row>
    <row r="2" spans="1:5">
      <c r="B2" s="2" t="s">
        <v>1176</v>
      </c>
      <c r="C2" s="2" t="s">
        <v>2</v>
      </c>
      <c r="D2" s="2" t="s">
        <v>67</v>
      </c>
      <c r="E2" s="2" t="s">
        <v>68</v>
      </c>
    </row>
    <row r="3" spans="1:5">
      <c r="A3" s="3" t="s">
        <v>1177</v>
      </c>
    </row>
    <row r="4" spans="1:5">
      <c r="A4" s="4" t="s">
        <v>1178</v>
      </c>
      <c r="B4" s="5" t="n">
        <v>43000</v>
      </c>
      <c r="C4" s="5" t="n">
        <v>43017</v>
      </c>
      <c r="D4" s="5" t="n">
        <v>0</v>
      </c>
      <c r="E4" s="5" t="n">
        <v>0</v>
      </c>
    </row>
    <row r="5" spans="1:5">
      <c r="A5" s="4" t="s">
        <v>1179</v>
      </c>
    </row>
    <row r="6" spans="1:5">
      <c r="A6" s="3" t="s">
        <v>1177</v>
      </c>
    </row>
    <row r="7" spans="1:5">
      <c r="A7" s="4" t="s">
        <v>1180</v>
      </c>
      <c r="C7" s="6" t="n">
        <v>16373</v>
      </c>
    </row>
    <row r="8" spans="1:5">
      <c r="A8" s="4" t="s">
        <v>1181</v>
      </c>
      <c r="D8" s="6" t="n">
        <v>40101</v>
      </c>
    </row>
    <row r="9" spans="1:5">
      <c r="A9" s="3" t="s">
        <v>1182</v>
      </c>
    </row>
    <row r="10" spans="1:5">
      <c r="A10" s="4" t="s">
        <v>1183</v>
      </c>
      <c r="C10" s="6" t="n">
        <v>18396</v>
      </c>
      <c r="D10" s="6" t="n">
        <v>27978</v>
      </c>
    </row>
    <row r="11" spans="1:5">
      <c r="A11" s="4" t="s">
        <v>1184</v>
      </c>
    </row>
    <row r="12" spans="1:5">
      <c r="A12" s="3" t="s">
        <v>1182</v>
      </c>
    </row>
    <row r="13" spans="1:5">
      <c r="A13" s="4" t="s">
        <v>1183</v>
      </c>
      <c r="C13" s="6" t="n">
        <v>4000</v>
      </c>
    </row>
    <row r="14" spans="1:5">
      <c r="A14" s="4" t="s">
        <v>1185</v>
      </c>
    </row>
    <row r="15" spans="1:5">
      <c r="A15" s="3" t="s">
        <v>1182</v>
      </c>
    </row>
    <row r="16" spans="1:5">
      <c r="A16" s="4" t="s">
        <v>1183</v>
      </c>
      <c r="C16" s="6" t="n">
        <v>14000</v>
      </c>
    </row>
    <row r="17" spans="1:5">
      <c r="A17" s="4" t="s">
        <v>1186</v>
      </c>
    </row>
    <row r="18" spans="1:5">
      <c r="A18" s="3" t="s">
        <v>1177</v>
      </c>
    </row>
    <row r="19" spans="1:5">
      <c r="A19" s="4" t="s">
        <v>1180</v>
      </c>
      <c r="C19" s="6" t="n">
        <v>0</v>
      </c>
    </row>
    <row r="20" spans="1:5">
      <c r="A20" s="4" t="s">
        <v>1181</v>
      </c>
      <c r="D20" s="6" t="n">
        <v>0</v>
      </c>
    </row>
    <row r="21" spans="1:5">
      <c r="A21" s="3" t="s">
        <v>1182</v>
      </c>
    </row>
    <row r="22" spans="1:5">
      <c r="A22" s="4" t="s">
        <v>1183</v>
      </c>
      <c r="C22" s="6" t="n">
        <v>0</v>
      </c>
      <c r="D22" s="6" t="n">
        <v>0</v>
      </c>
    </row>
    <row r="23" spans="1:5">
      <c r="A23" s="4" t="s">
        <v>1187</v>
      </c>
    </row>
    <row r="24" spans="1:5">
      <c r="A24" s="3" t="s">
        <v>1177</v>
      </c>
    </row>
    <row r="25" spans="1:5">
      <c r="A25" s="4" t="s">
        <v>1180</v>
      </c>
      <c r="C25" s="6" t="n">
        <v>16373</v>
      </c>
    </row>
    <row r="26" spans="1:5">
      <c r="A26" s="4" t="s">
        <v>1181</v>
      </c>
      <c r="D26" s="6" t="n">
        <v>40101</v>
      </c>
    </row>
    <row r="27" spans="1:5">
      <c r="A27" s="3" t="s">
        <v>1182</v>
      </c>
    </row>
    <row r="28" spans="1:5">
      <c r="A28" s="4" t="s">
        <v>1183</v>
      </c>
      <c r="C28" s="6" t="n">
        <v>18396</v>
      </c>
      <c r="D28" s="6" t="n">
        <v>27978</v>
      </c>
    </row>
    <row r="29" spans="1:5">
      <c r="A29" s="4" t="s">
        <v>1188</v>
      </c>
    </row>
    <row r="30" spans="1:5">
      <c r="A30" s="3" t="s">
        <v>1177</v>
      </c>
    </row>
    <row r="31" spans="1:5">
      <c r="A31" s="4" t="s">
        <v>1180</v>
      </c>
      <c r="C31" s="6" t="n">
        <v>0</v>
      </c>
    </row>
    <row r="32" spans="1:5">
      <c r="A32" s="4" t="s">
        <v>1181</v>
      </c>
      <c r="D32" s="6" t="n">
        <v>0</v>
      </c>
    </row>
    <row r="33" spans="1:5">
      <c r="A33" s="3" t="s">
        <v>1182</v>
      </c>
    </row>
    <row r="34" spans="1:5">
      <c r="A34" s="4" t="s">
        <v>1183</v>
      </c>
      <c r="C34" s="5" t="n">
        <v>0</v>
      </c>
      <c r="D34" s="5" t="n">
        <v>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89</v>
      </c>
      <c r="B1" s="2" t="s">
        <v>1</v>
      </c>
    </row>
    <row r="2" spans="1:3">
      <c r="B2" s="2" t="s">
        <v>2</v>
      </c>
      <c r="C2" s="2" t="s">
        <v>67</v>
      </c>
    </row>
    <row r="3" spans="1:3">
      <c r="A3" s="3" t="s">
        <v>1190</v>
      </c>
    </row>
    <row r="4" spans="1:3">
      <c r="A4" s="4" t="s">
        <v>1191</v>
      </c>
      <c r="B4" s="5" t="n">
        <v>0</v>
      </c>
    </row>
    <row r="5" spans="1:3">
      <c r="A5" s="4" t="s">
        <v>1192</v>
      </c>
      <c r="B5" s="6" t="n">
        <v>0</v>
      </c>
    </row>
    <row r="6" spans="1:3">
      <c r="A6" s="4" t="s">
        <v>1193</v>
      </c>
      <c r="B6" s="6" t="n">
        <v>0</v>
      </c>
    </row>
    <row r="7" spans="1:3">
      <c r="A7" s="4" t="s">
        <v>1194</v>
      </c>
      <c r="B7" s="6" t="n">
        <v>0</v>
      </c>
    </row>
    <row r="8" spans="1:3">
      <c r="A8" s="4" t="s">
        <v>1195</v>
      </c>
      <c r="B8" s="6" t="n">
        <v>0</v>
      </c>
    </row>
    <row r="9" spans="1:3">
      <c r="A9" s="4" t="s">
        <v>1196</v>
      </c>
      <c r="B9" s="6" t="n">
        <v>0</v>
      </c>
    </row>
    <row r="10" spans="1:3">
      <c r="A10" s="4" t="s">
        <v>1197</v>
      </c>
    </row>
    <row r="11" spans="1:3">
      <c r="A11" s="3" t="s">
        <v>1190</v>
      </c>
    </row>
    <row r="12" spans="1:3">
      <c r="A12" s="4" t="s">
        <v>1198</v>
      </c>
      <c r="B12" s="6" t="n">
        <v>0</v>
      </c>
      <c r="C12" s="5" t="n">
        <v>0</v>
      </c>
    </row>
    <row r="13" spans="1:3">
      <c r="A13" s="4" t="s">
        <v>1199</v>
      </c>
      <c r="B13" s="6" t="n">
        <v>0</v>
      </c>
      <c r="C13" s="6" t="n">
        <v>0</v>
      </c>
    </row>
    <row r="14" spans="1:3">
      <c r="A14" s="4" t="s">
        <v>1200</v>
      </c>
    </row>
    <row r="15" spans="1:3">
      <c r="A15" s="3" t="s">
        <v>1190</v>
      </c>
    </row>
    <row r="16" spans="1:3">
      <c r="A16" s="4" t="s">
        <v>1201</v>
      </c>
      <c r="B16" s="5" t="n">
        <v>2400000000</v>
      </c>
      <c r="C16" s="5" t="n">
        <v>2500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5"/>
  </cols>
  <sheetData>
    <row r="1" spans="1:3">
      <c r="A1" s="1" t="s">
        <v>1202</v>
      </c>
      <c r="B1" s="2" t="s">
        <v>2</v>
      </c>
      <c r="C1" s="2" t="s">
        <v>1203</v>
      </c>
    </row>
    <row r="2" spans="1:3">
      <c r="A2" s="3" t="s">
        <v>1204</v>
      </c>
    </row>
    <row r="3" spans="1:3">
      <c r="A3" s="4" t="s">
        <v>1205</v>
      </c>
      <c r="B3" s="5" t="n">
        <v>16000000</v>
      </c>
    </row>
    <row r="4" spans="1:3">
      <c r="A4" s="4" t="s">
        <v>1206</v>
      </c>
    </row>
    <row r="5" spans="1:3">
      <c r="A5" s="3" t="s">
        <v>1204</v>
      </c>
    </row>
    <row r="6" spans="1:3">
      <c r="A6" s="4" t="s">
        <v>1207</v>
      </c>
      <c r="C6" s="5" t="n">
        <v>13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244</v>
      </c>
    </row>
    <row r="2" spans="1:2">
      <c r="A2" s="4" t="s">
        <v>1209</v>
      </c>
    </row>
    <row r="3" spans="1:2">
      <c r="A3" s="3" t="s">
        <v>1204</v>
      </c>
    </row>
    <row r="4" spans="1:2">
      <c r="A4" s="4" t="s">
        <v>1210</v>
      </c>
      <c r="B4" s="5" t="n">
        <v>1637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F4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19"/>
    <col customWidth="1" max="7" min="7" width="23"/>
    <col customWidth="1" max="8" min="8" width="23"/>
    <col customWidth="1" max="9" min="9" width="23"/>
    <col customWidth="1" max="10" min="10" width="23"/>
    <col customWidth="1" max="11" min="11" width="23"/>
    <col customWidth="1" max="12" min="12" width="23"/>
    <col customWidth="1" max="13" min="13" width="23"/>
    <col customWidth="1" max="14" min="14" width="21"/>
    <col customWidth="1" max="15" min="15" width="22"/>
    <col customWidth="1" max="16" min="16" width="23"/>
    <col customWidth="1" max="17" min="17" width="30"/>
    <col customWidth="1" max="18" min="18" width="30"/>
    <col customWidth="1" max="19" min="19" width="27"/>
    <col customWidth="1" max="20" min="20" width="18"/>
    <col customWidth="1" max="21" min="21" width="23"/>
    <col customWidth="1" max="22" min="22" width="37"/>
    <col customWidth="1" max="23" min="23" width="23"/>
    <col customWidth="1" max="24" min="24" width="23"/>
    <col customWidth="1" max="25" min="25" width="23"/>
    <col customWidth="1" max="26" min="26" width="21"/>
    <col customWidth="1" max="27" min="27" width="19"/>
    <col customWidth="1" max="28" min="28" width="18"/>
    <col customWidth="1" max="29" min="29" width="23"/>
    <col customWidth="1" max="30" min="30" width="21"/>
    <col customWidth="1" max="31" min="31" width="24"/>
    <col customWidth="1" max="32" min="32" width="24"/>
  </cols>
  <sheetData>
    <row r="1" spans="1:32">
      <c r="A1" s="1" t="s">
        <v>1211</v>
      </c>
      <c r="B1" s="2" t="s">
        <v>1212</v>
      </c>
      <c r="C1" s="2" t="s">
        <v>1213</v>
      </c>
      <c r="D1" s="2" t="s">
        <v>1214</v>
      </c>
      <c r="E1" s="2" t="s">
        <v>1215</v>
      </c>
      <c r="F1" s="2" t="s">
        <v>1216</v>
      </c>
      <c r="G1" s="2" t="s">
        <v>1217</v>
      </c>
      <c r="H1" s="2" t="s">
        <v>1218</v>
      </c>
      <c r="I1" s="2" t="s">
        <v>1219</v>
      </c>
      <c r="J1" s="2" t="s">
        <v>1220</v>
      </c>
      <c r="K1" s="2" t="s">
        <v>1221</v>
      </c>
      <c r="L1" s="2" t="s">
        <v>1222</v>
      </c>
      <c r="M1" s="2" t="s">
        <v>1223</v>
      </c>
      <c r="N1" s="2" t="s">
        <v>1224</v>
      </c>
      <c r="O1" s="2" t="s">
        <v>1225</v>
      </c>
      <c r="P1" s="2" t="s">
        <v>1226</v>
      </c>
      <c r="Q1" s="2" t="s">
        <v>1227</v>
      </c>
      <c r="R1" s="2" t="s">
        <v>1228</v>
      </c>
      <c r="S1" s="2" t="s">
        <v>1229</v>
      </c>
      <c r="T1" s="2" t="s">
        <v>1230</v>
      </c>
      <c r="U1" s="2" t="s">
        <v>1231</v>
      </c>
      <c r="V1" s="2" t="s">
        <v>1232</v>
      </c>
      <c r="W1" s="2" t="s">
        <v>1231</v>
      </c>
      <c r="X1" s="2" t="s">
        <v>1233</v>
      </c>
      <c r="Y1" s="2" t="s">
        <v>1234</v>
      </c>
      <c r="Z1" s="2" t="s">
        <v>244</v>
      </c>
      <c r="AA1" s="2" t="s">
        <v>1235</v>
      </c>
      <c r="AB1" s="2" t="s">
        <v>1236</v>
      </c>
      <c r="AC1" s="2" t="s">
        <v>1237</v>
      </c>
      <c r="AD1" s="2" t="s">
        <v>245</v>
      </c>
      <c r="AE1" s="2" t="s">
        <v>1238</v>
      </c>
      <c r="AF1" s="2" t="s">
        <v>1239</v>
      </c>
    </row>
    <row r="2" spans="1:32">
      <c r="A2" s="3" t="s">
        <v>1240</v>
      </c>
    </row>
    <row r="3" spans="1:32">
      <c r="A3" s="4" t="s">
        <v>1241</v>
      </c>
      <c r="AF3" s="6" t="n">
        <v>4</v>
      </c>
    </row>
    <row r="4" spans="1:32">
      <c r="A4" s="4" t="s">
        <v>1242</v>
      </c>
    </row>
    <row r="5" spans="1:32">
      <c r="A5" s="3" t="s">
        <v>1240</v>
      </c>
    </row>
    <row r="6" spans="1:32">
      <c r="A6" s="4" t="s">
        <v>1243</v>
      </c>
      <c r="Y6" s="6" t="n">
        <v>14</v>
      </c>
    </row>
    <row r="7" spans="1:32">
      <c r="A7" s="4" t="s">
        <v>1244</v>
      </c>
    </row>
    <row r="8" spans="1:32">
      <c r="A8" s="3" t="s">
        <v>1240</v>
      </c>
    </row>
    <row r="9" spans="1:32">
      <c r="A9" s="4" t="s">
        <v>1245</v>
      </c>
      <c r="V9" s="6" t="n">
        <v>2</v>
      </c>
    </row>
    <row r="10" spans="1:32">
      <c r="A10" s="4" t="s">
        <v>1246</v>
      </c>
      <c r="V10" s="5" t="n">
        <v>36</v>
      </c>
    </row>
    <row r="11" spans="1:32">
      <c r="A11" s="4" t="s">
        <v>1247</v>
      </c>
      <c r="V11" s="5" t="n">
        <v>16</v>
      </c>
    </row>
    <row r="12" spans="1:32">
      <c r="A12" s="4" t="s">
        <v>1248</v>
      </c>
    </row>
    <row r="13" spans="1:32">
      <c r="A13" s="3" t="s">
        <v>1240</v>
      </c>
    </row>
    <row r="14" spans="1:32">
      <c r="A14" s="4" t="s">
        <v>1249</v>
      </c>
      <c r="S14" s="6" t="n">
        <v>18</v>
      </c>
    </row>
    <row r="15" spans="1:32">
      <c r="A15" s="4" t="s">
        <v>1250</v>
      </c>
      <c r="AB15" s="6" t="n">
        <v>43</v>
      </c>
    </row>
    <row r="16" spans="1:32">
      <c r="A16" s="4" t="s">
        <v>1251</v>
      </c>
      <c r="AA16" s="6" t="n">
        <v>9</v>
      </c>
    </row>
    <row r="17" spans="1:32">
      <c r="A17" s="4" t="s">
        <v>1252</v>
      </c>
      <c r="B17" s="6" t="n">
        <v>87</v>
      </c>
    </row>
    <row r="18" spans="1:32">
      <c r="A18" s="4" t="s">
        <v>1253</v>
      </c>
    </row>
    <row r="19" spans="1:32">
      <c r="A19" s="3" t="s">
        <v>1240</v>
      </c>
    </row>
    <row r="20" spans="1:32">
      <c r="A20" s="4" t="s">
        <v>1243</v>
      </c>
      <c r="S20" s="6" t="n">
        <v>2</v>
      </c>
    </row>
    <row r="21" spans="1:32">
      <c r="A21" s="4" t="s">
        <v>1254</v>
      </c>
      <c r="AC21" s="6" t="n">
        <v>2</v>
      </c>
    </row>
    <row r="22" spans="1:32">
      <c r="A22" s="4" t="s">
        <v>1255</v>
      </c>
    </row>
    <row r="23" spans="1:32">
      <c r="A23" s="3" t="s">
        <v>1240</v>
      </c>
    </row>
    <row r="24" spans="1:32">
      <c r="A24" s="4" t="s">
        <v>1256</v>
      </c>
      <c r="F24" s="6" t="n">
        <v>7</v>
      </c>
    </row>
    <row r="25" spans="1:32">
      <c r="A25" s="4" t="s">
        <v>1257</v>
      </c>
    </row>
    <row r="26" spans="1:32">
      <c r="A26" s="3" t="s">
        <v>1240</v>
      </c>
    </row>
    <row r="27" spans="1:32">
      <c r="A27" s="4" t="s">
        <v>1256</v>
      </c>
      <c r="F27" s="6" t="n">
        <v>6</v>
      </c>
    </row>
    <row r="28" spans="1:32">
      <c r="A28" s="4" t="s">
        <v>1258</v>
      </c>
    </row>
    <row r="29" spans="1:32">
      <c r="A29" s="3" t="s">
        <v>1240</v>
      </c>
    </row>
    <row r="30" spans="1:32">
      <c r="A30" s="4" t="s">
        <v>1252</v>
      </c>
      <c r="C30" s="6" t="n">
        <v>20</v>
      </c>
      <c r="D30" s="6" t="n">
        <v>29</v>
      </c>
      <c r="E30" s="6" t="n">
        <v>31</v>
      </c>
      <c r="G30" s="6" t="n">
        <v>20</v>
      </c>
      <c r="H30" s="6" t="n">
        <v>18</v>
      </c>
      <c r="I30" s="6" t="n">
        <v>32</v>
      </c>
      <c r="J30" s="6" t="n">
        <v>45</v>
      </c>
      <c r="K30" s="6" t="n">
        <v>18</v>
      </c>
      <c r="L30" s="6" t="n">
        <v>41</v>
      </c>
      <c r="M30" s="6" t="n">
        <v>55</v>
      </c>
      <c r="O30" s="6" t="n">
        <v>4</v>
      </c>
      <c r="P30" s="6" t="n">
        <v>35</v>
      </c>
      <c r="Q30" s="6" t="n">
        <v>51</v>
      </c>
      <c r="R30" s="6" t="n">
        <v>5</v>
      </c>
      <c r="U30" s="6" t="n">
        <v>39</v>
      </c>
      <c r="W30" s="6" t="n">
        <v>37</v>
      </c>
      <c r="X30" s="6" t="n">
        <v>37</v>
      </c>
    </row>
    <row r="31" spans="1:32">
      <c r="A31" s="4" t="s">
        <v>1259</v>
      </c>
      <c r="R31" s="6" t="n">
        <v>3</v>
      </c>
    </row>
    <row r="32" spans="1:32">
      <c r="A32" s="4" t="s">
        <v>1260</v>
      </c>
      <c r="Q32" s="6" t="n">
        <v>60</v>
      </c>
    </row>
    <row r="33" spans="1:32">
      <c r="A33" s="4" t="s">
        <v>1261</v>
      </c>
      <c r="Q33" s="6" t="n">
        <v>12</v>
      </c>
    </row>
    <row r="34" spans="1:32">
      <c r="A34" s="4" t="s">
        <v>1262</v>
      </c>
      <c r="N34" s="6" t="n">
        <v>11</v>
      </c>
    </row>
    <row r="35" spans="1:32">
      <c r="A35" s="4" t="s">
        <v>1263</v>
      </c>
      <c r="T35" s="6" t="n">
        <v>850</v>
      </c>
    </row>
    <row r="36" spans="1:32">
      <c r="A36" s="4" t="s">
        <v>1264</v>
      </c>
    </row>
    <row r="37" spans="1:32">
      <c r="A37" s="3" t="s">
        <v>1240</v>
      </c>
    </row>
    <row r="38" spans="1:32">
      <c r="A38" s="4" t="s">
        <v>1265</v>
      </c>
      <c r="AE38" s="6" t="n">
        <v>2</v>
      </c>
    </row>
    <row r="39" spans="1:32">
      <c r="A39" s="4" t="s">
        <v>1266</v>
      </c>
    </row>
    <row r="40" spans="1:32">
      <c r="A40" s="3" t="s">
        <v>1240</v>
      </c>
    </row>
    <row r="41" spans="1:32">
      <c r="A41" s="4" t="s">
        <v>1267</v>
      </c>
      <c r="Z41" s="5" t="n">
        <v>12</v>
      </c>
    </row>
    <row r="42" spans="1:32">
      <c r="A42" s="4" t="s">
        <v>1268</v>
      </c>
      <c r="Z42" s="5" t="n">
        <v>17</v>
      </c>
      <c r="AD42" s="5" t="n">
        <v>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9"/>
    <col customWidth="1" max="3" min="3" width="51"/>
    <col customWidth="1" max="4" min="4" width="20"/>
    <col customWidth="1" max="5" min="5" width="27"/>
    <col customWidth="1" max="6" min="6" width="41"/>
    <col customWidth="1" max="7" min="7" width="41"/>
    <col customWidth="1" max="8" min="8" width="21"/>
  </cols>
  <sheetData>
    <row r="1" spans="1:8">
      <c r="A1" s="1" t="s">
        <v>1269</v>
      </c>
      <c r="B1" s="2" t="s">
        <v>1270</v>
      </c>
      <c r="C1" s="2" t="s">
        <v>1271</v>
      </c>
      <c r="D1" s="2" t="s">
        <v>1272</v>
      </c>
      <c r="E1" s="2" t="s">
        <v>1273</v>
      </c>
      <c r="F1" s="2" t="s">
        <v>1274</v>
      </c>
      <c r="G1" s="2" t="s">
        <v>1275</v>
      </c>
      <c r="H1" s="2" t="s">
        <v>246</v>
      </c>
    </row>
    <row r="2" spans="1:8">
      <c r="A2" s="3" t="s">
        <v>535</v>
      </c>
    </row>
    <row r="3" spans="1:8">
      <c r="A3" s="4" t="s">
        <v>814</v>
      </c>
      <c r="F3" s="5" t="n">
        <v>0</v>
      </c>
      <c r="G3" s="5" t="n">
        <v>158757000</v>
      </c>
      <c r="H3" s="5" t="n">
        <v>0</v>
      </c>
    </row>
    <row r="4" spans="1:8">
      <c r="A4" s="4" t="s">
        <v>815</v>
      </c>
      <c r="F4" s="6" t="n">
        <v>0</v>
      </c>
      <c r="G4" s="6" t="n">
        <v>27742000</v>
      </c>
      <c r="H4" s="6" t="n">
        <v>0</v>
      </c>
    </row>
    <row r="5" spans="1:8">
      <c r="A5" s="4" t="s">
        <v>1276</v>
      </c>
      <c r="G5" s="6" t="n">
        <v>187000000</v>
      </c>
    </row>
    <row r="6" spans="1:8">
      <c r="A6" s="4" t="s">
        <v>211</v>
      </c>
      <c r="F6" s="5" t="n">
        <v>0</v>
      </c>
      <c r="G6" s="5" t="n">
        <v>182998000</v>
      </c>
      <c r="H6" s="6" t="n">
        <v>375265000</v>
      </c>
    </row>
    <row r="7" spans="1:8">
      <c r="A7" s="4" t="s">
        <v>1277</v>
      </c>
      <c r="B7" s="6" t="n">
        <v>2000000</v>
      </c>
      <c r="C7" s="6" t="n">
        <v>2000000</v>
      </c>
      <c r="F7" s="6" t="n">
        <v>2000000</v>
      </c>
      <c r="G7" s="6" t="n">
        <v>2000000</v>
      </c>
    </row>
    <row r="8" spans="1:8">
      <c r="A8" s="4" t="s">
        <v>1278</v>
      </c>
      <c r="B8" s="7" t="n">
        <v>0.01</v>
      </c>
      <c r="C8" s="7" t="n">
        <v>0.01</v>
      </c>
      <c r="F8" s="7" t="n">
        <v>0.01</v>
      </c>
      <c r="G8" s="7" t="n">
        <v>0.01</v>
      </c>
    </row>
    <row r="9" spans="1:8">
      <c r="A9" s="4" t="s">
        <v>1279</v>
      </c>
      <c r="C9" s="6" t="n">
        <v>0</v>
      </c>
      <c r="F9" s="6" t="n">
        <v>0</v>
      </c>
      <c r="G9" s="6" t="n">
        <v>0</v>
      </c>
    </row>
    <row r="10" spans="1:8">
      <c r="A10" s="4" t="s">
        <v>230</v>
      </c>
      <c r="F10" s="5" t="n">
        <v>0</v>
      </c>
      <c r="G10" s="5" t="n">
        <v>49000000</v>
      </c>
    </row>
    <row r="11" spans="1:8">
      <c r="A11" s="4" t="s">
        <v>1280</v>
      </c>
      <c r="C11" s="5" t="n">
        <v>13000000</v>
      </c>
      <c r="F11" s="6" t="n">
        <v>0</v>
      </c>
      <c r="G11" s="6" t="n">
        <v>13000000</v>
      </c>
    </row>
    <row r="12" spans="1:8">
      <c r="A12" s="4" t="s">
        <v>1281</v>
      </c>
      <c r="C12" s="6" t="n">
        <v>1</v>
      </c>
    </row>
    <row r="13" spans="1:8">
      <c r="A13" s="4" t="s">
        <v>1282</v>
      </c>
      <c r="C13" s="5" t="n">
        <v>3000000</v>
      </c>
    </row>
    <row r="14" spans="1:8">
      <c r="A14" s="4" t="s">
        <v>132</v>
      </c>
      <c r="C14" s="6" t="n">
        <v>17695000</v>
      </c>
      <c r="F14" s="6" t="n">
        <v>5969000</v>
      </c>
      <c r="G14" s="6" t="n">
        <v>17695000</v>
      </c>
    </row>
    <row r="15" spans="1:8">
      <c r="A15" s="4" t="s">
        <v>1283</v>
      </c>
      <c r="E15" s="5" t="n">
        <v>12000000</v>
      </c>
      <c r="F15" s="6" t="n">
        <v>0</v>
      </c>
      <c r="G15" s="6" t="n">
        <v>11775000</v>
      </c>
      <c r="H15" s="5" t="n">
        <v>0</v>
      </c>
    </row>
    <row r="16" spans="1:8">
      <c r="A16" s="4" t="s">
        <v>1284</v>
      </c>
      <c r="C16" s="6" t="n">
        <v>0</v>
      </c>
      <c r="F16" s="5" t="n">
        <v>0</v>
      </c>
      <c r="G16" s="6" t="n">
        <v>0</v>
      </c>
    </row>
    <row r="17" spans="1:8">
      <c r="A17" s="4" t="s">
        <v>1285</v>
      </c>
    </row>
    <row r="18" spans="1:8">
      <c r="A18" s="3" t="s">
        <v>535</v>
      </c>
    </row>
    <row r="19" spans="1:8">
      <c r="A19" s="4" t="s">
        <v>132</v>
      </c>
      <c r="C19" s="5" t="n">
        <v>3000000</v>
      </c>
      <c r="G19" s="6" t="n">
        <v>3000000</v>
      </c>
    </row>
    <row r="20" spans="1:8">
      <c r="A20" s="4" t="s">
        <v>1286</v>
      </c>
    </row>
    <row r="21" spans="1:8">
      <c r="A21" s="3" t="s">
        <v>535</v>
      </c>
    </row>
    <row r="22" spans="1:8">
      <c r="A22" s="4" t="s">
        <v>226</v>
      </c>
      <c r="G22" s="6" t="n">
        <v>1000000</v>
      </c>
    </row>
    <row r="23" spans="1:8">
      <c r="A23" s="4" t="s">
        <v>1287</v>
      </c>
    </row>
    <row r="24" spans="1:8">
      <c r="A24" s="3" t="s">
        <v>535</v>
      </c>
    </row>
    <row r="25" spans="1:8">
      <c r="A25" s="4" t="s">
        <v>226</v>
      </c>
      <c r="G25" s="5" t="n">
        <v>2000000</v>
      </c>
    </row>
    <row r="26" spans="1:8">
      <c r="A26" s="4" t="s">
        <v>63</v>
      </c>
    </row>
    <row r="27" spans="1:8">
      <c r="A27" s="3" t="s">
        <v>535</v>
      </c>
    </row>
    <row r="28" spans="1:8">
      <c r="A28" s="4" t="s">
        <v>557</v>
      </c>
      <c r="F28" s="6" t="n">
        <v>12300000</v>
      </c>
    </row>
    <row r="29" spans="1:8">
      <c r="A29" s="4" t="s">
        <v>1288</v>
      </c>
      <c r="B29" s="6" t="n">
        <v>900000000</v>
      </c>
      <c r="C29" s="6" t="n">
        <v>900000000</v>
      </c>
      <c r="F29" s="6" t="n">
        <v>900000000</v>
      </c>
      <c r="G29" s="6" t="n">
        <v>900000000</v>
      </c>
    </row>
    <row r="30" spans="1:8">
      <c r="A30" s="4" t="s">
        <v>1289</v>
      </c>
      <c r="B30" s="7" t="n">
        <v>0.01</v>
      </c>
      <c r="C30" s="7" t="n">
        <v>0.01</v>
      </c>
      <c r="F30" s="7" t="n">
        <v>0.01</v>
      </c>
      <c r="G30" s="7" t="n">
        <v>0.01</v>
      </c>
    </row>
    <row r="31" spans="1:8">
      <c r="A31" s="4" t="s">
        <v>1290</v>
      </c>
      <c r="C31" s="6" t="n">
        <v>1</v>
      </c>
      <c r="F31" s="6" t="n">
        <v>1</v>
      </c>
      <c r="G31" s="6" t="n">
        <v>1</v>
      </c>
    </row>
    <row r="32" spans="1:8">
      <c r="A32" s="4" t="s">
        <v>1291</v>
      </c>
    </row>
    <row r="33" spans="1:8">
      <c r="A33" s="3" t="s">
        <v>535</v>
      </c>
    </row>
    <row r="34" spans="1:8">
      <c r="A34" s="4" t="s">
        <v>1292</v>
      </c>
      <c r="B34" s="6" t="n">
        <v>73300000</v>
      </c>
    </row>
    <row r="35" spans="1:8">
      <c r="A35" s="4" t="s">
        <v>151</v>
      </c>
    </row>
    <row r="36" spans="1:8">
      <c r="A36" s="3" t="s">
        <v>535</v>
      </c>
    </row>
    <row r="37" spans="1:8">
      <c r="A37" s="4" t="s">
        <v>1288</v>
      </c>
      <c r="B37" s="6" t="n">
        <v>300000000</v>
      </c>
      <c r="C37" s="6" t="n">
        <v>300000000</v>
      </c>
      <c r="F37" s="6" t="n">
        <v>300000000</v>
      </c>
      <c r="G37" s="6" t="n">
        <v>300000000</v>
      </c>
    </row>
    <row r="38" spans="1:8">
      <c r="A38" s="4" t="s">
        <v>1289</v>
      </c>
      <c r="B38" s="7" t="n">
        <v>0.01</v>
      </c>
      <c r="C38" s="7" t="n">
        <v>0.01</v>
      </c>
      <c r="F38" s="7" t="n">
        <v>0.01</v>
      </c>
      <c r="G38" s="7" t="n">
        <v>0.01</v>
      </c>
    </row>
    <row r="39" spans="1:8">
      <c r="A39" s="4" t="s">
        <v>1290</v>
      </c>
      <c r="C39" s="6" t="n">
        <v>1</v>
      </c>
      <c r="F39" s="6" t="n">
        <v>1</v>
      </c>
      <c r="G39" s="6" t="n">
        <v>1</v>
      </c>
    </row>
    <row r="40" spans="1:8">
      <c r="A40" s="4" t="s">
        <v>1293</v>
      </c>
      <c r="F40" s="6" t="n">
        <v>1</v>
      </c>
    </row>
    <row r="41" spans="1:8">
      <c r="A41" s="4" t="s">
        <v>1294</v>
      </c>
    </row>
    <row r="42" spans="1:8">
      <c r="A42" s="3" t="s">
        <v>535</v>
      </c>
    </row>
    <row r="43" spans="1:8">
      <c r="A43" s="4" t="s">
        <v>1292</v>
      </c>
      <c r="B43" s="6" t="n">
        <v>225000000</v>
      </c>
    </row>
    <row r="44" spans="1:8">
      <c r="A44" s="4" t="s">
        <v>152</v>
      </c>
    </row>
    <row r="45" spans="1:8">
      <c r="A45" s="3" t="s">
        <v>535</v>
      </c>
    </row>
    <row r="46" spans="1:8">
      <c r="A46" s="4" t="s">
        <v>1288</v>
      </c>
      <c r="B46" s="6" t="n">
        <v>18000000</v>
      </c>
      <c r="C46" s="6" t="n">
        <v>18000000</v>
      </c>
      <c r="F46" s="6" t="n">
        <v>18000000</v>
      </c>
      <c r="G46" s="6" t="n">
        <v>18000000</v>
      </c>
    </row>
    <row r="47" spans="1:8">
      <c r="A47" s="4" t="s">
        <v>1289</v>
      </c>
      <c r="B47" s="7" t="n">
        <v>0.01</v>
      </c>
      <c r="C47" s="7" t="n">
        <v>0.01</v>
      </c>
      <c r="F47" s="7" t="n">
        <v>0.01</v>
      </c>
      <c r="G47" s="7" t="n">
        <v>0.01</v>
      </c>
    </row>
    <row r="48" spans="1:8">
      <c r="A48" s="4" t="s">
        <v>1295</v>
      </c>
    </row>
    <row r="49" spans="1:8">
      <c r="A49" s="3" t="s">
        <v>535</v>
      </c>
    </row>
    <row r="50" spans="1:8">
      <c r="A50" s="4" t="s">
        <v>1296</v>
      </c>
      <c r="D50" s="6" t="n">
        <v>0</v>
      </c>
    </row>
    <row r="51" spans="1:8">
      <c r="A51" s="4" t="s">
        <v>817</v>
      </c>
    </row>
    <row r="52" spans="1:8">
      <c r="A52" s="3" t="s">
        <v>535</v>
      </c>
    </row>
    <row r="53" spans="1:8">
      <c r="A53" s="4" t="s">
        <v>559</v>
      </c>
      <c r="B53" s="6" t="n">
        <v>6900000</v>
      </c>
      <c r="E53" s="6" t="n">
        <v>6886140</v>
      </c>
      <c r="G53" s="6" t="n">
        <v>6900000</v>
      </c>
    </row>
    <row r="54" spans="1:8">
      <c r="A54" s="4" t="s">
        <v>819</v>
      </c>
      <c r="E54" s="5" t="n">
        <v>126000000</v>
      </c>
      <c r="G54" s="5" t="n">
        <v>126000000</v>
      </c>
    </row>
    <row r="55" spans="1:8">
      <c r="A55" s="4" t="s">
        <v>820</v>
      </c>
      <c r="E55" s="5" t="n">
        <v>33000000</v>
      </c>
      <c r="G55" s="6" t="n">
        <v>33000000</v>
      </c>
    </row>
    <row r="56" spans="1:8">
      <c r="A56" s="4" t="s">
        <v>814</v>
      </c>
      <c r="G56" s="5" t="n">
        <v>159000000</v>
      </c>
    </row>
    <row r="57" spans="1:8">
      <c r="A57" s="4" t="s">
        <v>1297</v>
      </c>
    </row>
    <row r="58" spans="1:8">
      <c r="A58" s="3" t="s">
        <v>535</v>
      </c>
    </row>
    <row r="59" spans="1:8">
      <c r="A59" s="4" t="s">
        <v>559</v>
      </c>
      <c r="B59" s="6" t="n">
        <v>6900000</v>
      </c>
    </row>
    <row r="60" spans="1:8">
      <c r="A60" s="4" t="s">
        <v>1298</v>
      </c>
    </row>
    <row r="61" spans="1:8">
      <c r="A61" s="3" t="s">
        <v>535</v>
      </c>
    </row>
    <row r="62" spans="1:8">
      <c r="A62" s="4" t="s">
        <v>1299</v>
      </c>
      <c r="B62" s="6" t="n">
        <v>6900000</v>
      </c>
    </row>
    <row r="63" spans="1:8">
      <c r="A63" s="4" t="s">
        <v>1300</v>
      </c>
    </row>
    <row r="64" spans="1:8">
      <c r="A64" s="3" t="s">
        <v>535</v>
      </c>
    </row>
    <row r="65" spans="1:8">
      <c r="A65" s="4" t="s">
        <v>559</v>
      </c>
      <c r="B65" s="6" t="n">
        <v>34500000</v>
      </c>
    </row>
    <row r="66" spans="1:8">
      <c r="A66" s="4" t="s">
        <v>1301</v>
      </c>
    </row>
    <row r="67" spans="1:8">
      <c r="A67" s="3" t="s">
        <v>535</v>
      </c>
    </row>
    <row r="68" spans="1:8">
      <c r="A68" s="4" t="s">
        <v>1299</v>
      </c>
      <c r="B68" s="6" t="n">
        <v>46800000</v>
      </c>
    </row>
    <row r="69" spans="1:8">
      <c r="A69" s="4" t="s">
        <v>1302</v>
      </c>
    </row>
    <row r="70" spans="1:8">
      <c r="A70" s="3" t="s">
        <v>535</v>
      </c>
    </row>
    <row r="71" spans="1:8">
      <c r="A71" s="4" t="s">
        <v>559</v>
      </c>
      <c r="B71" s="6" t="n">
        <v>123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67</v>
      </c>
    </row>
    <row r="3" spans="1:3">
      <c r="A3" s="3" t="s">
        <v>535</v>
      </c>
    </row>
    <row r="4" spans="1:3">
      <c r="A4" s="4" t="s">
        <v>1304</v>
      </c>
      <c r="B4" s="5" t="n">
        <v>896363</v>
      </c>
    </row>
    <row r="5" spans="1:3">
      <c r="A5" s="4" t="s">
        <v>1305</v>
      </c>
      <c r="B5" s="6" t="n">
        <v>7035</v>
      </c>
      <c r="C5" s="5" t="n">
        <v>-696</v>
      </c>
    </row>
    <row r="6" spans="1:3">
      <c r="A6" s="4" t="s">
        <v>1306</v>
      </c>
      <c r="B6" s="6" t="n">
        <v>1461</v>
      </c>
    </row>
    <row r="7" spans="1:3">
      <c r="A7" s="4" t="s">
        <v>1307</v>
      </c>
      <c r="B7" s="6" t="n">
        <v>-809</v>
      </c>
      <c r="C7" s="6" t="n">
        <v>7173</v>
      </c>
    </row>
    <row r="8" spans="1:3">
      <c r="A8" s="4" t="s">
        <v>1308</v>
      </c>
      <c r="B8" s="6" t="n">
        <v>346788</v>
      </c>
      <c r="C8" s="6" t="n">
        <v>896363</v>
      </c>
    </row>
    <row r="9" spans="1:3">
      <c r="A9" s="4" t="s">
        <v>1309</v>
      </c>
    </row>
    <row r="10" spans="1:3">
      <c r="A10" s="3" t="s">
        <v>535</v>
      </c>
    </row>
    <row r="11" spans="1:3">
      <c r="A11" s="4" t="s">
        <v>1304</v>
      </c>
      <c r="B11" s="6" t="n">
        <v>-7755</v>
      </c>
      <c r="C11" s="6" t="n">
        <v>-14232</v>
      </c>
    </row>
    <row r="12" spans="1:3">
      <c r="A12" s="4" t="s">
        <v>1305</v>
      </c>
      <c r="B12" s="6" t="n">
        <v>-729</v>
      </c>
      <c r="C12" s="6" t="n">
        <v>-696</v>
      </c>
    </row>
    <row r="13" spans="1:3">
      <c r="A13" s="4" t="s">
        <v>1306</v>
      </c>
      <c r="B13" s="6" t="n">
        <v>1461</v>
      </c>
    </row>
    <row r="14" spans="1:3">
      <c r="A14" s="4" t="s">
        <v>1307</v>
      </c>
      <c r="B14" s="6" t="n">
        <v>-809</v>
      </c>
      <c r="C14" s="6" t="n">
        <v>7173</v>
      </c>
    </row>
    <row r="15" spans="1:3">
      <c r="A15" s="4" t="s">
        <v>1308</v>
      </c>
      <c r="B15" s="6" t="n">
        <v>-7832</v>
      </c>
      <c r="C15" s="6" t="n">
        <v>-7755</v>
      </c>
    </row>
    <row r="16" spans="1:3">
      <c r="A16" s="4" t="s">
        <v>1310</v>
      </c>
    </row>
    <row r="17" spans="1:3">
      <c r="A17" s="3" t="s">
        <v>535</v>
      </c>
    </row>
    <row r="18" spans="1:3">
      <c r="A18" s="4" t="s">
        <v>1305</v>
      </c>
      <c r="B18" s="6" t="n">
        <v>7764</v>
      </c>
    </row>
    <row r="19" spans="1:3">
      <c r="A19" s="4" t="s">
        <v>1308</v>
      </c>
      <c r="B19" s="6" t="n">
        <v>7764</v>
      </c>
    </row>
    <row r="20" spans="1:3">
      <c r="A20" s="4" t="s">
        <v>194</v>
      </c>
    </row>
    <row r="21" spans="1:3">
      <c r="A21" s="3" t="s">
        <v>535</v>
      </c>
    </row>
    <row r="22" spans="1:3">
      <c r="A22" s="4" t="s">
        <v>1304</v>
      </c>
      <c r="B22" s="6" t="n">
        <v>-7755</v>
      </c>
      <c r="C22" s="6" t="n">
        <v>-14232</v>
      </c>
    </row>
    <row r="23" spans="1:3">
      <c r="A23" s="4" t="s">
        <v>1308</v>
      </c>
      <c r="B23" s="5" t="n">
        <v>-68</v>
      </c>
      <c r="C23" s="5" t="n">
        <v>-775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3"/>
    <col customWidth="1" max="8" min="8" width="14"/>
  </cols>
  <sheetData>
    <row r="1" spans="1:8">
      <c r="A1" s="1" t="s">
        <v>1311</v>
      </c>
      <c r="B1" s="2" t="s">
        <v>1312</v>
      </c>
      <c r="C1" s="2" t="s">
        <v>1313</v>
      </c>
      <c r="D1" s="2" t="s">
        <v>663</v>
      </c>
      <c r="E1" s="2" t="s">
        <v>2</v>
      </c>
      <c r="F1" s="2" t="s">
        <v>67</v>
      </c>
      <c r="G1" s="2" t="s">
        <v>1314</v>
      </c>
      <c r="H1" s="2" t="s">
        <v>68</v>
      </c>
    </row>
    <row r="2" spans="1:8">
      <c r="A2" s="3" t="s">
        <v>1315</v>
      </c>
    </row>
    <row r="3" spans="1:8">
      <c r="A3" s="4" t="s">
        <v>1316</v>
      </c>
      <c r="D3" s="6" t="n">
        <v>3000000</v>
      </c>
      <c r="F3" s="6" t="n">
        <v>3002669</v>
      </c>
    </row>
    <row r="4" spans="1:8">
      <c r="A4" s="4" t="s">
        <v>1317</v>
      </c>
      <c r="E4" s="5" t="n">
        <v>1</v>
      </c>
    </row>
    <row r="5" spans="1:8">
      <c r="A5" s="4" t="s">
        <v>1318</v>
      </c>
      <c r="B5" s="6" t="n">
        <v>3600000</v>
      </c>
      <c r="E5" s="6" t="n">
        <v>6177126</v>
      </c>
      <c r="F5" s="6" t="n">
        <v>5814581</v>
      </c>
      <c r="H5" s="6" t="n">
        <v>0</v>
      </c>
    </row>
    <row r="6" spans="1:8">
      <c r="A6" s="4" t="s">
        <v>1319</v>
      </c>
      <c r="B6" s="7" t="n">
        <v>2.75</v>
      </c>
      <c r="E6" s="7" t="n">
        <v>6.64</v>
      </c>
      <c r="F6" s="7" t="n">
        <v>10.8</v>
      </c>
    </row>
    <row r="7" spans="1:8">
      <c r="A7" s="4" t="s">
        <v>1320</v>
      </c>
      <c r="E7" s="8" t="n">
        <v>0.9</v>
      </c>
    </row>
    <row r="8" spans="1:8">
      <c r="A8" s="4" t="s">
        <v>1321</v>
      </c>
      <c r="E8" s="5" t="n">
        <v>46</v>
      </c>
    </row>
    <row r="9" spans="1:8">
      <c r="A9" s="4" t="s">
        <v>1322</v>
      </c>
      <c r="E9" s="4" t="s">
        <v>1323</v>
      </c>
    </row>
    <row r="10" spans="1:8">
      <c r="A10" s="4" t="s">
        <v>1324</v>
      </c>
      <c r="E10" s="4" t="s">
        <v>898</v>
      </c>
    </row>
    <row r="11" spans="1:8">
      <c r="A11" s="4" t="s">
        <v>955</v>
      </c>
    </row>
    <row r="12" spans="1:8">
      <c r="A12" s="3" t="s">
        <v>1315</v>
      </c>
    </row>
    <row r="13" spans="1:8">
      <c r="A13" s="4" t="s">
        <v>1325</v>
      </c>
      <c r="E13" s="4" t="s">
        <v>1326</v>
      </c>
    </row>
    <row r="14" spans="1:8">
      <c r="A14" s="4" t="s">
        <v>1327</v>
      </c>
      <c r="E14" s="4" t="s">
        <v>590</v>
      </c>
    </row>
    <row r="15" spans="1:8">
      <c r="A15" s="4" t="s">
        <v>1324</v>
      </c>
      <c r="E15" s="4" t="s">
        <v>898</v>
      </c>
      <c r="F15" s="4" t="s">
        <v>898</v>
      </c>
    </row>
    <row r="16" spans="1:8">
      <c r="A16" s="4" t="s">
        <v>1328</v>
      </c>
    </row>
    <row r="17" spans="1:8">
      <c r="A17" s="3" t="s">
        <v>1315</v>
      </c>
    </row>
    <row r="18" spans="1:8">
      <c r="A18" s="4" t="s">
        <v>1325</v>
      </c>
      <c r="E18" s="4" t="s">
        <v>617</v>
      </c>
    </row>
    <row r="19" spans="1:8">
      <c r="A19" s="4" t="s">
        <v>1329</v>
      </c>
      <c r="C19" s="6" t="n">
        <v>519754</v>
      </c>
    </row>
    <row r="20" spans="1:8">
      <c r="A20" s="4" t="s">
        <v>1330</v>
      </c>
      <c r="E20" s="4" t="s">
        <v>1331</v>
      </c>
    </row>
    <row r="21" spans="1:8">
      <c r="A21" s="4" t="s">
        <v>1332</v>
      </c>
      <c r="E21" s="4" t="s">
        <v>1333</v>
      </c>
    </row>
    <row r="22" spans="1:8">
      <c r="A22" s="4" t="s">
        <v>1334</v>
      </c>
      <c r="E22" s="6" t="n">
        <v>779631</v>
      </c>
    </row>
    <row r="23" spans="1:8">
      <c r="A23" s="4" t="s">
        <v>1335</v>
      </c>
      <c r="E23" s="7" t="n">
        <v>14.67</v>
      </c>
    </row>
    <row r="24" spans="1:8">
      <c r="A24" s="4" t="s">
        <v>1336</v>
      </c>
      <c r="E24" s="6" t="n">
        <v>159260</v>
      </c>
    </row>
    <row r="25" spans="1:8">
      <c r="A25" s="4" t="s">
        <v>1337</v>
      </c>
    </row>
    <row r="26" spans="1:8">
      <c r="A26" s="3" t="s">
        <v>1315</v>
      </c>
    </row>
    <row r="27" spans="1:8">
      <c r="A27" s="4" t="s">
        <v>1338</v>
      </c>
      <c r="G27" s="6" t="n">
        <v>23000000</v>
      </c>
    </row>
    <row r="28" spans="1:8">
      <c r="A28" s="4" t="s">
        <v>1339</v>
      </c>
      <c r="E28" s="6" t="n">
        <v>1483083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s>
  <sheetData>
    <row r="1" spans="1:5">
      <c r="A1" s="1" t="s">
        <v>1340</v>
      </c>
      <c r="B1" s="2" t="s">
        <v>1312</v>
      </c>
      <c r="C1" s="2" t="s">
        <v>663</v>
      </c>
      <c r="D1" s="2" t="s">
        <v>2</v>
      </c>
      <c r="E1" s="2" t="s">
        <v>67</v>
      </c>
    </row>
    <row r="2" spans="1:5">
      <c r="A2" s="3" t="s">
        <v>1341</v>
      </c>
    </row>
    <row r="3" spans="1:5">
      <c r="A3" s="4" t="s">
        <v>1342</v>
      </c>
      <c r="D3" s="6" t="n">
        <v>5814581</v>
      </c>
      <c r="E3" s="6" t="n">
        <v>0</v>
      </c>
    </row>
    <row r="4" spans="1:5">
      <c r="A4" s="4" t="s">
        <v>1316</v>
      </c>
      <c r="C4" s="6" t="n">
        <v>3000000</v>
      </c>
      <c r="E4" s="6" t="n">
        <v>3002669</v>
      </c>
    </row>
    <row r="5" spans="1:5">
      <c r="A5" s="4" t="s">
        <v>1343</v>
      </c>
      <c r="D5" s="6" t="n">
        <v>4559820</v>
      </c>
      <c r="E5" s="6" t="n">
        <v>3555808</v>
      </c>
    </row>
    <row r="6" spans="1:5">
      <c r="A6" s="4" t="s">
        <v>1344</v>
      </c>
      <c r="D6" s="6" t="n">
        <v>-210806</v>
      </c>
      <c r="E6" s="6" t="n">
        <v>-351668</v>
      </c>
    </row>
    <row r="7" spans="1:5">
      <c r="A7" s="4" t="s">
        <v>1345</v>
      </c>
      <c r="D7" s="6" t="n">
        <v>-3986469</v>
      </c>
      <c r="E7" s="6" t="n">
        <v>-392228</v>
      </c>
    </row>
    <row r="8" spans="1:5">
      <c r="A8" s="4" t="s">
        <v>1346</v>
      </c>
      <c r="B8" s="6" t="n">
        <v>3600000</v>
      </c>
      <c r="D8" s="6" t="n">
        <v>6177126</v>
      </c>
      <c r="E8" s="6" t="n">
        <v>5814581</v>
      </c>
    </row>
    <row r="9" spans="1:5">
      <c r="A9" s="4" t="s">
        <v>1343</v>
      </c>
      <c r="D9" s="6" t="n">
        <v>4559820</v>
      </c>
      <c r="E9" s="6" t="n">
        <v>3555808</v>
      </c>
    </row>
    <row r="10" spans="1:5">
      <c r="A10" s="4" t="s">
        <v>1347</v>
      </c>
      <c r="D10" s="6" t="n">
        <v>2072310</v>
      </c>
    </row>
    <row r="11" spans="1:5">
      <c r="A11" s="3" t="s">
        <v>1348</v>
      </c>
    </row>
    <row r="12" spans="1:5">
      <c r="A12" s="4" t="s">
        <v>1349</v>
      </c>
      <c r="D12" s="7" t="n">
        <v>17.73</v>
      </c>
      <c r="E12" s="5" t="n">
        <v>0</v>
      </c>
    </row>
    <row r="13" spans="1:5">
      <c r="A13" s="4" t="s">
        <v>1350</v>
      </c>
      <c r="E13" s="9" t="n">
        <v>18.9</v>
      </c>
    </row>
    <row r="14" spans="1:5">
      <c r="A14" s="4" t="s">
        <v>1351</v>
      </c>
      <c r="D14" s="9" t="n">
        <v>11.29</v>
      </c>
      <c r="E14" s="9" t="n">
        <v>16.64</v>
      </c>
    </row>
    <row r="15" spans="1:5">
      <c r="A15" s="4" t="s">
        <v>1352</v>
      </c>
      <c r="B15" s="7" t="n">
        <v>2.75</v>
      </c>
      <c r="D15" s="9" t="n">
        <v>6.64</v>
      </c>
      <c r="E15" s="9" t="n">
        <v>10.8</v>
      </c>
    </row>
    <row r="16" spans="1:5">
      <c r="A16" s="4" t="s">
        <v>1353</v>
      </c>
      <c r="D16" s="9" t="n">
        <v>15.07</v>
      </c>
      <c r="E16" s="9" t="n">
        <v>23.02</v>
      </c>
    </row>
    <row r="17" spans="1:5">
      <c r="A17" s="4" t="s">
        <v>1354</v>
      </c>
      <c r="D17" s="9" t="n">
        <v>8.869999999999999</v>
      </c>
      <c r="E17" s="7" t="n">
        <v>17.73</v>
      </c>
    </row>
    <row r="18" spans="1:5">
      <c r="A18" s="4" t="s">
        <v>1355</v>
      </c>
      <c r="D18" s="7" t="n">
        <v>18.59</v>
      </c>
    </row>
    <row r="19" spans="1:5">
      <c r="A19" s="4" t="s">
        <v>1356</v>
      </c>
      <c r="D19" s="4" t="s">
        <v>1357</v>
      </c>
      <c r="E19" s="4" t="s">
        <v>1358</v>
      </c>
    </row>
    <row r="20" spans="1:5">
      <c r="A20" s="4" t="s">
        <v>1359</v>
      </c>
      <c r="D20" s="4" t="s">
        <v>1360</v>
      </c>
    </row>
    <row r="21" spans="1:5">
      <c r="A21" s="4" t="s">
        <v>1361</v>
      </c>
      <c r="D21" s="5" t="n">
        <v>8</v>
      </c>
      <c r="E21" s="8" t="n">
        <v>2.6</v>
      </c>
    </row>
    <row r="22" spans="1:5">
      <c r="A22" s="4" t="s">
        <v>1362</v>
      </c>
      <c r="D22" s="8" t="n">
        <v>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363</v>
      </c>
      <c r="B1" s="2" t="s">
        <v>1</v>
      </c>
    </row>
    <row r="2" spans="1:3">
      <c r="B2" s="2" t="s">
        <v>2</v>
      </c>
      <c r="C2" s="2" t="s">
        <v>67</v>
      </c>
    </row>
    <row r="3" spans="1:3">
      <c r="A3" s="3" t="s">
        <v>1364</v>
      </c>
    </row>
    <row r="4" spans="1:3">
      <c r="A4" s="4" t="s">
        <v>1365</v>
      </c>
      <c r="B4" s="4" t="s">
        <v>1366</v>
      </c>
      <c r="C4" s="4" t="s">
        <v>1367</v>
      </c>
    </row>
    <row r="5" spans="1:3">
      <c r="A5" s="4" t="s">
        <v>958</v>
      </c>
    </row>
    <row r="6" spans="1:3">
      <c r="A6" s="3" t="s">
        <v>1368</v>
      </c>
    </row>
    <row r="7" spans="1:3">
      <c r="A7" s="4" t="s">
        <v>1369</v>
      </c>
      <c r="B7" s="6" t="n">
        <v>1330624</v>
      </c>
      <c r="C7" s="6" t="n">
        <v>0</v>
      </c>
    </row>
    <row r="8" spans="1:3">
      <c r="A8" s="4" t="s">
        <v>1370</v>
      </c>
      <c r="B8" s="6" t="n">
        <v>3327308</v>
      </c>
      <c r="C8" s="6" t="n">
        <v>1421814</v>
      </c>
    </row>
    <row r="9" spans="1:3">
      <c r="A9" s="4" t="s">
        <v>1371</v>
      </c>
      <c r="B9" s="6" t="n">
        <v>-479299</v>
      </c>
      <c r="C9" s="6" t="n">
        <v>0</v>
      </c>
    </row>
    <row r="10" spans="1:3">
      <c r="A10" s="4" t="s">
        <v>1372</v>
      </c>
      <c r="B10" s="6" t="n">
        <v>-1541275</v>
      </c>
      <c r="C10" s="6" t="n">
        <v>-91190</v>
      </c>
    </row>
    <row r="11" spans="1:3">
      <c r="A11" s="4" t="s">
        <v>1373</v>
      </c>
      <c r="B11" s="6" t="n">
        <v>2637358</v>
      </c>
      <c r="C11" s="6" t="n">
        <v>1330624</v>
      </c>
    </row>
    <row r="12" spans="1:3">
      <c r="A12" s="3" t="s">
        <v>1364</v>
      </c>
    </row>
    <row r="13" spans="1:3">
      <c r="A13" s="4" t="s">
        <v>1374</v>
      </c>
      <c r="B13" s="7" t="n">
        <v>17.15</v>
      </c>
      <c r="C13" s="5" t="n">
        <v>0</v>
      </c>
    </row>
    <row r="14" spans="1:3">
      <c r="A14" s="4" t="s">
        <v>1375</v>
      </c>
      <c r="B14" s="9" t="n">
        <v>11.81</v>
      </c>
      <c r="C14" s="9" t="n">
        <v>17.28</v>
      </c>
    </row>
    <row r="15" spans="1:3">
      <c r="A15" s="4" t="s">
        <v>1376</v>
      </c>
      <c r="B15" s="9" t="n">
        <v>16.1</v>
      </c>
      <c r="C15" s="6" t="n">
        <v>0</v>
      </c>
    </row>
    <row r="16" spans="1:3">
      <c r="A16" s="4" t="s">
        <v>1377</v>
      </c>
      <c r="B16" s="9" t="n">
        <v>14.46</v>
      </c>
      <c r="C16" s="9" t="n">
        <v>19.19</v>
      </c>
    </row>
    <row r="17" spans="1:3">
      <c r="A17" s="4" t="s">
        <v>1378</v>
      </c>
      <c r="B17" s="7" t="n">
        <v>12.16</v>
      </c>
      <c r="C17" s="7" t="n">
        <v>17.15</v>
      </c>
    </row>
    <row r="18" spans="1:3">
      <c r="A18" s="4" t="s">
        <v>1379</v>
      </c>
      <c r="B18" s="8" t="n">
        <v>12.7</v>
      </c>
      <c r="C18" s="5" t="n">
        <v>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302</v>
      </c>
    </row>
    <row r="4" spans="1:2">
      <c r="A4" s="4" t="s">
        <v>313</v>
      </c>
      <c r="B4" s="4"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3"/>
    <col customWidth="1" max="3" min="3" width="17"/>
  </cols>
  <sheetData>
    <row r="1" spans="1:3">
      <c r="A1" s="1" t="s">
        <v>1380</v>
      </c>
      <c r="B1" s="2" t="s">
        <v>1</v>
      </c>
    </row>
    <row r="2" spans="1:3">
      <c r="B2" s="2" t="s">
        <v>2</v>
      </c>
      <c r="C2" s="2" t="s">
        <v>67</v>
      </c>
    </row>
    <row r="3" spans="1:3">
      <c r="A3" s="3" t="s">
        <v>1315</v>
      </c>
    </row>
    <row r="4" spans="1:3">
      <c r="A4" s="4" t="s">
        <v>1324</v>
      </c>
      <c r="B4" s="4" t="s">
        <v>898</v>
      </c>
    </row>
    <row r="5" spans="1:3">
      <c r="A5" s="4" t="s">
        <v>955</v>
      </c>
    </row>
    <row r="6" spans="1:3">
      <c r="A6" s="3" t="s">
        <v>1315</v>
      </c>
    </row>
    <row r="7" spans="1:3">
      <c r="A7" s="4" t="s">
        <v>1381</v>
      </c>
      <c r="B7" s="4" t="s">
        <v>1382</v>
      </c>
      <c r="C7" s="4" t="s">
        <v>1383</v>
      </c>
    </row>
    <row r="8" spans="1:3">
      <c r="A8" s="4" t="s">
        <v>1384</v>
      </c>
      <c r="B8" s="4" t="s">
        <v>1385</v>
      </c>
      <c r="C8" s="4" t="s">
        <v>1386</v>
      </c>
    </row>
    <row r="9" spans="1:3">
      <c r="A9" s="4" t="s">
        <v>1324</v>
      </c>
      <c r="B9" s="4" t="s">
        <v>898</v>
      </c>
      <c r="C9" s="4" t="s">
        <v>898</v>
      </c>
    </row>
    <row r="10" spans="1:3">
      <c r="A10" s="4" t="s">
        <v>1387</v>
      </c>
      <c r="B10" s="4" t="s">
        <v>1388</v>
      </c>
      <c r="C10" s="4" t="s">
        <v>1389</v>
      </c>
    </row>
    <row r="11" spans="1:3">
      <c r="A11" s="4" t="s">
        <v>1390</v>
      </c>
      <c r="B11" s="7" t="n">
        <v>5.54</v>
      </c>
      <c r="C11" s="7" t="n">
        <v>8.14000000000000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67</v>
      </c>
      <c r="D2" s="2" t="s">
        <v>68</v>
      </c>
    </row>
    <row r="3" spans="1:4">
      <c r="A3" s="3" t="s">
        <v>1392</v>
      </c>
    </row>
    <row r="4" spans="1:4">
      <c r="A4" s="4" t="s">
        <v>1393</v>
      </c>
      <c r="B4" s="5" t="n">
        <v>21679</v>
      </c>
      <c r="C4" s="5" t="n">
        <v>8840</v>
      </c>
      <c r="D4" s="5" t="n">
        <v>0</v>
      </c>
    </row>
    <row r="5" spans="1:4">
      <c r="A5" s="4" t="s">
        <v>71</v>
      </c>
    </row>
    <row r="6" spans="1:4">
      <c r="A6" s="3" t="s">
        <v>1392</v>
      </c>
    </row>
    <row r="7" spans="1:4">
      <c r="A7" s="4" t="s">
        <v>1393</v>
      </c>
      <c r="B7" s="6" t="n">
        <v>3166</v>
      </c>
      <c r="C7" s="6" t="n">
        <v>921</v>
      </c>
      <c r="D7" s="6" t="n">
        <v>0</v>
      </c>
    </row>
    <row r="8" spans="1:4">
      <c r="A8" s="4" t="s">
        <v>74</v>
      </c>
    </row>
    <row r="9" spans="1:4">
      <c r="A9" s="3" t="s">
        <v>1392</v>
      </c>
    </row>
    <row r="10" spans="1:4">
      <c r="A10" s="4" t="s">
        <v>1393</v>
      </c>
      <c r="B10" s="6" t="n">
        <v>15729</v>
      </c>
      <c r="C10" s="6" t="n">
        <v>6923</v>
      </c>
      <c r="D10" s="6" t="n">
        <v>0</v>
      </c>
    </row>
    <row r="11" spans="1:4">
      <c r="A11" s="4" t="s">
        <v>75</v>
      </c>
    </row>
    <row r="12" spans="1:4">
      <c r="A12" s="3" t="s">
        <v>1392</v>
      </c>
    </row>
    <row r="13" spans="1:4">
      <c r="A13" s="4" t="s">
        <v>1393</v>
      </c>
      <c r="B13" s="5" t="n">
        <v>2784</v>
      </c>
      <c r="C13" s="5" t="n">
        <v>996</v>
      </c>
      <c r="D13" s="5"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44"/>
    <col customWidth="1" max="12" min="12" width="21"/>
    <col customWidth="1" max="13" min="13" width="21"/>
    <col customWidth="1" max="14" min="14" width="21"/>
    <col customWidth="1" max="15" min="15" width="28"/>
    <col customWidth="1" max="16" min="16" width="21"/>
  </cols>
  <sheetData>
    <row r="1" spans="1:16">
      <c r="A1" s="1" t="s">
        <v>1394</v>
      </c>
      <c r="B1" s="2" t="s">
        <v>1395</v>
      </c>
      <c r="C1" s="2" t="s">
        <v>596</v>
      </c>
      <c r="D1" s="2" t="s">
        <v>244</v>
      </c>
      <c r="E1" s="2" t="s">
        <v>1396</v>
      </c>
      <c r="F1" s="2" t="s">
        <v>1397</v>
      </c>
      <c r="G1" s="2" t="s">
        <v>246</v>
      </c>
      <c r="H1" s="2" t="s">
        <v>603</v>
      </c>
      <c r="I1" s="2" t="s">
        <v>1398</v>
      </c>
      <c r="J1" s="2" t="s">
        <v>1399</v>
      </c>
      <c r="K1" s="2" t="s">
        <v>1400</v>
      </c>
      <c r="L1" s="2" t="s">
        <v>245</v>
      </c>
      <c r="M1" s="2" t="s">
        <v>246</v>
      </c>
      <c r="N1" s="2" t="s">
        <v>1401</v>
      </c>
      <c r="O1" s="2" t="s">
        <v>1402</v>
      </c>
      <c r="P1" s="2" t="s">
        <v>1403</v>
      </c>
    </row>
    <row r="2" spans="1:16">
      <c r="A2" s="3" t="s">
        <v>1404</v>
      </c>
    </row>
    <row r="3" spans="1:16">
      <c r="A3" s="4" t="s">
        <v>119</v>
      </c>
      <c r="D3" s="5" t="n">
        <v>1767000</v>
      </c>
      <c r="K3" s="5" t="n">
        <v>1767000</v>
      </c>
      <c r="L3" s="5" t="n">
        <v>830000</v>
      </c>
    </row>
    <row r="4" spans="1:16">
      <c r="A4" s="4" t="s">
        <v>132</v>
      </c>
      <c r="D4" s="6" t="n">
        <v>5969000</v>
      </c>
      <c r="K4" s="5" t="n">
        <v>5969000</v>
      </c>
      <c r="L4" s="6" t="n">
        <v>17695000</v>
      </c>
    </row>
    <row r="5" spans="1:16">
      <c r="A5" s="4" t="s">
        <v>659</v>
      </c>
    </row>
    <row r="6" spans="1:16">
      <c r="A6" s="3" t="s">
        <v>1404</v>
      </c>
    </row>
    <row r="7" spans="1:16">
      <c r="A7" s="4" t="s">
        <v>644</v>
      </c>
      <c r="C7" s="5" t="n">
        <v>77000000</v>
      </c>
    </row>
    <row r="8" spans="1:16">
      <c r="A8" s="4" t="s">
        <v>1405</v>
      </c>
      <c r="B8" s="5" t="n">
        <v>1000000</v>
      </c>
    </row>
    <row r="9" spans="1:16">
      <c r="A9" s="4" t="s">
        <v>156</v>
      </c>
    </row>
    <row r="10" spans="1:16">
      <c r="A10" s="3" t="s">
        <v>1404</v>
      </c>
    </row>
    <row r="11" spans="1:16">
      <c r="A11" s="4" t="s">
        <v>1406</v>
      </c>
      <c r="K11" s="6" t="n">
        <v>2</v>
      </c>
    </row>
    <row r="12" spans="1:16">
      <c r="A12" s="4" t="s">
        <v>1407</v>
      </c>
    </row>
    <row r="13" spans="1:16">
      <c r="A13" s="3" t="s">
        <v>1404</v>
      </c>
    </row>
    <row r="14" spans="1:16">
      <c r="A14" s="4" t="s">
        <v>1408</v>
      </c>
      <c r="D14" s="6" t="n">
        <v>2000000</v>
      </c>
    </row>
    <row r="15" spans="1:16">
      <c r="A15" s="4" t="s">
        <v>1409</v>
      </c>
      <c r="D15" s="6" t="n">
        <v>17000000</v>
      </c>
      <c r="K15" s="5" t="n">
        <v>17000000</v>
      </c>
    </row>
    <row r="16" spans="1:16">
      <c r="A16" s="4" t="s">
        <v>1410</v>
      </c>
    </row>
    <row r="17" spans="1:16">
      <c r="A17" s="3" t="s">
        <v>1404</v>
      </c>
    </row>
    <row r="18" spans="1:16">
      <c r="A18" s="4" t="s">
        <v>1411</v>
      </c>
      <c r="K18" s="6" t="n">
        <v>2</v>
      </c>
    </row>
    <row r="19" spans="1:16">
      <c r="A19" s="4" t="s">
        <v>1412</v>
      </c>
    </row>
    <row r="20" spans="1:16">
      <c r="A20" s="3" t="s">
        <v>1404</v>
      </c>
    </row>
    <row r="21" spans="1:16">
      <c r="A21" s="4" t="s">
        <v>1413</v>
      </c>
      <c r="K21" s="5" t="n">
        <v>2000000</v>
      </c>
    </row>
    <row r="22" spans="1:16">
      <c r="A22" s="4" t="s">
        <v>1414</v>
      </c>
    </row>
    <row r="23" spans="1:16">
      <c r="A23" s="3" t="s">
        <v>1404</v>
      </c>
    </row>
    <row r="24" spans="1:16">
      <c r="A24" s="4" t="s">
        <v>1415</v>
      </c>
      <c r="K24" s="6" t="n">
        <v>2000000</v>
      </c>
      <c r="L24" s="6" t="n">
        <v>2000000</v>
      </c>
      <c r="M24" s="5" t="n">
        <v>2000000</v>
      </c>
    </row>
    <row r="25" spans="1:16">
      <c r="A25" s="4" t="s">
        <v>1416</v>
      </c>
    </row>
    <row r="26" spans="1:16">
      <c r="A26" s="3" t="s">
        <v>1404</v>
      </c>
    </row>
    <row r="27" spans="1:16">
      <c r="A27" s="4" t="s">
        <v>1417</v>
      </c>
      <c r="K27" s="6" t="n">
        <v>0</v>
      </c>
      <c r="L27" s="6" t="n">
        <v>0</v>
      </c>
      <c r="M27" s="6" t="n">
        <v>800000</v>
      </c>
    </row>
    <row r="28" spans="1:16">
      <c r="A28" s="4" t="s">
        <v>1418</v>
      </c>
    </row>
    <row r="29" spans="1:16">
      <c r="A29" s="3" t="s">
        <v>1404</v>
      </c>
    </row>
    <row r="30" spans="1:16">
      <c r="A30" s="4" t="s">
        <v>1417</v>
      </c>
      <c r="K30" s="6" t="n">
        <v>1000000</v>
      </c>
      <c r="L30" s="6" t="n">
        <v>200000</v>
      </c>
      <c r="M30" s="6" t="n">
        <v>0</v>
      </c>
    </row>
    <row r="31" spans="1:16">
      <c r="A31" s="4" t="s">
        <v>119</v>
      </c>
      <c r="D31" s="6" t="n">
        <v>1000000</v>
      </c>
      <c r="K31" s="6" t="n">
        <v>1000000</v>
      </c>
      <c r="L31" s="6" t="n">
        <v>0</v>
      </c>
    </row>
    <row r="32" spans="1:16">
      <c r="A32" s="4" t="s">
        <v>1419</v>
      </c>
    </row>
    <row r="33" spans="1:16">
      <c r="A33" s="3" t="s">
        <v>1404</v>
      </c>
    </row>
    <row r="34" spans="1:16">
      <c r="A34" s="4" t="s">
        <v>1415</v>
      </c>
      <c r="K34" s="6" t="n">
        <v>1000000</v>
      </c>
      <c r="L34" s="6" t="n">
        <v>1000000</v>
      </c>
      <c r="M34" s="6" t="n">
        <v>1000000</v>
      </c>
    </row>
    <row r="35" spans="1:16">
      <c r="A35" s="4" t="s">
        <v>1420</v>
      </c>
    </row>
    <row r="36" spans="1:16">
      <c r="A36" s="3" t="s">
        <v>1404</v>
      </c>
    </row>
    <row r="37" spans="1:16">
      <c r="A37" s="4" t="s">
        <v>1415</v>
      </c>
      <c r="K37" s="6" t="n">
        <v>100000</v>
      </c>
      <c r="L37" s="6" t="n">
        <v>0</v>
      </c>
      <c r="M37" s="6" t="n">
        <v>0</v>
      </c>
    </row>
    <row r="38" spans="1:16">
      <c r="A38" s="4" t="s">
        <v>1421</v>
      </c>
    </row>
    <row r="39" spans="1:16">
      <c r="A39" s="3" t="s">
        <v>1404</v>
      </c>
    </row>
    <row r="40" spans="1:16">
      <c r="A40" s="4" t="s">
        <v>1413</v>
      </c>
      <c r="K40" s="6" t="n">
        <v>2000000</v>
      </c>
    </row>
    <row r="41" spans="1:16">
      <c r="A41" s="4" t="s">
        <v>1422</v>
      </c>
    </row>
    <row r="42" spans="1:16">
      <c r="A42" s="3" t="s">
        <v>1404</v>
      </c>
    </row>
    <row r="43" spans="1:16">
      <c r="A43" s="4" t="s">
        <v>1415</v>
      </c>
      <c r="K43" s="6" t="n">
        <v>0</v>
      </c>
      <c r="L43" s="6" t="n">
        <v>400000</v>
      </c>
      <c r="M43" s="6" t="n">
        <v>2000000</v>
      </c>
    </row>
    <row r="44" spans="1:16">
      <c r="A44" s="4" t="s">
        <v>1423</v>
      </c>
    </row>
    <row r="45" spans="1:16">
      <c r="A45" s="3" t="s">
        <v>1404</v>
      </c>
    </row>
    <row r="46" spans="1:16">
      <c r="A46" s="4" t="s">
        <v>1415</v>
      </c>
      <c r="K46" s="6" t="n">
        <v>4000000</v>
      </c>
      <c r="L46" s="6" t="n">
        <v>4000000</v>
      </c>
      <c r="M46" s="6" t="n">
        <v>10000000</v>
      </c>
    </row>
    <row r="47" spans="1:16">
      <c r="A47" s="4" t="s">
        <v>1424</v>
      </c>
    </row>
    <row r="48" spans="1:16">
      <c r="A48" s="3" t="s">
        <v>1404</v>
      </c>
    </row>
    <row r="49" spans="1:16">
      <c r="A49" s="4" t="s">
        <v>1413</v>
      </c>
      <c r="I49" s="5" t="n">
        <v>25000000</v>
      </c>
    </row>
    <row r="50" spans="1:16">
      <c r="A50" s="4" t="s">
        <v>1425</v>
      </c>
      <c r="I50" s="6" t="n">
        <v>2</v>
      </c>
    </row>
    <row r="51" spans="1:16">
      <c r="A51" s="4" t="s">
        <v>1426</v>
      </c>
    </row>
    <row r="52" spans="1:16">
      <c r="A52" s="3" t="s">
        <v>1404</v>
      </c>
    </row>
    <row r="53" spans="1:16">
      <c r="A53" s="4" t="s">
        <v>1413</v>
      </c>
      <c r="I53" s="5" t="n">
        <v>5000000</v>
      </c>
    </row>
    <row r="54" spans="1:16">
      <c r="A54" s="4" t="s">
        <v>1427</v>
      </c>
    </row>
    <row r="55" spans="1:16">
      <c r="A55" s="3" t="s">
        <v>1404</v>
      </c>
    </row>
    <row r="56" spans="1:16">
      <c r="A56" s="4" t="s">
        <v>1413</v>
      </c>
      <c r="F56" s="5" t="n">
        <v>5000000</v>
      </c>
      <c r="N56" s="5" t="n">
        <v>5000000</v>
      </c>
    </row>
    <row r="57" spans="1:16">
      <c r="A57" s="4" t="s">
        <v>1428</v>
      </c>
    </row>
    <row r="58" spans="1:16">
      <c r="A58" s="3" t="s">
        <v>1404</v>
      </c>
    </row>
    <row r="59" spans="1:16">
      <c r="A59" s="4" t="s">
        <v>1413</v>
      </c>
      <c r="E59" s="5" t="n">
        <v>2000000</v>
      </c>
      <c r="G59" s="5" t="n">
        <v>8000000</v>
      </c>
    </row>
    <row r="60" spans="1:16">
      <c r="A60" s="4" t="s">
        <v>1429</v>
      </c>
      <c r="D60" s="6" t="n">
        <v>18000000</v>
      </c>
      <c r="K60" s="6" t="n">
        <v>18000000</v>
      </c>
    </row>
    <row r="61" spans="1:16">
      <c r="A61" s="4" t="s">
        <v>1430</v>
      </c>
    </row>
    <row r="62" spans="1:16">
      <c r="A62" s="3" t="s">
        <v>1404</v>
      </c>
    </row>
    <row r="63" spans="1:16">
      <c r="A63" s="4" t="s">
        <v>1431</v>
      </c>
      <c r="D63" s="6" t="n">
        <v>2000000</v>
      </c>
      <c r="K63" s="6" t="n">
        <v>2000000</v>
      </c>
    </row>
    <row r="64" spans="1:16">
      <c r="A64" s="4" t="s">
        <v>1432</v>
      </c>
    </row>
    <row r="65" spans="1:16">
      <c r="A65" s="3" t="s">
        <v>1404</v>
      </c>
    </row>
    <row r="66" spans="1:16">
      <c r="A66" s="4" t="s">
        <v>119</v>
      </c>
      <c r="D66" s="6" t="n">
        <v>100000</v>
      </c>
      <c r="K66" s="6" t="n">
        <v>100000</v>
      </c>
    </row>
    <row r="67" spans="1:16">
      <c r="A67" s="4" t="s">
        <v>1431</v>
      </c>
      <c r="D67" s="6" t="n">
        <v>6000000</v>
      </c>
      <c r="K67" s="6" t="n">
        <v>6000000</v>
      </c>
      <c r="L67" s="6" t="n">
        <v>800000</v>
      </c>
    </row>
    <row r="68" spans="1:16">
      <c r="A68" s="4" t="s">
        <v>1433</v>
      </c>
    </row>
    <row r="69" spans="1:16">
      <c r="A69" s="3" t="s">
        <v>1404</v>
      </c>
    </row>
    <row r="70" spans="1:16">
      <c r="A70" s="4" t="s">
        <v>1413</v>
      </c>
      <c r="K70" s="6" t="n">
        <v>5000000</v>
      </c>
      <c r="L70" s="6" t="n">
        <v>0</v>
      </c>
      <c r="M70" s="6" t="n">
        <v>0</v>
      </c>
    </row>
    <row r="71" spans="1:16">
      <c r="A71" s="4" t="s">
        <v>1434</v>
      </c>
    </row>
    <row r="72" spans="1:16">
      <c r="A72" s="3" t="s">
        <v>1404</v>
      </c>
    </row>
    <row r="73" spans="1:16">
      <c r="A73" s="4" t="s">
        <v>119</v>
      </c>
      <c r="D73" s="6" t="n">
        <v>0</v>
      </c>
      <c r="K73" s="6" t="n">
        <v>0</v>
      </c>
      <c r="L73" s="6" t="n">
        <v>100000</v>
      </c>
    </row>
    <row r="74" spans="1:16">
      <c r="A74" s="4" t="s">
        <v>1431</v>
      </c>
      <c r="H74" s="5" t="n">
        <v>11000000</v>
      </c>
    </row>
    <row r="75" spans="1:16">
      <c r="A75" s="4" t="s">
        <v>1435</v>
      </c>
      <c r="K75" s="6" t="n">
        <v>0</v>
      </c>
    </row>
    <row r="76" spans="1:16">
      <c r="A76" s="4" t="s">
        <v>1436</v>
      </c>
      <c r="G76" s="5" t="n">
        <v>15000000</v>
      </c>
      <c r="M76" s="6" t="n">
        <v>15000000</v>
      </c>
      <c r="P76" s="10" t="n">
        <v>13</v>
      </c>
    </row>
    <row r="77" spans="1:16">
      <c r="A77" s="4" t="s">
        <v>1437</v>
      </c>
      <c r="H77" s="4" t="s">
        <v>1172</v>
      </c>
      <c r="P77" s="4" t="s">
        <v>1172</v>
      </c>
    </row>
    <row r="78" spans="1:16">
      <c r="A78" s="4" t="s">
        <v>1438</v>
      </c>
    </row>
    <row r="79" spans="1:16">
      <c r="A79" s="3" t="s">
        <v>1404</v>
      </c>
    </row>
    <row r="80" spans="1:16">
      <c r="A80" s="4" t="s">
        <v>1415</v>
      </c>
      <c r="K80" s="6" t="n">
        <v>0</v>
      </c>
      <c r="M80" s="6" t="n">
        <v>100000</v>
      </c>
    </row>
    <row r="81" spans="1:16">
      <c r="A81" s="4" t="s">
        <v>1417</v>
      </c>
      <c r="L81" s="6" t="n">
        <v>200000</v>
      </c>
    </row>
    <row r="82" spans="1:16">
      <c r="A82" s="4" t="s">
        <v>1439</v>
      </c>
    </row>
    <row r="83" spans="1:16">
      <c r="A83" s="3" t="s">
        <v>1404</v>
      </c>
    </row>
    <row r="84" spans="1:16">
      <c r="A84" s="4" t="s">
        <v>1415</v>
      </c>
      <c r="J84" s="5" t="n">
        <v>10000000</v>
      </c>
    </row>
    <row r="85" spans="1:16">
      <c r="A85" s="4" t="s">
        <v>1440</v>
      </c>
    </row>
    <row r="86" spans="1:16">
      <c r="A86" s="3" t="s">
        <v>1404</v>
      </c>
    </row>
    <row r="87" spans="1:16">
      <c r="A87" s="4" t="s">
        <v>1415</v>
      </c>
      <c r="H87" s="5" t="n">
        <v>2000000</v>
      </c>
    </row>
    <row r="88" spans="1:16">
      <c r="A88" s="4" t="s">
        <v>1441</v>
      </c>
    </row>
    <row r="89" spans="1:16">
      <c r="A89" s="3" t="s">
        <v>1404</v>
      </c>
    </row>
    <row r="90" spans="1:16">
      <c r="A90" s="4" t="s">
        <v>1417</v>
      </c>
      <c r="K90" s="6" t="n">
        <v>1000000</v>
      </c>
      <c r="L90" s="6" t="n">
        <v>700000</v>
      </c>
      <c r="M90" s="6" t="n">
        <v>300000</v>
      </c>
    </row>
    <row r="91" spans="1:16">
      <c r="A91" s="4" t="s">
        <v>119</v>
      </c>
      <c r="D91" s="6" t="n">
        <v>700000</v>
      </c>
      <c r="K91" s="6" t="n">
        <v>700000</v>
      </c>
      <c r="L91" s="6" t="n">
        <v>100000</v>
      </c>
    </row>
    <row r="92" spans="1:16">
      <c r="A92" s="4" t="s">
        <v>1442</v>
      </c>
    </row>
    <row r="93" spans="1:16">
      <c r="A93" s="3" t="s">
        <v>1404</v>
      </c>
    </row>
    <row r="94" spans="1:16">
      <c r="A94" s="4" t="s">
        <v>132</v>
      </c>
      <c r="D94" s="5" t="n">
        <v>100000</v>
      </c>
      <c r="K94" s="6" t="n">
        <v>100000</v>
      </c>
    </row>
    <row r="95" spans="1:16">
      <c r="A95" s="4" t="s">
        <v>1443</v>
      </c>
    </row>
    <row r="96" spans="1:16">
      <c r="A96" s="3" t="s">
        <v>1404</v>
      </c>
    </row>
    <row r="97" spans="1:16">
      <c r="A97" s="4" t="s">
        <v>1417</v>
      </c>
      <c r="L97" s="6" t="n">
        <v>5000000</v>
      </c>
      <c r="M97" s="6" t="n">
        <v>12000000</v>
      </c>
    </row>
    <row r="98" spans="1:16">
      <c r="A98" s="4" t="s">
        <v>1444</v>
      </c>
    </row>
    <row r="99" spans="1:16">
      <c r="A99" s="3" t="s">
        <v>1404</v>
      </c>
    </row>
    <row r="100" spans="1:16">
      <c r="A100" s="4" t="s">
        <v>1417</v>
      </c>
      <c r="L100" s="5" t="n">
        <v>100000</v>
      </c>
      <c r="M100" s="5" t="n">
        <v>3000000</v>
      </c>
    </row>
    <row r="101" spans="1:16">
      <c r="A101" s="4" t="s">
        <v>1445</v>
      </c>
    </row>
    <row r="102" spans="1:16">
      <c r="A102" s="3" t="s">
        <v>1404</v>
      </c>
    </row>
    <row r="103" spans="1:16">
      <c r="A103" s="4" t="s">
        <v>1417</v>
      </c>
      <c r="K103" s="5" t="n">
        <v>0</v>
      </c>
    </row>
    <row r="104" spans="1:16">
      <c r="A104" s="4" t="s">
        <v>1446</v>
      </c>
    </row>
    <row r="105" spans="1:16">
      <c r="A105" s="3" t="s">
        <v>1404</v>
      </c>
    </row>
    <row r="106" spans="1:16">
      <c r="A106" s="4" t="s">
        <v>1447</v>
      </c>
      <c r="E106" s="5" t="n">
        <v>1000000</v>
      </c>
    </row>
    <row r="107" spans="1:16">
      <c r="A107" s="4" t="s">
        <v>1448</v>
      </c>
    </row>
    <row r="108" spans="1:16">
      <c r="A108" s="3" t="s">
        <v>1404</v>
      </c>
    </row>
    <row r="109" spans="1:16">
      <c r="A109" s="4" t="s">
        <v>1449</v>
      </c>
      <c r="O109" s="5" t="n">
        <v>300000</v>
      </c>
    </row>
    <row r="110" spans="1:16">
      <c r="A110" s="4" t="s">
        <v>1450</v>
      </c>
      <c r="O110" s="6" t="n">
        <v>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51</v>
      </c>
      <c r="B1" s="2" t="s">
        <v>1</v>
      </c>
    </row>
    <row r="2" spans="1:4">
      <c r="B2" s="2" t="s">
        <v>2</v>
      </c>
      <c r="C2" s="2" t="s">
        <v>67</v>
      </c>
      <c r="D2" s="2" t="s">
        <v>68</v>
      </c>
    </row>
    <row r="3" spans="1:4">
      <c r="A3" s="3" t="s">
        <v>366</v>
      </c>
    </row>
    <row r="4" spans="1:4">
      <c r="A4" s="4" t="s">
        <v>1452</v>
      </c>
      <c r="B4" s="5" t="n">
        <v>7000000</v>
      </c>
      <c r="C4" s="5" t="n">
        <v>7000000</v>
      </c>
      <c r="D4" s="5" t="n">
        <v>3000000</v>
      </c>
    </row>
    <row r="5" spans="1:4">
      <c r="A5" s="4" t="s">
        <v>1453</v>
      </c>
      <c r="B5"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21"/>
    <col customWidth="1" max="3" min="3" width="28"/>
  </cols>
  <sheetData>
    <row r="1" spans="1:3">
      <c r="A1" s="1" t="s">
        <v>1454</v>
      </c>
      <c r="B1" s="2" t="s">
        <v>1455</v>
      </c>
      <c r="C1" s="2" t="s">
        <v>1456</v>
      </c>
    </row>
    <row r="2" spans="1:3">
      <c r="A2" s="3" t="s">
        <v>369</v>
      </c>
    </row>
    <row r="3" spans="1:3">
      <c r="A3" s="4" t="s">
        <v>1078</v>
      </c>
      <c r="B3" s="6" t="n">
        <v>2</v>
      </c>
      <c r="C3" s="6" t="n">
        <v>2</v>
      </c>
    </row>
    <row r="4" spans="1:3">
      <c r="A4" s="4" t="s">
        <v>1457</v>
      </c>
      <c r="C4" s="6" t="n">
        <v>2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8</v>
      </c>
      <c r="B1" s="2" t="s">
        <v>703</v>
      </c>
      <c r="J1" s="2" t="s">
        <v>1</v>
      </c>
    </row>
    <row r="2" spans="1:12">
      <c r="B2" s="2" t="s">
        <v>2</v>
      </c>
      <c r="C2" s="2" t="s">
        <v>704</v>
      </c>
      <c r="D2" s="2" t="s">
        <v>705</v>
      </c>
      <c r="E2" s="2" t="s">
        <v>706</v>
      </c>
      <c r="F2" s="2" t="s">
        <v>67</v>
      </c>
      <c r="G2" s="2" t="s">
        <v>707</v>
      </c>
      <c r="H2" s="2" t="s">
        <v>708</v>
      </c>
      <c r="I2" s="2" t="s">
        <v>709</v>
      </c>
      <c r="J2" s="2" t="s">
        <v>2</v>
      </c>
      <c r="K2" s="2" t="s">
        <v>67</v>
      </c>
      <c r="L2" s="2" t="s">
        <v>68</v>
      </c>
    </row>
    <row r="3" spans="1:12">
      <c r="A3" s="3" t="s">
        <v>1459</v>
      </c>
    </row>
    <row r="4" spans="1:12">
      <c r="A4" s="4" t="s">
        <v>70</v>
      </c>
      <c r="B4" s="5" t="n">
        <v>397328</v>
      </c>
      <c r="C4" s="5" t="n">
        <v>378283</v>
      </c>
      <c r="D4" s="5" t="n">
        <v>404642</v>
      </c>
      <c r="E4" s="5" t="n">
        <v>446120</v>
      </c>
      <c r="F4" s="5" t="n">
        <v>497528</v>
      </c>
      <c r="G4" s="5" t="n">
        <v>476487</v>
      </c>
      <c r="H4" s="5" t="n">
        <v>413787</v>
      </c>
      <c r="I4" s="5" t="n">
        <v>275189</v>
      </c>
      <c r="J4" s="5" t="n">
        <v>1626373</v>
      </c>
      <c r="K4" s="5" t="n">
        <v>1662991</v>
      </c>
      <c r="L4" s="5" t="n">
        <v>1033654</v>
      </c>
    </row>
    <row r="5" spans="1:12">
      <c r="A5" s="4" t="s">
        <v>71</v>
      </c>
      <c r="J5" s="6" t="n">
        <v>1147214</v>
      </c>
      <c r="K5" s="6" t="n">
        <v>938773</v>
      </c>
      <c r="L5" s="6" t="n">
        <v>507476</v>
      </c>
    </row>
    <row r="6" spans="1:12">
      <c r="A6" s="4" t="s">
        <v>72</v>
      </c>
      <c r="J6" s="6" t="n">
        <v>126162</v>
      </c>
      <c r="K6" s="6" t="n">
        <v>7815</v>
      </c>
      <c r="L6" s="6" t="n">
        <v>0</v>
      </c>
    </row>
    <row r="7" spans="1:12">
      <c r="A7" s="4" t="s">
        <v>73</v>
      </c>
      <c r="B7" s="5" t="n">
        <v>110234</v>
      </c>
      <c r="C7" s="5" t="n">
        <v>54434</v>
      </c>
      <c r="D7" s="5" t="n">
        <v>105249</v>
      </c>
      <c r="E7" s="5" t="n">
        <v>83080</v>
      </c>
      <c r="F7" s="5" t="n">
        <v>193408</v>
      </c>
      <c r="G7" s="5" t="n">
        <v>200105</v>
      </c>
      <c r="H7" s="5" t="n">
        <v>178295</v>
      </c>
      <c r="I7" s="5" t="n">
        <v>144595</v>
      </c>
      <c r="J7" s="6" t="n">
        <v>352997</v>
      </c>
      <c r="K7" s="6" t="n">
        <v>716403</v>
      </c>
      <c r="L7" s="6" t="n">
        <v>526178</v>
      </c>
    </row>
    <row r="8" spans="1:12">
      <c r="A8" s="4" t="s">
        <v>74</v>
      </c>
      <c r="J8" s="6" t="n">
        <v>289598</v>
      </c>
      <c r="K8" s="6" t="n">
        <v>227846</v>
      </c>
      <c r="L8" s="6" t="n">
        <v>109046</v>
      </c>
    </row>
    <row r="9" spans="1:12">
      <c r="A9" s="4" t="s">
        <v>75</v>
      </c>
      <c r="J9" s="6" t="n">
        <v>188049</v>
      </c>
      <c r="K9" s="6" t="n">
        <v>194190</v>
      </c>
      <c r="L9" s="6" t="n">
        <v>171420</v>
      </c>
    </row>
    <row r="10" spans="1:12">
      <c r="A10" s="4" t="s">
        <v>76</v>
      </c>
      <c r="J10" s="6" t="n">
        <v>46619</v>
      </c>
      <c r="K10" s="6" t="n">
        <v>39259</v>
      </c>
      <c r="L10" s="6" t="n">
        <v>0</v>
      </c>
    </row>
    <row r="11" spans="1:12">
      <c r="A11" s="4" t="s">
        <v>77</v>
      </c>
      <c r="J11" s="6" t="n">
        <v>16388</v>
      </c>
      <c r="K11" s="6" t="n">
        <v>221818</v>
      </c>
      <c r="L11" s="6" t="n">
        <v>9403</v>
      </c>
    </row>
    <row r="12" spans="1:12">
      <c r="A12" s="4" t="s">
        <v>78</v>
      </c>
      <c r="J12" s="6" t="n">
        <v>34345</v>
      </c>
      <c r="K12" s="6" t="n">
        <v>56413</v>
      </c>
      <c r="L12" s="6" t="n">
        <v>0</v>
      </c>
    </row>
    <row r="13" spans="1:12">
      <c r="A13" s="4" t="s">
        <v>80</v>
      </c>
      <c r="J13" s="6" t="n">
        <v>14238</v>
      </c>
      <c r="K13" s="6" t="n">
        <v>16261</v>
      </c>
      <c r="L13" s="6" t="n">
        <v>20518</v>
      </c>
    </row>
    <row r="14" spans="1:12">
      <c r="A14" s="4" t="s">
        <v>79</v>
      </c>
      <c r="J14" s="6" t="n">
        <v>12442</v>
      </c>
      <c r="K14" s="6" t="n">
        <v>-19711</v>
      </c>
      <c r="L14" s="6" t="n">
        <v>-29312</v>
      </c>
    </row>
    <row r="15" spans="1:12">
      <c r="A15" s="4" t="s">
        <v>81</v>
      </c>
      <c r="J15" s="6" t="n">
        <v>-248682</v>
      </c>
      <c r="K15" s="6" t="n">
        <v>-19673</v>
      </c>
      <c r="L15" s="6" t="n">
        <v>245103</v>
      </c>
    </row>
    <row r="16" spans="1:12">
      <c r="A16" s="4" t="s">
        <v>629</v>
      </c>
    </row>
    <row r="17" spans="1:12">
      <c r="A17" s="3" t="s">
        <v>1459</v>
      </c>
    </row>
    <row r="18" spans="1:12">
      <c r="A18" s="4" t="s">
        <v>70</v>
      </c>
      <c r="J18" s="6" t="n">
        <v>1308843</v>
      </c>
      <c r="K18" s="6" t="n">
        <v>1439031</v>
      </c>
      <c r="L18" s="6" t="n">
        <v>1033654</v>
      </c>
    </row>
    <row r="19" spans="1:12">
      <c r="A19" s="4" t="s">
        <v>71</v>
      </c>
      <c r="J19" s="6" t="n">
        <v>5000</v>
      </c>
    </row>
    <row r="20" spans="1:12">
      <c r="A20" s="4" t="s">
        <v>798</v>
      </c>
    </row>
    <row r="21" spans="1:12">
      <c r="A21" s="3" t="s">
        <v>1459</v>
      </c>
    </row>
    <row r="22" spans="1:12">
      <c r="A22" s="4" t="s">
        <v>70</v>
      </c>
      <c r="J22" s="6" t="n">
        <v>1308843</v>
      </c>
      <c r="K22" s="6" t="n">
        <v>1439031</v>
      </c>
      <c r="L22" s="6" t="n">
        <v>1033654</v>
      </c>
    </row>
    <row r="23" spans="1:12">
      <c r="A23" s="4" t="s">
        <v>71</v>
      </c>
      <c r="J23" s="6" t="n">
        <v>984782</v>
      </c>
      <c r="K23" s="6" t="n">
        <v>835181</v>
      </c>
      <c r="L23" s="6" t="n">
        <v>507476</v>
      </c>
    </row>
    <row r="24" spans="1:12">
      <c r="A24" s="4" t="s">
        <v>72</v>
      </c>
      <c r="J24" s="6" t="n">
        <v>119145</v>
      </c>
      <c r="K24" s="6" t="n">
        <v>7815</v>
      </c>
    </row>
    <row r="25" spans="1:12">
      <c r="A25" s="4" t="s">
        <v>73</v>
      </c>
      <c r="J25" s="6" t="n">
        <v>204916</v>
      </c>
      <c r="K25" s="6" t="n">
        <v>596035</v>
      </c>
      <c r="L25" s="6" t="n">
        <v>526178</v>
      </c>
    </row>
    <row r="26" spans="1:12">
      <c r="A26" s="4" t="s">
        <v>74</v>
      </c>
      <c r="J26" s="6" t="n">
        <v>68883</v>
      </c>
      <c r="K26" s="6" t="n">
        <v>68426</v>
      </c>
      <c r="L26" s="6" t="n">
        <v>56050</v>
      </c>
    </row>
    <row r="27" spans="1:12">
      <c r="A27" s="4" t="s">
        <v>75</v>
      </c>
      <c r="J27" s="6" t="n">
        <v>172196</v>
      </c>
      <c r="K27" s="6" t="n">
        <v>183412</v>
      </c>
      <c r="L27" s="6" t="n">
        <v>171420</v>
      </c>
    </row>
    <row r="28" spans="1:12">
      <c r="A28" s="4" t="s">
        <v>76</v>
      </c>
      <c r="J28" s="6" t="n">
        <v>46619</v>
      </c>
      <c r="K28" s="6" t="n">
        <v>39259</v>
      </c>
    </row>
    <row r="29" spans="1:12">
      <c r="A29" s="4" t="s">
        <v>77</v>
      </c>
      <c r="J29" s="6" t="n">
        <v>4633</v>
      </c>
      <c r="K29" s="6" t="n">
        <v>114622</v>
      </c>
    </row>
    <row r="30" spans="1:12">
      <c r="A30" s="4" t="s">
        <v>78</v>
      </c>
      <c r="J30" s="6" t="n">
        <v>20101</v>
      </c>
      <c r="K30" s="6" t="n">
        <v>33943</v>
      </c>
    </row>
    <row r="31" spans="1:12">
      <c r="A31" s="4" t="s">
        <v>80</v>
      </c>
      <c r="J31" s="6" t="n">
        <v>13193</v>
      </c>
      <c r="K31" s="6" t="n">
        <v>15772</v>
      </c>
      <c r="L31" s="6" t="n">
        <v>20518</v>
      </c>
    </row>
    <row r="32" spans="1:12">
      <c r="A32" s="4" t="s">
        <v>79</v>
      </c>
      <c r="J32" s="6" t="n">
        <v>12442</v>
      </c>
      <c r="K32" s="6" t="n">
        <v>-22300</v>
      </c>
      <c r="L32" s="6" t="n">
        <v>-29312</v>
      </c>
    </row>
    <row r="33" spans="1:12">
      <c r="A33" s="4" t="s">
        <v>81</v>
      </c>
      <c r="J33" s="6" t="n">
        <v>-133151</v>
      </c>
      <c r="K33" s="6" t="n">
        <v>162901</v>
      </c>
      <c r="L33" s="6" t="n">
        <v>307502</v>
      </c>
    </row>
    <row r="34" spans="1:12">
      <c r="A34" s="4" t="s">
        <v>1460</v>
      </c>
    </row>
    <row r="35" spans="1:12">
      <c r="A35" s="3" t="s">
        <v>1459</v>
      </c>
    </row>
    <row r="36" spans="1:12">
      <c r="A36" s="4" t="s">
        <v>70</v>
      </c>
      <c r="J36" s="6" t="n">
        <v>317530</v>
      </c>
      <c r="K36" s="6" t="n">
        <v>223960</v>
      </c>
    </row>
    <row r="37" spans="1:12">
      <c r="A37" s="4" t="s">
        <v>71</v>
      </c>
      <c r="J37" s="6" t="n">
        <v>162432</v>
      </c>
      <c r="K37" s="6" t="n">
        <v>103592</v>
      </c>
    </row>
    <row r="38" spans="1:12">
      <c r="A38" s="4" t="s">
        <v>72</v>
      </c>
      <c r="J38" s="6" t="n">
        <v>7017</v>
      </c>
      <c r="K38" s="6" t="n">
        <v>0</v>
      </c>
    </row>
    <row r="39" spans="1:12">
      <c r="A39" s="4" t="s">
        <v>73</v>
      </c>
      <c r="J39" s="6" t="n">
        <v>148081</v>
      </c>
      <c r="K39" s="6" t="n">
        <v>120368</v>
      </c>
    </row>
    <row r="40" spans="1:12">
      <c r="A40" s="4" t="s">
        <v>74</v>
      </c>
      <c r="J40" s="6" t="n">
        <v>79665</v>
      </c>
      <c r="K40" s="6" t="n">
        <v>49465</v>
      </c>
    </row>
    <row r="41" spans="1:12">
      <c r="A41" s="4" t="s">
        <v>75</v>
      </c>
      <c r="J41" s="6" t="n">
        <v>15853</v>
      </c>
      <c r="K41" s="6" t="n">
        <v>10778</v>
      </c>
    </row>
    <row r="42" spans="1:12">
      <c r="A42" s="4" t="s">
        <v>76</v>
      </c>
      <c r="K42" s="6" t="n">
        <v>0</v>
      </c>
    </row>
    <row r="43" spans="1:12">
      <c r="A43" s="4" t="s">
        <v>77</v>
      </c>
      <c r="J43" s="6" t="n">
        <v>8346</v>
      </c>
      <c r="L43" s="6" t="n">
        <v>0</v>
      </c>
    </row>
    <row r="44" spans="1:12">
      <c r="A44" s="4" t="s">
        <v>78</v>
      </c>
      <c r="J44" s="6" t="n">
        <v>391</v>
      </c>
      <c r="K44" s="6" t="n">
        <v>4076</v>
      </c>
    </row>
    <row r="45" spans="1:12">
      <c r="A45" s="4" t="s">
        <v>80</v>
      </c>
      <c r="J45" s="6" t="n">
        <v>1045</v>
      </c>
      <c r="K45" s="6" t="n">
        <v>489</v>
      </c>
    </row>
    <row r="46" spans="1:12">
      <c r="A46" s="4" t="s">
        <v>79</v>
      </c>
      <c r="L46" s="6" t="n">
        <v>0</v>
      </c>
    </row>
    <row r="47" spans="1:12">
      <c r="A47" s="4" t="s">
        <v>81</v>
      </c>
      <c r="J47" s="6" t="n">
        <v>42781</v>
      </c>
      <c r="K47" s="6" t="n">
        <v>55560</v>
      </c>
    </row>
    <row r="48" spans="1:12">
      <c r="A48" s="4" t="s">
        <v>1461</v>
      </c>
    </row>
    <row r="49" spans="1:12">
      <c r="A49" s="3" t="s">
        <v>1459</v>
      </c>
    </row>
    <row r="50" spans="1:12">
      <c r="A50" s="4" t="s">
        <v>70</v>
      </c>
      <c r="K50" s="6" t="n">
        <v>0</v>
      </c>
      <c r="L50" s="6" t="n">
        <v>0</v>
      </c>
    </row>
    <row r="51" spans="1:12">
      <c r="A51" s="4" t="s">
        <v>71</v>
      </c>
      <c r="K51" s="6" t="n">
        <v>0</v>
      </c>
      <c r="L51" s="6" t="n">
        <v>0</v>
      </c>
    </row>
    <row r="52" spans="1:12">
      <c r="A52" s="4" t="s">
        <v>72</v>
      </c>
      <c r="K52" s="6" t="n">
        <v>0</v>
      </c>
    </row>
    <row r="53" spans="1:12">
      <c r="A53" s="4" t="s">
        <v>73</v>
      </c>
      <c r="K53" s="6" t="n">
        <v>0</v>
      </c>
      <c r="L53" s="6" t="n">
        <v>0</v>
      </c>
    </row>
    <row r="54" spans="1:12">
      <c r="A54" s="4" t="s">
        <v>74</v>
      </c>
      <c r="J54" s="6" t="n">
        <v>141050</v>
      </c>
      <c r="K54" s="6" t="n">
        <v>109955</v>
      </c>
      <c r="L54" s="6" t="n">
        <v>52996</v>
      </c>
    </row>
    <row r="55" spans="1:12">
      <c r="A55" s="4" t="s">
        <v>75</v>
      </c>
      <c r="K55" s="6" t="n">
        <v>0</v>
      </c>
      <c r="L55" s="6" t="n">
        <v>0</v>
      </c>
    </row>
    <row r="56" spans="1:12">
      <c r="A56" s="4" t="s">
        <v>76</v>
      </c>
      <c r="K56" s="6" t="n">
        <v>0</v>
      </c>
    </row>
    <row r="57" spans="1:12">
      <c r="A57" s="4" t="s">
        <v>77</v>
      </c>
      <c r="J57" s="6" t="n">
        <v>3409</v>
      </c>
      <c r="K57" s="6" t="n">
        <v>107196</v>
      </c>
      <c r="L57" s="6" t="n">
        <v>9403</v>
      </c>
    </row>
    <row r="58" spans="1:12">
      <c r="A58" s="4" t="s">
        <v>78</v>
      </c>
      <c r="J58" s="6" t="n">
        <v>13853</v>
      </c>
      <c r="K58" s="6" t="n">
        <v>18394</v>
      </c>
    </row>
    <row r="59" spans="1:12">
      <c r="A59" s="4" t="s">
        <v>80</v>
      </c>
      <c r="L59" s="6" t="n">
        <v>0</v>
      </c>
    </row>
    <row r="60" spans="1:12">
      <c r="A60" s="4" t="s">
        <v>79</v>
      </c>
      <c r="K60" s="6" t="n">
        <v>2589</v>
      </c>
    </row>
    <row r="61" spans="1:12">
      <c r="A61" s="4" t="s">
        <v>81</v>
      </c>
      <c r="J61" s="5" t="n">
        <v>-158312</v>
      </c>
      <c r="K61" s="5" t="n">
        <v>-238134</v>
      </c>
      <c r="L61" s="5" t="n">
        <v>-6239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62</v>
      </c>
      <c r="B1" s="2" t="s">
        <v>2</v>
      </c>
      <c r="C1" s="2" t="s">
        <v>67</v>
      </c>
    </row>
    <row r="2" spans="1:3">
      <c r="A2" s="3" t="s">
        <v>1463</v>
      </c>
    </row>
    <row r="3" spans="1:3">
      <c r="A3" s="4" t="s">
        <v>127</v>
      </c>
      <c r="B3" s="5" t="n">
        <v>44270</v>
      </c>
      <c r="C3" s="5" t="n">
        <v>67592</v>
      </c>
    </row>
    <row r="4" spans="1:3">
      <c r="A4" s="4" t="s">
        <v>1464</v>
      </c>
    </row>
    <row r="5" spans="1:3">
      <c r="A5" s="3" t="s">
        <v>1463</v>
      </c>
    </row>
    <row r="6" spans="1:3">
      <c r="A6" s="4" t="s">
        <v>127</v>
      </c>
      <c r="B6" s="6" t="n">
        <v>3099</v>
      </c>
      <c r="C6" s="6" t="n">
        <v>4026</v>
      </c>
    </row>
    <row r="7" spans="1:3">
      <c r="A7" s="4" t="s">
        <v>1465</v>
      </c>
    </row>
    <row r="8" spans="1:3">
      <c r="A8" s="3" t="s">
        <v>1463</v>
      </c>
    </row>
    <row r="9" spans="1:3">
      <c r="A9" s="4" t="s">
        <v>127</v>
      </c>
      <c r="B9" s="6" t="n">
        <v>1938</v>
      </c>
      <c r="C9" s="6" t="n">
        <v>2867</v>
      </c>
    </row>
    <row r="10" spans="1:3">
      <c r="A10" s="4" t="s">
        <v>1466</v>
      </c>
    </row>
    <row r="11" spans="1:3">
      <c r="A11" s="3" t="s">
        <v>1463</v>
      </c>
    </row>
    <row r="12" spans="1:3">
      <c r="A12" s="4" t="s">
        <v>127</v>
      </c>
      <c r="C12" s="6" t="n">
        <v>40101</v>
      </c>
    </row>
    <row r="13" spans="1:3">
      <c r="A13" s="4" t="s">
        <v>1467</v>
      </c>
    </row>
    <row r="14" spans="1:3">
      <c r="A14" s="3" t="s">
        <v>1463</v>
      </c>
    </row>
    <row r="15" spans="1:3">
      <c r="A15" s="4" t="s">
        <v>127</v>
      </c>
      <c r="B15" s="6" t="n">
        <v>6438</v>
      </c>
      <c r="C15" s="6" t="n">
        <v>9200</v>
      </c>
    </row>
    <row r="16" spans="1:3">
      <c r="A16" s="4" t="s">
        <v>1468</v>
      </c>
    </row>
    <row r="17" spans="1:3">
      <c r="A17" s="3" t="s">
        <v>1463</v>
      </c>
    </row>
    <row r="18" spans="1:3">
      <c r="A18" s="4" t="s">
        <v>127</v>
      </c>
      <c r="B18" s="6" t="n">
        <v>16373</v>
      </c>
    </row>
    <row r="19" spans="1:3">
      <c r="A19" s="4" t="s">
        <v>1469</v>
      </c>
    </row>
    <row r="20" spans="1:3">
      <c r="A20" s="3" t="s">
        <v>1463</v>
      </c>
    </row>
    <row r="21" spans="1:3">
      <c r="A21" s="4" t="s">
        <v>127</v>
      </c>
      <c r="B21" s="6" t="n">
        <v>11442</v>
      </c>
    </row>
    <row r="22" spans="1:3">
      <c r="A22" s="4" t="s">
        <v>1470</v>
      </c>
    </row>
    <row r="23" spans="1:3">
      <c r="A23" s="3" t="s">
        <v>1463</v>
      </c>
    </row>
    <row r="24" spans="1:3">
      <c r="A24" s="4" t="s">
        <v>127</v>
      </c>
      <c r="B24" s="5" t="n">
        <v>4980</v>
      </c>
      <c r="C24" s="5" t="n">
        <v>1139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703</v>
      </c>
      <c r="J1" s="2" t="s">
        <v>1</v>
      </c>
    </row>
    <row r="2" spans="1:12">
      <c r="B2" s="2" t="s">
        <v>2</v>
      </c>
      <c r="C2" s="2" t="s">
        <v>704</v>
      </c>
      <c r="D2" s="2" t="s">
        <v>705</v>
      </c>
      <c r="E2" s="2" t="s">
        <v>706</v>
      </c>
      <c r="F2" s="2" t="s">
        <v>67</v>
      </c>
      <c r="G2" s="2" t="s">
        <v>707</v>
      </c>
      <c r="H2" s="2" t="s">
        <v>708</v>
      </c>
      <c r="I2" s="2" t="s">
        <v>709</v>
      </c>
      <c r="J2" s="2" t="s">
        <v>2</v>
      </c>
      <c r="K2" s="2" t="s">
        <v>67</v>
      </c>
      <c r="L2" s="2" t="s">
        <v>68</v>
      </c>
    </row>
    <row r="3" spans="1:12">
      <c r="A3" s="3" t="s">
        <v>375</v>
      </c>
    </row>
    <row r="4" spans="1:12">
      <c r="A4" s="4" t="s">
        <v>70</v>
      </c>
      <c r="B4" s="5" t="n">
        <v>397328</v>
      </c>
      <c r="C4" s="5" t="n">
        <v>378283</v>
      </c>
      <c r="D4" s="5" t="n">
        <v>404642</v>
      </c>
      <c r="E4" s="5" t="n">
        <v>446120</v>
      </c>
      <c r="F4" s="5" t="n">
        <v>497528</v>
      </c>
      <c r="G4" s="5" t="n">
        <v>476487</v>
      </c>
      <c r="H4" s="5" t="n">
        <v>413787</v>
      </c>
      <c r="I4" s="5" t="n">
        <v>275189</v>
      </c>
      <c r="J4" s="5" t="n">
        <v>1626373</v>
      </c>
      <c r="K4" s="5" t="n">
        <v>1662991</v>
      </c>
      <c r="L4" s="5" t="n">
        <v>1033654</v>
      </c>
    </row>
    <row r="5" spans="1:12">
      <c r="A5" s="4" t="s">
        <v>73</v>
      </c>
      <c r="B5" s="6" t="n">
        <v>110234</v>
      </c>
      <c r="C5" s="6" t="n">
        <v>54434</v>
      </c>
      <c r="D5" s="6" t="n">
        <v>105249</v>
      </c>
      <c r="E5" s="6" t="n">
        <v>83080</v>
      </c>
      <c r="F5" s="6" t="n">
        <v>193408</v>
      </c>
      <c r="G5" s="6" t="n">
        <v>200105</v>
      </c>
      <c r="H5" s="6" t="n">
        <v>178295</v>
      </c>
      <c r="I5" s="6" t="n">
        <v>144595</v>
      </c>
      <c r="J5" s="6" t="n">
        <v>352997</v>
      </c>
      <c r="K5" s="6" t="n">
        <v>716403</v>
      </c>
      <c r="L5" s="6" t="n">
        <v>526178</v>
      </c>
    </row>
    <row r="6" spans="1:12">
      <c r="A6" s="4" t="s">
        <v>1472</v>
      </c>
      <c r="B6" s="6" t="n">
        <v>-64903</v>
      </c>
      <c r="C6" s="6" t="n">
        <v>-363392</v>
      </c>
      <c r="D6" s="6" t="n">
        <v>-50526</v>
      </c>
      <c r="E6" s="6" t="n">
        <v>-124752</v>
      </c>
      <c r="F6" s="6" t="n">
        <v>-20330</v>
      </c>
      <c r="G6" s="6" t="n">
        <v>17465</v>
      </c>
      <c r="H6" s="6" t="n">
        <v>-250090</v>
      </c>
      <c r="I6" s="6" t="n">
        <v>51652</v>
      </c>
      <c r="J6" s="6" t="n">
        <v>-603573</v>
      </c>
      <c r="K6" s="6" t="n">
        <v>-201303</v>
      </c>
      <c r="L6" s="6" t="n">
        <v>169325</v>
      </c>
    </row>
    <row r="7" spans="1:12">
      <c r="A7" s="4" t="s">
        <v>1473</v>
      </c>
      <c r="B7" s="5" t="n">
        <v>-32128</v>
      </c>
      <c r="C7" s="5" t="n">
        <v>-265006</v>
      </c>
      <c r="D7" s="5" t="n">
        <v>-16902</v>
      </c>
      <c r="E7" s="5" t="n">
        <v>-47881</v>
      </c>
      <c r="F7" s="5" t="n">
        <v>-8768</v>
      </c>
      <c r="G7" s="5" t="n">
        <v>6952</v>
      </c>
      <c r="H7" s="5" t="n">
        <v>-19104</v>
      </c>
      <c r="I7" s="5" t="n">
        <v>0</v>
      </c>
      <c r="J7" s="5" t="n">
        <v>-361917</v>
      </c>
      <c r="K7" s="5" t="n">
        <v>-20920</v>
      </c>
      <c r="L7" s="5" t="n">
        <v>0</v>
      </c>
    </row>
    <row r="8" spans="1:12">
      <c r="A8" s="3" t="s">
        <v>1474</v>
      </c>
    </row>
    <row r="9" spans="1:12">
      <c r="A9" s="4" t="s">
        <v>1475</v>
      </c>
      <c r="B9" s="7" t="n">
        <v>-0.23</v>
      </c>
      <c r="C9" s="7" t="n">
        <v>-2.03</v>
      </c>
      <c r="D9" s="7" t="n">
        <v>-0.13</v>
      </c>
      <c r="E9" s="7" t="n">
        <v>-0.37</v>
      </c>
      <c r="F9" s="7" t="n">
        <v>-0.07000000000000001</v>
      </c>
      <c r="G9" s="7" t="n">
        <v>0.05</v>
      </c>
      <c r="H9" s="7" t="n">
        <v>-0.15</v>
      </c>
      <c r="I9" s="5" t="n">
        <v>0</v>
      </c>
    </row>
    <row r="10" spans="1:12">
      <c r="A10" s="4" t="s">
        <v>1476</v>
      </c>
      <c r="B10" s="7" t="n">
        <v>-0.23</v>
      </c>
      <c r="C10" s="7" t="n">
        <v>-2.03</v>
      </c>
      <c r="D10" s="7" t="n">
        <v>-0.13</v>
      </c>
      <c r="E10" s="7" t="n">
        <v>-0.37</v>
      </c>
      <c r="F10" s="7" t="n">
        <v>-0.07000000000000001</v>
      </c>
      <c r="G10" s="7" t="n">
        <v>0.05</v>
      </c>
      <c r="H10" s="7" t="n">
        <v>-0.15</v>
      </c>
      <c r="I10" s="5"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1478</v>
      </c>
    </row>
    <row r="2" spans="1:2">
      <c r="A2" s="4" t="s">
        <v>1479</v>
      </c>
    </row>
    <row r="3" spans="1:2">
      <c r="A3" s="3" t="s">
        <v>1480</v>
      </c>
    </row>
    <row r="4" spans="1:2">
      <c r="A4" s="4" t="s">
        <v>1159</v>
      </c>
      <c r="B4" s="5" t="n">
        <v>210</v>
      </c>
    </row>
    <row r="5" spans="1:2">
      <c r="A5" s="4" t="s">
        <v>1481</v>
      </c>
      <c r="B5" s="6" t="n">
        <v>188</v>
      </c>
    </row>
    <row r="6" spans="1:2">
      <c r="A6" s="4" t="s">
        <v>1482</v>
      </c>
    </row>
    <row r="7" spans="1:2">
      <c r="A7" s="3" t="s">
        <v>1480</v>
      </c>
    </row>
    <row r="8" spans="1:2">
      <c r="A8" s="4" t="s">
        <v>1159</v>
      </c>
      <c r="B8" s="6" t="n">
        <v>30</v>
      </c>
    </row>
    <row r="9" spans="1:2">
      <c r="A9" s="4" t="s">
        <v>1483</v>
      </c>
    </row>
    <row r="10" spans="1:2">
      <c r="A10" s="3" t="s">
        <v>1480</v>
      </c>
    </row>
    <row r="11" spans="1:2">
      <c r="A11" s="4" t="s">
        <v>1151</v>
      </c>
      <c r="B11" s="6" t="n">
        <v>180</v>
      </c>
    </row>
    <row r="12" spans="1:2">
      <c r="A12" s="4" t="s">
        <v>1484</v>
      </c>
    </row>
    <row r="13" spans="1:2">
      <c r="A13" s="3" t="s">
        <v>1480</v>
      </c>
    </row>
    <row r="14" spans="1:2">
      <c r="A14" s="4" t="s">
        <v>1485</v>
      </c>
      <c r="B14" s="6" t="n">
        <v>299</v>
      </c>
    </row>
    <row r="15" spans="1:2">
      <c r="A15" s="4" t="s">
        <v>1486</v>
      </c>
      <c r="B15" s="6" t="n">
        <v>179</v>
      </c>
    </row>
    <row r="16" spans="1:2">
      <c r="A16" s="4" t="s">
        <v>641</v>
      </c>
      <c r="B16" s="5" t="n">
        <v>2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308</v>
      </c>
    </row>
    <row r="4" spans="1:2">
      <c r="A4" s="4" t="s">
        <v>318</v>
      </c>
      <c r="B4" s="4" t="s">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329</v>
      </c>
    </row>
    <row r="4" spans="1:2">
      <c r="A4" s="4" t="s">
        <v>117</v>
      </c>
      <c r="B4"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2</v>
      </c>
    </row>
    <row r="3" spans="1:2">
      <c r="A3" s="3" t="s">
        <v>332</v>
      </c>
    </row>
    <row r="4" spans="1:2">
      <c r="A4" s="4" t="s">
        <v>331</v>
      </c>
      <c r="B4" s="4" t="s">
        <v>333</v>
      </c>
    </row>
    <row r="5" spans="1:2">
      <c r="A5" s="4" t="s">
        <v>331</v>
      </c>
      <c r="B5"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1626373</v>
      </c>
      <c r="C4" s="5" t="n">
        <v>1662991</v>
      </c>
      <c r="D4" s="5" t="n">
        <v>1033654</v>
      </c>
    </row>
    <row r="5" spans="1:4">
      <c r="A5" s="4" t="s">
        <v>71</v>
      </c>
      <c r="B5" s="6" t="n">
        <v>1147214</v>
      </c>
      <c r="C5" s="6" t="n">
        <v>938773</v>
      </c>
      <c r="D5" s="6" t="n">
        <v>507476</v>
      </c>
    </row>
    <row r="6" spans="1:4">
      <c r="A6" s="4" t="s">
        <v>72</v>
      </c>
      <c r="B6" s="6" t="n">
        <v>126162</v>
      </c>
      <c r="C6" s="6" t="n">
        <v>7815</v>
      </c>
      <c r="D6" s="6" t="n">
        <v>0</v>
      </c>
    </row>
    <row r="7" spans="1:4">
      <c r="A7" s="4" t="s">
        <v>73</v>
      </c>
      <c r="B7" s="6" t="n">
        <v>352997</v>
      </c>
      <c r="C7" s="6" t="n">
        <v>716403</v>
      </c>
      <c r="D7" s="6" t="n">
        <v>526178</v>
      </c>
    </row>
    <row r="8" spans="1:4">
      <c r="A8" s="4" t="s">
        <v>74</v>
      </c>
      <c r="B8" s="6" t="n">
        <v>289598</v>
      </c>
      <c r="C8" s="6" t="n">
        <v>227846</v>
      </c>
      <c r="D8" s="6" t="n">
        <v>109046</v>
      </c>
    </row>
    <row r="9" spans="1:4">
      <c r="A9" s="4" t="s">
        <v>75</v>
      </c>
      <c r="B9" s="6" t="n">
        <v>188049</v>
      </c>
      <c r="C9" s="6" t="n">
        <v>194190</v>
      </c>
      <c r="D9" s="6" t="n">
        <v>171420</v>
      </c>
    </row>
    <row r="10" spans="1:4">
      <c r="A10" s="4" t="s">
        <v>76</v>
      </c>
      <c r="B10" s="6" t="n">
        <v>46619</v>
      </c>
      <c r="C10" s="6" t="n">
        <v>39259</v>
      </c>
      <c r="D10" s="6" t="n">
        <v>0</v>
      </c>
    </row>
    <row r="11" spans="1:4">
      <c r="A11" s="4" t="s">
        <v>77</v>
      </c>
      <c r="B11" s="6" t="n">
        <v>16388</v>
      </c>
      <c r="C11" s="6" t="n">
        <v>221818</v>
      </c>
      <c r="D11" s="6" t="n">
        <v>9403</v>
      </c>
    </row>
    <row r="12" spans="1:4">
      <c r="A12" s="4" t="s">
        <v>78</v>
      </c>
      <c r="B12" s="6" t="n">
        <v>34345</v>
      </c>
      <c r="C12" s="6" t="n">
        <v>56413</v>
      </c>
      <c r="D12" s="6" t="n">
        <v>0</v>
      </c>
    </row>
    <row r="13" spans="1:4">
      <c r="A13" s="4" t="s">
        <v>79</v>
      </c>
      <c r="B13" s="6" t="n">
        <v>12442</v>
      </c>
      <c r="C13" s="6" t="n">
        <v>-19711</v>
      </c>
      <c r="D13" s="6" t="n">
        <v>-29312</v>
      </c>
    </row>
    <row r="14" spans="1:4">
      <c r="A14" s="4" t="s">
        <v>80</v>
      </c>
      <c r="B14" s="6" t="n">
        <v>14238</v>
      </c>
      <c r="C14" s="6" t="n">
        <v>16261</v>
      </c>
      <c r="D14" s="6" t="n">
        <v>20518</v>
      </c>
    </row>
    <row r="15" spans="1:4">
      <c r="A15" s="4" t="s">
        <v>81</v>
      </c>
      <c r="B15" s="6" t="n">
        <v>-248682</v>
      </c>
      <c r="C15" s="6" t="n">
        <v>-19673</v>
      </c>
      <c r="D15" s="6" t="n">
        <v>245103</v>
      </c>
    </row>
    <row r="16" spans="1:4">
      <c r="A16" s="3" t="s">
        <v>82</v>
      </c>
    </row>
    <row r="17" spans="1:4">
      <c r="A17" s="4" t="s">
        <v>83</v>
      </c>
      <c r="B17" s="6" t="n">
        <v>-168205</v>
      </c>
      <c r="C17" s="6" t="n">
        <v>-143571</v>
      </c>
      <c r="D17" s="6" t="n">
        <v>-71061</v>
      </c>
    </row>
    <row r="18" spans="1:4">
      <c r="A18" s="4" t="s">
        <v>84</v>
      </c>
      <c r="B18" s="6" t="n">
        <v>-4962</v>
      </c>
      <c r="C18" s="6" t="n">
        <v>-19701</v>
      </c>
      <c r="D18" s="6" t="n">
        <v>29092</v>
      </c>
    </row>
    <row r="19" spans="1:4">
      <c r="A19" s="4" t="s">
        <v>85</v>
      </c>
      <c r="B19" s="6" t="n">
        <v>0</v>
      </c>
      <c r="C19" s="6" t="n">
        <v>-19667</v>
      </c>
      <c r="D19" s="6" t="n">
        <v>-2532</v>
      </c>
    </row>
    <row r="20" spans="1:4">
      <c r="A20" s="4" t="s">
        <v>86</v>
      </c>
      <c r="B20" s="6" t="n">
        <v>7258</v>
      </c>
      <c r="C20" s="6" t="n">
        <v>-2958</v>
      </c>
      <c r="D20" s="6" t="n">
        <v>-29232</v>
      </c>
    </row>
    <row r="21" spans="1:4">
      <c r="A21" s="4" t="s">
        <v>87</v>
      </c>
      <c r="B21" s="6" t="n">
        <v>192884</v>
      </c>
      <c r="C21" s="6" t="n">
        <v>1665</v>
      </c>
      <c r="D21" s="6" t="n">
        <v>0</v>
      </c>
    </row>
    <row r="22" spans="1:4">
      <c r="A22" s="4" t="s">
        <v>88</v>
      </c>
      <c r="B22" s="6" t="n">
        <v>1465</v>
      </c>
      <c r="C22" s="6" t="n">
        <v>1183</v>
      </c>
      <c r="D22" s="6" t="n">
        <v>-47</v>
      </c>
    </row>
    <row r="23" spans="1:4">
      <c r="A23" s="4" t="s">
        <v>89</v>
      </c>
      <c r="B23" s="6" t="n">
        <v>28440</v>
      </c>
      <c r="C23" s="6" t="n">
        <v>-183049</v>
      </c>
      <c r="D23" s="6" t="n">
        <v>-73780</v>
      </c>
    </row>
    <row r="24" spans="1:4">
      <c r="A24" s="4" t="s">
        <v>90</v>
      </c>
      <c r="B24" s="6" t="n">
        <v>-220242</v>
      </c>
      <c r="C24" s="6" t="n">
        <v>-202722</v>
      </c>
      <c r="D24" s="6" t="n">
        <v>171323</v>
      </c>
    </row>
    <row r="25" spans="1:4">
      <c r="A25" s="4" t="s">
        <v>91</v>
      </c>
      <c r="B25" s="6" t="n">
        <v>383331</v>
      </c>
      <c r="C25" s="6" t="n">
        <v>-1419</v>
      </c>
      <c r="D25" s="6" t="n">
        <v>1998</v>
      </c>
    </row>
    <row r="26" spans="1:4">
      <c r="A26" s="4" t="s">
        <v>92</v>
      </c>
      <c r="B26" s="6" t="n">
        <v>-603573</v>
      </c>
      <c r="C26" s="6" t="n">
        <v>-201303</v>
      </c>
      <c r="D26" s="6" t="n">
        <v>169325</v>
      </c>
    </row>
    <row r="27" spans="1:4">
      <c r="A27" s="4" t="s">
        <v>93</v>
      </c>
      <c r="B27" s="6" t="n">
        <v>0</v>
      </c>
      <c r="C27" s="6" t="n">
        <v>148806</v>
      </c>
      <c r="D27" s="6" t="n">
        <v>-167648</v>
      </c>
    </row>
    <row r="28" spans="1:4">
      <c r="A28" s="4" t="s">
        <v>94</v>
      </c>
      <c r="B28" s="6" t="n">
        <v>241656</v>
      </c>
      <c r="C28" s="6" t="n">
        <v>32753</v>
      </c>
      <c r="D28" s="6" t="n">
        <v>-1677</v>
      </c>
    </row>
    <row r="29" spans="1:4">
      <c r="A29" s="4" t="s">
        <v>95</v>
      </c>
      <c r="B29" s="6" t="n">
        <v>-361917</v>
      </c>
      <c r="C29" s="6" t="n">
        <v>-19744</v>
      </c>
      <c r="D29" s="6" t="n">
        <v>0</v>
      </c>
    </row>
    <row r="30" spans="1:4">
      <c r="A30" s="4" t="s">
        <v>96</v>
      </c>
      <c r="B30" s="6" t="n">
        <v>0</v>
      </c>
      <c r="C30" s="6" t="n">
        <v>-1176</v>
      </c>
      <c r="D30" s="6" t="n">
        <v>0</v>
      </c>
    </row>
    <row r="31" spans="1:4">
      <c r="A31" s="4" t="s">
        <v>97</v>
      </c>
      <c r="B31" s="5" t="n">
        <v>-361917</v>
      </c>
      <c r="C31" s="5" t="n">
        <v>-20920</v>
      </c>
      <c r="D31" s="5" t="n">
        <v>0</v>
      </c>
    </row>
    <row r="32" spans="1:4">
      <c r="A32" s="3" t="s">
        <v>98</v>
      </c>
    </row>
    <row r="33" spans="1:4">
      <c r="A33" s="4" t="s">
        <v>99</v>
      </c>
      <c r="B33" s="7" t="n">
        <v>-2.74</v>
      </c>
      <c r="C33" s="7" t="n">
        <v>-0.16</v>
      </c>
    </row>
    <row r="34" spans="1:4">
      <c r="A34" s="3" t="s">
        <v>100</v>
      </c>
    </row>
    <row r="35" spans="1:4">
      <c r="A35" s="4" t="s">
        <v>99</v>
      </c>
      <c r="B35" s="6" t="n">
        <v>132106</v>
      </c>
      <c r="C35" s="6" t="n">
        <v>1272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302</v>
      </c>
    </row>
    <row r="4" spans="1:2">
      <c r="A4" s="4" t="s">
        <v>334</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302</v>
      </c>
    </row>
    <row r="4" spans="1:2">
      <c r="A4" s="4" t="s">
        <v>342</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7</v>
      </c>
      <c r="D2" s="2" t="s">
        <v>68</v>
      </c>
    </row>
    <row r="3" spans="1:4">
      <c r="A3" s="3" t="s">
        <v>102</v>
      </c>
    </row>
    <row r="4" spans="1:4">
      <c r="A4" s="4" t="s">
        <v>92</v>
      </c>
      <c r="B4" s="5" t="n">
        <v>-603573</v>
      </c>
      <c r="C4" s="5" t="n">
        <v>-201303</v>
      </c>
      <c r="D4" s="5" t="n">
        <v>169325</v>
      </c>
    </row>
    <row r="5" spans="1:4">
      <c r="A5" s="4" t="s">
        <v>93</v>
      </c>
      <c r="B5" s="6" t="n">
        <v>0</v>
      </c>
      <c r="C5" s="6" t="n">
        <v>148806</v>
      </c>
      <c r="D5" s="6" t="n">
        <v>-167648</v>
      </c>
    </row>
    <row r="6" spans="1:4">
      <c r="A6" s="4" t="s">
        <v>94</v>
      </c>
      <c r="B6" s="6" t="n">
        <v>241656</v>
      </c>
      <c r="C6" s="6" t="n">
        <v>32753</v>
      </c>
      <c r="D6" s="6" t="n">
        <v>-1677</v>
      </c>
    </row>
    <row r="7" spans="1:4">
      <c r="A7" s="4" t="s">
        <v>95</v>
      </c>
      <c r="B7" s="6" t="n">
        <v>-361917</v>
      </c>
      <c r="C7" s="6" t="n">
        <v>-19744</v>
      </c>
      <c r="D7" s="6" t="n">
        <v>0</v>
      </c>
    </row>
    <row r="8" spans="1:4">
      <c r="A8" s="4" t="s">
        <v>96</v>
      </c>
      <c r="B8" s="6" t="n">
        <v>0</v>
      </c>
      <c r="C8" s="6" t="n">
        <v>-1176</v>
      </c>
      <c r="D8" s="6" t="n">
        <v>0</v>
      </c>
    </row>
    <row r="9" spans="1:4">
      <c r="A9" s="4" t="s">
        <v>97</v>
      </c>
      <c r="B9" s="6" t="n">
        <v>-361917</v>
      </c>
      <c r="C9" s="6" t="n">
        <v>-20920</v>
      </c>
      <c r="D9" s="6" t="n">
        <v>0</v>
      </c>
    </row>
    <row r="10" spans="1:4">
      <c r="A10" s="3" t="s">
        <v>103</v>
      </c>
    </row>
    <row r="11" spans="1:4">
      <c r="A11" s="4" t="s">
        <v>104</v>
      </c>
      <c r="B11" s="6" t="n">
        <v>-1233</v>
      </c>
      <c r="C11" s="6" t="n">
        <v>-3952</v>
      </c>
      <c r="D11" s="6" t="n">
        <v>-2238</v>
      </c>
    </row>
    <row r="12" spans="1:4">
      <c r="A12" s="4" t="s">
        <v>105</v>
      </c>
      <c r="B12" s="6" t="n">
        <v>3413</v>
      </c>
      <c r="C12" s="6" t="n">
        <v>0</v>
      </c>
      <c r="D12" s="6" t="n">
        <v>803</v>
      </c>
    </row>
    <row r="13" spans="1:4">
      <c r="A13" s="4" t="s">
        <v>106</v>
      </c>
      <c r="B13" s="6" t="n">
        <v>2180</v>
      </c>
      <c r="C13" s="6" t="n">
        <v>-3952</v>
      </c>
      <c r="D13" s="6" t="n">
        <v>-1435</v>
      </c>
    </row>
    <row r="14" spans="1:4">
      <c r="A14" s="4" t="s">
        <v>107</v>
      </c>
      <c r="B14" s="6" t="n">
        <v>0</v>
      </c>
      <c r="C14" s="6" t="n">
        <v>-1721</v>
      </c>
      <c r="D14" s="6" t="n">
        <v>1435</v>
      </c>
    </row>
    <row r="15" spans="1:4">
      <c r="A15" s="4" t="s">
        <v>108</v>
      </c>
      <c r="B15" s="6" t="n">
        <v>16373</v>
      </c>
      <c r="C15" s="6" t="n">
        <v>0</v>
      </c>
      <c r="D15" s="6" t="n">
        <v>0</v>
      </c>
    </row>
    <row r="16" spans="1:4">
      <c r="A16" s="4" t="s">
        <v>109</v>
      </c>
      <c r="B16" s="6" t="n">
        <v>-10058</v>
      </c>
      <c r="C16" s="6" t="n">
        <v>3256</v>
      </c>
      <c r="D16" s="6" t="n">
        <v>0</v>
      </c>
    </row>
    <row r="17" spans="1:4">
      <c r="A17" s="4" t="s">
        <v>110</v>
      </c>
      <c r="B17" s="6" t="n">
        <v>8495</v>
      </c>
      <c r="C17" s="6" t="n">
        <v>-2417</v>
      </c>
      <c r="D17" s="6" t="n">
        <v>0</v>
      </c>
    </row>
    <row r="18" spans="1:4">
      <c r="A18" s="4" t="s">
        <v>111</v>
      </c>
      <c r="B18" s="5" t="n">
        <v>-353422</v>
      </c>
      <c r="C18" s="5" t="n">
        <v>-23337</v>
      </c>
      <c r="D18"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5</v>
      </c>
    </row>
    <row r="4" spans="1:2">
      <c r="A4" s="4" t="s">
        <v>381</v>
      </c>
      <c r="B4" s="4" t="s">
        <v>382</v>
      </c>
    </row>
    <row r="5" spans="1:2">
      <c r="A5" s="4" t="s">
        <v>383</v>
      </c>
      <c r="B5" s="4" t="s">
        <v>384</v>
      </c>
    </row>
    <row r="6" spans="1:2">
      <c r="A6" s="4" t="s">
        <v>385</v>
      </c>
      <c r="B6" s="4" t="s">
        <v>386</v>
      </c>
    </row>
    <row r="7" spans="1:2">
      <c r="A7" s="4" t="s">
        <v>387</v>
      </c>
      <c r="B7" s="4" t="s">
        <v>388</v>
      </c>
    </row>
    <row r="8" spans="1:2">
      <c r="A8" s="4" t="s">
        <v>359</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117</v>
      </c>
      <c r="B14" s="4" t="s">
        <v>400</v>
      </c>
    </row>
    <row r="15" spans="1:2">
      <c r="A15" s="4" t="s">
        <v>401</v>
      </c>
      <c r="B15" s="4" t="s">
        <v>402</v>
      </c>
    </row>
    <row r="16" spans="1:2">
      <c r="A16" s="4" t="s">
        <v>403</v>
      </c>
      <c r="B16" s="4" t="s">
        <v>404</v>
      </c>
    </row>
    <row r="17" spans="1:2">
      <c r="A17" s="4" t="s">
        <v>122</v>
      </c>
      <c r="B17" s="4" t="s">
        <v>405</v>
      </c>
    </row>
    <row r="18" spans="1:2">
      <c r="A18" s="4" t="s">
        <v>406</v>
      </c>
      <c r="B18" s="4" t="s">
        <v>407</v>
      </c>
    </row>
    <row r="19" spans="1:2">
      <c r="A19" s="4" t="s">
        <v>350</v>
      </c>
      <c r="B19" s="4" t="s">
        <v>408</v>
      </c>
    </row>
    <row r="20" spans="1:2">
      <c r="A20" s="4" t="s">
        <v>409</v>
      </c>
      <c r="B20" s="4" t="s">
        <v>410</v>
      </c>
    </row>
    <row r="21" spans="1:2">
      <c r="A21" s="4" t="s">
        <v>411</v>
      </c>
      <c r="B21" s="4" t="s">
        <v>412</v>
      </c>
    </row>
    <row r="22" spans="1:2">
      <c r="A22" s="4" t="s">
        <v>413</v>
      </c>
      <c r="B22" s="4" t="s">
        <v>414</v>
      </c>
    </row>
    <row r="23" spans="1:2">
      <c r="A23" s="4" t="s">
        <v>415</v>
      </c>
      <c r="B23" s="4" t="s">
        <v>416</v>
      </c>
    </row>
    <row r="24" spans="1:2">
      <c r="A24" s="4" t="s">
        <v>417</v>
      </c>
      <c r="B2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2</v>
      </c>
    </row>
    <row r="3" spans="1:2">
      <c r="A3" s="3" t="s">
        <v>305</v>
      </c>
    </row>
    <row r="4" spans="1:2">
      <c r="A4" s="4" t="s">
        <v>420</v>
      </c>
      <c r="B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row>
    <row r="7" spans="1:2">
      <c r="A7" s="3" t="s">
        <v>423</v>
      </c>
    </row>
    <row r="8" spans="1:2">
      <c r="A8" s="4" t="s">
        <v>429</v>
      </c>
      <c r="B8" s="4" t="s">
        <v>430</v>
      </c>
    </row>
    <row r="9" spans="1:2">
      <c r="A9" s="4" t="s">
        <v>431</v>
      </c>
      <c r="B9" s="4" t="s">
        <v>432</v>
      </c>
    </row>
    <row r="10" spans="1:2">
      <c r="A10" s="4" t="s">
        <v>433</v>
      </c>
    </row>
    <row r="11" spans="1:2">
      <c r="A11" s="3" t="s">
        <v>423</v>
      </c>
    </row>
    <row r="12" spans="1:2">
      <c r="A12" s="4" t="s">
        <v>429</v>
      </c>
      <c r="B12" s="4" t="s">
        <v>434</v>
      </c>
    </row>
    <row r="13" spans="1:2">
      <c r="A13" s="4" t="s">
        <v>431</v>
      </c>
      <c r="B13"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2</v>
      </c>
    </row>
    <row r="3" spans="1:2">
      <c r="A3" s="3" t="s">
        <v>31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7</v>
      </c>
    </row>
    <row r="2" spans="1:3">
      <c r="A2" s="3" t="s">
        <v>113</v>
      </c>
    </row>
    <row r="3" spans="1:3">
      <c r="A3" s="4" t="s">
        <v>114</v>
      </c>
      <c r="B3" s="5" t="n">
        <v>151197</v>
      </c>
      <c r="C3" s="5" t="n">
        <v>213394</v>
      </c>
    </row>
    <row r="4" spans="1:3">
      <c r="A4" s="4" t="s">
        <v>115</v>
      </c>
      <c r="B4" s="6" t="n">
        <v>1625</v>
      </c>
      <c r="C4" s="6" t="n">
        <v>5385</v>
      </c>
    </row>
    <row r="5" spans="1:3">
      <c r="A5" s="4" t="s">
        <v>116</v>
      </c>
      <c r="B5" s="6" t="n">
        <v>604390</v>
      </c>
      <c r="C5" s="6" t="n">
        <v>481495</v>
      </c>
    </row>
    <row r="6" spans="1:3">
      <c r="A6" s="4" t="s">
        <v>117</v>
      </c>
      <c r="B6" s="6" t="n">
        <v>381067</v>
      </c>
      <c r="C6" s="6" t="n">
        <v>457219</v>
      </c>
    </row>
    <row r="7" spans="1:3">
      <c r="A7" s="4" t="s">
        <v>118</v>
      </c>
      <c r="B7" s="6" t="n">
        <v>70164</v>
      </c>
      <c r="C7" s="6" t="n">
        <v>128321</v>
      </c>
    </row>
    <row r="8" spans="1:3">
      <c r="A8" s="4" t="s">
        <v>119</v>
      </c>
      <c r="B8" s="6" t="n">
        <v>1767</v>
      </c>
      <c r="C8" s="6" t="n">
        <v>830</v>
      </c>
    </row>
    <row r="9" spans="1:3">
      <c r="A9" s="4" t="s">
        <v>120</v>
      </c>
      <c r="B9" s="6" t="n">
        <v>1210210</v>
      </c>
      <c r="C9" s="6" t="n">
        <v>1286644</v>
      </c>
    </row>
    <row r="10" spans="1:3">
      <c r="A10" s="4" t="s">
        <v>121</v>
      </c>
      <c r="B10" s="6" t="n">
        <v>477997</v>
      </c>
      <c r="C10" s="6" t="n">
        <v>544146</v>
      </c>
    </row>
    <row r="11" spans="1:3">
      <c r="A11" s="4" t="s">
        <v>122</v>
      </c>
      <c r="B11" s="6" t="n">
        <v>419504</v>
      </c>
      <c r="C11" s="6" t="n">
        <v>426226</v>
      </c>
    </row>
    <row r="12" spans="1:3">
      <c r="A12" s="4" t="s">
        <v>123</v>
      </c>
      <c r="B12" s="6" t="n">
        <v>1382753</v>
      </c>
      <c r="C12" s="6" t="n">
        <v>1654969</v>
      </c>
    </row>
    <row r="13" spans="1:3">
      <c r="A13" s="4" t="s">
        <v>124</v>
      </c>
      <c r="B13" s="6" t="n">
        <v>0</v>
      </c>
      <c r="C13" s="6" t="n">
        <v>373159</v>
      </c>
    </row>
    <row r="14" spans="1:3">
      <c r="A14" s="4" t="s">
        <v>125</v>
      </c>
      <c r="B14" s="6" t="n">
        <v>69872</v>
      </c>
    </row>
    <row r="15" spans="1:3">
      <c r="A15" s="4" t="s">
        <v>126</v>
      </c>
      <c r="B15" s="6" t="n">
        <v>61284</v>
      </c>
    </row>
    <row r="16" spans="1:3">
      <c r="A16" s="4" t="s">
        <v>127</v>
      </c>
      <c r="B16" s="6" t="n">
        <v>44270</v>
      </c>
      <c r="C16" s="6" t="n">
        <v>67592</v>
      </c>
    </row>
    <row r="17" spans="1:3">
      <c r="A17" s="4" t="s">
        <v>128</v>
      </c>
      <c r="B17" s="6" t="n">
        <v>3665890</v>
      </c>
      <c r="C17" s="6" t="n">
        <v>4352736</v>
      </c>
    </row>
    <row r="18" spans="1:3">
      <c r="A18" s="3" t="s">
        <v>129</v>
      </c>
    </row>
    <row r="19" spans="1:3">
      <c r="A19" s="4" t="s">
        <v>130</v>
      </c>
      <c r="B19" s="6" t="n">
        <v>507483</v>
      </c>
      <c r="C19" s="6" t="n">
        <v>514440</v>
      </c>
    </row>
    <row r="20" spans="1:3">
      <c r="A20" s="4" t="s">
        <v>131</v>
      </c>
      <c r="B20" s="6" t="n">
        <v>21479</v>
      </c>
      <c r="C20" s="6" t="n">
        <v>21449</v>
      </c>
    </row>
    <row r="21" spans="1:3">
      <c r="A21" s="4" t="s">
        <v>132</v>
      </c>
      <c r="B21" s="6" t="n">
        <v>5969</v>
      </c>
      <c r="C21" s="6" t="n">
        <v>17695</v>
      </c>
    </row>
    <row r="22" spans="1:3">
      <c r="A22" s="4" t="s">
        <v>133</v>
      </c>
      <c r="B22" s="6" t="n">
        <v>550406</v>
      </c>
      <c r="C22" s="6" t="n">
        <v>553850</v>
      </c>
    </row>
    <row r="23" spans="1:3">
      <c r="A23" s="4" t="s">
        <v>134</v>
      </c>
      <c r="B23" s="6" t="n">
        <v>2609046</v>
      </c>
      <c r="C23" s="6" t="n">
        <v>2630598</v>
      </c>
    </row>
    <row r="24" spans="1:3">
      <c r="A24" s="4" t="s">
        <v>135</v>
      </c>
      <c r="B24" s="6" t="n">
        <v>0</v>
      </c>
      <c r="C24" s="6" t="n">
        <v>1178</v>
      </c>
    </row>
    <row r="25" spans="1:3">
      <c r="A25" s="4" t="s">
        <v>136</v>
      </c>
      <c r="B25" s="6" t="n">
        <v>0</v>
      </c>
      <c r="C25" s="6" t="n">
        <v>192884</v>
      </c>
    </row>
    <row r="26" spans="1:3">
      <c r="A26" s="4" t="s">
        <v>137</v>
      </c>
      <c r="B26" s="6" t="n">
        <v>39583</v>
      </c>
      <c r="C26" s="6" t="n">
        <v>38780</v>
      </c>
    </row>
    <row r="27" spans="1:3">
      <c r="A27" s="4" t="s">
        <v>138</v>
      </c>
      <c r="B27" s="6" t="n">
        <v>2768696</v>
      </c>
      <c r="C27" s="6" t="n">
        <v>2902523</v>
      </c>
    </row>
    <row r="28" spans="1:3">
      <c r="A28" s="4" t="s">
        <v>139</v>
      </c>
      <c r="B28" s="6" t="n">
        <v>0</v>
      </c>
      <c r="C28" s="6" t="n">
        <v>0</v>
      </c>
    </row>
    <row r="29" spans="1:3">
      <c r="A29" s="3" t="s">
        <v>140</v>
      </c>
    </row>
    <row r="30" spans="1:3">
      <c r="A30" s="4" t="s">
        <v>141</v>
      </c>
      <c r="B30" s="6" t="n">
        <v>0</v>
      </c>
      <c r="C30" s="6" t="n">
        <v>0</v>
      </c>
    </row>
    <row r="31" spans="1:3">
      <c r="A31" s="4" t="s">
        <v>142</v>
      </c>
      <c r="B31" s="6" t="n">
        <v>606966</v>
      </c>
      <c r="C31" s="6" t="n">
        <v>530438</v>
      </c>
    </row>
    <row r="32" spans="1:3">
      <c r="A32" s="4" t="s">
        <v>143</v>
      </c>
      <c r="B32" s="6" t="n">
        <v>-377880</v>
      </c>
      <c r="C32" s="6" t="n">
        <v>-20920</v>
      </c>
    </row>
    <row r="33" spans="1:3">
      <c r="A33" s="4" t="s">
        <v>144</v>
      </c>
      <c r="B33" s="6" t="n">
        <v>-68</v>
      </c>
      <c r="C33" s="6" t="n">
        <v>-7755</v>
      </c>
    </row>
    <row r="34" spans="1:3">
      <c r="A34" s="4" t="s">
        <v>145</v>
      </c>
      <c r="B34" s="6" t="n">
        <v>232010</v>
      </c>
      <c r="C34" s="6" t="n">
        <v>504750</v>
      </c>
    </row>
    <row r="35" spans="1:3">
      <c r="A35" s="4" t="s">
        <v>146</v>
      </c>
      <c r="B35" s="6" t="n">
        <v>114778</v>
      </c>
      <c r="C35" s="6" t="n">
        <v>391613</v>
      </c>
    </row>
    <row r="36" spans="1:3">
      <c r="A36" s="4" t="s">
        <v>147</v>
      </c>
      <c r="B36" s="6" t="n">
        <v>346788</v>
      </c>
      <c r="C36" s="6" t="n">
        <v>896363</v>
      </c>
    </row>
    <row r="37" spans="1:3">
      <c r="A37" s="4" t="s">
        <v>148</v>
      </c>
      <c r="B37" s="6" t="n">
        <v>3665890</v>
      </c>
      <c r="C37" s="6" t="n">
        <v>4352736</v>
      </c>
    </row>
    <row r="38" spans="1:3">
      <c r="A38" s="4" t="s">
        <v>149</v>
      </c>
    </row>
    <row r="39" spans="1:3">
      <c r="A39" s="3" t="s">
        <v>140</v>
      </c>
    </row>
    <row r="40" spans="1:3">
      <c r="A40" s="4" t="s">
        <v>150</v>
      </c>
      <c r="B40" s="6" t="n">
        <v>1470</v>
      </c>
      <c r="C40" s="6" t="n">
        <v>1151</v>
      </c>
    </row>
    <row r="41" spans="1:3">
      <c r="A41" s="4" t="s">
        <v>151</v>
      </c>
    </row>
    <row r="42" spans="1:3">
      <c r="A42" s="3" t="s">
        <v>140</v>
      </c>
    </row>
    <row r="43" spans="1:3">
      <c r="A43" s="4" t="s">
        <v>150</v>
      </c>
      <c r="B43" s="6" t="n">
        <v>1522</v>
      </c>
      <c r="C43" s="6" t="n">
        <v>1713</v>
      </c>
    </row>
    <row r="44" spans="1:3">
      <c r="A44" s="4" t="s">
        <v>152</v>
      </c>
    </row>
    <row r="45" spans="1:3">
      <c r="A45" s="3" t="s">
        <v>140</v>
      </c>
    </row>
    <row r="46" spans="1:3">
      <c r="A46" s="4" t="s">
        <v>150</v>
      </c>
      <c r="B46" s="6" t="n">
        <v>0</v>
      </c>
      <c r="C46" s="6" t="n">
        <v>123</v>
      </c>
    </row>
    <row r="47" spans="1:3">
      <c r="A47" s="4" t="s">
        <v>153</v>
      </c>
    </row>
    <row r="48" spans="1:3">
      <c r="A48" s="3" t="s">
        <v>113</v>
      </c>
    </row>
    <row r="49" spans="1:3">
      <c r="A49" s="4" t="s">
        <v>125</v>
      </c>
      <c r="B49" s="6" t="n">
        <v>53344</v>
      </c>
      <c r="C49" s="6" t="n">
        <v>0</v>
      </c>
    </row>
    <row r="50" spans="1:3">
      <c r="A50" s="3" t="s">
        <v>129</v>
      </c>
    </row>
    <row r="51" spans="1:3">
      <c r="A51" s="4" t="s">
        <v>154</v>
      </c>
      <c r="B51" s="6" t="n">
        <v>11874</v>
      </c>
      <c r="C51" s="6" t="n">
        <v>0</v>
      </c>
    </row>
    <row r="52" spans="1:3">
      <c r="A52" s="4" t="s">
        <v>155</v>
      </c>
      <c r="B52" s="6" t="n">
        <v>43135</v>
      </c>
      <c r="C52" s="6" t="n">
        <v>0</v>
      </c>
    </row>
    <row r="53" spans="1:3">
      <c r="A53" s="4" t="s">
        <v>156</v>
      </c>
    </row>
    <row r="54" spans="1:3">
      <c r="A54" s="3" t="s">
        <v>113</v>
      </c>
    </row>
    <row r="55" spans="1:3">
      <c r="A55" s="4" t="s">
        <v>125</v>
      </c>
      <c r="B55" s="6" t="n">
        <v>16528</v>
      </c>
      <c r="C55" s="6" t="n">
        <v>0</v>
      </c>
    </row>
    <row r="56" spans="1:3">
      <c r="A56" s="4" t="s">
        <v>126</v>
      </c>
      <c r="B56" s="6" t="n">
        <v>61284</v>
      </c>
      <c r="C56" s="6" t="n">
        <v>0</v>
      </c>
    </row>
    <row r="57" spans="1:3">
      <c r="A57" s="3" t="s">
        <v>129</v>
      </c>
    </row>
    <row r="58" spans="1:3">
      <c r="A58" s="4" t="s">
        <v>154</v>
      </c>
      <c r="B58" s="6" t="n">
        <v>2547</v>
      </c>
    </row>
    <row r="59" spans="1:3">
      <c r="A59" s="4" t="s">
        <v>157</v>
      </c>
      <c r="B59" s="6" t="n">
        <v>3601</v>
      </c>
      <c r="C59" s="6" t="n">
        <v>0</v>
      </c>
    </row>
    <row r="60" spans="1:3">
      <c r="A60" s="4" t="s">
        <v>158</v>
      </c>
      <c r="B60" s="6" t="n">
        <v>0</v>
      </c>
      <c r="C60" s="6" t="n">
        <v>266</v>
      </c>
    </row>
    <row r="61" spans="1:3">
      <c r="A61" s="4" t="s">
        <v>159</v>
      </c>
      <c r="B61" s="6" t="n">
        <v>0</v>
      </c>
      <c r="C61" s="6" t="n">
        <v>39083</v>
      </c>
    </row>
    <row r="62" spans="1:3">
      <c r="A62" s="4" t="s">
        <v>155</v>
      </c>
      <c r="B62" s="6" t="n">
        <v>15469</v>
      </c>
      <c r="C62" s="6" t="n">
        <v>0</v>
      </c>
    </row>
    <row r="63" spans="1:3">
      <c r="A63" s="4" t="s">
        <v>160</v>
      </c>
      <c r="B63" s="5" t="n">
        <v>61463</v>
      </c>
      <c r="C63"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1</v>
      </c>
      <c r="B1" s="2" t="s">
        <v>1</v>
      </c>
    </row>
    <row r="2" spans="1:2">
      <c r="B2" s="2" t="s">
        <v>2</v>
      </c>
    </row>
    <row r="3" spans="1:2">
      <c r="A3" s="3" t="s">
        <v>31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v>
      </c>
    </row>
    <row r="3" spans="1:2">
      <c r="A3" s="3" t="s">
        <v>308</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49</v>
      </c>
      <c r="B1" s="2" t="s">
        <v>1</v>
      </c>
    </row>
    <row r="2" spans="1:2">
      <c r="B2" s="2" t="s">
        <v>2</v>
      </c>
    </row>
    <row r="3" spans="1:2">
      <c r="A3" s="3" t="s">
        <v>321</v>
      </c>
    </row>
    <row r="4" spans="1:2">
      <c r="A4" s="4" t="s">
        <v>450</v>
      </c>
      <c r="B4" s="4" t="s">
        <v>451</v>
      </c>
    </row>
    <row r="5" spans="1:2">
      <c r="A5" s="4" t="s">
        <v>452</v>
      </c>
      <c r="B5" s="4" t="s">
        <v>453</v>
      </c>
    </row>
    <row r="6" spans="1:2">
      <c r="A6" s="4" t="s">
        <v>454</v>
      </c>
      <c r="B6" s="4" t="s">
        <v>455</v>
      </c>
    </row>
    <row r="7" spans="1:2">
      <c r="A7" s="4" t="s">
        <v>439</v>
      </c>
      <c r="B7" s="4" t="s">
        <v>440</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24</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5</v>
      </c>
      <c r="B1" s="2" t="s">
        <v>1</v>
      </c>
    </row>
    <row r="2" spans="1:2">
      <c r="B2" s="2" t="s">
        <v>2</v>
      </c>
    </row>
    <row r="3" spans="1:2">
      <c r="A3" s="3" t="s">
        <v>327</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2</v>
      </c>
    </row>
    <row r="3" spans="1:2">
      <c r="A3" s="3" t="s">
        <v>329</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71</v>
      </c>
      <c r="B1" s="2" t="s">
        <v>1</v>
      </c>
    </row>
    <row r="2" spans="1:2">
      <c r="B2" s="2" t="s">
        <v>2</v>
      </c>
    </row>
    <row r="3" spans="1:2">
      <c r="A3" s="3" t="s">
        <v>33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79</v>
      </c>
    </row>
    <row r="9" spans="1:2">
      <c r="A9" s="4" t="s">
        <v>481</v>
      </c>
      <c r="B9" s="4" t="s">
        <v>482</v>
      </c>
    </row>
    <row r="10" spans="1:2">
      <c r="A10" s="4" t="s">
        <v>483</v>
      </c>
      <c r="B10"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302</v>
      </c>
    </row>
    <row r="4" spans="1:2">
      <c r="A4" s="4" t="s">
        <v>485</v>
      </c>
      <c r="B4"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87</v>
      </c>
      <c r="B1" s="2" t="s">
        <v>1</v>
      </c>
    </row>
    <row r="2" spans="1:2">
      <c r="B2" s="2" t="s">
        <v>2</v>
      </c>
    </row>
    <row r="3" spans="1:2">
      <c r="A3" s="3" t="s">
        <v>337</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88</v>
      </c>
      <c r="B1" s="2" t="s">
        <v>1</v>
      </c>
    </row>
    <row r="2" spans="1:2">
      <c r="B2" s="2" t="s">
        <v>2</v>
      </c>
    </row>
    <row r="3" spans="1:2">
      <c r="A3" s="3" t="s">
        <v>340</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1</v>
      </c>
      <c r="B1" s="2" t="s">
        <v>2</v>
      </c>
      <c r="C1" s="2" t="s">
        <v>67</v>
      </c>
    </row>
    <row r="2" spans="1:3">
      <c r="A2" s="4" t="s">
        <v>162</v>
      </c>
      <c r="B2" s="7" t="n">
        <v>0.01</v>
      </c>
      <c r="C2" s="7" t="n">
        <v>0.01</v>
      </c>
    </row>
    <row r="3" spans="1:3">
      <c r="A3" s="4" t="s">
        <v>163</v>
      </c>
      <c r="B3" s="6" t="n">
        <v>2000000</v>
      </c>
      <c r="C3" s="6" t="n">
        <v>2000000</v>
      </c>
    </row>
    <row r="4" spans="1:3">
      <c r="A4" s="4" t="s">
        <v>164</v>
      </c>
      <c r="B4" s="6" t="n">
        <v>0</v>
      </c>
      <c r="C4" s="6" t="n">
        <v>0</v>
      </c>
    </row>
    <row r="5" spans="1:3">
      <c r="A5" s="4" t="s">
        <v>63</v>
      </c>
    </row>
    <row r="6" spans="1:3">
      <c r="A6" s="4" t="s">
        <v>165</v>
      </c>
      <c r="B6" s="7" t="n">
        <v>0.01</v>
      </c>
      <c r="C6" s="7" t="n">
        <v>0.01</v>
      </c>
    </row>
    <row r="7" spans="1:3">
      <c r="A7" s="4" t="s">
        <v>166</v>
      </c>
      <c r="B7" s="6" t="n">
        <v>900000000</v>
      </c>
      <c r="C7" s="6" t="n">
        <v>900000000</v>
      </c>
    </row>
    <row r="8" spans="1:3">
      <c r="A8" s="4" t="s">
        <v>167</v>
      </c>
      <c r="B8" s="6" t="n">
        <v>147070000</v>
      </c>
      <c r="C8" s="6" t="n">
        <v>115047000</v>
      </c>
    </row>
    <row r="9" spans="1:3">
      <c r="A9" s="4" t="s">
        <v>168</v>
      </c>
      <c r="B9" s="6" t="n">
        <v>147070000</v>
      </c>
      <c r="C9" s="6" t="n">
        <v>115047000</v>
      </c>
    </row>
    <row r="10" spans="1:3">
      <c r="A10" s="4" t="s">
        <v>65</v>
      </c>
    </row>
    <row r="11" spans="1:3">
      <c r="A11" s="4" t="s">
        <v>165</v>
      </c>
      <c r="B11" s="7" t="n">
        <v>0.01</v>
      </c>
      <c r="C11" s="7" t="n">
        <v>0.01</v>
      </c>
    </row>
    <row r="12" spans="1:3">
      <c r="A12" s="4" t="s">
        <v>166</v>
      </c>
      <c r="B12" s="6" t="n">
        <v>300000000</v>
      </c>
      <c r="C12" s="6" t="n">
        <v>300000000</v>
      </c>
    </row>
    <row r="13" spans="1:3">
      <c r="A13" s="4" t="s">
        <v>167</v>
      </c>
      <c r="B13" s="6" t="n">
        <v>152117000</v>
      </c>
      <c r="C13" s="6" t="n">
        <v>171261000</v>
      </c>
    </row>
    <row r="14" spans="1:3">
      <c r="A14" s="4" t="s">
        <v>168</v>
      </c>
      <c r="B14" s="6" t="n">
        <v>152117000</v>
      </c>
      <c r="C14" s="6" t="n">
        <v>171261000</v>
      </c>
    </row>
    <row r="15" spans="1:3">
      <c r="A15" s="4" t="s">
        <v>169</v>
      </c>
    </row>
    <row r="16" spans="1:3">
      <c r="A16" s="4" t="s">
        <v>165</v>
      </c>
      <c r="B16" s="7" t="n">
        <v>0.01</v>
      </c>
      <c r="C16" s="7" t="n">
        <v>0.01</v>
      </c>
    </row>
    <row r="17" spans="1:3">
      <c r="A17" s="4" t="s">
        <v>166</v>
      </c>
      <c r="B17" s="6" t="n">
        <v>18000000</v>
      </c>
      <c r="C17" s="6" t="n">
        <v>18000000</v>
      </c>
    </row>
    <row r="18" spans="1:3">
      <c r="A18" s="4" t="s">
        <v>167</v>
      </c>
      <c r="B18" s="6" t="n">
        <v>0</v>
      </c>
      <c r="C18" s="6" t="n">
        <v>12329000</v>
      </c>
    </row>
    <row r="19" spans="1:3">
      <c r="A19" s="4" t="s">
        <v>168</v>
      </c>
      <c r="B19" s="6" t="n">
        <v>0</v>
      </c>
      <c r="C19" s="6" t="n">
        <v>123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97</v>
      </c>
      <c r="B1" s="2" t="s">
        <v>1</v>
      </c>
    </row>
    <row r="2" spans="1:2">
      <c r="B2" s="2" t="s">
        <v>2</v>
      </c>
    </row>
    <row r="3" spans="1:2">
      <c r="A3" s="3" t="s">
        <v>302</v>
      </c>
    </row>
    <row r="4" spans="1:2">
      <c r="A4" s="4" t="s">
        <v>498</v>
      </c>
      <c r="B4"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0</v>
      </c>
      <c r="B1" s="2" t="s">
        <v>1</v>
      </c>
    </row>
    <row r="2" spans="1:2">
      <c r="B2" s="2" t="s">
        <v>2</v>
      </c>
    </row>
    <row r="3" spans="1:2">
      <c r="A3" s="3" t="s">
        <v>345</v>
      </c>
    </row>
    <row r="4" spans="1:2">
      <c r="A4" s="4" t="s">
        <v>501</v>
      </c>
      <c r="B4"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03</v>
      </c>
      <c r="B1" s="2" t="s">
        <v>1</v>
      </c>
    </row>
    <row r="2" spans="1:2">
      <c r="B2" s="2" t="s">
        <v>2</v>
      </c>
    </row>
    <row r="3" spans="1:2">
      <c r="A3" s="3" t="s">
        <v>348</v>
      </c>
    </row>
    <row r="4" spans="1:2">
      <c r="A4" s="4" t="s">
        <v>504</v>
      </c>
      <c r="B4"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51</v>
      </c>
    </row>
    <row r="4" spans="1:2">
      <c r="A4" s="4" t="s">
        <v>507</v>
      </c>
      <c r="B4"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9</v>
      </c>
      <c r="B1" s="2" t="s">
        <v>1</v>
      </c>
    </row>
    <row r="2" spans="1:2">
      <c r="B2" s="2" t="s">
        <v>2</v>
      </c>
    </row>
    <row r="3" spans="1:2">
      <c r="A3" s="3" t="s">
        <v>357</v>
      </c>
    </row>
    <row r="4" spans="1:2">
      <c r="A4" s="4" t="s">
        <v>510</v>
      </c>
      <c r="B4"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12</v>
      </c>
      <c r="B1" s="2" t="s">
        <v>1</v>
      </c>
    </row>
    <row r="2" spans="1:2">
      <c r="B2" s="2" t="s">
        <v>2</v>
      </c>
    </row>
    <row r="3" spans="1:2">
      <c r="A3" s="3" t="s">
        <v>360</v>
      </c>
    </row>
    <row r="4" spans="1:2">
      <c r="A4" s="4" t="s">
        <v>513</v>
      </c>
      <c r="B4" s="4" t="s">
        <v>514</v>
      </c>
    </row>
    <row r="5" spans="1:2">
      <c r="A5" s="4" t="s">
        <v>515</v>
      </c>
      <c r="B5" s="4" t="s">
        <v>516</v>
      </c>
    </row>
    <row r="6" spans="1:2">
      <c r="A6" s="4" t="s">
        <v>517</v>
      </c>
      <c r="B6" s="4" t="s">
        <v>518</v>
      </c>
    </row>
    <row r="7" spans="1:2">
      <c r="A7" s="4" t="s">
        <v>519</v>
      </c>
      <c r="B7"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1</v>
      </c>
      <c r="B1" s="2" t="s">
        <v>1</v>
      </c>
    </row>
    <row r="2" spans="1:2">
      <c r="B2" s="2" t="s">
        <v>2</v>
      </c>
    </row>
    <row r="3" spans="1:2">
      <c r="A3" s="3" t="s">
        <v>369</v>
      </c>
    </row>
    <row r="4" spans="1:2">
      <c r="A4" s="4" t="s">
        <v>522</v>
      </c>
      <c r="B4"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4</v>
      </c>
      <c r="B1" s="2" t="s">
        <v>1</v>
      </c>
    </row>
    <row r="2" spans="1:2">
      <c r="B2" s="2" t="s">
        <v>2</v>
      </c>
    </row>
    <row r="3" spans="1:2">
      <c r="A3" s="3" t="s">
        <v>372</v>
      </c>
    </row>
    <row r="4" spans="1:2">
      <c r="A4" s="4" t="s">
        <v>525</v>
      </c>
      <c r="B4"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7</v>
      </c>
      <c r="B1" s="2" t="s">
        <v>1</v>
      </c>
    </row>
    <row r="2" spans="1:2">
      <c r="B2" s="2" t="s">
        <v>2</v>
      </c>
    </row>
    <row r="3" spans="1:2">
      <c r="A3" s="3" t="s">
        <v>375</v>
      </c>
    </row>
    <row r="4" spans="1:2">
      <c r="A4" s="4" t="s">
        <v>528</v>
      </c>
      <c r="B4"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30"/>
    <col customWidth="1" max="5" min="5" width="30"/>
  </cols>
  <sheetData>
    <row r="1" spans="1:5">
      <c r="A1" s="1" t="s">
        <v>530</v>
      </c>
      <c r="B1" s="2" t="s">
        <v>531</v>
      </c>
      <c r="C1" s="2" t="s">
        <v>532</v>
      </c>
      <c r="D1" s="2" t="s">
        <v>533</v>
      </c>
      <c r="E1" s="2" t="s">
        <v>534</v>
      </c>
    </row>
    <row r="2" spans="1:5">
      <c r="A2" s="3" t="s">
        <v>535</v>
      </c>
    </row>
    <row r="3" spans="1:5">
      <c r="A3" s="4" t="s">
        <v>536</v>
      </c>
      <c r="B3" s="4" t="s">
        <v>537</v>
      </c>
    </row>
    <row r="4" spans="1:5">
      <c r="A4" s="4" t="s">
        <v>538</v>
      </c>
    </row>
    <row r="5" spans="1:5">
      <c r="A5" s="3" t="s">
        <v>535</v>
      </c>
    </row>
    <row r="6" spans="1:5">
      <c r="A6" s="4" t="s">
        <v>539</v>
      </c>
      <c r="B6" s="7" t="n">
        <v>18.25</v>
      </c>
    </row>
    <row r="7" spans="1:5">
      <c r="A7" s="4" t="s">
        <v>540</v>
      </c>
      <c r="B7" s="5" t="n">
        <v>855</v>
      </c>
    </row>
    <row r="8" spans="1:5">
      <c r="A8" s="4" t="s">
        <v>541</v>
      </c>
    </row>
    <row r="9" spans="1:5">
      <c r="A9" s="3" t="s">
        <v>535</v>
      </c>
    </row>
    <row r="10" spans="1:5">
      <c r="A10" s="4" t="s">
        <v>542</v>
      </c>
      <c r="B10" s="4" t="s">
        <v>543</v>
      </c>
      <c r="D10" s="4" t="s">
        <v>544</v>
      </c>
    </row>
    <row r="11" spans="1:5">
      <c r="A11" s="4" t="s">
        <v>545</v>
      </c>
    </row>
    <row r="12" spans="1:5">
      <c r="A12" s="3" t="s">
        <v>535</v>
      </c>
    </row>
    <row r="13" spans="1:5">
      <c r="A13" s="4" t="s">
        <v>546</v>
      </c>
      <c r="B13" s="4" t="s">
        <v>547</v>
      </c>
    </row>
    <row r="14" spans="1:5">
      <c r="A14" s="4" t="s">
        <v>548</v>
      </c>
    </row>
    <row r="15" spans="1:5">
      <c r="A15" s="3" t="s">
        <v>535</v>
      </c>
    </row>
    <row r="16" spans="1:5">
      <c r="A16" s="4" t="s">
        <v>542</v>
      </c>
      <c r="B16" s="4" t="s">
        <v>549</v>
      </c>
    </row>
    <row r="17" spans="1:5">
      <c r="A17" s="4" t="s">
        <v>550</v>
      </c>
      <c r="B17" s="4" t="s">
        <v>551</v>
      </c>
    </row>
    <row r="18" spans="1:5">
      <c r="A18" s="4" t="s">
        <v>552</v>
      </c>
    </row>
    <row r="19" spans="1:5">
      <c r="A19" s="3" t="s">
        <v>535</v>
      </c>
    </row>
    <row r="20" spans="1:5">
      <c r="A20" s="4" t="s">
        <v>553</v>
      </c>
      <c r="B20" s="4" t="s">
        <v>549</v>
      </c>
    </row>
    <row r="21" spans="1:5">
      <c r="A21" s="4" t="s">
        <v>554</v>
      </c>
    </row>
    <row r="22" spans="1:5">
      <c r="A22" s="3" t="s">
        <v>535</v>
      </c>
    </row>
    <row r="23" spans="1:5">
      <c r="A23" s="4" t="s">
        <v>553</v>
      </c>
      <c r="B23" s="4" t="s">
        <v>551</v>
      </c>
    </row>
    <row r="24" spans="1:5">
      <c r="A24" s="4" t="s">
        <v>555</v>
      </c>
    </row>
    <row r="25" spans="1:5">
      <c r="A25" s="3" t="s">
        <v>535</v>
      </c>
    </row>
    <row r="26" spans="1:5">
      <c r="A26" s="4" t="s">
        <v>553</v>
      </c>
      <c r="B26" s="4" t="s">
        <v>537</v>
      </c>
    </row>
    <row r="27" spans="1:5">
      <c r="A27" s="4" t="s">
        <v>63</v>
      </c>
    </row>
    <row r="28" spans="1:5">
      <c r="A28" s="3" t="s">
        <v>535</v>
      </c>
    </row>
    <row r="29" spans="1:5">
      <c r="A29" s="4" t="s">
        <v>165</v>
      </c>
      <c r="B29" s="7" t="n">
        <v>0.01</v>
      </c>
      <c r="D29" s="7" t="n">
        <v>0.01</v>
      </c>
      <c r="E29" s="7" t="n">
        <v>0.01</v>
      </c>
    </row>
    <row r="30" spans="1:5">
      <c r="A30" s="4" t="s">
        <v>556</v>
      </c>
      <c r="B30" s="6" t="n">
        <v>1</v>
      </c>
    </row>
    <row r="31" spans="1:5">
      <c r="A31" s="4" t="s">
        <v>557</v>
      </c>
      <c r="D31" s="6" t="n">
        <v>12300000</v>
      </c>
    </row>
    <row r="32" spans="1:5">
      <c r="A32" s="4" t="s">
        <v>558</v>
      </c>
    </row>
    <row r="33" spans="1:5">
      <c r="A33" s="3" t="s">
        <v>535</v>
      </c>
    </row>
    <row r="34" spans="1:5">
      <c r="A34" s="4" t="s">
        <v>559</v>
      </c>
      <c r="B34" s="6" t="n">
        <v>34500000</v>
      </c>
    </row>
    <row r="35" spans="1:5">
      <c r="A35" s="4" t="s">
        <v>560</v>
      </c>
    </row>
    <row r="36" spans="1:5">
      <c r="A36" s="3" t="s">
        <v>535</v>
      </c>
    </row>
    <row r="37" spans="1:5">
      <c r="A37" s="4" t="s">
        <v>559</v>
      </c>
      <c r="B37" s="6" t="n">
        <v>6900000</v>
      </c>
      <c r="C37" s="6" t="n">
        <v>6886140</v>
      </c>
      <c r="E37" s="6" t="n">
        <v>6900000</v>
      </c>
    </row>
    <row r="38" spans="1:5">
      <c r="A38" s="4" t="s">
        <v>151</v>
      </c>
    </row>
    <row r="39" spans="1:5">
      <c r="A39" s="3" t="s">
        <v>535</v>
      </c>
    </row>
    <row r="40" spans="1:5">
      <c r="A40" s="4" t="s">
        <v>165</v>
      </c>
      <c r="B40" s="7" t="n">
        <v>0.01</v>
      </c>
      <c r="D40" s="7" t="n">
        <v>0.01</v>
      </c>
      <c r="E40" s="7" t="n">
        <v>0.01</v>
      </c>
    </row>
    <row r="41" spans="1:5">
      <c r="A41" s="4" t="s">
        <v>152</v>
      </c>
    </row>
    <row r="42" spans="1:5">
      <c r="A42" s="3" t="s">
        <v>535</v>
      </c>
    </row>
    <row r="43" spans="1:5">
      <c r="A43" s="4" t="s">
        <v>165</v>
      </c>
      <c r="B43" s="7" t="n">
        <v>0.01</v>
      </c>
      <c r="D43" s="7" t="n">
        <v>0.01</v>
      </c>
      <c r="E43" s="7" t="n">
        <v>0.01</v>
      </c>
    </row>
    <row r="44" spans="1:5">
      <c r="A44" s="4" t="s">
        <v>561</v>
      </c>
    </row>
    <row r="45" spans="1:5">
      <c r="A45" s="3" t="s">
        <v>535</v>
      </c>
    </row>
    <row r="46" spans="1:5">
      <c r="A46" s="4" t="s">
        <v>559</v>
      </c>
      <c r="B46" s="6" t="n">
        <v>12300000</v>
      </c>
    </row>
    <row r="47" spans="1:5">
      <c r="A47" s="4" t="s">
        <v>562</v>
      </c>
    </row>
    <row r="48" spans="1:5">
      <c r="A48" s="3" t="s">
        <v>535</v>
      </c>
    </row>
    <row r="49" spans="1:5">
      <c r="A49" s="4" t="s">
        <v>165</v>
      </c>
      <c r="B49" s="7"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K61"/>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7"/>
    <col customWidth="1" max="5" min="5" width="54"/>
    <col customWidth="1" max="6" min="6" width="61"/>
    <col customWidth="1" max="7" min="7" width="33"/>
    <col customWidth="1" max="8" min="8" width="69"/>
    <col customWidth="1" max="9" min="9" width="80"/>
    <col customWidth="1" max="10" min="10" width="80"/>
    <col customWidth="1" max="11" min="11" width="33"/>
    <col customWidth="1" max="12" min="12" width="69"/>
    <col customWidth="1" max="13" min="13" width="80"/>
    <col customWidth="1" max="14" min="14" width="80"/>
    <col customWidth="1" max="15" min="15" width="35"/>
    <col customWidth="1" max="16" min="16" width="80"/>
    <col customWidth="1" max="17" min="17" width="27"/>
    <col customWidth="1" max="18" min="18" width="58"/>
    <col customWidth="1" max="19" min="19" width="63"/>
    <col customWidth="1" max="20" min="20" width="80"/>
    <col customWidth="1" max="21" min="21" width="80"/>
    <col customWidth="1" max="22" min="22" width="47"/>
    <col customWidth="1" max="23" min="23" width="78"/>
    <col customWidth="1" max="24" min="24" width="80"/>
    <col customWidth="1" max="25" min="25" width="46"/>
    <col customWidth="1" max="26" min="26" width="77"/>
    <col customWidth="1" max="27" min="27" width="80"/>
    <col customWidth="1" max="28" min="28" width="80"/>
    <col customWidth="1" max="29" min="29" width="80"/>
    <col customWidth="1" max="30" min="30" width="26"/>
    <col customWidth="1" max="31" min="31" width="57"/>
    <col customWidth="1" max="32" min="32" width="62"/>
    <col customWidth="1" max="33" min="33" width="79"/>
    <col customWidth="1" max="34" min="34" width="80"/>
    <col customWidth="1" max="35" min="35" width="16"/>
    <col customWidth="1" max="36" min="36" width="47"/>
    <col customWidth="1" max="37" min="37" width="52"/>
  </cols>
  <sheetData>
    <row r="1" spans="1:37">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c r="O1" s="2" t="s">
        <v>184</v>
      </c>
      <c r="P1" s="2" t="s">
        <v>185</v>
      </c>
      <c r="Q1" s="2" t="s">
        <v>186</v>
      </c>
      <c r="R1" s="2" t="s">
        <v>187</v>
      </c>
      <c r="S1" s="2" t="s">
        <v>188</v>
      </c>
      <c r="T1" s="2" t="s">
        <v>189</v>
      </c>
      <c r="U1" s="2" t="s">
        <v>190</v>
      </c>
      <c r="V1" s="2" t="s">
        <v>191</v>
      </c>
      <c r="W1" s="2" t="s">
        <v>192</v>
      </c>
      <c r="X1" s="2" t="s">
        <v>193</v>
      </c>
      <c r="Y1" s="2" t="s">
        <v>194</v>
      </c>
      <c r="Z1" s="2" t="s">
        <v>195</v>
      </c>
      <c r="AA1" s="2" t="s">
        <v>196</v>
      </c>
      <c r="AB1" s="2" t="s">
        <v>197</v>
      </c>
      <c r="AC1" s="2" t="s">
        <v>198</v>
      </c>
      <c r="AD1" s="2" t="s">
        <v>199</v>
      </c>
      <c r="AE1" s="2" t="s">
        <v>200</v>
      </c>
      <c r="AF1" s="2" t="s">
        <v>201</v>
      </c>
      <c r="AG1" s="2" t="s">
        <v>202</v>
      </c>
      <c r="AH1" s="2" t="s">
        <v>203</v>
      </c>
      <c r="AI1" s="2" t="s">
        <v>204</v>
      </c>
      <c r="AJ1" s="2" t="s">
        <v>205</v>
      </c>
      <c r="AK1" s="2" t="s">
        <v>206</v>
      </c>
    </row>
    <row r="2" spans="1:37">
      <c r="A2" s="4" t="s">
        <v>207</v>
      </c>
      <c r="B2" s="5" t="n">
        <v>-175945</v>
      </c>
      <c r="V2" s="5" t="n">
        <v>-175168</v>
      </c>
      <c r="Y2" s="5" t="n">
        <v>-12797</v>
      </c>
      <c r="AD2" s="5" t="n">
        <v>9345</v>
      </c>
      <c r="AI2" s="5" t="n">
        <v>2675</v>
      </c>
    </row>
    <row r="3" spans="1:37">
      <c r="A3" s="3" t="s">
        <v>208</v>
      </c>
    </row>
    <row r="4" spans="1:37">
      <c r="A4" s="4" t="s">
        <v>92</v>
      </c>
      <c r="B4" s="6" t="n">
        <v>169325</v>
      </c>
    </row>
    <row r="5" spans="1:37">
      <c r="A5" s="4" t="s">
        <v>209</v>
      </c>
      <c r="C5" s="5" t="n">
        <v>-865</v>
      </c>
      <c r="AE5" s="5" t="n">
        <v>-865</v>
      </c>
    </row>
    <row r="6" spans="1:37">
      <c r="A6" s="4" t="s">
        <v>210</v>
      </c>
      <c r="B6" s="6" t="n">
        <v>167648</v>
      </c>
      <c r="C6" s="6" t="n">
        <v>169325</v>
      </c>
      <c r="W6" s="5" t="n">
        <v>167648</v>
      </c>
      <c r="AE6" s="6" t="n">
        <v>1677</v>
      </c>
    </row>
    <row r="7" spans="1:37">
      <c r="A7" s="4" t="s">
        <v>211</v>
      </c>
      <c r="C7" s="6" t="n">
        <v>-375265</v>
      </c>
      <c r="W7" s="6" t="n">
        <v>-375265</v>
      </c>
    </row>
    <row r="8" spans="1:37">
      <c r="A8" s="4" t="s">
        <v>212</v>
      </c>
      <c r="B8" s="6" t="n">
        <v>-2238</v>
      </c>
      <c r="C8" s="6" t="n">
        <v>-1435</v>
      </c>
      <c r="Z8" s="5" t="n">
        <v>-1435</v>
      </c>
    </row>
    <row r="9" spans="1:37">
      <c r="A9" s="4" t="s">
        <v>213</v>
      </c>
      <c r="C9" s="6" t="n">
        <v>8603</v>
      </c>
      <c r="R9" s="5" t="n">
        <v>8562</v>
      </c>
      <c r="AJ9" s="5" t="n">
        <v>41</v>
      </c>
    </row>
    <row r="10" spans="1:37">
      <c r="A10" s="4" t="s">
        <v>108</v>
      </c>
      <c r="B10" s="6" t="n">
        <v>0</v>
      </c>
    </row>
    <row r="11" spans="1:37">
      <c r="A11" s="4" t="s">
        <v>214</v>
      </c>
      <c r="Y11" s="6" t="n">
        <v>-14232</v>
      </c>
    </row>
    <row r="12" spans="1:37">
      <c r="A12" s="4" t="s">
        <v>215</v>
      </c>
      <c r="B12" s="6" t="n">
        <v>-375582</v>
      </c>
      <c r="Q12" s="5" t="n">
        <v>8562</v>
      </c>
      <c r="V12" s="6" t="n">
        <v>-382785</v>
      </c>
      <c r="Y12" s="6" t="n">
        <v>-14232</v>
      </c>
      <c r="AD12" s="6" t="n">
        <v>10157</v>
      </c>
      <c r="AI12" s="5" t="n">
        <v>2716</v>
      </c>
    </row>
    <row r="13" spans="1:37">
      <c r="A13" s="3" t="s">
        <v>208</v>
      </c>
    </row>
    <row r="14" spans="1:37">
      <c r="A14" s="4" t="s">
        <v>216</v>
      </c>
      <c r="C14" s="6" t="n">
        <v>4977</v>
      </c>
      <c r="W14" s="6" t="n">
        <v>4977</v>
      </c>
    </row>
    <row r="15" spans="1:37">
      <c r="A15" s="4" t="s">
        <v>92</v>
      </c>
      <c r="B15" s="6" t="n">
        <v>-201303</v>
      </c>
      <c r="D15" s="5" t="n">
        <v>-52661</v>
      </c>
      <c r="X15" s="5" t="n">
        <v>-19744</v>
      </c>
      <c r="AF15" s="5" t="n">
        <v>-32917</v>
      </c>
    </row>
    <row r="16" spans="1:37">
      <c r="A16" s="4" t="s">
        <v>209</v>
      </c>
      <c r="B16" s="6" t="n">
        <v>-49000</v>
      </c>
    </row>
    <row r="17" spans="1:37">
      <c r="A17" s="4" t="s">
        <v>210</v>
      </c>
      <c r="B17" s="6" t="n">
        <v>-148806</v>
      </c>
      <c r="C17" s="6" t="n">
        <v>-148709</v>
      </c>
      <c r="W17" s="6" t="n">
        <v>-148806</v>
      </c>
      <c r="AE17" s="6" t="n">
        <v>97</v>
      </c>
    </row>
    <row r="18" spans="1:37">
      <c r="A18" s="4" t="s">
        <v>217</v>
      </c>
      <c r="C18" s="6" t="n">
        <v>360</v>
      </c>
      <c r="AE18" s="5" t="n">
        <v>360</v>
      </c>
    </row>
    <row r="19" spans="1:37">
      <c r="A19" s="4" t="s">
        <v>211</v>
      </c>
      <c r="C19" s="6" t="n">
        <v>-191560</v>
      </c>
      <c r="R19" s="5" t="n">
        <v>-8562</v>
      </c>
      <c r="W19" s="5" t="n">
        <v>-182998</v>
      </c>
    </row>
    <row r="20" spans="1:37">
      <c r="A20" s="4" t="s">
        <v>212</v>
      </c>
      <c r="B20" s="5" t="n">
        <v>-3952</v>
      </c>
      <c r="C20" s="6" t="n">
        <v>1721</v>
      </c>
      <c r="D20" s="6" t="n">
        <v>-5673</v>
      </c>
      <c r="Z20" s="5" t="n">
        <v>1721</v>
      </c>
      <c r="AA20" s="5" t="n">
        <v>-2417</v>
      </c>
      <c r="AF20" s="6" t="n">
        <v>-3256</v>
      </c>
    </row>
    <row r="21" spans="1:37">
      <c r="A21" s="4" t="s">
        <v>218</v>
      </c>
      <c r="C21" s="6" t="n">
        <v>158757</v>
      </c>
      <c r="AJ21" s="6" t="n">
        <v>158757</v>
      </c>
    </row>
    <row r="22" spans="1:37">
      <c r="A22" s="4" t="s">
        <v>213</v>
      </c>
      <c r="C22" s="5" t="n">
        <v>27742</v>
      </c>
      <c r="AJ22" s="5" t="n">
        <v>27742</v>
      </c>
    </row>
    <row r="23" spans="1:37">
      <c r="A23" s="4" t="s">
        <v>219</v>
      </c>
      <c r="D23" s="6" t="n">
        <v>1490232</v>
      </c>
      <c r="H23" s="5" t="n">
        <v>733</v>
      </c>
      <c r="L23" s="5" t="n">
        <v>2250</v>
      </c>
      <c r="S23" s="5" t="n">
        <v>330678</v>
      </c>
      <c r="X23" s="6" t="n">
        <v>709612</v>
      </c>
      <c r="AA23" s="6" t="n">
        <v>9437</v>
      </c>
      <c r="AF23" s="6" t="n">
        <v>626737</v>
      </c>
      <c r="AK23" s="5" t="n">
        <v>-189215</v>
      </c>
    </row>
    <row r="24" spans="1:37">
      <c r="A24" s="4" t="s">
        <v>220</v>
      </c>
      <c r="H24" s="6" t="n">
        <v>73289000</v>
      </c>
      <c r="L24" s="6" t="n">
        <v>224996000</v>
      </c>
    </row>
    <row r="25" spans="1:37">
      <c r="A25" s="4" t="s">
        <v>221</v>
      </c>
      <c r="E25" s="5" t="n">
        <v>32714</v>
      </c>
      <c r="F25" s="5" t="n">
        <v>4823</v>
      </c>
      <c r="I25" s="5" t="n">
        <v>345</v>
      </c>
      <c r="J25" s="5" t="n">
        <v>69</v>
      </c>
      <c r="M25" s="5" t="n">
        <v>-468</v>
      </c>
      <c r="N25" s="5" t="n">
        <v>-69</v>
      </c>
      <c r="P25" s="5" t="n">
        <v>123</v>
      </c>
      <c r="T25" s="5" t="n">
        <v>165180</v>
      </c>
      <c r="U25" s="5" t="n">
        <v>24293</v>
      </c>
      <c r="AB25" s="5" t="n">
        <v>-1965</v>
      </c>
      <c r="AC25" s="5" t="n">
        <v>-289</v>
      </c>
      <c r="AG25" s="5" t="n">
        <v>-130501</v>
      </c>
      <c r="AH25" s="5" t="n">
        <v>-19181</v>
      </c>
    </row>
    <row r="26" spans="1:37">
      <c r="A26" s="4" t="s">
        <v>222</v>
      </c>
      <c r="I26" s="6" t="n">
        <v>34520000</v>
      </c>
      <c r="J26" s="6" t="n">
        <v>6886000</v>
      </c>
      <c r="M26" s="6" t="n">
        <v>-46849000</v>
      </c>
      <c r="N26" s="6" t="n">
        <v>-6886000</v>
      </c>
      <c r="P26" s="6" t="n">
        <v>12329000</v>
      </c>
    </row>
    <row r="27" spans="1:37">
      <c r="A27" s="4" t="s">
        <v>223</v>
      </c>
      <c r="D27" s="6" t="n">
        <v>8840</v>
      </c>
      <c r="S27" s="6" t="n">
        <v>8840</v>
      </c>
    </row>
    <row r="28" spans="1:37">
      <c r="A28" s="4" t="s">
        <v>224</v>
      </c>
      <c r="D28" s="6" t="n">
        <v>3797</v>
      </c>
      <c r="H28" s="5" t="n">
        <v>4</v>
      </c>
      <c r="S28" s="6" t="n">
        <v>2184</v>
      </c>
      <c r="AA28" s="5" t="n">
        <v>-10</v>
      </c>
      <c r="AF28" s="6" t="n">
        <v>1619</v>
      </c>
    </row>
    <row r="29" spans="1:37">
      <c r="A29" s="4" t="s">
        <v>225</v>
      </c>
      <c r="B29" s="6" t="n">
        <v>351668</v>
      </c>
      <c r="H29" s="6" t="n">
        <v>352000</v>
      </c>
    </row>
    <row r="30" spans="1:37">
      <c r="A30" s="4" t="s">
        <v>226</v>
      </c>
      <c r="D30" s="6" t="n">
        <v>-11708</v>
      </c>
      <c r="X30" s="5" t="n">
        <v>-1176</v>
      </c>
      <c r="AF30" s="6" t="n">
        <v>-10532</v>
      </c>
    </row>
    <row r="31" spans="1:37">
      <c r="A31" s="4" t="s">
        <v>227</v>
      </c>
      <c r="D31" s="6" t="n">
        <v>2518</v>
      </c>
      <c r="AF31" s="6" t="n">
        <v>2518</v>
      </c>
    </row>
    <row r="32" spans="1:37">
      <c r="A32" s="4" t="s">
        <v>228</v>
      </c>
      <c r="D32" s="6" t="n">
        <v>-11775</v>
      </c>
    </row>
    <row r="33" spans="1:37">
      <c r="A33" s="4" t="s">
        <v>229</v>
      </c>
      <c r="D33" s="6" t="n">
        <v>-3485</v>
      </c>
      <c r="S33" s="6" t="n">
        <v>-920</v>
      </c>
      <c r="AF33" s="6" t="n">
        <v>-2565</v>
      </c>
    </row>
    <row r="34" spans="1:37">
      <c r="A34" s="4" t="s">
        <v>230</v>
      </c>
      <c r="D34" s="6" t="n">
        <v>-48955</v>
      </c>
      <c r="AF34" s="6" t="n">
        <v>-48955</v>
      </c>
    </row>
    <row r="35" spans="1:37">
      <c r="A35" s="4" t="s">
        <v>231</v>
      </c>
      <c r="D35" s="6" t="n">
        <v>-1785</v>
      </c>
      <c r="S35" s="5" t="n">
        <v>183</v>
      </c>
      <c r="AF35" s="5" t="n">
        <v>-1968</v>
      </c>
    </row>
    <row r="36" spans="1:37">
      <c r="A36" s="4" t="s">
        <v>108</v>
      </c>
      <c r="B36" s="5" t="n">
        <v>0</v>
      </c>
    </row>
    <row r="37" spans="1:37">
      <c r="A37" s="4" t="s">
        <v>232</v>
      </c>
      <c r="B37" s="6" t="n">
        <v>896363</v>
      </c>
      <c r="G37" s="5" t="n">
        <v>1151</v>
      </c>
      <c r="K37" s="5" t="n">
        <v>1713</v>
      </c>
      <c r="O37" s="5" t="n">
        <v>123</v>
      </c>
      <c r="Q37" s="6" t="n">
        <v>530438</v>
      </c>
      <c r="V37" s="6" t="n">
        <v>-20920</v>
      </c>
      <c r="Y37" s="6" t="n">
        <v>-7755</v>
      </c>
      <c r="AD37" s="6" t="n">
        <v>391613</v>
      </c>
    </row>
    <row r="38" spans="1:37">
      <c r="A38" s="4" t="s">
        <v>233</v>
      </c>
      <c r="G38" s="6" t="n">
        <v>115047000</v>
      </c>
      <c r="K38" s="6" t="n">
        <v>171261000</v>
      </c>
      <c r="O38" s="6" t="n">
        <v>12329000</v>
      </c>
    </row>
    <row r="39" spans="1:37">
      <c r="A39" s="3" t="s">
        <v>234</v>
      </c>
    </row>
    <row r="40" spans="1:37">
      <c r="A40" s="4" t="s">
        <v>92</v>
      </c>
      <c r="D40" s="6" t="n">
        <v>67</v>
      </c>
    </row>
    <row r="41" spans="1:37">
      <c r="A41" s="4" t="s">
        <v>226</v>
      </c>
      <c r="D41" s="6" t="n">
        <v>11708</v>
      </c>
    </row>
    <row r="42" spans="1:37">
      <c r="A42" s="4" t="s">
        <v>228</v>
      </c>
      <c r="D42" s="5" t="n">
        <v>-11775</v>
      </c>
    </row>
    <row r="43" spans="1:37">
      <c r="A43" s="4" t="s">
        <v>235</v>
      </c>
      <c r="B43" s="6" t="n">
        <v>13561</v>
      </c>
      <c r="V43" s="6" t="n">
        <v>4957</v>
      </c>
      <c r="AD43" s="6" t="n">
        <v>8604</v>
      </c>
    </row>
    <row r="44" spans="1:37">
      <c r="A44" s="4" t="s">
        <v>92</v>
      </c>
      <c r="B44" s="6" t="n">
        <v>-603573</v>
      </c>
      <c r="V44" s="6" t="n">
        <v>-361917</v>
      </c>
      <c r="AD44" s="6" t="n">
        <v>-241656</v>
      </c>
    </row>
    <row r="45" spans="1:37">
      <c r="A45" s="4" t="s">
        <v>209</v>
      </c>
      <c r="B45" s="6" t="n">
        <v>0</v>
      </c>
    </row>
    <row r="46" spans="1:37">
      <c r="A46" s="4" t="s">
        <v>210</v>
      </c>
      <c r="B46" s="6" t="n">
        <v>0</v>
      </c>
    </row>
    <row r="47" spans="1:37">
      <c r="A47" s="4" t="s">
        <v>212</v>
      </c>
      <c r="B47" s="6" t="n">
        <v>-1233</v>
      </c>
      <c r="Y47" s="6" t="n">
        <v>-729</v>
      </c>
      <c r="AD47" s="6" t="n">
        <v>-504</v>
      </c>
    </row>
    <row r="48" spans="1:37">
      <c r="A48" s="4" t="s">
        <v>221</v>
      </c>
      <c r="G48" s="5" t="n">
        <v>191</v>
      </c>
      <c r="K48" s="5" t="n">
        <v>-191</v>
      </c>
      <c r="Q48" s="6" t="n">
        <v>53858</v>
      </c>
      <c r="Y48" s="6" t="n">
        <v>-795</v>
      </c>
      <c r="AD48" s="6" t="n">
        <v>-53063</v>
      </c>
    </row>
    <row r="49" spans="1:37">
      <c r="A49" s="4" t="s">
        <v>222</v>
      </c>
      <c r="G49" s="6" t="n">
        <v>19144000</v>
      </c>
      <c r="K49" s="6" t="n">
        <v>-19144000</v>
      </c>
    </row>
    <row r="50" spans="1:37">
      <c r="A50" s="4" t="s">
        <v>223</v>
      </c>
      <c r="B50" s="6" t="n">
        <v>21679</v>
      </c>
      <c r="Q50" s="6" t="n">
        <v>21679</v>
      </c>
    </row>
    <row r="51" spans="1:37">
      <c r="A51" s="4" t="s">
        <v>224</v>
      </c>
      <c r="B51" s="5" t="n">
        <v>1400</v>
      </c>
      <c r="G51" s="5" t="n">
        <v>2</v>
      </c>
      <c r="Q51" s="6" t="n">
        <v>937</v>
      </c>
      <c r="Y51" s="6" t="n">
        <v>-7</v>
      </c>
      <c r="AD51" s="6" t="n">
        <v>468</v>
      </c>
    </row>
    <row r="52" spans="1:37">
      <c r="A52" s="4" t="s">
        <v>225</v>
      </c>
      <c r="B52" s="6" t="n">
        <v>210806</v>
      </c>
      <c r="G52" s="6" t="n">
        <v>211000</v>
      </c>
    </row>
    <row r="53" spans="1:37">
      <c r="A53" s="4" t="s">
        <v>230</v>
      </c>
      <c r="B53" s="5" t="n">
        <v>-82</v>
      </c>
      <c r="AD53" s="6" t="n">
        <v>-82</v>
      </c>
    </row>
    <row r="54" spans="1:37">
      <c r="A54" s="4" t="s">
        <v>236</v>
      </c>
      <c r="B54" s="6" t="n">
        <v>-1113</v>
      </c>
      <c r="G54" s="5" t="n">
        <v>3</v>
      </c>
      <c r="Q54" s="6" t="n">
        <v>54</v>
      </c>
      <c r="Y54" s="6" t="n">
        <v>-7</v>
      </c>
      <c r="AD54" s="6" t="n">
        <v>-1163</v>
      </c>
    </row>
    <row r="55" spans="1:37">
      <c r="A55" s="4" t="s">
        <v>237</v>
      </c>
      <c r="G55" s="6" t="n">
        <v>339000</v>
      </c>
    </row>
    <row r="56" spans="1:37">
      <c r="A56" s="4" t="s">
        <v>238</v>
      </c>
      <c r="G56" s="5" t="n">
        <v>123</v>
      </c>
      <c r="O56" s="5" t="n">
        <v>-123</v>
      </c>
    </row>
    <row r="57" spans="1:37">
      <c r="A57" s="4" t="s">
        <v>239</v>
      </c>
      <c r="G57" s="6" t="n">
        <v>12329000</v>
      </c>
      <c r="O57" s="6" t="n">
        <v>-12329000</v>
      </c>
    </row>
    <row r="58" spans="1:37">
      <c r="A58" s="4" t="s">
        <v>108</v>
      </c>
      <c r="B58" s="6" t="n">
        <v>16373</v>
      </c>
      <c r="Y58" s="6" t="n">
        <v>7764</v>
      </c>
      <c r="AD58" s="6" t="n">
        <v>8609</v>
      </c>
    </row>
    <row r="59" spans="1:37">
      <c r="A59" s="4" t="s">
        <v>240</v>
      </c>
      <c r="B59" s="6" t="n">
        <v>3413</v>
      </c>
      <c r="Y59" s="6" t="n">
        <v>1461</v>
      </c>
      <c r="AD59" s="6" t="n">
        <v>1952</v>
      </c>
    </row>
    <row r="60" spans="1:37">
      <c r="A60" s="4" t="s">
        <v>241</v>
      </c>
      <c r="B60" s="5" t="n">
        <v>346788</v>
      </c>
      <c r="G60" s="5" t="n">
        <v>1470</v>
      </c>
      <c r="K60" s="5" t="n">
        <v>1522</v>
      </c>
      <c r="Q60" s="5" t="n">
        <v>606966</v>
      </c>
      <c r="V60" s="5" t="n">
        <v>-377880</v>
      </c>
      <c r="Y60" s="5" t="n">
        <v>-68</v>
      </c>
      <c r="AD60" s="5" t="n">
        <v>114778</v>
      </c>
    </row>
    <row r="61" spans="1:37">
      <c r="A61" s="4" t="s">
        <v>242</v>
      </c>
      <c r="G61" s="6" t="n">
        <v>147070000</v>
      </c>
      <c r="K61" s="6" t="n">
        <v>1521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67</v>
      </c>
      <c r="D2" s="2" t="s">
        <v>68</v>
      </c>
      <c r="E2" s="2" t="s">
        <v>564</v>
      </c>
    </row>
    <row r="3" spans="1:5">
      <c r="A3" s="3" t="s">
        <v>565</v>
      </c>
    </row>
    <row r="4" spans="1:5">
      <c r="A4" s="4" t="s">
        <v>115</v>
      </c>
      <c r="B4" s="5" t="n">
        <v>1625</v>
      </c>
      <c r="C4" s="5" t="n">
        <v>5385</v>
      </c>
      <c r="D4" s="5" t="n">
        <v>3756</v>
      </c>
    </row>
    <row r="5" spans="1:5">
      <c r="A5" s="4" t="s">
        <v>71</v>
      </c>
      <c r="B5" s="6" t="n">
        <v>1147214</v>
      </c>
      <c r="C5" s="6" t="n">
        <v>938773</v>
      </c>
      <c r="D5" s="6" t="n">
        <v>507476</v>
      </c>
    </row>
    <row r="6" spans="1:5">
      <c r="A6" s="4" t="s">
        <v>125</v>
      </c>
      <c r="B6" s="6" t="n">
        <v>69872</v>
      </c>
      <c r="E6" s="5" t="n">
        <v>85000</v>
      </c>
    </row>
    <row r="7" spans="1:5">
      <c r="A7" s="4" t="s">
        <v>566</v>
      </c>
      <c r="B7" s="6" t="n">
        <v>73025</v>
      </c>
      <c r="C7" s="6" t="n">
        <v>97561</v>
      </c>
      <c r="E7" s="6" t="n">
        <v>86000</v>
      </c>
    </row>
    <row r="8" spans="1:5">
      <c r="A8" s="4" t="s">
        <v>567</v>
      </c>
      <c r="B8" s="6" t="n">
        <v>-477997</v>
      </c>
      <c r="C8" s="6" t="n">
        <v>-544146</v>
      </c>
    </row>
    <row r="9" spans="1:5">
      <c r="A9" s="4" t="s">
        <v>568</v>
      </c>
      <c r="B9" s="6" t="n">
        <v>114778</v>
      </c>
      <c r="C9" s="6" t="n">
        <v>391613</v>
      </c>
    </row>
    <row r="10" spans="1:5">
      <c r="A10" s="4" t="s">
        <v>569</v>
      </c>
      <c r="B10" s="6" t="n">
        <v>-377880</v>
      </c>
      <c r="C10" s="6" t="n">
        <v>-20920</v>
      </c>
    </row>
    <row r="11" spans="1:5">
      <c r="A11" s="4" t="s">
        <v>570</v>
      </c>
      <c r="B11" s="6" t="n">
        <v>61284</v>
      </c>
      <c r="E11" s="6" t="n">
        <v>64000</v>
      </c>
    </row>
    <row r="12" spans="1:5">
      <c r="A12" s="4" t="s">
        <v>571</v>
      </c>
      <c r="B12" s="6" t="n">
        <v>62517</v>
      </c>
      <c r="E12" s="6" t="n">
        <v>64000</v>
      </c>
    </row>
    <row r="13" spans="1:5">
      <c r="A13" s="4" t="s">
        <v>156</v>
      </c>
    </row>
    <row r="14" spans="1:5">
      <c r="A14" s="3" t="s">
        <v>565</v>
      </c>
    </row>
    <row r="15" spans="1:5">
      <c r="A15" s="4" t="s">
        <v>125</v>
      </c>
      <c r="B15" s="6" t="n">
        <v>16528</v>
      </c>
      <c r="C15" s="6" t="n">
        <v>0</v>
      </c>
    </row>
    <row r="16" spans="1:5">
      <c r="A16" s="4" t="s">
        <v>572</v>
      </c>
      <c r="B16" s="6" t="n">
        <v>0</v>
      </c>
      <c r="C16" s="6" t="n">
        <v>-39083</v>
      </c>
    </row>
    <row r="17" spans="1:5">
      <c r="A17" s="4" t="s">
        <v>570</v>
      </c>
      <c r="B17" s="6" t="n">
        <v>61284</v>
      </c>
      <c r="C17" s="6" t="n">
        <v>0</v>
      </c>
    </row>
    <row r="18" spans="1:5">
      <c r="A18" s="4" t="s">
        <v>573</v>
      </c>
    </row>
    <row r="19" spans="1:5">
      <c r="A19" s="3" t="s">
        <v>565</v>
      </c>
    </row>
    <row r="20" spans="1:5">
      <c r="A20" s="4" t="s">
        <v>568</v>
      </c>
      <c r="E20" s="6" t="n">
        <v>9000</v>
      </c>
    </row>
    <row r="21" spans="1:5">
      <c r="A21" s="4" t="s">
        <v>569</v>
      </c>
      <c r="E21" s="6" t="n">
        <v>5000</v>
      </c>
    </row>
    <row r="22" spans="1:5">
      <c r="A22" s="4" t="s">
        <v>574</v>
      </c>
    </row>
    <row r="23" spans="1:5">
      <c r="A23" s="3" t="s">
        <v>565</v>
      </c>
    </row>
    <row r="24" spans="1:5">
      <c r="A24" s="4" t="s">
        <v>572</v>
      </c>
      <c r="E24" s="6" t="n">
        <v>39000</v>
      </c>
    </row>
    <row r="25" spans="1:5">
      <c r="A25" s="4" t="s">
        <v>575</v>
      </c>
    </row>
    <row r="26" spans="1:5">
      <c r="A26" s="3" t="s">
        <v>565</v>
      </c>
    </row>
    <row r="27" spans="1:5">
      <c r="A27" s="4" t="s">
        <v>567</v>
      </c>
      <c r="E27" s="5" t="n">
        <v>24000</v>
      </c>
    </row>
    <row r="28" spans="1:5">
      <c r="A28" s="4" t="s">
        <v>576</v>
      </c>
    </row>
    <row r="29" spans="1:5">
      <c r="A29" s="3" t="s">
        <v>565</v>
      </c>
    </row>
    <row r="30" spans="1:5">
      <c r="A30" s="4" t="s">
        <v>71</v>
      </c>
      <c r="B30" s="5" t="n">
        <v>15000</v>
      </c>
      <c r="C30" s="5" t="n">
        <v>21000</v>
      </c>
      <c r="D30" s="5" t="n">
        <v>1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8"/>
  </cols>
  <sheetData>
    <row r="1" spans="1:2">
      <c r="A1" s="1" t="s">
        <v>577</v>
      </c>
      <c r="B1" s="2" t="s">
        <v>1</v>
      </c>
    </row>
    <row r="2" spans="1:2">
      <c r="B2" s="2" t="s">
        <v>2</v>
      </c>
    </row>
    <row r="3" spans="1:2">
      <c r="A3" s="4" t="s">
        <v>578</v>
      </c>
    </row>
    <row r="4" spans="1:2">
      <c r="A4" s="3" t="s">
        <v>579</v>
      </c>
    </row>
    <row r="5" spans="1:2">
      <c r="A5" s="4" t="s">
        <v>580</v>
      </c>
      <c r="B5" s="4" t="s">
        <v>581</v>
      </c>
    </row>
    <row r="6" spans="1:2">
      <c r="A6" s="4" t="s">
        <v>582</v>
      </c>
    </row>
    <row r="7" spans="1:2">
      <c r="A7" s="3" t="s">
        <v>579</v>
      </c>
    </row>
    <row r="8" spans="1:2">
      <c r="A8" s="4" t="s">
        <v>580</v>
      </c>
      <c r="B8" s="4" t="s">
        <v>583</v>
      </c>
    </row>
    <row r="9" spans="1:2">
      <c r="A9" s="4" t="s">
        <v>584</v>
      </c>
    </row>
    <row r="10" spans="1:2">
      <c r="A10" s="3" t="s">
        <v>579</v>
      </c>
    </row>
    <row r="11" spans="1:2">
      <c r="A11" s="4" t="s">
        <v>580</v>
      </c>
      <c r="B11" s="4" t="s">
        <v>585</v>
      </c>
    </row>
    <row r="12" spans="1:2">
      <c r="A12" s="4" t="s">
        <v>586</v>
      </c>
    </row>
    <row r="13" spans="1:2">
      <c r="A13" s="3" t="s">
        <v>579</v>
      </c>
    </row>
    <row r="14" spans="1:2">
      <c r="A14" s="4" t="s">
        <v>580</v>
      </c>
      <c r="B14" s="4" t="s">
        <v>587</v>
      </c>
    </row>
    <row r="15" spans="1:2">
      <c r="A15" s="4" t="s">
        <v>588</v>
      </c>
    </row>
    <row r="16" spans="1:2">
      <c r="A16" s="3" t="s">
        <v>579</v>
      </c>
    </row>
    <row r="17" spans="1:2">
      <c r="A17" s="4" t="s">
        <v>580</v>
      </c>
      <c r="B17" s="4" t="s">
        <v>583</v>
      </c>
    </row>
    <row r="18" spans="1:2">
      <c r="A18" s="4" t="s">
        <v>589</v>
      </c>
    </row>
    <row r="19" spans="1:2">
      <c r="A19" s="3" t="s">
        <v>579</v>
      </c>
    </row>
    <row r="20" spans="1:2">
      <c r="A20" s="4" t="s">
        <v>580</v>
      </c>
      <c r="B20" s="4" t="s">
        <v>590</v>
      </c>
    </row>
    <row r="21" spans="1:2">
      <c r="A21" s="4" t="s">
        <v>591</v>
      </c>
    </row>
    <row r="22" spans="1:2">
      <c r="A22" s="3" t="s">
        <v>579</v>
      </c>
    </row>
    <row r="23" spans="1:2">
      <c r="A23" s="4" t="s">
        <v>580</v>
      </c>
      <c r="B23" s="4" t="s">
        <v>5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0"/>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92</v>
      </c>
      <c r="B1" s="2" t="s">
        <v>593</v>
      </c>
      <c r="C1" s="2" t="s">
        <v>594</v>
      </c>
      <c r="D1" s="2" t="s">
        <v>595</v>
      </c>
      <c r="E1" s="2" t="s">
        <v>596</v>
      </c>
      <c r="F1" s="2" t="s">
        <v>597</v>
      </c>
      <c r="G1" s="2" t="s">
        <v>598</v>
      </c>
      <c r="H1" s="2" t="s">
        <v>599</v>
      </c>
      <c r="I1" s="2" t="s">
        <v>600</v>
      </c>
      <c r="J1" s="2" t="s">
        <v>601</v>
      </c>
      <c r="K1" s="2" t="s">
        <v>602</v>
      </c>
      <c r="L1" s="2" t="s">
        <v>603</v>
      </c>
      <c r="M1" s="2" t="s">
        <v>245</v>
      </c>
      <c r="N1" s="2" t="s">
        <v>245</v>
      </c>
      <c r="O1" s="2" t="s">
        <v>244</v>
      </c>
      <c r="P1" s="2" t="s">
        <v>245</v>
      </c>
      <c r="Q1" s="2" t="s">
        <v>246</v>
      </c>
    </row>
    <row r="2" spans="1:17">
      <c r="A2" s="3" t="s">
        <v>423</v>
      </c>
    </row>
    <row r="3" spans="1:17">
      <c r="A3" s="4" t="s">
        <v>604</v>
      </c>
      <c r="O3" s="5" t="n">
        <v>16388000</v>
      </c>
      <c r="P3" s="5" t="n">
        <v>35319000</v>
      </c>
      <c r="Q3" s="5" t="n">
        <v>9403000</v>
      </c>
    </row>
    <row r="4" spans="1:17">
      <c r="A4" s="4" t="s">
        <v>122</v>
      </c>
      <c r="M4" s="5" t="n">
        <v>426226000</v>
      </c>
      <c r="N4" s="5" t="n">
        <v>426226000</v>
      </c>
      <c r="O4" s="6" t="n">
        <v>419504000</v>
      </c>
      <c r="P4" s="6" t="n">
        <v>426226000</v>
      </c>
      <c r="Q4" s="6" t="n">
        <v>26444000</v>
      </c>
    </row>
    <row r="5" spans="1:17">
      <c r="A5" s="4" t="s">
        <v>605</v>
      </c>
      <c r="O5" s="6" t="n">
        <v>0</v>
      </c>
      <c r="P5" s="6" t="n">
        <v>324634000</v>
      </c>
      <c r="Q5" s="6" t="n">
        <v>0</v>
      </c>
    </row>
    <row r="6" spans="1:17">
      <c r="A6" s="4" t="s">
        <v>86</v>
      </c>
      <c r="O6" s="6" t="n">
        <v>7258000</v>
      </c>
      <c r="P6" s="6" t="n">
        <v>-2958000</v>
      </c>
      <c r="Q6" s="6" t="n">
        <v>-29232000</v>
      </c>
    </row>
    <row r="7" spans="1:17">
      <c r="A7" s="4" t="s">
        <v>606</v>
      </c>
    </row>
    <row r="8" spans="1:17">
      <c r="A8" s="3" t="s">
        <v>423</v>
      </c>
    </row>
    <row r="9" spans="1:17">
      <c r="A9" s="4" t="s">
        <v>607</v>
      </c>
      <c r="D9" s="4" t="s">
        <v>608</v>
      </c>
    </row>
    <row r="10" spans="1:17">
      <c r="A10" s="4" t="s">
        <v>609</v>
      </c>
      <c r="I10" s="5" t="n">
        <v>32000000</v>
      </c>
    </row>
    <row r="11" spans="1:17">
      <c r="A11" s="4" t="s">
        <v>610</v>
      </c>
      <c r="D11" s="5" t="n">
        <v>22000000</v>
      </c>
    </row>
    <row r="12" spans="1:17">
      <c r="A12" s="4" t="s">
        <v>611</v>
      </c>
      <c r="D12" s="6" t="n">
        <v>7000000</v>
      </c>
    </row>
    <row r="13" spans="1:17">
      <c r="A13" s="4" t="s">
        <v>612</v>
      </c>
      <c r="D13" s="5" t="n">
        <v>5000000</v>
      </c>
    </row>
    <row r="14" spans="1:17">
      <c r="A14" s="4" t="s">
        <v>86</v>
      </c>
      <c r="O14" s="6" t="n">
        <v>9000000</v>
      </c>
    </row>
    <row r="15" spans="1:17">
      <c r="A15" s="4" t="s">
        <v>613</v>
      </c>
      <c r="O15" s="6" t="n">
        <v>3000000</v>
      </c>
    </row>
    <row r="16" spans="1:17">
      <c r="A16" s="4" t="s">
        <v>614</v>
      </c>
    </row>
    <row r="17" spans="1:17">
      <c r="A17" s="3" t="s">
        <v>423</v>
      </c>
    </row>
    <row r="18" spans="1:17">
      <c r="A18" s="4" t="s">
        <v>607</v>
      </c>
      <c r="C18" s="4" t="s">
        <v>608</v>
      </c>
    </row>
    <row r="19" spans="1:17">
      <c r="A19" s="4" t="s">
        <v>609</v>
      </c>
      <c r="J19" s="5" t="n">
        <v>3000000</v>
      </c>
    </row>
    <row r="20" spans="1:17">
      <c r="A20" s="4" t="s">
        <v>610</v>
      </c>
      <c r="C20" s="5" t="n">
        <v>7000000</v>
      </c>
    </row>
    <row r="21" spans="1:17">
      <c r="A21" s="4" t="s">
        <v>612</v>
      </c>
      <c r="C21" s="5" t="n">
        <v>500000</v>
      </c>
    </row>
    <row r="22" spans="1:17">
      <c r="A22" s="4" t="s">
        <v>86</v>
      </c>
      <c r="O22" s="6" t="n">
        <v>-2000000</v>
      </c>
    </row>
    <row r="23" spans="1:17">
      <c r="A23" s="4" t="s">
        <v>615</v>
      </c>
    </row>
    <row r="24" spans="1:17">
      <c r="A24" s="3" t="s">
        <v>423</v>
      </c>
    </row>
    <row r="25" spans="1:17">
      <c r="A25" s="4" t="s">
        <v>553</v>
      </c>
      <c r="H25" s="4" t="s">
        <v>608</v>
      </c>
    </row>
    <row r="26" spans="1:17">
      <c r="A26" s="4" t="s">
        <v>610</v>
      </c>
      <c r="H26" s="5" t="n">
        <v>32000000</v>
      </c>
    </row>
    <row r="27" spans="1:17">
      <c r="A27" s="4" t="s">
        <v>611</v>
      </c>
      <c r="H27" s="5" t="n">
        <v>14000000</v>
      </c>
    </row>
    <row r="28" spans="1:17">
      <c r="A28" s="4" t="s">
        <v>612</v>
      </c>
      <c r="Q28" s="6" t="n">
        <v>2000000</v>
      </c>
    </row>
    <row r="29" spans="1:17">
      <c r="A29" s="4" t="s">
        <v>86</v>
      </c>
      <c r="Q29" s="6" t="n">
        <v>-24000000</v>
      </c>
    </row>
    <row r="30" spans="1:17">
      <c r="A30" s="4" t="s">
        <v>613</v>
      </c>
      <c r="Q30" s="6" t="n">
        <v>400000</v>
      </c>
    </row>
    <row r="31" spans="1:17">
      <c r="A31" s="4" t="s">
        <v>616</v>
      </c>
      <c r="H31" s="4" t="s">
        <v>617</v>
      </c>
    </row>
    <row r="32" spans="1:17">
      <c r="A32" s="4" t="s">
        <v>618</v>
      </c>
      <c r="H32" s="5" t="n">
        <v>10000000</v>
      </c>
    </row>
    <row r="33" spans="1:17">
      <c r="A33" s="4" t="s">
        <v>619</v>
      </c>
      <c r="Q33" s="6" t="n">
        <v>2000000</v>
      </c>
    </row>
    <row r="34" spans="1:17">
      <c r="A34" s="4" t="s">
        <v>620</v>
      </c>
      <c r="H34" s="4" t="s">
        <v>621</v>
      </c>
    </row>
    <row r="35" spans="1:17">
      <c r="A35" s="4" t="s">
        <v>622</v>
      </c>
      <c r="H35" s="4" t="s">
        <v>617</v>
      </c>
    </row>
    <row r="36" spans="1:17">
      <c r="A36" s="4" t="s">
        <v>623</v>
      </c>
      <c r="H36" s="6" t="n">
        <v>4</v>
      </c>
    </row>
    <row r="37" spans="1:17">
      <c r="A37" s="4" t="s">
        <v>624</v>
      </c>
    </row>
    <row r="38" spans="1:17">
      <c r="A38" s="3" t="s">
        <v>423</v>
      </c>
    </row>
    <row r="39" spans="1:17">
      <c r="A39" s="4" t="s">
        <v>607</v>
      </c>
      <c r="G39" s="4" t="s">
        <v>608</v>
      </c>
    </row>
    <row r="40" spans="1:17">
      <c r="A40" s="4" t="s">
        <v>609</v>
      </c>
      <c r="G40" s="5" t="n">
        <v>8000000</v>
      </c>
    </row>
    <row r="41" spans="1:17">
      <c r="A41" s="4" t="s">
        <v>610</v>
      </c>
      <c r="G41" s="6" t="n">
        <v>13000000</v>
      </c>
    </row>
    <row r="42" spans="1:17">
      <c r="A42" s="4" t="s">
        <v>611</v>
      </c>
      <c r="G42" s="6" t="n">
        <v>1000000</v>
      </c>
    </row>
    <row r="43" spans="1:17">
      <c r="A43" s="4" t="s">
        <v>612</v>
      </c>
      <c r="G43" s="5" t="n">
        <v>2000000</v>
      </c>
    </row>
    <row r="44" spans="1:17">
      <c r="A44" s="4" t="s">
        <v>86</v>
      </c>
      <c r="Q44" s="6" t="n">
        <v>-5000000</v>
      </c>
    </row>
    <row r="45" spans="1:17">
      <c r="A45" s="4" t="s">
        <v>613</v>
      </c>
      <c r="Q45" s="6" t="n">
        <v>500000</v>
      </c>
    </row>
    <row r="46" spans="1:17">
      <c r="A46" s="4" t="s">
        <v>625</v>
      </c>
      <c r="L46" s="5" t="n">
        <v>7000000</v>
      </c>
    </row>
    <row r="47" spans="1:17">
      <c r="A47" s="4" t="s">
        <v>626</v>
      </c>
      <c r="G47" s="4" t="s">
        <v>627</v>
      </c>
    </row>
    <row r="48" spans="1:17">
      <c r="A48" s="4" t="s">
        <v>628</v>
      </c>
    </row>
    <row r="49" spans="1:17">
      <c r="A49" s="3" t="s">
        <v>423</v>
      </c>
    </row>
    <row r="50" spans="1:17">
      <c r="A50" s="4" t="s">
        <v>122</v>
      </c>
      <c r="M50" s="6" t="n">
        <v>360000000</v>
      </c>
      <c r="N50" s="6" t="n">
        <v>360000000</v>
      </c>
      <c r="O50" s="6" t="n">
        <v>361000000</v>
      </c>
      <c r="P50" s="6" t="n">
        <v>360000000</v>
      </c>
    </row>
    <row r="51" spans="1:17">
      <c r="A51" s="4" t="s">
        <v>629</v>
      </c>
    </row>
    <row r="52" spans="1:17">
      <c r="A52" s="3" t="s">
        <v>423</v>
      </c>
    </row>
    <row r="53" spans="1:17">
      <c r="A53" s="4" t="s">
        <v>122</v>
      </c>
      <c r="M53" s="6" t="n">
        <v>66000000</v>
      </c>
      <c r="N53" s="6" t="n">
        <v>66000000</v>
      </c>
      <c r="O53" s="6" t="n">
        <v>59000000</v>
      </c>
      <c r="P53" s="6" t="n">
        <v>66000000</v>
      </c>
    </row>
    <row r="54" spans="1:17">
      <c r="A54" s="4" t="s">
        <v>630</v>
      </c>
    </row>
    <row r="55" spans="1:17">
      <c r="A55" s="3" t="s">
        <v>423</v>
      </c>
    </row>
    <row r="56" spans="1:17">
      <c r="A56" s="4" t="s">
        <v>616</v>
      </c>
      <c r="D56" s="4" t="s">
        <v>631</v>
      </c>
    </row>
    <row r="57" spans="1:17">
      <c r="A57" s="4" t="s">
        <v>632</v>
      </c>
    </row>
    <row r="58" spans="1:17">
      <c r="A58" s="3" t="s">
        <v>423</v>
      </c>
    </row>
    <row r="59" spans="1:17">
      <c r="A59" s="4" t="s">
        <v>616</v>
      </c>
      <c r="C59" s="4" t="s">
        <v>621</v>
      </c>
    </row>
    <row r="60" spans="1:17">
      <c r="A60" s="4" t="s">
        <v>633</v>
      </c>
    </row>
    <row r="61" spans="1:17">
      <c r="A61" s="3" t="s">
        <v>423</v>
      </c>
    </row>
    <row r="62" spans="1:17">
      <c r="A62" s="4" t="s">
        <v>634</v>
      </c>
      <c r="G62" s="4" t="s">
        <v>635</v>
      </c>
    </row>
    <row r="63" spans="1:17">
      <c r="A63" s="4" t="s">
        <v>636</v>
      </c>
    </row>
    <row r="64" spans="1:17">
      <c r="A64" s="3" t="s">
        <v>423</v>
      </c>
    </row>
    <row r="65" spans="1:17">
      <c r="A65" s="4" t="s">
        <v>637</v>
      </c>
      <c r="B65" s="4" t="s">
        <v>638</v>
      </c>
    </row>
    <row r="66" spans="1:17">
      <c r="A66" s="4" t="s">
        <v>639</v>
      </c>
      <c r="B66" s="4" t="s">
        <v>640</v>
      </c>
    </row>
    <row r="67" spans="1:17">
      <c r="A67" s="4" t="s">
        <v>605</v>
      </c>
      <c r="B67" s="5" t="n">
        <v>299000000</v>
      </c>
    </row>
    <row r="68" spans="1:17">
      <c r="A68" s="4" t="s">
        <v>641</v>
      </c>
      <c r="B68" s="6" t="n">
        <v>255000000</v>
      </c>
    </row>
    <row r="69" spans="1:17">
      <c r="A69" s="4" t="s">
        <v>642</v>
      </c>
    </row>
    <row r="70" spans="1:17">
      <c r="A70" s="3" t="s">
        <v>423</v>
      </c>
    </row>
    <row r="71" spans="1:17">
      <c r="A71" s="4" t="s">
        <v>641</v>
      </c>
      <c r="B71" s="6" t="n">
        <v>76000000</v>
      </c>
    </row>
    <row r="72" spans="1:17">
      <c r="A72" s="4" t="s">
        <v>643</v>
      </c>
    </row>
    <row r="73" spans="1:17">
      <c r="A73" s="3" t="s">
        <v>423</v>
      </c>
    </row>
    <row r="74" spans="1:17">
      <c r="A74" s="4" t="s">
        <v>644</v>
      </c>
      <c r="B74" s="6" t="n">
        <v>44000000</v>
      </c>
    </row>
    <row r="75" spans="1:17">
      <c r="A75" s="4" t="s">
        <v>645</v>
      </c>
    </row>
    <row r="76" spans="1:17">
      <c r="A76" s="3" t="s">
        <v>423</v>
      </c>
    </row>
    <row r="77" spans="1:17">
      <c r="A77" s="4" t="s">
        <v>641</v>
      </c>
      <c r="B77" s="5" t="n">
        <v>179000000</v>
      </c>
    </row>
    <row r="78" spans="1:17">
      <c r="A78" s="4" t="s">
        <v>428</v>
      </c>
    </row>
    <row r="79" spans="1:17">
      <c r="A79" s="3" t="s">
        <v>423</v>
      </c>
    </row>
    <row r="80" spans="1:17">
      <c r="A80" s="4" t="s">
        <v>644</v>
      </c>
      <c r="F80" s="5" t="n">
        <v>320290000</v>
      </c>
    </row>
    <row r="81" spans="1:17">
      <c r="A81" s="4" t="s">
        <v>604</v>
      </c>
      <c r="O81" s="6" t="n">
        <v>0</v>
      </c>
      <c r="P81" s="6" t="n">
        <v>23000000</v>
      </c>
      <c r="Q81" s="5" t="n">
        <v>9000000</v>
      </c>
    </row>
    <row r="82" spans="1:17">
      <c r="A82" s="4" t="s">
        <v>646</v>
      </c>
      <c r="F82" s="4" t="s">
        <v>551</v>
      </c>
    </row>
    <row r="83" spans="1:17">
      <c r="A83" s="4" t="s">
        <v>647</v>
      </c>
      <c r="F83" s="5" t="n">
        <v>529000000</v>
      </c>
    </row>
    <row r="84" spans="1:17">
      <c r="A84" s="4" t="s">
        <v>122</v>
      </c>
      <c r="O84" s="6" t="n">
        <v>398733000</v>
      </c>
    </row>
    <row r="85" spans="1:17">
      <c r="A85" s="4" t="s">
        <v>605</v>
      </c>
      <c r="F85" s="6" t="n">
        <v>1646178000</v>
      </c>
    </row>
    <row r="86" spans="1:17">
      <c r="A86" s="4" t="s">
        <v>648</v>
      </c>
      <c r="F86" s="5" t="n">
        <v>37907000</v>
      </c>
    </row>
    <row r="87" spans="1:17">
      <c r="A87" s="4" t="s">
        <v>649</v>
      </c>
      <c r="M87" s="6" t="n">
        <v>399000000</v>
      </c>
    </row>
    <row r="88" spans="1:17">
      <c r="A88" s="4" t="s">
        <v>650</v>
      </c>
      <c r="M88" s="5" t="n">
        <v>-104000000</v>
      </c>
    </row>
    <row r="89" spans="1:17">
      <c r="A89" s="4" t="s">
        <v>651</v>
      </c>
    </row>
    <row r="90" spans="1:17">
      <c r="A90" s="3" t="s">
        <v>423</v>
      </c>
    </row>
    <row r="91" spans="1:17">
      <c r="A91" s="4" t="s">
        <v>122</v>
      </c>
      <c r="O91" s="6" t="n">
        <v>360000000</v>
      </c>
    </row>
    <row r="92" spans="1:17">
      <c r="A92" s="4" t="s">
        <v>652</v>
      </c>
    </row>
    <row r="93" spans="1:17">
      <c r="A93" s="3" t="s">
        <v>423</v>
      </c>
    </row>
    <row r="94" spans="1:17">
      <c r="A94" s="4" t="s">
        <v>122</v>
      </c>
      <c r="O94" s="6" t="n">
        <v>39000000</v>
      </c>
    </row>
    <row r="95" spans="1:17">
      <c r="A95" s="4" t="s">
        <v>653</v>
      </c>
    </row>
    <row r="96" spans="1:17">
      <c r="A96" s="3" t="s">
        <v>423</v>
      </c>
    </row>
    <row r="97" spans="1:17">
      <c r="A97" s="4" t="s">
        <v>553</v>
      </c>
      <c r="F97" s="4" t="s">
        <v>549</v>
      </c>
    </row>
    <row r="98" spans="1:17">
      <c r="A98" s="4" t="s">
        <v>433</v>
      </c>
    </row>
    <row r="99" spans="1:17">
      <c r="A99" s="3" t="s">
        <v>423</v>
      </c>
    </row>
    <row r="100" spans="1:17">
      <c r="A100" s="4" t="s">
        <v>639</v>
      </c>
      <c r="E100" s="4" t="s">
        <v>654</v>
      </c>
    </row>
    <row r="101" spans="1:17">
      <c r="A101" s="4" t="s">
        <v>641</v>
      </c>
      <c r="E101" s="5" t="n">
        <v>43000000</v>
      </c>
    </row>
    <row r="102" spans="1:17">
      <c r="A102" s="4" t="s">
        <v>604</v>
      </c>
      <c r="O102" s="6" t="n">
        <v>0</v>
      </c>
      <c r="P102" s="5" t="n">
        <v>400000</v>
      </c>
    </row>
    <row r="103" spans="1:17">
      <c r="A103" s="4" t="s">
        <v>647</v>
      </c>
      <c r="O103" s="6" t="n">
        <v>27000000</v>
      </c>
    </row>
    <row r="104" spans="1:17">
      <c r="A104" s="4" t="s">
        <v>122</v>
      </c>
      <c r="O104" s="6" t="n">
        <v>1500000</v>
      </c>
    </row>
    <row r="105" spans="1:17">
      <c r="A105" s="4" t="s">
        <v>605</v>
      </c>
      <c r="E105" s="6" t="n">
        <v>120000000</v>
      </c>
    </row>
    <row r="106" spans="1:17">
      <c r="A106" s="4" t="s">
        <v>648</v>
      </c>
      <c r="E106" s="6" t="n">
        <v>4000000</v>
      </c>
    </row>
    <row r="107" spans="1:17">
      <c r="A107" s="4" t="s">
        <v>655</v>
      </c>
      <c r="E107" s="6" t="n">
        <v>3000000</v>
      </c>
    </row>
    <row r="108" spans="1:17">
      <c r="A108" s="4" t="s">
        <v>656</v>
      </c>
      <c r="K108" s="5" t="n">
        <v>3000000</v>
      </c>
    </row>
    <row r="109" spans="1:17">
      <c r="A109" s="4" t="s">
        <v>657</v>
      </c>
      <c r="E109" s="6" t="n">
        <v>3000000</v>
      </c>
    </row>
    <row r="110" spans="1:17">
      <c r="A110" s="4" t="s">
        <v>649</v>
      </c>
      <c r="N110" s="6" t="n">
        <v>32000000</v>
      </c>
    </row>
    <row r="111" spans="1:17">
      <c r="A111" s="4" t="s">
        <v>650</v>
      </c>
      <c r="N111" s="5" t="n">
        <v>10000000</v>
      </c>
    </row>
    <row r="112" spans="1:17">
      <c r="A112" s="4" t="s">
        <v>658</v>
      </c>
    </row>
    <row r="113" spans="1:17">
      <c r="A113" s="3" t="s">
        <v>423</v>
      </c>
    </row>
    <row r="114" spans="1:17">
      <c r="A114" s="4" t="s">
        <v>122</v>
      </c>
      <c r="O114" s="5" t="n">
        <v>2000000</v>
      </c>
    </row>
    <row r="115" spans="1:17">
      <c r="A115" s="4" t="s">
        <v>659</v>
      </c>
    </row>
    <row r="116" spans="1:17">
      <c r="A116" s="3" t="s">
        <v>423</v>
      </c>
    </row>
    <row r="117" spans="1:17">
      <c r="A117" s="4" t="s">
        <v>644</v>
      </c>
      <c r="E117" s="5" t="n">
        <v>77000000</v>
      </c>
    </row>
    <row r="118" spans="1:17">
      <c r="A118" s="4" t="s">
        <v>660</v>
      </c>
      <c r="E118" s="4" t="s">
        <v>6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2</v>
      </c>
      <c r="B1" s="2" t="s">
        <v>663</v>
      </c>
      <c r="C1" s="2" t="s">
        <v>2</v>
      </c>
      <c r="D1" s="2" t="s">
        <v>67</v>
      </c>
      <c r="E1" s="2" t="s">
        <v>68</v>
      </c>
    </row>
    <row r="2" spans="1:5">
      <c r="A2" s="3" t="s">
        <v>423</v>
      </c>
    </row>
    <row r="3" spans="1:5">
      <c r="A3" s="4" t="s">
        <v>664</v>
      </c>
      <c r="C3" s="5" t="n">
        <v>0</v>
      </c>
      <c r="D3" s="5" t="n">
        <v>324634</v>
      </c>
      <c r="E3" s="5" t="n">
        <v>0</v>
      </c>
    </row>
    <row r="4" spans="1:5">
      <c r="A4" s="4" t="s">
        <v>428</v>
      </c>
    </row>
    <row r="5" spans="1:5">
      <c r="A5" s="3" t="s">
        <v>423</v>
      </c>
    </row>
    <row r="6" spans="1:5">
      <c r="A6" s="4" t="s">
        <v>665</v>
      </c>
      <c r="B6" s="6" t="n">
        <v>73288792</v>
      </c>
    </row>
    <row r="7" spans="1:5">
      <c r="A7" s="4" t="s">
        <v>666</v>
      </c>
      <c r="B7" s="7" t="n">
        <v>18.3</v>
      </c>
    </row>
    <row r="8" spans="1:5">
      <c r="A8" s="4" t="s">
        <v>667</v>
      </c>
      <c r="B8" s="5" t="n">
        <v>1341185</v>
      </c>
    </row>
    <row r="9" spans="1:5">
      <c r="A9" s="4" t="s">
        <v>668</v>
      </c>
      <c r="B9" s="6" t="n">
        <v>22610</v>
      </c>
    </row>
    <row r="10" spans="1:5">
      <c r="A10" s="4" t="s">
        <v>669</v>
      </c>
      <c r="B10" s="6" t="n">
        <v>1363795</v>
      </c>
    </row>
    <row r="11" spans="1:5">
      <c r="A11" s="4" t="s">
        <v>670</v>
      </c>
      <c r="B11" s="6" t="n">
        <v>320290</v>
      </c>
    </row>
    <row r="12" spans="1:5">
      <c r="A12" s="4" t="s">
        <v>671</v>
      </c>
      <c r="B12" s="6" t="n">
        <v>-37907</v>
      </c>
    </row>
    <row r="13" spans="1:5">
      <c r="A13" s="4" t="s">
        <v>664</v>
      </c>
      <c r="B13" s="5" t="n">
        <v>1646178</v>
      </c>
    </row>
    <row r="14" spans="1:5">
      <c r="A14" s="4" t="s">
        <v>672</v>
      </c>
      <c r="B14" s="6" t="n">
        <v>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67</v>
      </c>
      <c r="D1" s="2" t="s">
        <v>68</v>
      </c>
    </row>
    <row r="2" spans="1:4">
      <c r="A2" s="3" t="s">
        <v>423</v>
      </c>
    </row>
    <row r="3" spans="1:4">
      <c r="A3" s="4" t="s">
        <v>122</v>
      </c>
      <c r="B3" s="5" t="n">
        <v>419504</v>
      </c>
      <c r="C3" s="5" t="n">
        <v>426226</v>
      </c>
      <c r="D3" s="5" t="n">
        <v>26444</v>
      </c>
    </row>
    <row r="4" spans="1:4">
      <c r="A4" s="4" t="s">
        <v>428</v>
      </c>
    </row>
    <row r="5" spans="1:4">
      <c r="A5" s="3" t="s">
        <v>423</v>
      </c>
    </row>
    <row r="6" spans="1:4">
      <c r="A6" s="4" t="s">
        <v>116</v>
      </c>
      <c r="B6" s="6" t="n">
        <v>210820</v>
      </c>
    </row>
    <row r="7" spans="1:4">
      <c r="A7" s="4" t="s">
        <v>117</v>
      </c>
      <c r="B7" s="6" t="n">
        <v>183088</v>
      </c>
    </row>
    <row r="8" spans="1:4">
      <c r="A8" s="4" t="s">
        <v>118</v>
      </c>
      <c r="B8" s="6" t="n">
        <v>91430</v>
      </c>
    </row>
    <row r="9" spans="1:4">
      <c r="A9" s="4" t="s">
        <v>674</v>
      </c>
      <c r="B9" s="6" t="n">
        <v>87472</v>
      </c>
    </row>
    <row r="10" spans="1:4">
      <c r="A10" s="4" t="s">
        <v>122</v>
      </c>
      <c r="B10" s="6" t="n">
        <v>398733</v>
      </c>
    </row>
    <row r="11" spans="1:4">
      <c r="A11" s="4" t="s">
        <v>675</v>
      </c>
      <c r="B11" s="6" t="n">
        <v>1574929</v>
      </c>
    </row>
    <row r="12" spans="1:4">
      <c r="A12" s="4" t="s">
        <v>231</v>
      </c>
      <c r="B12" s="6" t="n">
        <v>55790</v>
      </c>
    </row>
    <row r="13" spans="1:4">
      <c r="A13" s="4" t="s">
        <v>676</v>
      </c>
      <c r="B13" s="6" t="n">
        <v>2602262</v>
      </c>
    </row>
    <row r="14" spans="1:4">
      <c r="A14" s="4" t="s">
        <v>677</v>
      </c>
      <c r="B14" s="6" t="n">
        <v>47912</v>
      </c>
    </row>
    <row r="15" spans="1:4">
      <c r="A15" s="4" t="s">
        <v>678</v>
      </c>
      <c r="B15" s="6" t="n">
        <v>274979</v>
      </c>
    </row>
    <row r="16" spans="1:4">
      <c r="A16" s="4" t="s">
        <v>679</v>
      </c>
      <c r="B16" s="6" t="n">
        <v>599400</v>
      </c>
    </row>
    <row r="17" spans="1:4">
      <c r="A17" s="4" t="s">
        <v>137</v>
      </c>
      <c r="B17" s="6" t="n">
        <v>33793</v>
      </c>
    </row>
    <row r="18" spans="1:4">
      <c r="A18" s="4" t="s">
        <v>680</v>
      </c>
      <c r="B18" s="6" t="n">
        <v>956084</v>
      </c>
    </row>
    <row r="19" spans="1:4">
      <c r="A19" s="4" t="s">
        <v>681</v>
      </c>
      <c r="B19" s="6" t="n">
        <v>1646178</v>
      </c>
    </row>
    <row r="20" spans="1:4">
      <c r="A20" s="4" t="s">
        <v>433</v>
      </c>
    </row>
    <row r="21" spans="1:4">
      <c r="A21" s="3" t="s">
        <v>423</v>
      </c>
    </row>
    <row r="22" spans="1:4">
      <c r="A22" s="4" t="s">
        <v>116</v>
      </c>
      <c r="B22" s="6" t="n">
        <v>8158</v>
      </c>
    </row>
    <row r="23" spans="1:4">
      <c r="A23" s="4" t="s">
        <v>117</v>
      </c>
      <c r="B23" s="6" t="n">
        <v>1851</v>
      </c>
    </row>
    <row r="24" spans="1:4">
      <c r="A24" s="4" t="s">
        <v>118</v>
      </c>
      <c r="B24" s="6" t="n">
        <v>3795</v>
      </c>
    </row>
    <row r="25" spans="1:4">
      <c r="A25" s="4" t="s">
        <v>674</v>
      </c>
      <c r="B25" s="6" t="n">
        <v>11</v>
      </c>
    </row>
    <row r="26" spans="1:4">
      <c r="A26" s="4" t="s">
        <v>122</v>
      </c>
      <c r="B26" s="6" t="n">
        <v>1500</v>
      </c>
    </row>
    <row r="27" spans="1:4">
      <c r="A27" s="4" t="s">
        <v>675</v>
      </c>
      <c r="B27" s="6" t="n">
        <v>142740</v>
      </c>
    </row>
    <row r="28" spans="1:4">
      <c r="A28" s="4" t="s">
        <v>231</v>
      </c>
      <c r="B28" s="6" t="n">
        <v>324</v>
      </c>
    </row>
    <row r="29" spans="1:4">
      <c r="A29" s="4" t="s">
        <v>676</v>
      </c>
      <c r="B29" s="6" t="n">
        <v>158379</v>
      </c>
    </row>
    <row r="30" spans="1:4">
      <c r="A30" s="4" t="s">
        <v>677</v>
      </c>
      <c r="B30" s="6" t="n">
        <v>1764</v>
      </c>
    </row>
    <row r="31" spans="1:4">
      <c r="A31" s="4" t="s">
        <v>678</v>
      </c>
      <c r="B31" s="6" t="n">
        <v>14644</v>
      </c>
    </row>
    <row r="32" spans="1:4">
      <c r="A32" s="4" t="s">
        <v>682</v>
      </c>
      <c r="B32" s="6" t="n">
        <v>20000</v>
      </c>
    </row>
    <row r="33" spans="1:4">
      <c r="A33" s="4" t="s">
        <v>680</v>
      </c>
      <c r="B33" s="6" t="n">
        <v>36408</v>
      </c>
    </row>
    <row r="34" spans="1:4">
      <c r="A34" s="4" t="s">
        <v>681</v>
      </c>
      <c r="B34" s="5" t="n">
        <v>121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83</v>
      </c>
      <c r="B1" s="2" t="s">
        <v>663</v>
      </c>
      <c r="C1" s="2" t="s">
        <v>2</v>
      </c>
    </row>
    <row r="2" spans="1:3">
      <c r="A2" s="4" t="s">
        <v>428</v>
      </c>
    </row>
    <row r="3" spans="1:3">
      <c r="A3" s="3" t="s">
        <v>684</v>
      </c>
    </row>
    <row r="4" spans="1:3">
      <c r="A4" s="4" t="s">
        <v>685</v>
      </c>
      <c r="B4" s="5" t="n">
        <v>1045617</v>
      </c>
    </row>
    <row r="5" spans="1:3">
      <c r="A5" s="4" t="s">
        <v>686</v>
      </c>
      <c r="B5" s="4" t="s">
        <v>687</v>
      </c>
    </row>
    <row r="6" spans="1:3">
      <c r="A6" s="4" t="s">
        <v>433</v>
      </c>
    </row>
    <row r="7" spans="1:3">
      <c r="A7" s="3" t="s">
        <v>684</v>
      </c>
    </row>
    <row r="8" spans="1:3">
      <c r="A8" s="4" t="s">
        <v>685</v>
      </c>
      <c r="C8" s="5" t="n">
        <v>116240</v>
      </c>
    </row>
    <row r="9" spans="1:3">
      <c r="A9" s="4" t="s">
        <v>688</v>
      </c>
    </row>
    <row r="10" spans="1:3">
      <c r="A10" s="3" t="s">
        <v>684</v>
      </c>
    </row>
    <row r="11" spans="1:3">
      <c r="A11" s="4" t="s">
        <v>685</v>
      </c>
      <c r="C11" s="5" t="n">
        <v>110350</v>
      </c>
    </row>
    <row r="12" spans="1:3">
      <c r="A12" s="4" t="s">
        <v>686</v>
      </c>
      <c r="C12" s="4" t="s">
        <v>590</v>
      </c>
    </row>
    <row r="13" spans="1:3">
      <c r="A13" s="4" t="s">
        <v>689</v>
      </c>
    </row>
    <row r="14" spans="1:3">
      <c r="A14" s="3" t="s">
        <v>684</v>
      </c>
    </row>
    <row r="15" spans="1:3">
      <c r="A15" s="4" t="s">
        <v>685</v>
      </c>
      <c r="C15" s="5" t="n">
        <v>5500</v>
      </c>
    </row>
    <row r="16" spans="1:3">
      <c r="A16" s="4" t="s">
        <v>686</v>
      </c>
      <c r="C16" s="4" t="s">
        <v>690</v>
      </c>
    </row>
    <row r="17" spans="1:3">
      <c r="A17" s="4" t="s">
        <v>691</v>
      </c>
    </row>
    <row r="18" spans="1:3">
      <c r="A18" s="3" t="s">
        <v>684</v>
      </c>
    </row>
    <row r="19" spans="1:3">
      <c r="A19" s="4" t="s">
        <v>685</v>
      </c>
      <c r="C19" s="5" t="n">
        <v>390</v>
      </c>
    </row>
    <row r="20" spans="1:3">
      <c r="A20" s="4" t="s">
        <v>686</v>
      </c>
      <c r="C20" s="4" t="s">
        <v>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2</v>
      </c>
      <c r="B1" s="2" t="s">
        <v>1</v>
      </c>
    </row>
    <row r="2" spans="1:3">
      <c r="B2" s="2" t="s">
        <v>67</v>
      </c>
      <c r="C2" s="2" t="s">
        <v>68</v>
      </c>
    </row>
    <row r="3" spans="1:3">
      <c r="A3" s="3" t="s">
        <v>308</v>
      </c>
    </row>
    <row r="4" spans="1:3">
      <c r="A4" s="4" t="s">
        <v>70</v>
      </c>
      <c r="B4" s="5" t="n">
        <v>1839083</v>
      </c>
      <c r="C4" s="5" t="n">
        <v>1809441</v>
      </c>
    </row>
    <row r="5" spans="1:3">
      <c r="A5" s="4" t="s">
        <v>693</v>
      </c>
      <c r="B5" s="6" t="n">
        <v>-163915</v>
      </c>
      <c r="C5" s="6" t="n">
        <v>-340223</v>
      </c>
    </row>
    <row r="6" spans="1:3">
      <c r="A6" s="4" t="s">
        <v>97</v>
      </c>
      <c r="B6" s="5" t="n">
        <v>-30270</v>
      </c>
      <c r="C6" s="5" t="n">
        <v>-1099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4</v>
      </c>
      <c r="B1" s="2" t="s">
        <v>1</v>
      </c>
    </row>
    <row r="2" spans="1:4">
      <c r="B2" s="2" t="s">
        <v>2</v>
      </c>
      <c r="C2" s="2" t="s">
        <v>67</v>
      </c>
      <c r="D2" s="2" t="s">
        <v>68</v>
      </c>
    </row>
    <row r="3" spans="1:4">
      <c r="A3" s="3" t="s">
        <v>695</v>
      </c>
    </row>
    <row r="4" spans="1:4">
      <c r="A4" s="4" t="s">
        <v>696</v>
      </c>
      <c r="B4" s="6" t="n">
        <v>3</v>
      </c>
      <c r="C4" s="6" t="n">
        <v>3</v>
      </c>
      <c r="D4" s="6" t="n">
        <v>3</v>
      </c>
    </row>
    <row r="5" spans="1:4">
      <c r="A5" s="4" t="s">
        <v>697</v>
      </c>
    </row>
    <row r="6" spans="1:4">
      <c r="A6" s="3" t="s">
        <v>695</v>
      </c>
    </row>
    <row r="7" spans="1:4">
      <c r="A7" s="4" t="s">
        <v>698</v>
      </c>
      <c r="B7" s="4" t="s">
        <v>699</v>
      </c>
      <c r="C7" s="4" t="s">
        <v>700</v>
      </c>
      <c r="D7" s="4" t="s">
        <v>7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703</v>
      </c>
      <c r="J1" s="2" t="s">
        <v>1</v>
      </c>
    </row>
    <row r="2" spans="1:12">
      <c r="B2" s="2" t="s">
        <v>2</v>
      </c>
      <c r="C2" s="2" t="s">
        <v>704</v>
      </c>
      <c r="D2" s="2" t="s">
        <v>705</v>
      </c>
      <c r="E2" s="2" t="s">
        <v>706</v>
      </c>
      <c r="F2" s="2" t="s">
        <v>67</v>
      </c>
      <c r="G2" s="2" t="s">
        <v>707</v>
      </c>
      <c r="H2" s="2" t="s">
        <v>708</v>
      </c>
      <c r="I2" s="2" t="s">
        <v>709</v>
      </c>
      <c r="J2" s="2" t="s">
        <v>2</v>
      </c>
      <c r="K2" s="2" t="s">
        <v>67</v>
      </c>
      <c r="L2" s="2" t="s">
        <v>68</v>
      </c>
    </row>
    <row r="3" spans="1:12">
      <c r="A3" s="3" t="s">
        <v>710</v>
      </c>
    </row>
    <row r="4" spans="1:12">
      <c r="A4" s="4" t="s">
        <v>70</v>
      </c>
      <c r="B4" s="5" t="n">
        <v>397328</v>
      </c>
      <c r="C4" s="5" t="n">
        <v>378283</v>
      </c>
      <c r="D4" s="5" t="n">
        <v>404642</v>
      </c>
      <c r="E4" s="5" t="n">
        <v>446120</v>
      </c>
      <c r="F4" s="5" t="n">
        <v>497528</v>
      </c>
      <c r="G4" s="5" t="n">
        <v>476487</v>
      </c>
      <c r="H4" s="5" t="n">
        <v>413787</v>
      </c>
      <c r="I4" s="5" t="n">
        <v>275189</v>
      </c>
      <c r="J4" s="5" t="n">
        <v>1626373</v>
      </c>
      <c r="K4" s="5" t="n">
        <v>1662991</v>
      </c>
      <c r="L4" s="5" t="n">
        <v>1033654</v>
      </c>
    </row>
    <row r="5" spans="1:12">
      <c r="A5" s="4" t="s">
        <v>711</v>
      </c>
    </row>
    <row r="6" spans="1:12">
      <c r="A6" s="3" t="s">
        <v>710</v>
      </c>
    </row>
    <row r="7" spans="1:12">
      <c r="A7" s="4" t="s">
        <v>70</v>
      </c>
      <c r="J7" s="6" t="n">
        <v>1602914</v>
      </c>
      <c r="K7" s="6" t="n">
        <v>1602997</v>
      </c>
      <c r="L7" s="6" t="n">
        <v>946596</v>
      </c>
    </row>
    <row r="8" spans="1:12">
      <c r="A8" s="4" t="s">
        <v>712</v>
      </c>
    </row>
    <row r="9" spans="1:12">
      <c r="A9" s="3" t="s">
        <v>710</v>
      </c>
    </row>
    <row r="10" spans="1:12">
      <c r="A10" s="4" t="s">
        <v>70</v>
      </c>
      <c r="J10" s="6" t="n">
        <v>20600</v>
      </c>
      <c r="K10" s="6" t="n">
        <v>59700</v>
      </c>
      <c r="L10" s="6" t="n">
        <v>74536</v>
      </c>
    </row>
    <row r="11" spans="1:12">
      <c r="A11" s="4" t="s">
        <v>629</v>
      </c>
    </row>
    <row r="12" spans="1:12">
      <c r="A12" s="3" t="s">
        <v>710</v>
      </c>
    </row>
    <row r="13" spans="1:12">
      <c r="A13" s="4" t="s">
        <v>70</v>
      </c>
      <c r="J13" s="6" t="n">
        <v>1308843</v>
      </c>
      <c r="K13" s="6" t="n">
        <v>1439031</v>
      </c>
      <c r="L13" s="6" t="n">
        <v>1033654</v>
      </c>
    </row>
    <row r="14" spans="1:12">
      <c r="A14" s="4" t="s">
        <v>713</v>
      </c>
    </row>
    <row r="15" spans="1:12">
      <c r="A15" s="3" t="s">
        <v>710</v>
      </c>
    </row>
    <row r="16" spans="1:12">
      <c r="A16" s="4" t="s">
        <v>70</v>
      </c>
      <c r="J16" s="6" t="n">
        <v>1285384</v>
      </c>
      <c r="K16" s="6" t="n">
        <v>1379037</v>
      </c>
      <c r="L16" s="6" t="n">
        <v>946596</v>
      </c>
    </row>
    <row r="17" spans="1:12">
      <c r="A17" s="4" t="s">
        <v>714</v>
      </c>
    </row>
    <row r="18" spans="1:12">
      <c r="A18" s="3" t="s">
        <v>710</v>
      </c>
    </row>
    <row r="19" spans="1:12">
      <c r="A19" s="4" t="s">
        <v>70</v>
      </c>
      <c r="J19" s="6" t="n">
        <v>20600</v>
      </c>
      <c r="K19" s="6" t="n">
        <v>59700</v>
      </c>
      <c r="L19" s="6" t="n">
        <v>74536</v>
      </c>
    </row>
    <row r="20" spans="1:12">
      <c r="A20" s="4" t="s">
        <v>628</v>
      </c>
    </row>
    <row r="21" spans="1:12">
      <c r="A21" s="3" t="s">
        <v>710</v>
      </c>
    </row>
    <row r="22" spans="1:12">
      <c r="A22" s="4" t="s">
        <v>70</v>
      </c>
      <c r="J22" s="6" t="n">
        <v>317530</v>
      </c>
      <c r="K22" s="6" t="n">
        <v>223960</v>
      </c>
    </row>
    <row r="23" spans="1:12">
      <c r="A23" s="4" t="s">
        <v>715</v>
      </c>
    </row>
    <row r="24" spans="1:12">
      <c r="A24" s="3" t="s">
        <v>710</v>
      </c>
    </row>
    <row r="25" spans="1:12">
      <c r="A25" s="4" t="s">
        <v>70</v>
      </c>
      <c r="J25" s="6" t="n">
        <v>317530</v>
      </c>
      <c r="K25" s="6" t="n">
        <v>223960</v>
      </c>
    </row>
    <row r="26" spans="1:12">
      <c r="A26" s="4" t="s">
        <v>716</v>
      </c>
    </row>
    <row r="27" spans="1:12">
      <c r="A27" s="3" t="s">
        <v>710</v>
      </c>
    </row>
    <row r="28" spans="1:12">
      <c r="A28" s="4" t="s">
        <v>70</v>
      </c>
      <c r="J28" s="6" t="n">
        <v>36320</v>
      </c>
      <c r="K28" s="6" t="n">
        <v>37988</v>
      </c>
      <c r="L28" s="6" t="n">
        <v>24243</v>
      </c>
    </row>
    <row r="29" spans="1:12">
      <c r="A29" s="4" t="s">
        <v>717</v>
      </c>
    </row>
    <row r="30" spans="1:12">
      <c r="A30" s="3" t="s">
        <v>710</v>
      </c>
    </row>
    <row r="31" spans="1:12">
      <c r="A31" s="4" t="s">
        <v>70</v>
      </c>
      <c r="J31" s="6" t="n">
        <v>36320</v>
      </c>
      <c r="K31" s="6" t="n">
        <v>37988</v>
      </c>
      <c r="L31" s="6" t="n">
        <v>24243</v>
      </c>
    </row>
    <row r="32" spans="1:12">
      <c r="A32" s="4" t="s">
        <v>718</v>
      </c>
    </row>
    <row r="33" spans="1:12">
      <c r="A33" s="3" t="s">
        <v>710</v>
      </c>
    </row>
    <row r="34" spans="1:12">
      <c r="A34" s="4" t="s">
        <v>70</v>
      </c>
      <c r="J34" s="6" t="n">
        <v>410205</v>
      </c>
      <c r="K34" s="6" t="n">
        <v>275813</v>
      </c>
      <c r="L34" s="6" t="n">
        <v>141146</v>
      </c>
    </row>
    <row r="35" spans="1:12">
      <c r="A35" s="4" t="s">
        <v>719</v>
      </c>
    </row>
    <row r="36" spans="1:12">
      <c r="A36" s="3" t="s">
        <v>710</v>
      </c>
    </row>
    <row r="37" spans="1:12">
      <c r="A37" s="4" t="s">
        <v>70</v>
      </c>
      <c r="J37" s="6" t="n">
        <v>364658</v>
      </c>
      <c r="K37" s="6" t="n">
        <v>246765</v>
      </c>
      <c r="L37" s="6" t="n">
        <v>141146</v>
      </c>
    </row>
    <row r="38" spans="1:12">
      <c r="A38" s="4" t="s">
        <v>720</v>
      </c>
    </row>
    <row r="39" spans="1:12">
      <c r="A39" s="3" t="s">
        <v>710</v>
      </c>
    </row>
    <row r="40" spans="1:12">
      <c r="A40" s="4" t="s">
        <v>70</v>
      </c>
      <c r="J40" s="6" t="n">
        <v>45547</v>
      </c>
      <c r="K40" s="6" t="n">
        <v>29048</v>
      </c>
    </row>
    <row r="41" spans="1:12">
      <c r="A41" s="4" t="s">
        <v>721</v>
      </c>
    </row>
    <row r="42" spans="1:12">
      <c r="A42" s="3" t="s">
        <v>710</v>
      </c>
    </row>
    <row r="43" spans="1:12">
      <c r="A43" s="4" t="s">
        <v>70</v>
      </c>
      <c r="J43" s="6" t="n">
        <v>27488</v>
      </c>
      <c r="K43" s="6" t="n">
        <v>44334</v>
      </c>
      <c r="L43" s="6" t="n">
        <v>47539</v>
      </c>
    </row>
    <row r="44" spans="1:12">
      <c r="A44" s="4" t="s">
        <v>722</v>
      </c>
    </row>
    <row r="45" spans="1:12">
      <c r="A45" s="3" t="s">
        <v>710</v>
      </c>
    </row>
    <row r="46" spans="1:12">
      <c r="A46" s="4" t="s">
        <v>70</v>
      </c>
      <c r="J46" s="6" t="n">
        <v>27488</v>
      </c>
      <c r="K46" s="6" t="n">
        <v>44334</v>
      </c>
      <c r="L46" s="6" t="n">
        <v>47539</v>
      </c>
    </row>
    <row r="47" spans="1:12">
      <c r="A47" s="4" t="s">
        <v>723</v>
      </c>
    </row>
    <row r="48" spans="1:12">
      <c r="A48" s="3" t="s">
        <v>710</v>
      </c>
    </row>
    <row r="49" spans="1:12">
      <c r="A49" s="4" t="s">
        <v>70</v>
      </c>
      <c r="J49" s="6" t="n">
        <v>659262</v>
      </c>
      <c r="K49" s="6" t="n">
        <v>622858</v>
      </c>
      <c r="L49" s="6" t="n">
        <v>347366</v>
      </c>
    </row>
    <row r="50" spans="1:12">
      <c r="A50" s="4" t="s">
        <v>724</v>
      </c>
    </row>
    <row r="51" spans="1:12">
      <c r="A51" s="3" t="s">
        <v>710</v>
      </c>
    </row>
    <row r="52" spans="1:12">
      <c r="A52" s="4" t="s">
        <v>70</v>
      </c>
      <c r="J52" s="6" t="n">
        <v>423416</v>
      </c>
      <c r="K52" s="6" t="n">
        <v>476046</v>
      </c>
      <c r="L52" s="6" t="n">
        <v>347366</v>
      </c>
    </row>
    <row r="53" spans="1:12">
      <c r="A53" s="4" t="s">
        <v>725</v>
      </c>
    </row>
    <row r="54" spans="1:12">
      <c r="A54" s="3" t="s">
        <v>710</v>
      </c>
    </row>
    <row r="55" spans="1:12">
      <c r="A55" s="4" t="s">
        <v>70</v>
      </c>
      <c r="J55" s="6" t="n">
        <v>235846</v>
      </c>
      <c r="K55" s="6" t="n">
        <v>146812</v>
      </c>
    </row>
    <row r="56" spans="1:12">
      <c r="A56" s="4" t="s">
        <v>726</v>
      </c>
    </row>
    <row r="57" spans="1:12">
      <c r="A57" s="3" t="s">
        <v>710</v>
      </c>
    </row>
    <row r="58" spans="1:12">
      <c r="A58" s="4" t="s">
        <v>70</v>
      </c>
      <c r="J58" s="6" t="n">
        <v>117065</v>
      </c>
      <c r="K58" s="6" t="n">
        <v>182990</v>
      </c>
      <c r="L58" s="6" t="n">
        <v>146270</v>
      </c>
    </row>
    <row r="59" spans="1:12">
      <c r="A59" s="4" t="s">
        <v>727</v>
      </c>
    </row>
    <row r="60" spans="1:12">
      <c r="A60" s="3" t="s">
        <v>710</v>
      </c>
    </row>
    <row r="61" spans="1:12">
      <c r="A61" s="4" t="s">
        <v>70</v>
      </c>
      <c r="J61" s="6" t="n">
        <v>117065</v>
      </c>
      <c r="K61" s="6" t="n">
        <v>182990</v>
      </c>
      <c r="L61" s="6" t="n">
        <v>146270</v>
      </c>
    </row>
    <row r="62" spans="1:12">
      <c r="A62" s="4" t="s">
        <v>728</v>
      </c>
    </row>
    <row r="63" spans="1:12">
      <c r="A63" s="3" t="s">
        <v>710</v>
      </c>
    </row>
    <row r="64" spans="1:12">
      <c r="A64" s="4" t="s">
        <v>70</v>
      </c>
      <c r="J64" s="6" t="n">
        <v>47006</v>
      </c>
      <c r="K64" s="6" t="n">
        <v>54019</v>
      </c>
      <c r="L64" s="6" t="n">
        <v>39500</v>
      </c>
    </row>
    <row r="65" spans="1:12">
      <c r="A65" s="4" t="s">
        <v>729</v>
      </c>
    </row>
    <row r="66" spans="1:12">
      <c r="A66" s="3" t="s">
        <v>710</v>
      </c>
    </row>
    <row r="67" spans="1:12">
      <c r="A67" s="4" t="s">
        <v>70</v>
      </c>
      <c r="J67" s="6" t="n">
        <v>42783</v>
      </c>
      <c r="K67" s="6" t="n">
        <v>52878</v>
      </c>
      <c r="L67" s="6" t="n">
        <v>39500</v>
      </c>
    </row>
    <row r="68" spans="1:12">
      <c r="A68" s="4" t="s">
        <v>730</v>
      </c>
    </row>
    <row r="69" spans="1:12">
      <c r="A69" s="3" t="s">
        <v>710</v>
      </c>
    </row>
    <row r="70" spans="1:12">
      <c r="A70" s="4" t="s">
        <v>70</v>
      </c>
      <c r="J70" s="6" t="n">
        <v>4223</v>
      </c>
      <c r="K70" s="6" t="n">
        <v>1141</v>
      </c>
    </row>
    <row r="71" spans="1:12">
      <c r="A71" s="4" t="s">
        <v>731</v>
      </c>
    </row>
    <row r="72" spans="1:12">
      <c r="A72" s="3" t="s">
        <v>710</v>
      </c>
    </row>
    <row r="73" spans="1:12">
      <c r="A73" s="4" t="s">
        <v>70</v>
      </c>
      <c r="J73" s="6" t="n">
        <v>62721</v>
      </c>
      <c r="K73" s="6" t="n">
        <v>40347</v>
      </c>
      <c r="L73" s="6" t="n">
        <v>29440</v>
      </c>
    </row>
    <row r="74" spans="1:12">
      <c r="A74" s="4" t="s">
        <v>732</v>
      </c>
    </row>
    <row r="75" spans="1:12">
      <c r="A75" s="3" t="s">
        <v>710</v>
      </c>
    </row>
    <row r="76" spans="1:12">
      <c r="A76" s="4" t="s">
        <v>70</v>
      </c>
      <c r="J76" s="6" t="n">
        <v>62721</v>
      </c>
      <c r="K76" s="6" t="n">
        <v>40347</v>
      </c>
      <c r="L76" s="6" t="n">
        <v>29440</v>
      </c>
    </row>
    <row r="77" spans="1:12">
      <c r="A77" s="4" t="s">
        <v>733</v>
      </c>
    </row>
    <row r="78" spans="1:12">
      <c r="A78" s="3" t="s">
        <v>710</v>
      </c>
    </row>
    <row r="79" spans="1:12">
      <c r="A79" s="4" t="s">
        <v>70</v>
      </c>
      <c r="J79" s="6" t="n">
        <v>56680</v>
      </c>
      <c r="K79" s="6" t="n">
        <v>69754</v>
      </c>
      <c r="L79" s="6" t="n">
        <v>40085</v>
      </c>
    </row>
    <row r="80" spans="1:12">
      <c r="A80" s="4" t="s">
        <v>734</v>
      </c>
    </row>
    <row r="81" spans="1:12">
      <c r="A81" s="3" t="s">
        <v>710</v>
      </c>
    </row>
    <row r="82" spans="1:12">
      <c r="A82" s="4" t="s">
        <v>70</v>
      </c>
      <c r="J82" s="6" t="n">
        <v>55786</v>
      </c>
      <c r="K82" s="6" t="n">
        <v>68448</v>
      </c>
      <c r="L82" s="6" t="n">
        <v>40085</v>
      </c>
    </row>
    <row r="83" spans="1:12">
      <c r="A83" s="4" t="s">
        <v>735</v>
      </c>
    </row>
    <row r="84" spans="1:12">
      <c r="A84" s="3" t="s">
        <v>710</v>
      </c>
    </row>
    <row r="85" spans="1:12">
      <c r="A85" s="4" t="s">
        <v>70</v>
      </c>
      <c r="J85" s="6" t="n">
        <v>894</v>
      </c>
      <c r="K85" s="6" t="n">
        <v>1306</v>
      </c>
    </row>
    <row r="86" spans="1:12">
      <c r="A86" s="4" t="s">
        <v>736</v>
      </c>
    </row>
    <row r="87" spans="1:12">
      <c r="A87" s="3" t="s">
        <v>710</v>
      </c>
    </row>
    <row r="88" spans="1:12">
      <c r="A88" s="4" t="s">
        <v>70</v>
      </c>
      <c r="J88" s="6" t="n">
        <v>34920</v>
      </c>
      <c r="K88" s="6" t="n">
        <v>49651</v>
      </c>
      <c r="L88" s="6" t="n">
        <v>36602</v>
      </c>
    </row>
    <row r="89" spans="1:12">
      <c r="A89" s="4" t="s">
        <v>737</v>
      </c>
    </row>
    <row r="90" spans="1:12">
      <c r="A90" s="3" t="s">
        <v>710</v>
      </c>
    </row>
    <row r="91" spans="1:12">
      <c r="A91" s="4" t="s">
        <v>70</v>
      </c>
      <c r="J91" s="6" t="n">
        <v>34920</v>
      </c>
      <c r="K91" s="6" t="n">
        <v>49651</v>
      </c>
      <c r="L91" s="6" t="n">
        <v>36602</v>
      </c>
    </row>
    <row r="92" spans="1:12">
      <c r="A92" s="4" t="s">
        <v>738</v>
      </c>
    </row>
    <row r="93" spans="1:12">
      <c r="A93" s="3" t="s">
        <v>710</v>
      </c>
    </row>
    <row r="94" spans="1:12">
      <c r="A94" s="4" t="s">
        <v>70</v>
      </c>
      <c r="J94" s="6" t="n">
        <v>60186</v>
      </c>
      <c r="K94" s="6" t="n">
        <v>40010</v>
      </c>
      <c r="L94" s="6" t="n">
        <v>19778</v>
      </c>
    </row>
    <row r="95" spans="1:12">
      <c r="A95" s="4" t="s">
        <v>739</v>
      </c>
    </row>
    <row r="96" spans="1:12">
      <c r="A96" s="3" t="s">
        <v>710</v>
      </c>
    </row>
    <row r="97" spans="1:12">
      <c r="A97" s="4" t="s">
        <v>70</v>
      </c>
      <c r="J97" s="6" t="n">
        <v>60186</v>
      </c>
      <c r="K97" s="6" t="n">
        <v>40010</v>
      </c>
      <c r="L97" s="6" t="n">
        <v>19778</v>
      </c>
    </row>
    <row r="98" spans="1:12">
      <c r="A98" s="4" t="s">
        <v>740</v>
      </c>
    </row>
    <row r="99" spans="1:12">
      <c r="A99" s="3" t="s">
        <v>710</v>
      </c>
    </row>
    <row r="100" spans="1:12">
      <c r="A100" s="4" t="s">
        <v>70</v>
      </c>
      <c r="J100" s="6" t="n">
        <v>91061</v>
      </c>
      <c r="K100" s="6" t="n">
        <v>185233</v>
      </c>
      <c r="L100" s="6" t="n">
        <v>74627</v>
      </c>
    </row>
    <row r="101" spans="1:12">
      <c r="A101" s="4" t="s">
        <v>741</v>
      </c>
    </row>
    <row r="102" spans="1:12">
      <c r="A102" s="3" t="s">
        <v>710</v>
      </c>
    </row>
    <row r="103" spans="1:12">
      <c r="A103" s="4" t="s">
        <v>70</v>
      </c>
      <c r="J103" s="6" t="n">
        <v>60041</v>
      </c>
      <c r="K103" s="6" t="n">
        <v>139580</v>
      </c>
      <c r="L103" s="6" t="n">
        <v>74627</v>
      </c>
    </row>
    <row r="104" spans="1:12">
      <c r="A104" s="4" t="s">
        <v>742</v>
      </c>
    </row>
    <row r="105" spans="1:12">
      <c r="A105" s="3" t="s">
        <v>710</v>
      </c>
    </row>
    <row r="106" spans="1:12">
      <c r="A106" s="4" t="s">
        <v>70</v>
      </c>
      <c r="J106" s="6" t="n">
        <v>31020</v>
      </c>
      <c r="K106" s="6" t="n">
        <v>45653</v>
      </c>
    </row>
    <row r="107" spans="1:12">
      <c r="A107" s="4" t="s">
        <v>743</v>
      </c>
    </row>
    <row r="108" spans="1:12">
      <c r="A108" s="3" t="s">
        <v>710</v>
      </c>
    </row>
    <row r="109" spans="1:12">
      <c r="A109" s="4" t="s">
        <v>70</v>
      </c>
      <c r="J109" s="6" t="n">
        <v>2859</v>
      </c>
      <c r="K109" s="6" t="n">
        <v>294</v>
      </c>
      <c r="L109" s="6" t="n">
        <v>12522</v>
      </c>
    </row>
    <row r="110" spans="1:12">
      <c r="A110" s="4" t="s">
        <v>744</v>
      </c>
    </row>
    <row r="111" spans="1:12">
      <c r="A111" s="3" t="s">
        <v>710</v>
      </c>
    </row>
    <row r="112" spans="1:12">
      <c r="A112" s="4" t="s">
        <v>70</v>
      </c>
      <c r="J112" s="5" t="n">
        <v>2859</v>
      </c>
      <c r="K112" s="5" t="n">
        <v>294</v>
      </c>
      <c r="L112" s="5" t="n">
        <v>125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7</v>
      </c>
      <c r="D2" s="2" t="s">
        <v>68</v>
      </c>
    </row>
    <row r="3" spans="1:4">
      <c r="A3" s="4" t="s">
        <v>746</v>
      </c>
    </row>
    <row r="4" spans="1:4">
      <c r="A4" s="3" t="s">
        <v>747</v>
      </c>
    </row>
    <row r="5" spans="1:4">
      <c r="A5" s="4" t="s">
        <v>748</v>
      </c>
      <c r="B5" s="5" t="n">
        <v>829596</v>
      </c>
      <c r="C5" s="5" t="n">
        <v>453703</v>
      </c>
      <c r="D5" s="5" t="n">
        <v>366848</v>
      </c>
    </row>
    <row r="6" spans="1:4">
      <c r="A6" s="4" t="s">
        <v>749</v>
      </c>
      <c r="C6" s="6" t="n">
        <v>222970</v>
      </c>
    </row>
    <row r="7" spans="1:4">
      <c r="A7" s="4" t="s">
        <v>750</v>
      </c>
      <c r="B7" s="6" t="n">
        <v>4628084</v>
      </c>
      <c r="C7" s="6" t="n">
        <v>3463983</v>
      </c>
      <c r="D7" s="6" t="n">
        <v>2489681</v>
      </c>
    </row>
    <row r="8" spans="1:4">
      <c r="A8" s="4" t="s">
        <v>751</v>
      </c>
      <c r="B8" s="6" t="n">
        <v>-4627873</v>
      </c>
      <c r="C8" s="6" t="n">
        <v>-3311060</v>
      </c>
      <c r="D8" s="6" t="n">
        <v>-2402826</v>
      </c>
    </row>
    <row r="9" spans="1:4">
      <c r="A9" s="4" t="s">
        <v>752</v>
      </c>
      <c r="B9" s="6" t="n">
        <v>829807</v>
      </c>
      <c r="C9" s="6" t="n">
        <v>829596</v>
      </c>
      <c r="D9" s="6" t="n">
        <v>453703</v>
      </c>
    </row>
    <row r="10" spans="1:4">
      <c r="A10" s="4" t="s">
        <v>753</v>
      </c>
    </row>
    <row r="11" spans="1:4">
      <c r="A11" s="3" t="s">
        <v>747</v>
      </c>
    </row>
    <row r="12" spans="1:4">
      <c r="A12" s="4" t="s">
        <v>748</v>
      </c>
      <c r="B12" s="6" t="n">
        <v>36157</v>
      </c>
      <c r="C12" s="6" t="n">
        <v>20408</v>
      </c>
      <c r="D12" s="6" t="n">
        <v>18438</v>
      </c>
    </row>
    <row r="13" spans="1:4">
      <c r="A13" s="4" t="s">
        <v>749</v>
      </c>
      <c r="C13" s="6" t="n">
        <v>11781</v>
      </c>
    </row>
    <row r="14" spans="1:4">
      <c r="A14" s="4" t="s">
        <v>750</v>
      </c>
      <c r="B14" s="6" t="n">
        <v>136005</v>
      </c>
      <c r="C14" s="6" t="n">
        <v>117010</v>
      </c>
      <c r="D14" s="6" t="n">
        <v>79837</v>
      </c>
    </row>
    <row r="15" spans="1:4">
      <c r="A15" s="4" t="s">
        <v>751</v>
      </c>
      <c r="B15" s="6" t="n">
        <v>-137854</v>
      </c>
      <c r="C15" s="6" t="n">
        <v>-113042</v>
      </c>
      <c r="D15" s="6" t="n">
        <v>-77867</v>
      </c>
    </row>
    <row r="16" spans="1:4">
      <c r="A16" s="4" t="s">
        <v>752</v>
      </c>
      <c r="B16" s="6" t="n">
        <v>34308</v>
      </c>
      <c r="C16" s="6" t="n">
        <v>36157</v>
      </c>
      <c r="D16" s="6" t="n">
        <v>20408</v>
      </c>
    </row>
    <row r="17" spans="1:4">
      <c r="A17" s="4" t="s">
        <v>754</v>
      </c>
    </row>
    <row r="18" spans="1:4">
      <c r="A18" s="3" t="s">
        <v>747</v>
      </c>
    </row>
    <row r="19" spans="1:4">
      <c r="A19" s="4" t="s">
        <v>748</v>
      </c>
      <c r="B19" s="6" t="n">
        <v>154503</v>
      </c>
      <c r="C19" s="6" t="n">
        <v>45175</v>
      </c>
      <c r="D19" s="6" t="n">
        <v>46195</v>
      </c>
    </row>
    <row r="20" spans="1:4">
      <c r="A20" s="4" t="s">
        <v>749</v>
      </c>
      <c r="C20" s="6" t="n">
        <v>102502</v>
      </c>
    </row>
    <row r="21" spans="1:4">
      <c r="A21" s="4" t="s">
        <v>750</v>
      </c>
      <c r="B21" s="6" t="n">
        <v>104664</v>
      </c>
      <c r="C21" s="6" t="n">
        <v>85996</v>
      </c>
      <c r="D21" s="6" t="n">
        <v>24571</v>
      </c>
    </row>
    <row r="22" spans="1:4">
      <c r="A22" s="4" t="s">
        <v>751</v>
      </c>
      <c r="B22" s="6" t="n">
        <v>-108806</v>
      </c>
      <c r="C22" s="6" t="n">
        <v>-79170</v>
      </c>
      <c r="D22" s="6" t="n">
        <v>-25591</v>
      </c>
    </row>
    <row r="23" spans="1:4">
      <c r="A23" s="4" t="s">
        <v>752</v>
      </c>
      <c r="B23" s="6" t="n">
        <v>150361</v>
      </c>
      <c r="C23" s="6" t="n">
        <v>154503</v>
      </c>
      <c r="D23" s="6" t="n">
        <v>45175</v>
      </c>
    </row>
    <row r="24" spans="1:4">
      <c r="A24" s="4" t="s">
        <v>755</v>
      </c>
    </row>
    <row r="25" spans="1:4">
      <c r="A25" s="3" t="s">
        <v>747</v>
      </c>
    </row>
    <row r="26" spans="1:4">
      <c r="A26" s="4" t="s">
        <v>748</v>
      </c>
      <c r="B26" s="6" t="n">
        <v>74202</v>
      </c>
      <c r="C26" s="6" t="n">
        <v>12911</v>
      </c>
      <c r="D26" s="6" t="n">
        <v>8057</v>
      </c>
    </row>
    <row r="27" spans="1:4">
      <c r="A27" s="4" t="s">
        <v>749</v>
      </c>
      <c r="C27" s="6" t="n">
        <v>51618</v>
      </c>
    </row>
    <row r="28" spans="1:4">
      <c r="A28" s="4" t="s">
        <v>750</v>
      </c>
      <c r="B28" s="6" t="n">
        <v>202635</v>
      </c>
      <c r="C28" s="6" t="n">
        <v>104664</v>
      </c>
      <c r="D28" s="6" t="n">
        <v>25982</v>
      </c>
    </row>
    <row r="29" spans="1:4">
      <c r="A29" s="4" t="s">
        <v>751</v>
      </c>
      <c r="B29" s="6" t="n">
        <v>-161877</v>
      </c>
      <c r="C29" s="6" t="n">
        <v>-94991</v>
      </c>
      <c r="D29" s="6" t="n">
        <v>-21128</v>
      </c>
    </row>
    <row r="30" spans="1:4">
      <c r="A30" s="4" t="s">
        <v>752</v>
      </c>
      <c r="B30" s="5" t="n">
        <v>114960</v>
      </c>
      <c r="C30" s="5" t="n">
        <v>74202</v>
      </c>
      <c r="D30" s="5" t="n">
        <v>129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3</v>
      </c>
      <c r="B1" s="2" t="s">
        <v>1</v>
      </c>
    </row>
    <row r="2" spans="1:4">
      <c r="B2" s="2" t="s">
        <v>244</v>
      </c>
      <c r="C2" s="2" t="s">
        <v>245</v>
      </c>
      <c r="D2" s="2" t="s">
        <v>246</v>
      </c>
    </row>
    <row r="3" spans="1:4">
      <c r="A3" s="3" t="s">
        <v>247</v>
      </c>
    </row>
    <row r="4" spans="1:4">
      <c r="A4" s="4" t="s">
        <v>92</v>
      </c>
      <c r="B4" s="5" t="n">
        <v>-603573</v>
      </c>
      <c r="C4" s="5" t="n">
        <v>-201303</v>
      </c>
      <c r="D4" s="5" t="n">
        <v>169325</v>
      </c>
    </row>
    <row r="5" spans="1:4">
      <c r="A5" s="3" t="s">
        <v>248</v>
      </c>
    </row>
    <row r="6" spans="1:4">
      <c r="A6" s="4" t="s">
        <v>87</v>
      </c>
      <c r="B6" s="6" t="n">
        <v>-192884</v>
      </c>
      <c r="C6" s="6" t="n">
        <v>-1665</v>
      </c>
      <c r="D6" s="6" t="n">
        <v>0</v>
      </c>
    </row>
    <row r="7" spans="1:4">
      <c r="A7" s="4" t="s">
        <v>249</v>
      </c>
      <c r="B7" s="6" t="n">
        <v>207235</v>
      </c>
      <c r="C7" s="6" t="n">
        <v>137403</v>
      </c>
      <c r="D7" s="6" t="n">
        <v>45936</v>
      </c>
    </row>
    <row r="8" spans="1:4">
      <c r="A8" s="4" t="s">
        <v>250</v>
      </c>
      <c r="B8" s="6" t="n">
        <v>36393</v>
      </c>
      <c r="C8" s="6" t="n">
        <v>10423</v>
      </c>
      <c r="D8" s="6" t="n">
        <v>0</v>
      </c>
    </row>
    <row r="9" spans="1:4">
      <c r="A9" s="4" t="s">
        <v>251</v>
      </c>
      <c r="B9" s="6" t="n">
        <v>7342</v>
      </c>
      <c r="C9" s="6" t="n">
        <v>18582</v>
      </c>
      <c r="D9" s="6" t="n">
        <v>-30823</v>
      </c>
    </row>
    <row r="10" spans="1:4">
      <c r="A10" s="4" t="s">
        <v>252</v>
      </c>
      <c r="B10" s="6" t="n">
        <v>6478</v>
      </c>
      <c r="C10" s="6" t="n">
        <v>5859</v>
      </c>
      <c r="D10" s="6" t="n">
        <v>4585</v>
      </c>
    </row>
    <row r="11" spans="1:4">
      <c r="A11" s="4" t="s">
        <v>85</v>
      </c>
      <c r="B11" s="6" t="n">
        <v>0</v>
      </c>
      <c r="C11" s="6" t="n">
        <v>19667</v>
      </c>
      <c r="D11" s="6" t="n">
        <v>2532</v>
      </c>
    </row>
    <row r="12" spans="1:4">
      <c r="A12" s="4" t="s">
        <v>253</v>
      </c>
      <c r="B12" s="6" t="n">
        <v>-7258</v>
      </c>
      <c r="C12" s="6" t="n">
        <v>2958</v>
      </c>
      <c r="D12" s="6" t="n">
        <v>29232</v>
      </c>
    </row>
    <row r="13" spans="1:4">
      <c r="A13" s="4" t="s">
        <v>254</v>
      </c>
      <c r="B13" s="6" t="n">
        <v>172781</v>
      </c>
      <c r="C13" s="6" t="n">
        <v>47074</v>
      </c>
      <c r="D13" s="6" t="n">
        <v>0</v>
      </c>
    </row>
    <row r="14" spans="1:4">
      <c r="A14" s="4" t="s">
        <v>255</v>
      </c>
      <c r="B14" s="6" t="n">
        <v>12459</v>
      </c>
      <c r="C14" s="6" t="n">
        <v>11295</v>
      </c>
      <c r="D14" s="6" t="n">
        <v>0</v>
      </c>
    </row>
    <row r="15" spans="1:4">
      <c r="A15" s="4" t="s">
        <v>256</v>
      </c>
      <c r="B15" s="6" t="n">
        <v>371716</v>
      </c>
      <c r="C15" s="6" t="n">
        <v>-9439</v>
      </c>
      <c r="D15" s="6" t="n">
        <v>742</v>
      </c>
    </row>
    <row r="16" spans="1:4">
      <c r="A16" s="4" t="s">
        <v>257</v>
      </c>
      <c r="B16" s="6" t="n">
        <v>21679</v>
      </c>
      <c r="C16" s="6" t="n">
        <v>167597</v>
      </c>
      <c r="D16" s="6" t="n">
        <v>0</v>
      </c>
    </row>
    <row r="17" spans="1:4">
      <c r="A17" s="4" t="s">
        <v>258</v>
      </c>
      <c r="B17" s="6" t="n">
        <v>82245</v>
      </c>
      <c r="C17" s="6" t="n">
        <v>44539</v>
      </c>
      <c r="D17" s="6" t="n">
        <v>3771</v>
      </c>
    </row>
    <row r="18" spans="1:4">
      <c r="A18" s="4" t="s">
        <v>259</v>
      </c>
      <c r="B18" s="6" t="n">
        <v>7309</v>
      </c>
      <c r="C18" s="6" t="n">
        <v>-1866</v>
      </c>
      <c r="D18" s="6" t="n">
        <v>9935</v>
      </c>
    </row>
    <row r="19" spans="1:4">
      <c r="A19" s="3" t="s">
        <v>260</v>
      </c>
    </row>
    <row r="20" spans="1:4">
      <c r="A20" s="4" t="s">
        <v>116</v>
      </c>
      <c r="B20" s="6" t="n">
        <v>-132726</v>
      </c>
      <c r="C20" s="6" t="n">
        <v>89084</v>
      </c>
      <c r="D20" s="6" t="n">
        <v>35255</v>
      </c>
    </row>
    <row r="21" spans="1:4">
      <c r="A21" s="4" t="s">
        <v>117</v>
      </c>
      <c r="B21" s="6" t="n">
        <v>-20393</v>
      </c>
      <c r="C21" s="6" t="n">
        <v>-42021</v>
      </c>
      <c r="D21" s="6" t="n">
        <v>-31826</v>
      </c>
    </row>
    <row r="22" spans="1:4">
      <c r="A22" s="4" t="s">
        <v>261</v>
      </c>
      <c r="B22" s="6" t="n">
        <v>38870</v>
      </c>
      <c r="C22" s="6" t="n">
        <v>8775</v>
      </c>
      <c r="D22" s="6" t="n">
        <v>-25305</v>
      </c>
    </row>
    <row r="23" spans="1:4">
      <c r="A23" s="4" t="s">
        <v>119</v>
      </c>
      <c r="B23" s="6" t="n">
        <v>-939</v>
      </c>
      <c r="C23" s="6" t="n">
        <v>10928</v>
      </c>
      <c r="D23" s="6" t="n">
        <v>-5485</v>
      </c>
    </row>
    <row r="24" spans="1:4">
      <c r="A24" s="4" t="s">
        <v>262</v>
      </c>
      <c r="B24" s="6" t="n">
        <v>-10257</v>
      </c>
      <c r="C24" s="6" t="n">
        <v>-53547</v>
      </c>
      <c r="D24" s="6" t="n">
        <v>18105</v>
      </c>
    </row>
    <row r="25" spans="1:4">
      <c r="A25" s="4" t="s">
        <v>132</v>
      </c>
      <c r="B25" s="6" t="n">
        <v>5228</v>
      </c>
      <c r="C25" s="6" t="n">
        <v>-14113</v>
      </c>
      <c r="D25" s="6" t="n">
        <v>8208</v>
      </c>
    </row>
    <row r="26" spans="1:4">
      <c r="A26" s="4" t="s">
        <v>263</v>
      </c>
      <c r="B26" s="6" t="n">
        <v>1705</v>
      </c>
      <c r="C26" s="6" t="n">
        <v>250230</v>
      </c>
      <c r="D26" s="6" t="n">
        <v>234187</v>
      </c>
    </row>
    <row r="27" spans="1:4">
      <c r="A27" s="3" t="s">
        <v>264</v>
      </c>
    </row>
    <row r="28" spans="1:4">
      <c r="A28" s="4" t="s">
        <v>265</v>
      </c>
      <c r="B28" s="6" t="n">
        <v>-47181</v>
      </c>
      <c r="C28" s="6" t="n">
        <v>-83088</v>
      </c>
      <c r="D28" s="6" t="n">
        <v>-94771</v>
      </c>
    </row>
    <row r="29" spans="1:4">
      <c r="A29" s="4" t="s">
        <v>266</v>
      </c>
      <c r="B29" s="6" t="n">
        <v>-50250</v>
      </c>
      <c r="C29" s="6" t="n">
        <v>-14000</v>
      </c>
      <c r="D29" s="6" t="n">
        <v>-19500</v>
      </c>
    </row>
    <row r="30" spans="1:4">
      <c r="A30" s="4" t="s">
        <v>267</v>
      </c>
      <c r="B30" s="6" t="n">
        <v>0</v>
      </c>
      <c r="C30" s="6" t="n">
        <v>-324634</v>
      </c>
      <c r="D30" s="6" t="n">
        <v>0</v>
      </c>
    </row>
    <row r="31" spans="1:4">
      <c r="A31" s="4" t="s">
        <v>268</v>
      </c>
      <c r="B31" s="6" t="n">
        <v>43017</v>
      </c>
      <c r="C31" s="6" t="n">
        <v>0</v>
      </c>
      <c r="D31" s="6" t="n">
        <v>0</v>
      </c>
    </row>
    <row r="32" spans="1:4">
      <c r="A32" s="4" t="s">
        <v>269</v>
      </c>
      <c r="B32" s="6" t="n">
        <v>0</v>
      </c>
      <c r="C32" s="6" t="n">
        <v>25344</v>
      </c>
      <c r="D32" s="6" t="n">
        <v>0</v>
      </c>
    </row>
    <row r="33" spans="1:4">
      <c r="A33" s="4" t="s">
        <v>270</v>
      </c>
      <c r="B33" s="6" t="n">
        <v>34834</v>
      </c>
      <c r="C33" s="6" t="n">
        <v>0</v>
      </c>
      <c r="D33" s="6" t="n">
        <v>15717</v>
      </c>
    </row>
    <row r="34" spans="1:4">
      <c r="A34" s="4" t="s">
        <v>271</v>
      </c>
      <c r="B34" s="6" t="n">
        <v>-19580</v>
      </c>
      <c r="C34" s="6" t="n">
        <v>-396378</v>
      </c>
      <c r="D34" s="6" t="n">
        <v>-98554</v>
      </c>
    </row>
    <row r="35" spans="1:4">
      <c r="A35" s="3" t="s">
        <v>272</v>
      </c>
    </row>
    <row r="36" spans="1:4">
      <c r="A36" s="4" t="s">
        <v>273</v>
      </c>
      <c r="B36" s="6" t="n">
        <v>0</v>
      </c>
      <c r="C36" s="6" t="n">
        <v>-54955</v>
      </c>
      <c r="D36" s="6" t="n">
        <v>-5026</v>
      </c>
    </row>
    <row r="37" spans="1:4">
      <c r="A37" s="4" t="s">
        <v>274</v>
      </c>
      <c r="B37" s="6" t="n">
        <v>0</v>
      </c>
      <c r="C37" s="6" t="n">
        <v>1325383</v>
      </c>
      <c r="D37" s="6" t="n">
        <v>250000</v>
      </c>
    </row>
    <row r="38" spans="1:4">
      <c r="A38" s="4" t="s">
        <v>275</v>
      </c>
      <c r="B38" s="6" t="n">
        <v>-27000</v>
      </c>
      <c r="C38" s="6" t="n">
        <v>-617051</v>
      </c>
      <c r="D38" s="6" t="n">
        <v>-13625</v>
      </c>
    </row>
    <row r="39" spans="1:4">
      <c r="A39" s="4" t="s">
        <v>276</v>
      </c>
      <c r="B39" s="6" t="n">
        <v>0</v>
      </c>
      <c r="C39" s="6" t="n">
        <v>-75000</v>
      </c>
      <c r="D39" s="6" t="n">
        <v>50000</v>
      </c>
    </row>
    <row r="40" spans="1:4">
      <c r="A40" s="4" t="s">
        <v>277</v>
      </c>
      <c r="B40" s="6" t="n">
        <v>1400</v>
      </c>
      <c r="C40" s="6" t="n">
        <v>3797</v>
      </c>
      <c r="D40" s="6" t="n">
        <v>0</v>
      </c>
    </row>
    <row r="41" spans="1:4">
      <c r="A41" s="4" t="s">
        <v>278</v>
      </c>
      <c r="B41" s="6" t="n">
        <v>-926</v>
      </c>
      <c r="C41" s="6" t="n">
        <v>0</v>
      </c>
      <c r="D41" s="6" t="n">
        <v>0</v>
      </c>
    </row>
    <row r="42" spans="1:4">
      <c r="A42" s="4" t="s">
        <v>279</v>
      </c>
      <c r="B42" s="6" t="n">
        <v>0</v>
      </c>
      <c r="C42" s="6" t="n">
        <v>27742</v>
      </c>
      <c r="D42" s="6" t="n">
        <v>40</v>
      </c>
    </row>
    <row r="43" spans="1:4">
      <c r="A43" s="4" t="s">
        <v>280</v>
      </c>
      <c r="B43" s="6" t="n">
        <v>0</v>
      </c>
      <c r="C43" s="6" t="n">
        <v>360</v>
      </c>
      <c r="D43" s="6" t="n">
        <v>-865</v>
      </c>
    </row>
    <row r="44" spans="1:4">
      <c r="A44" s="4" t="s">
        <v>228</v>
      </c>
      <c r="B44" s="6" t="n">
        <v>0</v>
      </c>
      <c r="C44" s="6" t="n">
        <v>-11775</v>
      </c>
      <c r="D44" s="6" t="n">
        <v>0</v>
      </c>
    </row>
    <row r="45" spans="1:4">
      <c r="A45" s="4" t="s">
        <v>281</v>
      </c>
      <c r="B45" s="6" t="n">
        <v>-3543</v>
      </c>
      <c r="C45" s="6" t="n">
        <v>0</v>
      </c>
      <c r="D45" s="6" t="n">
        <v>0</v>
      </c>
    </row>
    <row r="46" spans="1:4">
      <c r="A46" s="4" t="s">
        <v>282</v>
      </c>
      <c r="B46" s="6" t="n">
        <v>-13494</v>
      </c>
      <c r="C46" s="6" t="n">
        <v>-35543</v>
      </c>
      <c r="D46" s="6" t="n">
        <v>0</v>
      </c>
    </row>
    <row r="47" spans="1:4">
      <c r="A47" s="4" t="s">
        <v>211</v>
      </c>
      <c r="B47" s="6" t="n">
        <v>0</v>
      </c>
      <c r="C47" s="6" t="n">
        <v>-182998</v>
      </c>
      <c r="D47" s="6" t="n">
        <v>-375265</v>
      </c>
    </row>
    <row r="48" spans="1:4">
      <c r="A48" s="4" t="s">
        <v>283</v>
      </c>
      <c r="B48" s="6" t="n">
        <v>-2256</v>
      </c>
    </row>
    <row r="49" spans="1:4">
      <c r="A49" s="4" t="s">
        <v>284</v>
      </c>
      <c r="B49" s="6" t="n">
        <v>0</v>
      </c>
      <c r="C49" s="6" t="n">
        <v>-92042</v>
      </c>
      <c r="D49" s="6" t="n">
        <v>0</v>
      </c>
    </row>
    <row r="50" spans="1:4">
      <c r="A50" s="4" t="s">
        <v>285</v>
      </c>
      <c r="B50" s="6" t="n">
        <v>-45833</v>
      </c>
      <c r="C50" s="6" t="n">
        <v>287675</v>
      </c>
      <c r="D50" s="6" t="n">
        <v>-95015</v>
      </c>
    </row>
    <row r="51" spans="1:4">
      <c r="A51" s="4" t="s">
        <v>286</v>
      </c>
      <c r="B51" s="6" t="n">
        <v>-2249</v>
      </c>
      <c r="C51" s="6" t="n">
        <v>-670</v>
      </c>
      <c r="D51" s="6" t="n">
        <v>-242</v>
      </c>
    </row>
    <row r="52" spans="1:4">
      <c r="A52" s="4" t="s">
        <v>287</v>
      </c>
      <c r="B52" s="6" t="n">
        <v>-65957</v>
      </c>
      <c r="C52" s="6" t="n">
        <v>140857</v>
      </c>
      <c r="D52" s="6" t="n">
        <v>40376</v>
      </c>
    </row>
    <row r="53" spans="1:4">
      <c r="A53" s="4" t="s">
        <v>288</v>
      </c>
      <c r="B53" s="6" t="n">
        <v>218779</v>
      </c>
      <c r="C53" s="6" t="n">
        <v>77922</v>
      </c>
      <c r="D53" s="6" t="n">
        <v>37546</v>
      </c>
    </row>
    <row r="54" spans="1:4">
      <c r="A54" s="4" t="s">
        <v>289</v>
      </c>
      <c r="B54" s="6" t="n">
        <v>152822</v>
      </c>
      <c r="C54" s="6" t="n">
        <v>218779</v>
      </c>
      <c r="D54" s="6" t="n">
        <v>77922</v>
      </c>
    </row>
    <row r="55" spans="1:4">
      <c r="A55" s="4" t="s">
        <v>290</v>
      </c>
      <c r="B55" s="6" t="n">
        <v>151197</v>
      </c>
      <c r="C55" s="6" t="n">
        <v>213394</v>
      </c>
      <c r="D55" s="6" t="n">
        <v>74166</v>
      </c>
    </row>
    <row r="56" spans="1:4">
      <c r="A56" s="4" t="s">
        <v>291</v>
      </c>
      <c r="B56" s="6" t="n">
        <v>1625</v>
      </c>
      <c r="C56" s="6" t="n">
        <v>5385</v>
      </c>
      <c r="D56" s="6" t="n">
        <v>3756</v>
      </c>
    </row>
    <row r="57" spans="1:4">
      <c r="A57" s="3" t="s">
        <v>292</v>
      </c>
    </row>
    <row r="58" spans="1:4">
      <c r="A58" s="4" t="s">
        <v>293</v>
      </c>
      <c r="B58" s="6" t="n">
        <v>158568</v>
      </c>
      <c r="C58" s="6" t="n">
        <v>131505</v>
      </c>
      <c r="D58" s="6" t="n">
        <v>65086</v>
      </c>
    </row>
    <row r="59" spans="1:4">
      <c r="A59" s="4" t="s">
        <v>294</v>
      </c>
      <c r="B59" s="6" t="n">
        <v>10255</v>
      </c>
      <c r="C59" s="6" t="n">
        <v>34952</v>
      </c>
      <c r="D59" s="6" t="n">
        <v>-5780</v>
      </c>
    </row>
    <row r="60" spans="1:4">
      <c r="A60" s="3" t="s">
        <v>295</v>
      </c>
    </row>
    <row r="61" spans="1:4">
      <c r="A61" s="4" t="s">
        <v>281</v>
      </c>
      <c r="B61" s="6" t="n">
        <v>0</v>
      </c>
      <c r="C61" s="6" t="n">
        <v>3485</v>
      </c>
      <c r="D61" s="6" t="n">
        <v>0</v>
      </c>
    </row>
    <row r="62" spans="1:4">
      <c r="A62" s="4" t="s">
        <v>282</v>
      </c>
      <c r="B62" s="6" t="n">
        <v>0</v>
      </c>
      <c r="C62" s="6" t="n">
        <v>13412</v>
      </c>
      <c r="D62" s="6" t="n">
        <v>0</v>
      </c>
    </row>
    <row r="63" spans="1:4">
      <c r="A63" s="4" t="s">
        <v>296</v>
      </c>
      <c r="B63" s="6" t="n">
        <v>0</v>
      </c>
      <c r="C63" s="6" t="n">
        <v>8562</v>
      </c>
      <c r="D63" s="6" t="n">
        <v>0</v>
      </c>
    </row>
    <row r="64" spans="1:4">
      <c r="A64" s="4" t="s">
        <v>297</v>
      </c>
      <c r="B64" s="6" t="n">
        <v>0</v>
      </c>
      <c r="C64" s="6" t="n">
        <v>0</v>
      </c>
      <c r="D64" s="6" t="n">
        <v>1936</v>
      </c>
    </row>
    <row r="65" spans="1:4">
      <c r="A65" s="4" t="s">
        <v>298</v>
      </c>
      <c r="B65" s="6" t="n">
        <v>0</v>
      </c>
      <c r="C65" s="6" t="n">
        <v>0</v>
      </c>
      <c r="D65" s="6" t="n">
        <v>14758</v>
      </c>
    </row>
    <row r="66" spans="1:4">
      <c r="A66" s="4" t="s">
        <v>299</v>
      </c>
      <c r="B66" s="6" t="n">
        <v>0</v>
      </c>
      <c r="C66" s="6" t="n">
        <v>0</v>
      </c>
      <c r="D66" s="6" t="n">
        <v>8561</v>
      </c>
    </row>
    <row r="67" spans="1:4">
      <c r="A67" s="4" t="s">
        <v>156</v>
      </c>
    </row>
    <row r="68" spans="1:4">
      <c r="A68" s="3" t="s">
        <v>272</v>
      </c>
    </row>
    <row r="69" spans="1:4">
      <c r="A69" s="4" t="s">
        <v>300</v>
      </c>
      <c r="B69" s="6" t="n">
        <v>0</v>
      </c>
      <c r="C69" s="6" t="n">
        <v>-243</v>
      </c>
      <c r="D69" s="6" t="n">
        <v>-274</v>
      </c>
    </row>
    <row r="70" spans="1:4">
      <c r="A70" s="4" t="s">
        <v>283</v>
      </c>
      <c r="B70" s="5" t="n">
        <v>-2270</v>
      </c>
      <c r="C70" s="5" t="n">
        <v>0</v>
      </c>
      <c r="D7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8"/>
    <col customWidth="1" max="6" min="6" width="21"/>
    <col customWidth="1" max="7" min="7" width="21"/>
    <col customWidth="1" max="8" min="8" width="21"/>
    <col customWidth="1" max="9" min="9" width="21"/>
    <col customWidth="1" max="10" min="10" width="21"/>
    <col customWidth="1" max="11" min="11" width="21"/>
  </cols>
  <sheetData>
    <row r="1" spans="1:11">
      <c r="A1" s="1" t="s">
        <v>756</v>
      </c>
      <c r="B1" s="2" t="s">
        <v>757</v>
      </c>
      <c r="C1" s="2" t="s">
        <v>758</v>
      </c>
      <c r="D1" s="2" t="s">
        <v>596</v>
      </c>
      <c r="E1" s="2" t="s">
        <v>759</v>
      </c>
      <c r="F1" s="2" t="s">
        <v>760</v>
      </c>
      <c r="G1" s="2" t="s">
        <v>600</v>
      </c>
      <c r="H1" s="2" t="s">
        <v>244</v>
      </c>
      <c r="I1" s="2" t="s">
        <v>245</v>
      </c>
      <c r="J1" s="2" t="s">
        <v>246</v>
      </c>
      <c r="K1" s="2" t="s">
        <v>761</v>
      </c>
    </row>
    <row r="2" spans="1:11">
      <c r="A2" s="3" t="s">
        <v>762</v>
      </c>
    </row>
    <row r="3" spans="1:11">
      <c r="A3" s="4" t="s">
        <v>763</v>
      </c>
      <c r="H3" s="5" t="n">
        <v>1147214000</v>
      </c>
      <c r="I3" s="5" t="n">
        <v>938773000</v>
      </c>
      <c r="J3" s="5" t="n">
        <v>507476000</v>
      </c>
    </row>
    <row r="4" spans="1:11">
      <c r="A4" s="4" t="s">
        <v>764</v>
      </c>
      <c r="H4" s="6" t="n">
        <v>507483000</v>
      </c>
      <c r="I4" s="6" t="n">
        <v>514440000</v>
      </c>
    </row>
    <row r="5" spans="1:11">
      <c r="A5" s="4" t="s">
        <v>75</v>
      </c>
      <c r="H5" s="6" t="n">
        <v>188049000</v>
      </c>
      <c r="I5" s="6" t="n">
        <v>194190000</v>
      </c>
      <c r="J5" s="5" t="n">
        <v>171420000</v>
      </c>
    </row>
    <row r="6" spans="1:11">
      <c r="A6" s="4" t="s">
        <v>765</v>
      </c>
    </row>
    <row r="7" spans="1:11">
      <c r="A7" s="3" t="s">
        <v>762</v>
      </c>
    </row>
    <row r="8" spans="1:11">
      <c r="A8" s="4" t="s">
        <v>766</v>
      </c>
      <c r="C8" s="4" t="s">
        <v>590</v>
      </c>
    </row>
    <row r="9" spans="1:11">
      <c r="A9" s="4" t="s">
        <v>767</v>
      </c>
      <c r="K9" s="5" t="n">
        <v>50000000</v>
      </c>
    </row>
    <row r="10" spans="1:11">
      <c r="A10" s="4" t="s">
        <v>768</v>
      </c>
      <c r="G10" s="5" t="n">
        <v>50000000</v>
      </c>
    </row>
    <row r="11" spans="1:11">
      <c r="A11" s="4" t="s">
        <v>769</v>
      </c>
    </row>
    <row r="12" spans="1:11">
      <c r="A12" s="3" t="s">
        <v>762</v>
      </c>
    </row>
    <row r="13" spans="1:11">
      <c r="A13" s="4" t="s">
        <v>770</v>
      </c>
      <c r="B13" s="5" t="n">
        <v>47000000</v>
      </c>
    </row>
    <row r="14" spans="1:11">
      <c r="A14" s="4" t="s">
        <v>763</v>
      </c>
      <c r="H14" s="6" t="n">
        <v>37000000</v>
      </c>
      <c r="I14" s="6" t="n">
        <v>10000000</v>
      </c>
    </row>
    <row r="15" spans="1:11">
      <c r="A15" s="4" t="s">
        <v>764</v>
      </c>
      <c r="I15" s="6" t="n">
        <v>4000000</v>
      </c>
    </row>
    <row r="16" spans="1:11">
      <c r="A16" s="4" t="s">
        <v>771</v>
      </c>
    </row>
    <row r="17" spans="1:11">
      <c r="A17" s="3" t="s">
        <v>762</v>
      </c>
    </row>
    <row r="18" spans="1:11">
      <c r="A18" s="4" t="s">
        <v>763</v>
      </c>
      <c r="H18" s="6" t="n">
        <v>1000</v>
      </c>
    </row>
    <row r="19" spans="1:11">
      <c r="A19" s="4" t="s">
        <v>772</v>
      </c>
    </row>
    <row r="20" spans="1:11">
      <c r="A20" s="3" t="s">
        <v>762</v>
      </c>
    </row>
    <row r="21" spans="1:11">
      <c r="A21" s="4" t="s">
        <v>773</v>
      </c>
      <c r="D21" s="5" t="n">
        <v>72000000</v>
      </c>
    </row>
    <row r="22" spans="1:11">
      <c r="A22" s="4" t="s">
        <v>75</v>
      </c>
      <c r="H22" s="6" t="n">
        <v>5000000</v>
      </c>
      <c r="I22" s="6" t="n">
        <v>5000000</v>
      </c>
    </row>
    <row r="23" spans="1:11">
      <c r="A23" s="4" t="s">
        <v>774</v>
      </c>
    </row>
    <row r="24" spans="1:11">
      <c r="A24" s="3" t="s">
        <v>762</v>
      </c>
    </row>
    <row r="25" spans="1:11">
      <c r="A25" s="4" t="s">
        <v>766</v>
      </c>
      <c r="E25" s="4" t="s">
        <v>590</v>
      </c>
    </row>
    <row r="26" spans="1:11">
      <c r="A26" s="4" t="s">
        <v>75</v>
      </c>
      <c r="H26" s="6" t="n">
        <v>0</v>
      </c>
      <c r="I26" s="6" t="n">
        <v>0</v>
      </c>
    </row>
    <row r="27" spans="1:11">
      <c r="A27" s="4" t="s">
        <v>775</v>
      </c>
      <c r="E27" s="6" t="n">
        <v>2</v>
      </c>
    </row>
    <row r="28" spans="1:11">
      <c r="A28" s="4" t="s">
        <v>776</v>
      </c>
      <c r="E28" s="5" t="n">
        <v>2000000</v>
      </c>
    </row>
    <row r="29" spans="1:11">
      <c r="A29" s="4" t="s">
        <v>777</v>
      </c>
      <c r="E29" s="4" t="s">
        <v>778</v>
      </c>
    </row>
    <row r="30" spans="1:11">
      <c r="A30" s="4" t="s">
        <v>779</v>
      </c>
    </row>
    <row r="31" spans="1:11">
      <c r="A31" s="3" t="s">
        <v>762</v>
      </c>
    </row>
    <row r="32" spans="1:11">
      <c r="A32" s="4" t="s">
        <v>773</v>
      </c>
      <c r="E32" s="5" t="n">
        <v>21000000</v>
      </c>
    </row>
    <row r="33" spans="1:11">
      <c r="A33" s="4" t="s">
        <v>780</v>
      </c>
    </row>
    <row r="34" spans="1:11">
      <c r="A34" s="3" t="s">
        <v>762</v>
      </c>
    </row>
    <row r="35" spans="1:11">
      <c r="A35" s="4" t="s">
        <v>773</v>
      </c>
      <c r="E35" s="6" t="n">
        <v>43000000</v>
      </c>
    </row>
    <row r="36" spans="1:11">
      <c r="A36" s="4" t="s">
        <v>781</v>
      </c>
    </row>
    <row r="37" spans="1:11">
      <c r="A37" s="3" t="s">
        <v>762</v>
      </c>
    </row>
    <row r="38" spans="1:11">
      <c r="A38" s="4" t="s">
        <v>773</v>
      </c>
      <c r="E38" s="6" t="n">
        <v>20000000</v>
      </c>
    </row>
    <row r="39" spans="1:11">
      <c r="A39" s="4" t="s">
        <v>782</v>
      </c>
    </row>
    <row r="40" spans="1:11">
      <c r="A40" s="3" t="s">
        <v>762</v>
      </c>
    </row>
    <row r="41" spans="1:11">
      <c r="A41" s="4" t="s">
        <v>773</v>
      </c>
      <c r="E41" s="6" t="n">
        <v>15000000</v>
      </c>
    </row>
    <row r="42" spans="1:11">
      <c r="A42" s="4" t="s">
        <v>783</v>
      </c>
    </row>
    <row r="43" spans="1:11">
      <c r="A43" s="3" t="s">
        <v>762</v>
      </c>
    </row>
    <row r="44" spans="1:11">
      <c r="A44" s="4" t="s">
        <v>773</v>
      </c>
      <c r="E44" s="6" t="n">
        <v>50000000</v>
      </c>
    </row>
    <row r="45" spans="1:11">
      <c r="A45" s="4" t="s">
        <v>784</v>
      </c>
    </row>
    <row r="46" spans="1:11">
      <c r="A46" s="3" t="s">
        <v>762</v>
      </c>
    </row>
    <row r="47" spans="1:11">
      <c r="A47" s="4" t="s">
        <v>773</v>
      </c>
      <c r="E47" s="5" t="n">
        <v>68000000</v>
      </c>
    </row>
    <row r="48" spans="1:11">
      <c r="A48" s="4" t="s">
        <v>785</v>
      </c>
    </row>
    <row r="49" spans="1:11">
      <c r="A49" s="3" t="s">
        <v>762</v>
      </c>
    </row>
    <row r="50" spans="1:11">
      <c r="A50" s="4" t="s">
        <v>786</v>
      </c>
      <c r="F50" s="5" t="n">
        <v>30000000</v>
      </c>
    </row>
    <row r="51" spans="1:11">
      <c r="A51" s="4" t="s">
        <v>787</v>
      </c>
    </row>
    <row r="52" spans="1:11">
      <c r="A52" s="3" t="s">
        <v>762</v>
      </c>
    </row>
    <row r="53" spans="1:11">
      <c r="A53" s="4" t="s">
        <v>763</v>
      </c>
      <c r="H53" s="5" t="n">
        <v>19000000</v>
      </c>
      <c r="I53" s="5" t="n">
        <v>1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88</v>
      </c>
      <c r="B1" s="2" t="s">
        <v>789</v>
      </c>
      <c r="C1" s="2" t="s">
        <v>244</v>
      </c>
    </row>
    <row r="2" spans="1:3">
      <c r="A2" s="4" t="s">
        <v>342</v>
      </c>
    </row>
    <row r="3" spans="1:3">
      <c r="A3" s="3" t="s">
        <v>790</v>
      </c>
    </row>
    <row r="4" spans="1:3">
      <c r="A4" s="4" t="s">
        <v>791</v>
      </c>
      <c r="C4" s="5" t="n">
        <v>3</v>
      </c>
    </row>
    <row r="5" spans="1:3">
      <c r="A5" s="4" t="s">
        <v>792</v>
      </c>
    </row>
    <row r="6" spans="1:3">
      <c r="A6" s="3" t="s">
        <v>790</v>
      </c>
    </row>
    <row r="7" spans="1:3">
      <c r="A7" s="4" t="s">
        <v>791</v>
      </c>
      <c r="C7" s="5" t="n">
        <v>1</v>
      </c>
    </row>
    <row r="8" spans="1:3">
      <c r="A8" s="4" t="s">
        <v>793</v>
      </c>
    </row>
    <row r="9" spans="1:3">
      <c r="A9" s="3" t="s">
        <v>790</v>
      </c>
    </row>
    <row r="10" spans="1:3">
      <c r="A10" s="4" t="s">
        <v>794</v>
      </c>
      <c r="B10" s="6" t="n">
        <v>300</v>
      </c>
    </row>
    <row r="11" spans="1:3">
      <c r="A11" s="4" t="s">
        <v>795</v>
      </c>
    </row>
    <row r="12" spans="1:3">
      <c r="A12" s="3" t="s">
        <v>790</v>
      </c>
    </row>
    <row r="13" spans="1:3">
      <c r="A13" s="4" t="s">
        <v>794</v>
      </c>
      <c r="B13" s="6" t="n">
        <v>3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7</v>
      </c>
      <c r="D2" s="2" t="s">
        <v>68</v>
      </c>
    </row>
    <row r="3" spans="1:4">
      <c r="A3" s="3" t="s">
        <v>790</v>
      </c>
    </row>
    <row r="4" spans="1:4">
      <c r="A4" s="4" t="s">
        <v>797</v>
      </c>
      <c r="B4" s="5" t="n">
        <v>34345</v>
      </c>
      <c r="C4" s="5" t="n">
        <v>56413</v>
      </c>
      <c r="D4" s="5" t="n">
        <v>0</v>
      </c>
    </row>
    <row r="5" spans="1:4">
      <c r="A5" s="4" t="s">
        <v>798</v>
      </c>
    </row>
    <row r="6" spans="1:4">
      <c r="A6" s="3" t="s">
        <v>790</v>
      </c>
    </row>
    <row r="7" spans="1:4">
      <c r="A7" s="4" t="s">
        <v>797</v>
      </c>
      <c r="B7" s="6" t="n">
        <v>20101</v>
      </c>
      <c r="C7" s="6" t="n">
        <v>33943</v>
      </c>
    </row>
    <row r="8" spans="1:4">
      <c r="A8" s="4" t="s">
        <v>799</v>
      </c>
    </row>
    <row r="9" spans="1:4">
      <c r="A9" s="3" t="s">
        <v>790</v>
      </c>
    </row>
    <row r="10" spans="1:4">
      <c r="A10" s="4" t="s">
        <v>797</v>
      </c>
      <c r="B10" s="6" t="n">
        <v>13853</v>
      </c>
      <c r="C10" s="6" t="n">
        <v>18394</v>
      </c>
    </row>
    <row r="11" spans="1:4">
      <c r="A11" s="4" t="s">
        <v>800</v>
      </c>
    </row>
    <row r="12" spans="1:4">
      <c r="A12" s="3" t="s">
        <v>790</v>
      </c>
    </row>
    <row r="13" spans="1:4">
      <c r="A13" s="4" t="s">
        <v>797</v>
      </c>
      <c r="B13" s="6" t="n">
        <v>11121</v>
      </c>
      <c r="C13" s="6" t="n">
        <v>45118</v>
      </c>
      <c r="D13" s="6" t="n">
        <v>0</v>
      </c>
    </row>
    <row r="14" spans="1:4">
      <c r="A14" s="4" t="s">
        <v>801</v>
      </c>
      <c r="B14" s="6" t="n">
        <v>10765</v>
      </c>
      <c r="C14" s="6" t="n">
        <v>0</v>
      </c>
      <c r="D14" s="6" t="n">
        <v>0</v>
      </c>
    </row>
    <row r="15" spans="1:4">
      <c r="A15" s="4" t="s">
        <v>802</v>
      </c>
    </row>
    <row r="16" spans="1:4">
      <c r="A16" s="3" t="s">
        <v>790</v>
      </c>
    </row>
    <row r="17" spans="1:4">
      <c r="A17" s="4" t="s">
        <v>797</v>
      </c>
      <c r="B17" s="6" t="n">
        <v>12459</v>
      </c>
      <c r="C17" s="6" t="n">
        <v>11295</v>
      </c>
      <c r="D17" s="6" t="n">
        <v>0</v>
      </c>
    </row>
    <row r="18" spans="1:4">
      <c r="A18" s="4" t="s">
        <v>803</v>
      </c>
    </row>
    <row r="19" spans="1:4">
      <c r="A19" s="3" t="s">
        <v>790</v>
      </c>
    </row>
    <row r="20" spans="1:4">
      <c r="A20" s="4" t="s">
        <v>797</v>
      </c>
      <c r="B20" s="6" t="n">
        <v>23580</v>
      </c>
      <c r="C20" s="6" t="n">
        <v>56413</v>
      </c>
      <c r="D20" s="6" t="n">
        <v>0</v>
      </c>
    </row>
    <row r="21" spans="1:4">
      <c r="A21" s="4" t="s">
        <v>804</v>
      </c>
    </row>
    <row r="22" spans="1:4">
      <c r="A22" s="3" t="s">
        <v>790</v>
      </c>
    </row>
    <row r="23" spans="1:4">
      <c r="A23" s="4" t="s">
        <v>797</v>
      </c>
      <c r="B23" s="6" t="n">
        <v>20101</v>
      </c>
      <c r="C23" s="6" t="n">
        <v>33943</v>
      </c>
      <c r="D23" s="6" t="n">
        <v>0</v>
      </c>
    </row>
    <row r="24" spans="1:4">
      <c r="A24" s="4" t="s">
        <v>805</v>
      </c>
    </row>
    <row r="25" spans="1:4">
      <c r="A25" s="3" t="s">
        <v>790</v>
      </c>
    </row>
    <row r="26" spans="1:4">
      <c r="A26" s="4" t="s">
        <v>797</v>
      </c>
      <c r="B26" s="6" t="n">
        <v>391</v>
      </c>
      <c r="C26" s="6" t="n">
        <v>4076</v>
      </c>
      <c r="D26" s="6" t="n">
        <v>0</v>
      </c>
    </row>
    <row r="27" spans="1:4">
      <c r="A27" s="4" t="s">
        <v>806</v>
      </c>
    </row>
    <row r="28" spans="1:4">
      <c r="A28" s="3" t="s">
        <v>790</v>
      </c>
    </row>
    <row r="29" spans="1:4">
      <c r="A29" s="4" t="s">
        <v>797</v>
      </c>
      <c r="B29" s="5" t="n">
        <v>3088</v>
      </c>
      <c r="C29" s="5" t="n">
        <v>18394</v>
      </c>
      <c r="D2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244</v>
      </c>
    </row>
    <row r="3" spans="1:2">
      <c r="A3" s="3" t="s">
        <v>808</v>
      </c>
    </row>
    <row r="4" spans="1:2">
      <c r="A4" s="4" t="s">
        <v>809</v>
      </c>
      <c r="B4" s="5" t="n">
        <v>22112</v>
      </c>
    </row>
    <row r="5" spans="1:2">
      <c r="A5" s="4" t="s">
        <v>810</v>
      </c>
      <c r="B5" s="6" t="n">
        <v>11121</v>
      </c>
    </row>
    <row r="6" spans="1:2">
      <c r="A6" s="4" t="s">
        <v>811</v>
      </c>
      <c r="B6" s="6" t="n">
        <v>-29333</v>
      </c>
    </row>
    <row r="7" spans="1:2">
      <c r="A7" s="4" t="s">
        <v>812</v>
      </c>
      <c r="B7" s="5" t="n">
        <v>3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68</v>
      </c>
    </row>
    <row r="3" spans="1:4">
      <c r="A3" s="3" t="s">
        <v>308</v>
      </c>
    </row>
    <row r="4" spans="1:4">
      <c r="A4" s="4" t="s">
        <v>77</v>
      </c>
      <c r="B4" s="5" t="n">
        <v>16388</v>
      </c>
      <c r="C4" s="5" t="n">
        <v>35319</v>
      </c>
      <c r="D4" s="5" t="n">
        <v>9403</v>
      </c>
    </row>
    <row r="5" spans="1:4">
      <c r="A5" s="4" t="s">
        <v>814</v>
      </c>
      <c r="B5" s="6" t="n">
        <v>0</v>
      </c>
      <c r="C5" s="6" t="n">
        <v>158757</v>
      </c>
      <c r="D5" s="6" t="n">
        <v>0</v>
      </c>
    </row>
    <row r="6" spans="1:4">
      <c r="A6" s="4" t="s">
        <v>815</v>
      </c>
      <c r="B6" s="6" t="n">
        <v>0</v>
      </c>
      <c r="C6" s="6" t="n">
        <v>27742</v>
      </c>
      <c r="D6" s="6" t="n">
        <v>0</v>
      </c>
    </row>
    <row r="7" spans="1:4">
      <c r="A7" s="4" t="s">
        <v>171</v>
      </c>
      <c r="B7" s="5" t="n">
        <v>16388</v>
      </c>
      <c r="C7" s="5" t="n">
        <v>221818</v>
      </c>
      <c r="D7" s="5" t="n">
        <v>94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16</v>
      </c>
      <c r="B1" s="2" t="s">
        <v>663</v>
      </c>
      <c r="C1" s="2" t="s">
        <v>708</v>
      </c>
      <c r="D1" s="2" t="s">
        <v>2</v>
      </c>
      <c r="E1" s="2" t="s">
        <v>67</v>
      </c>
      <c r="F1" s="2" t="s">
        <v>68</v>
      </c>
    </row>
    <row r="2" spans="1:6">
      <c r="A2" s="3" t="s">
        <v>423</v>
      </c>
    </row>
    <row r="3" spans="1:6">
      <c r="A3" s="4" t="s">
        <v>814</v>
      </c>
      <c r="D3" s="5" t="n">
        <v>0</v>
      </c>
      <c r="E3" s="5" t="n">
        <v>158757</v>
      </c>
      <c r="F3" s="5" t="n">
        <v>0</v>
      </c>
    </row>
    <row r="4" spans="1:6">
      <c r="A4" s="4" t="s">
        <v>817</v>
      </c>
    </row>
    <row r="5" spans="1:6">
      <c r="A5" s="3" t="s">
        <v>423</v>
      </c>
    </row>
    <row r="6" spans="1:6">
      <c r="A6" s="4" t="s">
        <v>818</v>
      </c>
      <c r="B6" s="6" t="n">
        <v>6900000</v>
      </c>
      <c r="C6" s="6" t="n">
        <v>6886140</v>
      </c>
      <c r="E6" s="6" t="n">
        <v>6900000</v>
      </c>
    </row>
    <row r="7" spans="1:6">
      <c r="A7" s="4" t="s">
        <v>819</v>
      </c>
      <c r="C7" s="5" t="n">
        <v>126000</v>
      </c>
      <c r="E7" s="5" t="n">
        <v>126000</v>
      </c>
    </row>
    <row r="8" spans="1:6">
      <c r="A8" s="4" t="s">
        <v>820</v>
      </c>
      <c r="C8" s="5" t="n">
        <v>33000</v>
      </c>
      <c r="E8" s="6" t="n">
        <v>33000</v>
      </c>
    </row>
    <row r="9" spans="1:6">
      <c r="A9" s="4" t="s">
        <v>814</v>
      </c>
      <c r="E9" s="5" t="n">
        <v>15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1</v>
      </c>
      <c r="B1" s="2" t="s">
        <v>1</v>
      </c>
    </row>
    <row r="2" spans="1:6">
      <c r="B2" s="2" t="s">
        <v>2</v>
      </c>
      <c r="C2" s="2" t="s">
        <v>67</v>
      </c>
      <c r="D2" s="2" t="s">
        <v>68</v>
      </c>
      <c r="E2" s="2" t="s">
        <v>663</v>
      </c>
      <c r="F2" s="2" t="s">
        <v>822</v>
      </c>
    </row>
    <row r="3" spans="1:6">
      <c r="A3" s="3" t="s">
        <v>823</v>
      </c>
    </row>
    <row r="4" spans="1:6">
      <c r="A4" s="4" t="s">
        <v>824</v>
      </c>
      <c r="E4" s="5" t="n">
        <v>306000000</v>
      </c>
    </row>
    <row r="5" spans="1:6">
      <c r="A5" s="4" t="s">
        <v>825</v>
      </c>
      <c r="E5" s="5" t="n">
        <v>55000000</v>
      </c>
    </row>
    <row r="6" spans="1:6">
      <c r="A6" s="4" t="s">
        <v>826</v>
      </c>
      <c r="B6" s="5" t="n">
        <v>470193000</v>
      </c>
      <c r="C6" s="5" t="n">
        <v>41235000</v>
      </c>
      <c r="D6" s="5" t="n">
        <v>41617000</v>
      </c>
      <c r="F6" s="5" t="n">
        <v>42231000</v>
      </c>
    </row>
    <row r="7" spans="1:6">
      <c r="A7" s="4" t="s">
        <v>827</v>
      </c>
      <c r="B7" s="4" t="s">
        <v>828</v>
      </c>
    </row>
    <row r="8" spans="1:6">
      <c r="A8" s="4" t="s">
        <v>829</v>
      </c>
      <c r="B8" s="5" t="n">
        <v>193000000</v>
      </c>
    </row>
    <row r="9" spans="1:6">
      <c r="A9" s="4" t="s">
        <v>830</v>
      </c>
      <c r="B9" s="5" t="n">
        <v>383331000</v>
      </c>
      <c r="C9" s="5" t="n">
        <v>-1419000</v>
      </c>
      <c r="D9" s="5" t="n">
        <v>1998000</v>
      </c>
    </row>
    <row r="10" spans="1:6">
      <c r="A10" s="4" t="s">
        <v>831</v>
      </c>
      <c r="B10" s="4" t="s">
        <v>832</v>
      </c>
      <c r="C10" s="4" t="s">
        <v>833</v>
      </c>
      <c r="D10" s="4" t="s">
        <v>834</v>
      </c>
    </row>
    <row r="11" spans="1:6">
      <c r="A11" s="4" t="s">
        <v>835</v>
      </c>
      <c r="B11" s="4" t="s">
        <v>617</v>
      </c>
      <c r="C11" s="4" t="s">
        <v>617</v>
      </c>
    </row>
    <row r="12" spans="1:6">
      <c r="A12" s="4" t="s">
        <v>836</v>
      </c>
      <c r="B12" s="5" t="n">
        <v>60000000</v>
      </c>
    </row>
    <row r="13" spans="1:6">
      <c r="A13" s="4" t="s">
        <v>837</v>
      </c>
      <c r="D13" s="5" t="n">
        <v>0</v>
      </c>
    </row>
    <row r="14" spans="1:6">
      <c r="A14" s="4" t="s">
        <v>838</v>
      </c>
      <c r="B14" s="6" t="n">
        <v>6176000</v>
      </c>
      <c r="C14" s="5" t="n">
        <v>7206000</v>
      </c>
      <c r="D14" s="6" t="n">
        <v>0</v>
      </c>
      <c r="F14" s="5" t="n">
        <v>0</v>
      </c>
    </row>
    <row r="15" spans="1:6">
      <c r="A15" s="4" t="s">
        <v>839</v>
      </c>
      <c r="B15" s="6" t="n">
        <v>6000000</v>
      </c>
      <c r="C15" s="6" t="n">
        <v>7000000</v>
      </c>
    </row>
    <row r="16" spans="1:6">
      <c r="A16" s="4" t="s">
        <v>840</v>
      </c>
      <c r="B16" s="6" t="n">
        <v>400000</v>
      </c>
      <c r="C16" s="6" t="n">
        <v>200000</v>
      </c>
    </row>
    <row r="17" spans="1:6">
      <c r="A17" s="4" t="s">
        <v>841</v>
      </c>
      <c r="B17" s="6" t="n">
        <v>1000000</v>
      </c>
      <c r="C17" s="6" t="n">
        <v>600000</v>
      </c>
    </row>
    <row r="18" spans="1:6">
      <c r="A18" s="4" t="s">
        <v>842</v>
      </c>
      <c r="B18" s="6" t="n">
        <v>79000000</v>
      </c>
    </row>
    <row r="19" spans="1:6">
      <c r="A19" s="4" t="s">
        <v>843</v>
      </c>
      <c r="B19" s="6" t="n">
        <v>30000000</v>
      </c>
    </row>
    <row r="20" spans="1:6">
      <c r="A20" s="4" t="s">
        <v>844</v>
      </c>
    </row>
    <row r="21" spans="1:6">
      <c r="A21" s="3" t="s">
        <v>823</v>
      </c>
    </row>
    <row r="22" spans="1:6">
      <c r="A22" s="4" t="s">
        <v>845</v>
      </c>
      <c r="B22" s="5" t="n">
        <v>142000000</v>
      </c>
    </row>
    <row r="23" spans="1:6">
      <c r="A23" s="4" t="s">
        <v>846</v>
      </c>
      <c r="B23" s="4" t="s">
        <v>847</v>
      </c>
    </row>
    <row r="24" spans="1:6">
      <c r="A24" s="4" t="s">
        <v>848</v>
      </c>
      <c r="B24" s="4" t="s">
        <v>849</v>
      </c>
    </row>
    <row r="25" spans="1:6">
      <c r="A25" s="4" t="s">
        <v>850</v>
      </c>
    </row>
    <row r="26" spans="1:6">
      <c r="A26" s="3" t="s">
        <v>823</v>
      </c>
    </row>
    <row r="27" spans="1:6">
      <c r="A27" s="4" t="s">
        <v>845</v>
      </c>
      <c r="C27" s="6" t="n">
        <v>438000</v>
      </c>
    </row>
    <row r="28" spans="1:6">
      <c r="A28" s="4" t="s">
        <v>851</v>
      </c>
    </row>
    <row r="29" spans="1:6">
      <c r="A29" s="3" t="s">
        <v>823</v>
      </c>
    </row>
    <row r="30" spans="1:6">
      <c r="A30" s="4" t="s">
        <v>852</v>
      </c>
      <c r="B30" s="5" t="n">
        <v>2000000</v>
      </c>
    </row>
    <row r="31" spans="1:6">
      <c r="A31" s="4" t="s">
        <v>853</v>
      </c>
      <c r="B31" s="4" t="s">
        <v>854</v>
      </c>
    </row>
    <row r="32" spans="1:6">
      <c r="A32" s="4" t="s">
        <v>855</v>
      </c>
      <c r="B32" s="4" t="s">
        <v>856</v>
      </c>
    </row>
    <row r="33" spans="1:6">
      <c r="A33" s="4" t="s">
        <v>857</v>
      </c>
    </row>
    <row r="34" spans="1:6">
      <c r="A34" s="3" t="s">
        <v>823</v>
      </c>
    </row>
    <row r="35" spans="1:6">
      <c r="A35" s="4" t="s">
        <v>845</v>
      </c>
      <c r="C35" s="5" t="n">
        <v>144000</v>
      </c>
    </row>
    <row r="36" spans="1:6">
      <c r="A36" s="4" t="s">
        <v>846</v>
      </c>
      <c r="B36" s="4" t="s">
        <v>858</v>
      </c>
    </row>
    <row r="37" spans="1:6">
      <c r="A37" s="4" t="s">
        <v>848</v>
      </c>
      <c r="B37" s="4" t="s">
        <v>859</v>
      </c>
    </row>
    <row r="38" spans="1:6">
      <c r="A38" s="4" t="s">
        <v>860</v>
      </c>
    </row>
    <row r="39" spans="1:6">
      <c r="A39" s="3" t="s">
        <v>823</v>
      </c>
    </row>
    <row r="40" spans="1:6">
      <c r="A40" s="4" t="s">
        <v>852</v>
      </c>
      <c r="B40" s="5" t="n">
        <v>10000000</v>
      </c>
    </row>
    <row r="41" spans="1:6">
      <c r="A41" s="4" t="s">
        <v>861</v>
      </c>
    </row>
    <row r="42" spans="1:6">
      <c r="A42" s="3" t="s">
        <v>823</v>
      </c>
    </row>
    <row r="43" spans="1:6">
      <c r="A43" s="4" t="s">
        <v>862</v>
      </c>
      <c r="B43" s="4" t="s">
        <v>863</v>
      </c>
      <c r="C43" s="4" t="s">
        <v>864</v>
      </c>
    </row>
    <row r="44" spans="1:6">
      <c r="A44" s="4" t="s">
        <v>865</v>
      </c>
    </row>
    <row r="45" spans="1:6">
      <c r="A45" s="3" t="s">
        <v>823</v>
      </c>
    </row>
    <row r="46" spans="1:6">
      <c r="A46" s="4" t="s">
        <v>862</v>
      </c>
      <c r="B46" s="4" t="s">
        <v>864</v>
      </c>
      <c r="C46" s="4" t="s">
        <v>866</v>
      </c>
    </row>
    <row r="47" spans="1:6">
      <c r="A47" s="4" t="s">
        <v>867</v>
      </c>
    </row>
    <row r="48" spans="1:6">
      <c r="A48" s="3" t="s">
        <v>823</v>
      </c>
    </row>
    <row r="49" spans="1:6">
      <c r="A49" s="4" t="s">
        <v>862</v>
      </c>
      <c r="B49" s="4" t="s">
        <v>866</v>
      </c>
      <c r="C49" s="4" t="s">
        <v>868</v>
      </c>
    </row>
    <row r="50" spans="1:6">
      <c r="A50" s="4" t="s">
        <v>869</v>
      </c>
    </row>
    <row r="51" spans="1:6">
      <c r="A51" s="3" t="s">
        <v>823</v>
      </c>
    </row>
    <row r="52" spans="1:6">
      <c r="A52" s="4" t="s">
        <v>835</v>
      </c>
      <c r="B52" s="4" t="s">
        <v>583</v>
      </c>
    </row>
    <row r="53" spans="1:6">
      <c r="A53" s="4" t="s">
        <v>845</v>
      </c>
      <c r="B53" s="5" t="n">
        <v>242000</v>
      </c>
    </row>
    <row r="54" spans="1:6">
      <c r="A54" s="4" t="s">
        <v>870</v>
      </c>
    </row>
    <row r="55" spans="1:6">
      <c r="A55" s="3" t="s">
        <v>823</v>
      </c>
    </row>
    <row r="56" spans="1:6">
      <c r="A56" s="4" t="s">
        <v>831</v>
      </c>
      <c r="B56" s="4" t="s">
        <v>871</v>
      </c>
    </row>
    <row r="57" spans="1:6">
      <c r="A57" s="4" t="s">
        <v>835</v>
      </c>
      <c r="B57" s="4" t="s">
        <v>617</v>
      </c>
    </row>
    <row r="58" spans="1:6">
      <c r="A58" s="4" t="s">
        <v>872</v>
      </c>
      <c r="B58" s="4" t="s">
        <v>873</v>
      </c>
    </row>
    <row r="59" spans="1:6">
      <c r="A59" s="4" t="s">
        <v>874</v>
      </c>
      <c r="B59" s="5" t="n">
        <v>4000000</v>
      </c>
      <c r="C59" s="5" t="n">
        <v>2000000</v>
      </c>
      <c r="D59" s="5" t="n">
        <v>2000000</v>
      </c>
    </row>
    <row r="60" spans="1:6">
      <c r="A60" s="4" t="s">
        <v>875</v>
      </c>
    </row>
    <row r="61" spans="1:6">
      <c r="A61" s="3" t="s">
        <v>823</v>
      </c>
    </row>
    <row r="62" spans="1:6">
      <c r="A62" s="4" t="s">
        <v>835</v>
      </c>
      <c r="B62" s="4" t="s">
        <v>631</v>
      </c>
    </row>
    <row r="63" spans="1:6">
      <c r="A63" s="4" t="s">
        <v>876</v>
      </c>
    </row>
    <row r="64" spans="1:6">
      <c r="A64" s="3" t="s">
        <v>823</v>
      </c>
    </row>
    <row r="65" spans="1:6">
      <c r="A65" s="4" t="s">
        <v>877</v>
      </c>
      <c r="B65" s="5" t="n">
        <v>202000000</v>
      </c>
    </row>
    <row r="66" spans="1:6">
      <c r="A66" s="4" t="s">
        <v>878</v>
      </c>
    </row>
    <row r="67" spans="1:6">
      <c r="A67" s="3" t="s">
        <v>823</v>
      </c>
    </row>
    <row r="68" spans="1:6">
      <c r="A68" s="4" t="s">
        <v>879</v>
      </c>
      <c r="B68" s="4" t="s">
        <v>880</v>
      </c>
    </row>
    <row r="69" spans="1:6">
      <c r="A69" s="4" t="s">
        <v>881</v>
      </c>
      <c r="B69" s="4" t="s">
        <v>882</v>
      </c>
    </row>
    <row r="70" spans="1:6">
      <c r="A70" s="4" t="s">
        <v>883</v>
      </c>
    </row>
    <row r="71" spans="1:6">
      <c r="A71" s="3" t="s">
        <v>823</v>
      </c>
    </row>
    <row r="72" spans="1:6">
      <c r="A72" s="4" t="s">
        <v>881</v>
      </c>
      <c r="B72" s="4" t="s">
        <v>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7</v>
      </c>
      <c r="D2" s="2" t="s">
        <v>68</v>
      </c>
    </row>
    <row r="3" spans="1:4">
      <c r="A3" s="3" t="s">
        <v>823</v>
      </c>
    </row>
    <row r="4" spans="1:4">
      <c r="A4" s="4" t="s">
        <v>886</v>
      </c>
      <c r="B4" s="5" t="n">
        <v>-220242</v>
      </c>
      <c r="C4" s="5" t="n">
        <v>-202722</v>
      </c>
      <c r="D4" s="5" t="n">
        <v>171323</v>
      </c>
    </row>
    <row r="5" spans="1:4">
      <c r="A5" s="4" t="s">
        <v>887</v>
      </c>
    </row>
    <row r="6" spans="1:4">
      <c r="A6" s="3" t="s">
        <v>823</v>
      </c>
    </row>
    <row r="7" spans="1:4">
      <c r="A7" s="4" t="s">
        <v>886</v>
      </c>
      <c r="B7" s="6" t="n">
        <v>-291608</v>
      </c>
      <c r="C7" s="6" t="n">
        <v>-138484</v>
      </c>
      <c r="D7" s="6" t="n">
        <v>275235</v>
      </c>
    </row>
    <row r="8" spans="1:4">
      <c r="A8" s="4" t="s">
        <v>712</v>
      </c>
    </row>
    <row r="9" spans="1:4">
      <c r="A9" s="3" t="s">
        <v>823</v>
      </c>
    </row>
    <row r="10" spans="1:4">
      <c r="A10" s="4" t="s">
        <v>886</v>
      </c>
      <c r="B10" s="5" t="n">
        <v>71366</v>
      </c>
      <c r="C10" s="5" t="n">
        <v>-64238</v>
      </c>
      <c r="D10" s="5" t="n">
        <v>-1039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7</v>
      </c>
      <c r="D2" s="2" t="s">
        <v>68</v>
      </c>
    </row>
    <row r="3" spans="1:4">
      <c r="A3" s="3" t="s">
        <v>889</v>
      </c>
    </row>
    <row r="4" spans="1:4">
      <c r="A4" s="4" t="s">
        <v>890</v>
      </c>
      <c r="B4" s="5" t="n">
        <v>-2760</v>
      </c>
      <c r="C4" s="5" t="n">
        <v>2299</v>
      </c>
      <c r="D4" s="5" t="n">
        <v>0</v>
      </c>
    </row>
    <row r="5" spans="1:4">
      <c r="A5" s="4" t="s">
        <v>844</v>
      </c>
      <c r="B5" s="6" t="n">
        <v>14375</v>
      </c>
      <c r="C5" s="6" t="n">
        <v>5721</v>
      </c>
      <c r="D5" s="6" t="n">
        <v>1256</v>
      </c>
    </row>
    <row r="6" spans="1:4">
      <c r="A6" s="4" t="s">
        <v>891</v>
      </c>
      <c r="B6" s="6" t="n">
        <v>11615</v>
      </c>
      <c r="C6" s="6" t="n">
        <v>8020</v>
      </c>
      <c r="D6" s="6" t="n">
        <v>1256</v>
      </c>
    </row>
    <row r="7" spans="1:4">
      <c r="A7" s="3" t="s">
        <v>892</v>
      </c>
    </row>
    <row r="8" spans="1:4">
      <c r="A8" s="4" t="s">
        <v>890</v>
      </c>
      <c r="B8" s="6" t="n">
        <v>365546</v>
      </c>
      <c r="C8" s="6" t="n">
        <v>-2967</v>
      </c>
      <c r="D8" s="6" t="n">
        <v>0</v>
      </c>
    </row>
    <row r="9" spans="1:4">
      <c r="A9" s="4" t="s">
        <v>844</v>
      </c>
      <c r="B9" s="6" t="n">
        <v>6170</v>
      </c>
      <c r="C9" s="6" t="n">
        <v>-6472</v>
      </c>
      <c r="D9" s="6" t="n">
        <v>742</v>
      </c>
    </row>
    <row r="10" spans="1:4">
      <c r="A10" s="4" t="s">
        <v>893</v>
      </c>
      <c r="B10" s="6" t="n">
        <v>371716</v>
      </c>
      <c r="C10" s="6" t="n">
        <v>-9439</v>
      </c>
      <c r="D10" s="6" t="n">
        <v>742</v>
      </c>
    </row>
    <row r="11" spans="1:4">
      <c r="A11" s="4" t="s">
        <v>894</v>
      </c>
      <c r="B11" s="5" t="n">
        <v>383331</v>
      </c>
      <c r="C11" s="5" t="n">
        <v>-1419</v>
      </c>
      <c r="D11" s="5" t="n">
        <v>19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95</v>
      </c>
      <c r="B1" s="2" t="s">
        <v>1</v>
      </c>
    </row>
    <row r="2" spans="1:4">
      <c r="B2" s="2" t="s">
        <v>2</v>
      </c>
      <c r="C2" s="2" t="s">
        <v>67</v>
      </c>
      <c r="D2" s="2" t="s">
        <v>68</v>
      </c>
    </row>
    <row r="3" spans="1:4">
      <c r="A3" s="3" t="s">
        <v>321</v>
      </c>
    </row>
    <row r="4" spans="1:4">
      <c r="A4" s="4" t="s">
        <v>896</v>
      </c>
      <c r="B4" s="4" t="s">
        <v>897</v>
      </c>
      <c r="C4" s="4" t="s">
        <v>897</v>
      </c>
      <c r="D4" s="4" t="s">
        <v>898</v>
      </c>
    </row>
    <row r="5" spans="1:4">
      <c r="A5" s="4" t="s">
        <v>899</v>
      </c>
      <c r="B5" s="4" t="s">
        <v>900</v>
      </c>
      <c r="C5" s="4" t="s">
        <v>901</v>
      </c>
      <c r="D5" s="4" t="s">
        <v>898</v>
      </c>
    </row>
    <row r="6" spans="1:4">
      <c r="A6" s="4" t="s">
        <v>902</v>
      </c>
      <c r="B6" s="4" t="s">
        <v>903</v>
      </c>
      <c r="C6" s="4" t="s">
        <v>904</v>
      </c>
      <c r="D6" s="4" t="s">
        <v>905</v>
      </c>
    </row>
    <row r="7" spans="1:4">
      <c r="A7" s="4" t="s">
        <v>906</v>
      </c>
      <c r="B7" s="4" t="s">
        <v>907</v>
      </c>
      <c r="C7" s="4" t="s">
        <v>908</v>
      </c>
      <c r="D7" s="4" t="s">
        <v>909</v>
      </c>
    </row>
    <row r="8" spans="1:4">
      <c r="A8" s="4" t="s">
        <v>910</v>
      </c>
      <c r="B8" s="4" t="s">
        <v>911</v>
      </c>
      <c r="C8" s="4" t="s">
        <v>912</v>
      </c>
      <c r="D8" s="4" t="s">
        <v>898</v>
      </c>
    </row>
    <row r="9" spans="1:4">
      <c r="A9" s="4" t="s">
        <v>913</v>
      </c>
      <c r="B9" s="4" t="s">
        <v>914</v>
      </c>
      <c r="C9" s="4" t="s">
        <v>898</v>
      </c>
      <c r="D9" s="4" t="s">
        <v>898</v>
      </c>
    </row>
    <row r="10" spans="1:4">
      <c r="A10" s="4" t="s">
        <v>231</v>
      </c>
      <c r="B10" s="4" t="s">
        <v>834</v>
      </c>
      <c r="C10" s="4" t="s">
        <v>915</v>
      </c>
      <c r="D10" s="4" t="s">
        <v>916</v>
      </c>
    </row>
    <row r="11" spans="1:4">
      <c r="A11" s="4" t="s">
        <v>917</v>
      </c>
      <c r="B11" s="4" t="s">
        <v>832</v>
      </c>
      <c r="C11" s="4" t="s">
        <v>833</v>
      </c>
      <c r="D11" s="4" t="s">
        <v>8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7</v>
      </c>
      <c r="D2" s="2" t="s">
        <v>68</v>
      </c>
    </row>
    <row r="3" spans="1:4">
      <c r="A3" s="3" t="s">
        <v>321</v>
      </c>
    </row>
    <row r="4" spans="1:4">
      <c r="A4" s="4" t="s">
        <v>919</v>
      </c>
      <c r="B4" s="5" t="n">
        <v>41235</v>
      </c>
      <c r="C4" s="5" t="n">
        <v>41617</v>
      </c>
      <c r="D4" s="5" t="n">
        <v>42231</v>
      </c>
    </row>
    <row r="5" spans="1:4">
      <c r="A5" s="4" t="s">
        <v>920</v>
      </c>
      <c r="B5" s="6" t="n">
        <v>424692</v>
      </c>
      <c r="C5" s="6" t="n">
        <v>-382</v>
      </c>
      <c r="D5" s="6" t="n">
        <v>23286</v>
      </c>
    </row>
    <row r="6" spans="1:4">
      <c r="A6" s="4" t="s">
        <v>921</v>
      </c>
      <c r="B6" s="6" t="n">
        <v>4266</v>
      </c>
      <c r="C6" s="6" t="n">
        <v>0</v>
      </c>
    </row>
    <row r="7" spans="1:4">
      <c r="A7" s="4" t="s">
        <v>922</v>
      </c>
      <c r="C7" s="6" t="n">
        <v>0</v>
      </c>
      <c r="D7" s="6" t="n">
        <v>-23900</v>
      </c>
    </row>
    <row r="8" spans="1:4">
      <c r="A8" s="4" t="s">
        <v>923</v>
      </c>
      <c r="B8" s="5" t="n">
        <v>470193</v>
      </c>
      <c r="C8" s="5" t="n">
        <v>41235</v>
      </c>
      <c r="D8" s="5" t="n">
        <v>416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67</v>
      </c>
      <c r="D1" s="2" t="s">
        <v>68</v>
      </c>
      <c r="E1" s="2" t="s">
        <v>822</v>
      </c>
    </row>
    <row r="2" spans="1:5">
      <c r="A2" s="3" t="s">
        <v>925</v>
      </c>
    </row>
    <row r="3" spans="1:5">
      <c r="A3" s="4" t="s">
        <v>926</v>
      </c>
      <c r="B3" s="5" t="n">
        <v>226049</v>
      </c>
      <c r="C3" s="5" t="n">
        <v>240044</v>
      </c>
    </row>
    <row r="4" spans="1:5">
      <c r="A4" s="4" t="s">
        <v>927</v>
      </c>
      <c r="B4" s="6" t="n">
        <v>25278</v>
      </c>
      <c r="C4" s="6" t="n">
        <v>9838</v>
      </c>
    </row>
    <row r="5" spans="1:5">
      <c r="A5" s="4" t="s">
        <v>928</v>
      </c>
      <c r="B5" s="6" t="n">
        <v>119088</v>
      </c>
      <c r="C5" s="6" t="n">
        <v>107942</v>
      </c>
    </row>
    <row r="6" spans="1:5">
      <c r="A6" s="4" t="s">
        <v>929</v>
      </c>
      <c r="B6" s="6" t="n">
        <v>44978</v>
      </c>
      <c r="C6" s="6" t="n">
        <v>33789</v>
      </c>
    </row>
    <row r="7" spans="1:5">
      <c r="A7" s="4" t="s">
        <v>930</v>
      </c>
      <c r="C7" s="6" t="n">
        <v>900</v>
      </c>
    </row>
    <row r="8" spans="1:5">
      <c r="A8" s="4" t="s">
        <v>931</v>
      </c>
      <c r="B8" s="6" t="n">
        <v>304</v>
      </c>
      <c r="C8" s="6" t="n">
        <v>4298</v>
      </c>
    </row>
    <row r="9" spans="1:5">
      <c r="A9" s="4" t="s">
        <v>675</v>
      </c>
      <c r="B9" s="6" t="n">
        <v>31677</v>
      </c>
      <c r="C9" s="6" t="n">
        <v>1553</v>
      </c>
    </row>
    <row r="10" spans="1:5">
      <c r="A10" s="4" t="s">
        <v>932</v>
      </c>
      <c r="B10" s="6" t="n">
        <v>22819</v>
      </c>
      <c r="C10" s="6" t="n">
        <v>16030</v>
      </c>
    </row>
    <row r="11" spans="1:5">
      <c r="A11" s="4" t="s">
        <v>933</v>
      </c>
      <c r="B11" s="6" t="n">
        <v>470193</v>
      </c>
      <c r="C11" s="6" t="n">
        <v>414394</v>
      </c>
    </row>
    <row r="12" spans="1:5">
      <c r="A12" s="4" t="s">
        <v>826</v>
      </c>
      <c r="B12" s="5" t="n">
        <v>-470193</v>
      </c>
      <c r="C12" s="6" t="n">
        <v>-41235</v>
      </c>
      <c r="D12" s="5" t="n">
        <v>-41617</v>
      </c>
      <c r="E12" s="5" t="n">
        <v>-42231</v>
      </c>
    </row>
    <row r="13" spans="1:5">
      <c r="A13" s="4" t="s">
        <v>934</v>
      </c>
      <c r="C13" s="6" t="n">
        <v>373159</v>
      </c>
    </row>
    <row r="14" spans="1:5">
      <c r="A14" s="3" t="s">
        <v>935</v>
      </c>
    </row>
    <row r="15" spans="1:5">
      <c r="A15" s="4" t="s">
        <v>675</v>
      </c>
      <c r="C15" s="6" t="n">
        <v>-1178</v>
      </c>
    </row>
    <row r="16" spans="1:5">
      <c r="A16" s="4" t="s">
        <v>936</v>
      </c>
      <c r="C16" s="6" t="n">
        <v>-1178</v>
      </c>
    </row>
    <row r="17" spans="1:5">
      <c r="A17" s="4" t="s">
        <v>934</v>
      </c>
      <c r="C17" s="5" t="n">
        <v>3719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7</v>
      </c>
      <c r="D2" s="2" t="s">
        <v>68</v>
      </c>
    </row>
    <row r="3" spans="1:4">
      <c r="A3" s="3" t="s">
        <v>938</v>
      </c>
    </row>
    <row r="4" spans="1:4">
      <c r="A4" s="4" t="s">
        <v>939</v>
      </c>
      <c r="B4" s="5" t="n">
        <v>7206</v>
      </c>
      <c r="C4" s="5" t="n">
        <v>0</v>
      </c>
      <c r="D4" s="5" t="n">
        <v>0</v>
      </c>
    </row>
    <row r="5" spans="1:4">
      <c r="A5" s="4" t="s">
        <v>940</v>
      </c>
      <c r="B5" s="6" t="n">
        <v>83</v>
      </c>
      <c r="C5" s="6" t="n">
        <v>182</v>
      </c>
      <c r="D5" s="6" t="n">
        <v>0</v>
      </c>
    </row>
    <row r="6" spans="1:4">
      <c r="A6" s="4" t="s">
        <v>941</v>
      </c>
      <c r="B6" s="6" t="n">
        <v>-732</v>
      </c>
      <c r="D6" s="6" t="n">
        <v>0</v>
      </c>
    </row>
    <row r="7" spans="1:4">
      <c r="A7" s="4" t="s">
        <v>942</v>
      </c>
      <c r="C7" s="6" t="n">
        <v>2346</v>
      </c>
    </row>
    <row r="8" spans="1:4">
      <c r="A8" s="4" t="s">
        <v>943</v>
      </c>
      <c r="B8" s="6" t="n">
        <v>0</v>
      </c>
      <c r="C8" s="6" t="n">
        <v>5208</v>
      </c>
      <c r="D8" s="6" t="n">
        <v>0</v>
      </c>
    </row>
    <row r="9" spans="1:4">
      <c r="A9" s="4" t="s">
        <v>944</v>
      </c>
      <c r="B9" s="6" t="n">
        <v>0</v>
      </c>
      <c r="C9" s="6" t="n">
        <v>-530</v>
      </c>
      <c r="D9" s="6" t="n">
        <v>0</v>
      </c>
    </row>
    <row r="10" spans="1:4">
      <c r="A10" s="4" t="s">
        <v>945</v>
      </c>
      <c r="B10" s="6" t="n">
        <v>-381</v>
      </c>
      <c r="C10" s="6" t="n">
        <v>0</v>
      </c>
      <c r="D10" s="6" t="n">
        <v>0</v>
      </c>
    </row>
    <row r="11" spans="1:4">
      <c r="A11" s="4" t="s">
        <v>946</v>
      </c>
      <c r="B11" s="5" t="n">
        <v>6176</v>
      </c>
      <c r="C11" s="5" t="n">
        <v>7206</v>
      </c>
      <c r="D11"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703</v>
      </c>
      <c r="J1" s="2" t="s">
        <v>1</v>
      </c>
    </row>
    <row r="2" spans="1:12">
      <c r="B2" s="2" t="s">
        <v>2</v>
      </c>
      <c r="C2" s="2" t="s">
        <v>704</v>
      </c>
      <c r="D2" s="2" t="s">
        <v>705</v>
      </c>
      <c r="E2" s="2" t="s">
        <v>706</v>
      </c>
      <c r="F2" s="2" t="s">
        <v>67</v>
      </c>
      <c r="G2" s="2" t="s">
        <v>707</v>
      </c>
      <c r="H2" s="2" t="s">
        <v>708</v>
      </c>
      <c r="I2" s="2" t="s">
        <v>709</v>
      </c>
      <c r="J2" s="2" t="s">
        <v>2</v>
      </c>
      <c r="K2" s="2" t="s">
        <v>67</v>
      </c>
      <c r="L2" s="2" t="s">
        <v>68</v>
      </c>
    </row>
    <row r="3" spans="1:12">
      <c r="A3" s="3" t="s">
        <v>948</v>
      </c>
    </row>
    <row r="4" spans="1:12">
      <c r="A4" s="4" t="s">
        <v>97</v>
      </c>
      <c r="B4" s="5" t="n">
        <v>-32128</v>
      </c>
      <c r="C4" s="5" t="n">
        <v>-265006</v>
      </c>
      <c r="D4" s="5" t="n">
        <v>-16902</v>
      </c>
      <c r="E4" s="5" t="n">
        <v>-47881</v>
      </c>
      <c r="F4" s="5" t="n">
        <v>-8768</v>
      </c>
      <c r="G4" s="5" t="n">
        <v>6952</v>
      </c>
      <c r="H4" s="5" t="n">
        <v>-19104</v>
      </c>
      <c r="I4" s="5" t="n">
        <v>0</v>
      </c>
      <c r="J4" s="5" t="n">
        <v>-361917</v>
      </c>
      <c r="K4" s="5" t="n">
        <v>-20920</v>
      </c>
      <c r="L4" s="5" t="n">
        <v>0</v>
      </c>
    </row>
    <row r="5" spans="1:12">
      <c r="A5" s="3" t="s">
        <v>949</v>
      </c>
    </row>
    <row r="6" spans="1:12">
      <c r="A6" s="4" t="s">
        <v>950</v>
      </c>
      <c r="J6" s="6" t="n">
        <v>132106</v>
      </c>
      <c r="K6" s="6" t="n">
        <v>127252</v>
      </c>
    </row>
    <row r="7" spans="1:12">
      <c r="A7" s="3" t="s">
        <v>98</v>
      </c>
    </row>
    <row r="8" spans="1:12">
      <c r="A8" s="4" t="s">
        <v>99</v>
      </c>
      <c r="J8" s="7" t="n">
        <v>-2.74</v>
      </c>
      <c r="K8" s="7" t="n">
        <v>-0.1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51</v>
      </c>
      <c r="B1" s="2" t="s">
        <v>1</v>
      </c>
    </row>
    <row r="2" spans="1:2">
      <c r="B2" s="2" t="s">
        <v>952</v>
      </c>
    </row>
    <row r="3" spans="1:2">
      <c r="A3" s="4" t="s">
        <v>63</v>
      </c>
    </row>
    <row r="4" spans="1:2">
      <c r="A4" s="3" t="s">
        <v>953</v>
      </c>
    </row>
    <row r="5" spans="1:2">
      <c r="A5" s="4" t="s">
        <v>239</v>
      </c>
      <c r="B5" s="6" t="n">
        <v>123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7</v>
      </c>
      <c r="D2" s="2" t="s">
        <v>68</v>
      </c>
    </row>
    <row r="3" spans="1:4">
      <c r="A3" s="4" t="s">
        <v>955</v>
      </c>
    </row>
    <row r="4" spans="1:4">
      <c r="A4" s="3" t="s">
        <v>956</v>
      </c>
    </row>
    <row r="5" spans="1:4">
      <c r="A5" s="4" t="s">
        <v>957</v>
      </c>
      <c r="B5" s="6" t="n">
        <v>6177</v>
      </c>
      <c r="C5" s="6" t="n">
        <v>5815</v>
      </c>
      <c r="D5" s="6" t="n">
        <v>0</v>
      </c>
    </row>
    <row r="6" spans="1:4">
      <c r="A6" s="4" t="s">
        <v>958</v>
      </c>
    </row>
    <row r="7" spans="1:4">
      <c r="A7" s="3" t="s">
        <v>956</v>
      </c>
    </row>
    <row r="8" spans="1:4">
      <c r="A8" s="4" t="s">
        <v>957</v>
      </c>
      <c r="B8" s="6" t="n">
        <v>2478</v>
      </c>
      <c r="C8" s="6" t="n">
        <v>1331</v>
      </c>
      <c r="D8" s="6" t="n">
        <v>0</v>
      </c>
    </row>
    <row r="9" spans="1:4">
      <c r="A9" s="4" t="s">
        <v>959</v>
      </c>
    </row>
    <row r="10" spans="1:4">
      <c r="A10" s="3" t="s">
        <v>956</v>
      </c>
    </row>
    <row r="11" spans="1:4">
      <c r="A11" s="4" t="s">
        <v>957</v>
      </c>
      <c r="B11" s="6" t="n">
        <v>159</v>
      </c>
      <c r="C11" s="6" t="n">
        <v>0</v>
      </c>
      <c r="D11" s="6" t="n">
        <v>0</v>
      </c>
    </row>
    <row r="12" spans="1:4">
      <c r="A12" s="4" t="s">
        <v>151</v>
      </c>
    </row>
    <row r="13" spans="1:4">
      <c r="A13" s="3" t="s">
        <v>956</v>
      </c>
    </row>
    <row r="14" spans="1:4">
      <c r="A14" s="4" t="s">
        <v>957</v>
      </c>
      <c r="B14" s="6" t="n">
        <v>152117</v>
      </c>
      <c r="C14" s="6" t="n">
        <v>171261</v>
      </c>
      <c r="D1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7</v>
      </c>
    </row>
    <row r="2" spans="1:3">
      <c r="A2" s="3" t="s">
        <v>327</v>
      </c>
    </row>
    <row r="3" spans="1:3">
      <c r="A3" s="4" t="s">
        <v>961</v>
      </c>
      <c r="B3" s="5" t="n">
        <v>1470706</v>
      </c>
      <c r="C3" s="5" t="n">
        <v>1349588</v>
      </c>
    </row>
    <row r="4" spans="1:3">
      <c r="A4" s="4" t="s">
        <v>962</v>
      </c>
      <c r="B4" s="6" t="n">
        <v>-2201</v>
      </c>
      <c r="C4" s="6" t="n">
        <v>-2340</v>
      </c>
    </row>
    <row r="5" spans="1:3">
      <c r="A5" s="4" t="s">
        <v>963</v>
      </c>
      <c r="B5" s="6" t="n">
        <v>-829807</v>
      </c>
      <c r="C5" s="6" t="n">
        <v>-829596</v>
      </c>
    </row>
    <row r="6" spans="1:3">
      <c r="A6" s="4" t="s">
        <v>964</v>
      </c>
      <c r="B6" s="6" t="n">
        <v>-34308</v>
      </c>
      <c r="C6" s="6" t="n">
        <v>-36157</v>
      </c>
    </row>
    <row r="7" spans="1:3">
      <c r="A7" s="4" t="s">
        <v>965</v>
      </c>
      <c r="B7" s="6" t="n">
        <v>-866316</v>
      </c>
      <c r="C7" s="6" t="n">
        <v>-868093</v>
      </c>
    </row>
    <row r="8" spans="1:3">
      <c r="A8" s="4" t="s">
        <v>116</v>
      </c>
      <c r="B8" s="5" t="n">
        <v>604390</v>
      </c>
      <c r="C8" s="5" t="n">
        <v>4814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6</v>
      </c>
      <c r="B1" s="2" t="s">
        <v>1</v>
      </c>
    </row>
    <row r="2" spans="1:4">
      <c r="B2" s="2" t="s">
        <v>2</v>
      </c>
      <c r="C2" s="2" t="s">
        <v>67</v>
      </c>
      <c r="D2" s="2" t="s">
        <v>68</v>
      </c>
    </row>
    <row r="3" spans="1:4">
      <c r="A3" s="3" t="s">
        <v>695</v>
      </c>
    </row>
    <row r="4" spans="1:4">
      <c r="A4" s="4" t="s">
        <v>696</v>
      </c>
      <c r="B4" s="6" t="n">
        <v>3</v>
      </c>
      <c r="C4" s="6" t="n">
        <v>3</v>
      </c>
      <c r="D4" s="6" t="n">
        <v>3</v>
      </c>
    </row>
    <row r="5" spans="1:4">
      <c r="A5" s="4" t="s">
        <v>967</v>
      </c>
    </row>
    <row r="6" spans="1:4">
      <c r="A6" s="3" t="s">
        <v>695</v>
      </c>
    </row>
    <row r="7" spans="1:4">
      <c r="A7" s="4" t="s">
        <v>698</v>
      </c>
      <c r="B7" s="4" t="s">
        <v>968</v>
      </c>
      <c r="C7" s="4" t="s">
        <v>968</v>
      </c>
    </row>
    <row r="8" spans="1:4">
      <c r="A8" s="4" t="s">
        <v>969</v>
      </c>
    </row>
    <row r="9" spans="1:4">
      <c r="A9" s="3" t="s">
        <v>695</v>
      </c>
    </row>
    <row r="10" spans="1:4">
      <c r="A10" s="4" t="s">
        <v>698</v>
      </c>
      <c r="B10" s="4" t="s">
        <v>970</v>
      </c>
      <c r="C10" s="4" t="s">
        <v>971</v>
      </c>
    </row>
    <row r="11" spans="1:4">
      <c r="A11" s="4" t="s">
        <v>972</v>
      </c>
    </row>
    <row r="12" spans="1:4">
      <c r="A12" s="3" t="s">
        <v>695</v>
      </c>
    </row>
    <row r="13" spans="1:4">
      <c r="A13" s="4" t="s">
        <v>698</v>
      </c>
      <c r="B13" s="4" t="s">
        <v>551</v>
      </c>
      <c r="C13" s="4" t="s">
        <v>973</v>
      </c>
    </row>
    <row r="14" spans="1:4">
      <c r="A14" s="4" t="s">
        <v>974</v>
      </c>
    </row>
    <row r="15" spans="1:4">
      <c r="A15" s="3" t="s">
        <v>695</v>
      </c>
    </row>
    <row r="16" spans="1:4">
      <c r="A16" s="4" t="s">
        <v>698</v>
      </c>
      <c r="B16" s="4" t="s">
        <v>551</v>
      </c>
      <c r="C16" s="4" t="s">
        <v>9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6</v>
      </c>
      <c r="B1" s="2" t="s">
        <v>2</v>
      </c>
      <c r="C1" s="2" t="s">
        <v>67</v>
      </c>
    </row>
    <row r="2" spans="1:3">
      <c r="A2" s="3" t="s">
        <v>329</v>
      </c>
    </row>
    <row r="3" spans="1:3">
      <c r="A3" s="4" t="s">
        <v>977</v>
      </c>
      <c r="B3" s="5" t="n">
        <v>172159</v>
      </c>
      <c r="C3" s="5" t="n">
        <v>181654</v>
      </c>
    </row>
    <row r="4" spans="1:3">
      <c r="A4" s="4" t="s">
        <v>978</v>
      </c>
      <c r="B4" s="6" t="n">
        <v>58188</v>
      </c>
      <c r="C4" s="6" t="n">
        <v>54152</v>
      </c>
    </row>
    <row r="5" spans="1:3">
      <c r="A5" s="4" t="s">
        <v>979</v>
      </c>
      <c r="B5" s="6" t="n">
        <v>150720</v>
      </c>
      <c r="C5" s="6" t="n">
        <v>221413</v>
      </c>
    </row>
    <row r="6" spans="1:3">
      <c r="A6" s="4" t="s">
        <v>980</v>
      </c>
      <c r="B6" s="5" t="n">
        <v>381067</v>
      </c>
      <c r="C6" s="5" t="n">
        <v>4572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81</v>
      </c>
      <c r="B1" s="2" t="s">
        <v>1</v>
      </c>
    </row>
    <row r="2" spans="1:4">
      <c r="B2" s="2" t="s">
        <v>2</v>
      </c>
      <c r="C2" s="2" t="s">
        <v>67</v>
      </c>
      <c r="D2" s="2" t="s">
        <v>68</v>
      </c>
    </row>
    <row r="3" spans="1:4">
      <c r="A3" s="3" t="s">
        <v>982</v>
      </c>
    </row>
    <row r="4" spans="1:4">
      <c r="A4" s="4" t="s">
        <v>71</v>
      </c>
      <c r="B4" s="5" t="n">
        <v>1147214000</v>
      </c>
      <c r="C4" s="5" t="n">
        <v>938773000</v>
      </c>
      <c r="D4" s="5" t="n">
        <v>507476000</v>
      </c>
    </row>
    <row r="5" spans="1:4">
      <c r="A5" s="4" t="s">
        <v>117</v>
      </c>
      <c r="B5" s="6" t="n">
        <v>381067000</v>
      </c>
      <c r="C5" s="5" t="n">
        <v>457219000</v>
      </c>
    </row>
    <row r="6" spans="1:4">
      <c r="A6" s="4" t="s">
        <v>983</v>
      </c>
    </row>
    <row r="7" spans="1:4">
      <c r="A7" s="3" t="s">
        <v>982</v>
      </c>
    </row>
    <row r="8" spans="1:4">
      <c r="A8" s="4" t="s">
        <v>117</v>
      </c>
      <c r="B8" s="6" t="n">
        <v>0</v>
      </c>
    </row>
    <row r="9" spans="1:4">
      <c r="A9" s="4" t="s">
        <v>629</v>
      </c>
    </row>
    <row r="10" spans="1:4">
      <c r="A10" s="3" t="s">
        <v>982</v>
      </c>
    </row>
    <row r="11" spans="1:4">
      <c r="A11" s="4" t="s">
        <v>71</v>
      </c>
      <c r="B11" s="5" t="n">
        <v>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984</v>
      </c>
      <c r="B1" s="2" t="s">
        <v>1</v>
      </c>
    </row>
    <row r="2" spans="1:5">
      <c r="B2" s="2" t="s">
        <v>2</v>
      </c>
      <c r="C2" s="2" t="s">
        <v>67</v>
      </c>
      <c r="D2" s="2" t="s">
        <v>68</v>
      </c>
      <c r="E2" s="2" t="s">
        <v>564</v>
      </c>
    </row>
    <row r="3" spans="1:5">
      <c r="A3" s="3" t="s">
        <v>985</v>
      </c>
    </row>
    <row r="4" spans="1:5">
      <c r="A4" s="4" t="s">
        <v>986</v>
      </c>
      <c r="B4" s="5" t="n">
        <v>26000</v>
      </c>
      <c r="C4" s="5" t="n">
        <v>18000</v>
      </c>
      <c r="D4" s="5" t="n">
        <v>17000</v>
      </c>
    </row>
    <row r="5" spans="1:5">
      <c r="A5" s="4" t="s">
        <v>987</v>
      </c>
      <c r="B5" s="6" t="n">
        <v>2000</v>
      </c>
    </row>
    <row r="6" spans="1:5">
      <c r="A6" s="4" t="s">
        <v>988</v>
      </c>
      <c r="B6" s="6" t="n">
        <v>61284</v>
      </c>
      <c r="E6" s="5" t="n">
        <v>64000</v>
      </c>
    </row>
    <row r="7" spans="1:5">
      <c r="A7" s="4" t="s">
        <v>371</v>
      </c>
    </row>
    <row r="8" spans="1:5">
      <c r="A8" s="3" t="s">
        <v>985</v>
      </c>
    </row>
    <row r="9" spans="1:5">
      <c r="A9" s="4" t="s">
        <v>988</v>
      </c>
      <c r="B9" s="6" t="n">
        <v>11000</v>
      </c>
    </row>
    <row r="10" spans="1:5">
      <c r="A10" s="4" t="s">
        <v>342</v>
      </c>
    </row>
    <row r="11" spans="1:5">
      <c r="A11" s="3" t="s">
        <v>985</v>
      </c>
    </row>
    <row r="12" spans="1:5">
      <c r="A12" s="4" t="s">
        <v>989</v>
      </c>
      <c r="B12" s="6" t="n">
        <v>1000</v>
      </c>
    </row>
    <row r="13" spans="1:5">
      <c r="A13" s="4" t="s">
        <v>792</v>
      </c>
    </row>
    <row r="14" spans="1:5">
      <c r="A14" s="3" t="s">
        <v>985</v>
      </c>
    </row>
    <row r="15" spans="1:5">
      <c r="A15" s="4" t="s">
        <v>990</v>
      </c>
      <c r="B15" s="5" t="n">
        <v>4000</v>
      </c>
    </row>
    <row r="16" spans="1:5">
      <c r="A16" s="4" t="s">
        <v>991</v>
      </c>
    </row>
    <row r="17" spans="1:5">
      <c r="A17" s="3" t="s">
        <v>985</v>
      </c>
    </row>
    <row r="18" spans="1:5">
      <c r="A18" s="4" t="s">
        <v>992</v>
      </c>
      <c r="B18" s="4" t="s">
        <v>993</v>
      </c>
    </row>
    <row r="19" spans="1:5">
      <c r="A19" s="4" t="s">
        <v>994</v>
      </c>
    </row>
    <row r="20" spans="1:5">
      <c r="A20" s="3" t="s">
        <v>985</v>
      </c>
    </row>
    <row r="21" spans="1:5">
      <c r="A21" s="4" t="s">
        <v>992</v>
      </c>
      <c r="B21" s="4" t="s">
        <v>581</v>
      </c>
    </row>
    <row r="22" spans="1:5">
      <c r="A22" s="4" t="s">
        <v>876</v>
      </c>
    </row>
    <row r="23" spans="1:5">
      <c r="A23" s="3" t="s">
        <v>985</v>
      </c>
    </row>
    <row r="24" spans="1:5">
      <c r="A24" s="4" t="s">
        <v>992</v>
      </c>
      <c r="B24" s="4" t="s">
        <v>995</v>
      </c>
    </row>
    <row r="25" spans="1:5">
      <c r="A25" s="4" t="s">
        <v>996</v>
      </c>
    </row>
    <row r="26" spans="1:5">
      <c r="A26" s="3" t="s">
        <v>985</v>
      </c>
    </row>
    <row r="27" spans="1:5">
      <c r="A27" s="4" t="s">
        <v>992</v>
      </c>
      <c r="B27" s="4" t="s">
        <v>9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998</v>
      </c>
      <c r="B1" s="2" t="s">
        <v>1</v>
      </c>
    </row>
    <row r="2" spans="1:2">
      <c r="B2" s="2" t="s">
        <v>244</v>
      </c>
    </row>
    <row r="3" spans="1:2">
      <c r="A3" s="3" t="s">
        <v>332</v>
      </c>
    </row>
    <row r="4" spans="1:2">
      <c r="A4" s="4" t="s">
        <v>999</v>
      </c>
      <c r="B4" s="5" t="n">
        <v>22544</v>
      </c>
    </row>
    <row r="5" spans="1:2">
      <c r="A5" s="3" t="s">
        <v>1000</v>
      </c>
    </row>
    <row r="6" spans="1:2">
      <c r="A6" s="4" t="s">
        <v>1001</v>
      </c>
      <c r="B6" s="6" t="n">
        <v>3468</v>
      </c>
    </row>
    <row r="7" spans="1:2">
      <c r="A7" s="4" t="s">
        <v>1002</v>
      </c>
      <c r="B7" s="6" t="n">
        <v>4641</v>
      </c>
    </row>
    <row r="8" spans="1:2">
      <c r="A8" s="4" t="s">
        <v>1003</v>
      </c>
      <c r="B8" s="6" t="n">
        <v>8109</v>
      </c>
    </row>
    <row r="9" spans="1:2">
      <c r="A9" s="4" t="s">
        <v>1004</v>
      </c>
      <c r="B9" s="5" t="n">
        <v>306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564</v>
      </c>
      <c r="D1" s="2" t="s">
        <v>67</v>
      </c>
    </row>
    <row r="2" spans="1:4">
      <c r="A2" s="3" t="s">
        <v>1006</v>
      </c>
    </row>
    <row r="3" spans="1:4">
      <c r="A3" s="4" t="s">
        <v>125</v>
      </c>
      <c r="B3" s="5" t="n">
        <v>69872</v>
      </c>
      <c r="C3" s="5" t="n">
        <v>85000</v>
      </c>
    </row>
    <row r="4" spans="1:4">
      <c r="A4" s="4" t="s">
        <v>1007</v>
      </c>
      <c r="B4" s="6" t="n">
        <v>73025</v>
      </c>
      <c r="C4" s="6" t="n">
        <v>86000</v>
      </c>
      <c r="D4" s="5" t="n">
        <v>97561</v>
      </c>
    </row>
    <row r="5" spans="1:4">
      <c r="A5" s="3" t="s">
        <v>1008</v>
      </c>
    </row>
    <row r="6" spans="1:4">
      <c r="A6" s="4" t="s">
        <v>1009</v>
      </c>
      <c r="B6" s="6" t="n">
        <v>61284</v>
      </c>
      <c r="C6" s="6" t="n">
        <v>64000</v>
      </c>
    </row>
    <row r="7" spans="1:4">
      <c r="A7" s="4" t="s">
        <v>1010</v>
      </c>
      <c r="B7" s="6" t="n">
        <v>62517</v>
      </c>
      <c r="C7" s="5" t="n">
        <v>64000</v>
      </c>
    </row>
    <row r="8" spans="1:4">
      <c r="A8" s="4" t="s">
        <v>153</v>
      </c>
    </row>
    <row r="9" spans="1:4">
      <c r="A9" s="3" t="s">
        <v>1006</v>
      </c>
    </row>
    <row r="10" spans="1:4">
      <c r="A10" s="4" t="s">
        <v>125</v>
      </c>
      <c r="B10" s="6" t="n">
        <v>53344</v>
      </c>
      <c r="D10" s="6" t="n">
        <v>0</v>
      </c>
    </row>
    <row r="11" spans="1:4">
      <c r="A11" s="4" t="s">
        <v>155</v>
      </c>
      <c r="B11" s="6" t="n">
        <v>43135</v>
      </c>
      <c r="D11" s="6" t="n">
        <v>0</v>
      </c>
    </row>
    <row r="12" spans="1:4">
      <c r="A12" s="4" t="s">
        <v>154</v>
      </c>
      <c r="B12" s="6" t="n">
        <v>11874</v>
      </c>
      <c r="D12" s="6" t="n">
        <v>0</v>
      </c>
    </row>
    <row r="13" spans="1:4">
      <c r="A13" s="4" t="s">
        <v>156</v>
      </c>
    </row>
    <row r="14" spans="1:4">
      <c r="A14" s="3" t="s">
        <v>1006</v>
      </c>
    </row>
    <row r="15" spans="1:4">
      <c r="A15" s="4" t="s">
        <v>125</v>
      </c>
      <c r="B15" s="6" t="n">
        <v>16528</v>
      </c>
      <c r="D15" s="6" t="n">
        <v>0</v>
      </c>
    </row>
    <row r="16" spans="1:4">
      <c r="A16" s="4" t="s">
        <v>155</v>
      </c>
      <c r="B16" s="6" t="n">
        <v>15469</v>
      </c>
      <c r="D16" s="6" t="n">
        <v>0</v>
      </c>
    </row>
    <row r="17" spans="1:4">
      <c r="A17" s="4" t="s">
        <v>154</v>
      </c>
      <c r="B17" s="6" t="n">
        <v>2547</v>
      </c>
    </row>
    <row r="18" spans="1:4">
      <c r="A18" s="3" t="s">
        <v>1008</v>
      </c>
    </row>
    <row r="19" spans="1:4">
      <c r="A19" s="4" t="s">
        <v>1009</v>
      </c>
      <c r="B19" s="6" t="n">
        <v>61284</v>
      </c>
      <c r="D19" s="6" t="n">
        <v>0</v>
      </c>
    </row>
    <row r="20" spans="1:4">
      <c r="A20" s="4" t="s">
        <v>160</v>
      </c>
      <c r="B20" s="6" t="n">
        <v>61463</v>
      </c>
      <c r="D20" s="5" t="n">
        <v>0</v>
      </c>
    </row>
    <row r="21" spans="1:4">
      <c r="A21" s="4" t="s">
        <v>157</v>
      </c>
      <c r="B21" s="5" t="n">
        <v>10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11</v>
      </c>
      <c r="B1" s="2" t="s">
        <v>1</v>
      </c>
    </row>
    <row r="2" spans="1:2">
      <c r="B2" s="2" t="s">
        <v>244</v>
      </c>
    </row>
    <row r="3" spans="1:2">
      <c r="A3" s="3" t="s">
        <v>1012</v>
      </c>
    </row>
    <row r="4" spans="1:2">
      <c r="A4" s="4" t="s">
        <v>1013</v>
      </c>
      <c r="B4" s="5" t="n">
        <v>4272</v>
      </c>
    </row>
    <row r="5" spans="1:2">
      <c r="A5" s="4" t="s">
        <v>1014</v>
      </c>
      <c r="B5" s="6" t="n">
        <v>20122</v>
      </c>
    </row>
    <row r="6" spans="1:2">
      <c r="A6" s="4" t="s">
        <v>1015</v>
      </c>
      <c r="B6" s="6" t="n">
        <v>2256</v>
      </c>
    </row>
    <row r="7" spans="1:2">
      <c r="A7" s="3" t="s">
        <v>1016</v>
      </c>
    </row>
    <row r="8" spans="1:2">
      <c r="A8" s="4" t="s">
        <v>1017</v>
      </c>
      <c r="B8" s="5" t="n">
        <v>48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1018</v>
      </c>
      <c r="B1" s="2" t="s">
        <v>2</v>
      </c>
    </row>
    <row r="2" spans="1:2">
      <c r="A2" s="3" t="s">
        <v>332</v>
      </c>
    </row>
    <row r="3" spans="1:2">
      <c r="A3" s="4" t="s">
        <v>1019</v>
      </c>
      <c r="B3" s="4" t="s">
        <v>1020</v>
      </c>
    </row>
    <row r="4" spans="1:2">
      <c r="A4" s="4" t="s">
        <v>1021</v>
      </c>
      <c r="B4" s="4" t="s">
        <v>1022</v>
      </c>
    </row>
    <row r="5" spans="1:2">
      <c r="A5" s="4" t="s">
        <v>1023</v>
      </c>
      <c r="B5" s="4" t="s">
        <v>1024</v>
      </c>
    </row>
    <row r="6" spans="1:2">
      <c r="A6" s="4" t="s">
        <v>1025</v>
      </c>
      <c r="B6" s="4" t="s">
        <v>1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564</v>
      </c>
      <c r="D1" s="2" t="s">
        <v>67</v>
      </c>
    </row>
    <row r="2" spans="1:4">
      <c r="A2" s="3" t="s">
        <v>1028</v>
      </c>
    </row>
    <row r="3" spans="1:4">
      <c r="A3" s="4" t="s">
        <v>1029</v>
      </c>
      <c r="B3" s="5" t="n">
        <v>18970</v>
      </c>
    </row>
    <row r="4" spans="1:4">
      <c r="A4" s="4" t="s">
        <v>847</v>
      </c>
      <c r="B4" s="6" t="n">
        <v>17052</v>
      </c>
    </row>
    <row r="5" spans="1:4">
      <c r="A5" s="4" t="s">
        <v>1030</v>
      </c>
      <c r="B5" s="6" t="n">
        <v>13426</v>
      </c>
    </row>
    <row r="6" spans="1:4">
      <c r="A6" s="4" t="s">
        <v>1031</v>
      </c>
      <c r="B6" s="6" t="n">
        <v>11244</v>
      </c>
    </row>
    <row r="7" spans="1:4">
      <c r="A7" s="4" t="s">
        <v>1032</v>
      </c>
      <c r="B7" s="6" t="n">
        <v>9864</v>
      </c>
    </row>
    <row r="8" spans="1:4">
      <c r="A8" s="4" t="s">
        <v>849</v>
      </c>
      <c r="B8" s="6" t="n">
        <v>7143</v>
      </c>
    </row>
    <row r="9" spans="1:4">
      <c r="A9" s="4" t="s">
        <v>1033</v>
      </c>
      <c r="B9" s="6" t="n">
        <v>12846</v>
      </c>
    </row>
    <row r="10" spans="1:4">
      <c r="A10" s="4" t="s">
        <v>1034</v>
      </c>
      <c r="B10" s="6" t="n">
        <v>90545</v>
      </c>
    </row>
    <row r="11" spans="1:4">
      <c r="A11" s="4" t="s">
        <v>1035</v>
      </c>
      <c r="B11" s="6" t="n">
        <v>-17520</v>
      </c>
      <c r="D11" s="5" t="n">
        <v>0</v>
      </c>
    </row>
    <row r="12" spans="1:4">
      <c r="A12" s="4" t="s">
        <v>171</v>
      </c>
      <c r="B12" s="6" t="n">
        <v>73025</v>
      </c>
      <c r="C12" s="5" t="n">
        <v>86000</v>
      </c>
      <c r="D12" s="5" t="n">
        <v>97561</v>
      </c>
    </row>
    <row r="13" spans="1:4">
      <c r="A13" s="3" t="s">
        <v>1036</v>
      </c>
    </row>
    <row r="14" spans="1:4">
      <c r="A14" s="4" t="s">
        <v>1029</v>
      </c>
      <c r="B14" s="6" t="n">
        <v>5474</v>
      </c>
    </row>
    <row r="15" spans="1:4">
      <c r="A15" s="4" t="s">
        <v>847</v>
      </c>
      <c r="B15" s="6" t="n">
        <v>5474</v>
      </c>
    </row>
    <row r="16" spans="1:4">
      <c r="A16" s="4" t="s">
        <v>1030</v>
      </c>
      <c r="B16" s="6" t="n">
        <v>5474</v>
      </c>
    </row>
    <row r="17" spans="1:4">
      <c r="A17" s="4" t="s">
        <v>1031</v>
      </c>
      <c r="B17" s="6" t="n">
        <v>5474</v>
      </c>
    </row>
    <row r="18" spans="1:4">
      <c r="A18" s="4" t="s">
        <v>1032</v>
      </c>
      <c r="B18" s="6" t="n">
        <v>5474</v>
      </c>
    </row>
    <row r="19" spans="1:4">
      <c r="A19" s="4" t="s">
        <v>849</v>
      </c>
      <c r="B19" s="6" t="n">
        <v>5474</v>
      </c>
    </row>
    <row r="20" spans="1:4">
      <c r="A20" s="4" t="s">
        <v>1033</v>
      </c>
      <c r="B20" s="6" t="n">
        <v>95792</v>
      </c>
    </row>
    <row r="21" spans="1:4">
      <c r="A21" s="4" t="s">
        <v>1034</v>
      </c>
      <c r="B21" s="6" t="n">
        <v>128636</v>
      </c>
    </row>
    <row r="22" spans="1:4">
      <c r="A22" s="4" t="s">
        <v>1035</v>
      </c>
      <c r="B22" s="6" t="n">
        <v>-66119</v>
      </c>
    </row>
    <row r="23" spans="1:4">
      <c r="A23" s="4" t="s">
        <v>171</v>
      </c>
      <c r="B23" s="5" t="n">
        <v>62517</v>
      </c>
      <c r="C23" s="5" t="n">
        <v>6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564</v>
      </c>
      <c r="D1" s="2" t="s">
        <v>67</v>
      </c>
    </row>
    <row r="2" spans="1:4">
      <c r="A2" s="3" t="s">
        <v>1028</v>
      </c>
    </row>
    <row r="3" spans="1:4">
      <c r="A3" s="4" t="s">
        <v>19</v>
      </c>
      <c r="D3" s="5" t="n">
        <v>25885</v>
      </c>
    </row>
    <row r="4" spans="1:4">
      <c r="A4" s="4" t="s">
        <v>1029</v>
      </c>
      <c r="D4" s="6" t="n">
        <v>12071</v>
      </c>
    </row>
    <row r="5" spans="1:4">
      <c r="A5" s="4" t="s">
        <v>847</v>
      </c>
      <c r="D5" s="6" t="n">
        <v>11105</v>
      </c>
    </row>
    <row r="6" spans="1:4">
      <c r="A6" s="4" t="s">
        <v>1030</v>
      </c>
      <c r="D6" s="6" t="n">
        <v>10329</v>
      </c>
    </row>
    <row r="7" spans="1:4">
      <c r="A7" s="4" t="s">
        <v>1031</v>
      </c>
      <c r="D7" s="6" t="n">
        <v>10043</v>
      </c>
    </row>
    <row r="8" spans="1:4">
      <c r="A8" s="4" t="s">
        <v>1033</v>
      </c>
      <c r="D8" s="6" t="n">
        <v>28128</v>
      </c>
    </row>
    <row r="9" spans="1:4">
      <c r="A9" s="4" t="s">
        <v>1034</v>
      </c>
      <c r="D9" s="6" t="n">
        <v>97561</v>
      </c>
    </row>
    <row r="10" spans="1:4">
      <c r="A10" s="4" t="s">
        <v>1035</v>
      </c>
      <c r="B10" s="5" t="n">
        <v>-17520</v>
      </c>
      <c r="D10" s="6" t="n">
        <v>0</v>
      </c>
    </row>
    <row r="11" spans="1:4">
      <c r="A11" s="4" t="s">
        <v>171</v>
      </c>
      <c r="B11" s="5" t="n">
        <v>73025</v>
      </c>
      <c r="C11" s="5" t="n">
        <v>86000</v>
      </c>
      <c r="D11" s="6" t="n">
        <v>97561</v>
      </c>
    </row>
    <row r="12" spans="1:4">
      <c r="A12" s="3" t="s">
        <v>1038</v>
      </c>
    </row>
    <row r="13" spans="1:4">
      <c r="A13" s="4" t="s">
        <v>19</v>
      </c>
      <c r="D13" s="6" t="n">
        <v>5474</v>
      </c>
    </row>
    <row r="14" spans="1:4">
      <c r="A14" s="4" t="s">
        <v>1029</v>
      </c>
      <c r="D14" s="6" t="n">
        <v>5474</v>
      </c>
    </row>
    <row r="15" spans="1:4">
      <c r="A15" s="4" t="s">
        <v>847</v>
      </c>
      <c r="D15" s="6" t="n">
        <v>5474</v>
      </c>
    </row>
    <row r="16" spans="1:4">
      <c r="A16" s="4" t="s">
        <v>1030</v>
      </c>
      <c r="D16" s="6" t="n">
        <v>5474</v>
      </c>
    </row>
    <row r="17" spans="1:4">
      <c r="A17" s="4" t="s">
        <v>1031</v>
      </c>
      <c r="D17" s="6" t="n">
        <v>5474</v>
      </c>
    </row>
    <row r="18" spans="1:4">
      <c r="A18" s="4" t="s">
        <v>1033</v>
      </c>
      <c r="D18" s="6" t="n">
        <v>107196</v>
      </c>
    </row>
    <row r="19" spans="1:4">
      <c r="A19" s="4" t="s">
        <v>1034</v>
      </c>
      <c r="D19" s="6" t="n">
        <v>134566</v>
      </c>
    </row>
    <row r="20" spans="1:4">
      <c r="A20" s="4" t="s">
        <v>1035</v>
      </c>
      <c r="D20" s="6" t="n">
        <v>-95217</v>
      </c>
    </row>
    <row r="21" spans="1:4">
      <c r="A21" s="4" t="s">
        <v>171</v>
      </c>
      <c r="D21" s="5" t="n">
        <v>393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67</v>
      </c>
    </row>
    <row r="2" spans="1:3">
      <c r="A2" s="3" t="s">
        <v>1040</v>
      </c>
    </row>
    <row r="3" spans="1:3">
      <c r="A3" s="4" t="s">
        <v>1041</v>
      </c>
      <c r="B3" s="5" t="n">
        <v>1123</v>
      </c>
      <c r="C3" s="5" t="n">
        <v>2142</v>
      </c>
    </row>
    <row r="4" spans="1:3">
      <c r="A4" s="4" t="s">
        <v>1042</v>
      </c>
      <c r="B4" s="6" t="n">
        <v>3858</v>
      </c>
      <c r="C4" s="6" t="n">
        <v>6094</v>
      </c>
    </row>
    <row r="5" spans="1:3">
      <c r="A5" s="4" t="s">
        <v>1043</v>
      </c>
      <c r="B5" s="6" t="n">
        <v>4016</v>
      </c>
      <c r="C5" s="6" t="n">
        <v>4924</v>
      </c>
    </row>
    <row r="6" spans="1:3">
      <c r="A6" s="4" t="s">
        <v>1044</v>
      </c>
      <c r="B6" s="6" t="n">
        <v>13740</v>
      </c>
      <c r="C6" s="6" t="n">
        <v>29625</v>
      </c>
    </row>
    <row r="7" spans="1:3">
      <c r="A7" s="4" t="s">
        <v>1045</v>
      </c>
      <c r="B7" s="6" t="n">
        <v>3255</v>
      </c>
      <c r="C7" s="6" t="n">
        <v>0</v>
      </c>
    </row>
    <row r="8" spans="1:3">
      <c r="A8" s="4" t="s">
        <v>1046</v>
      </c>
      <c r="B8" s="6" t="n">
        <v>15996</v>
      </c>
      <c r="C8" s="6" t="n">
        <v>16979</v>
      </c>
    </row>
    <row r="9" spans="1:3">
      <c r="A9" s="4" t="s">
        <v>1047</v>
      </c>
      <c r="B9" s="6" t="n">
        <v>28176</v>
      </c>
      <c r="C9" s="6" t="n">
        <v>32164</v>
      </c>
    </row>
    <row r="10" spans="1:3">
      <c r="A10" s="4" t="s">
        <v>1048</v>
      </c>
      <c r="B10" s="6" t="n">
        <v>70164</v>
      </c>
      <c r="C10" s="6" t="n">
        <v>128321</v>
      </c>
    </row>
    <row r="11" spans="1:3">
      <c r="A11" s="4" t="s">
        <v>1049</v>
      </c>
    </row>
    <row r="12" spans="1:3">
      <c r="A12" s="3" t="s">
        <v>1040</v>
      </c>
    </row>
    <row r="13" spans="1:3">
      <c r="A13" s="4" t="s">
        <v>1050</v>
      </c>
      <c r="B13" s="5" t="n">
        <v>0</v>
      </c>
      <c r="C13" s="5" t="n">
        <v>363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7</v>
      </c>
    </row>
    <row r="2" spans="1:3">
      <c r="A2" s="3" t="s">
        <v>579</v>
      </c>
    </row>
    <row r="3" spans="1:3">
      <c r="A3" s="4" t="s">
        <v>1052</v>
      </c>
      <c r="B3" s="5" t="n">
        <v>754042</v>
      </c>
      <c r="C3" s="5" t="n">
        <v>753582</v>
      </c>
    </row>
    <row r="4" spans="1:3">
      <c r="A4" s="4" t="s">
        <v>1053</v>
      </c>
      <c r="B4" s="6" t="n">
        <v>-276045</v>
      </c>
      <c r="C4" s="6" t="n">
        <v>-209436</v>
      </c>
    </row>
    <row r="5" spans="1:3">
      <c r="A5" s="4" t="s">
        <v>1054</v>
      </c>
      <c r="B5" s="6" t="n">
        <v>477997</v>
      </c>
      <c r="C5" s="6" t="n">
        <v>544146</v>
      </c>
    </row>
    <row r="6" spans="1:3">
      <c r="A6" s="4" t="s">
        <v>1055</v>
      </c>
    </row>
    <row r="7" spans="1:3">
      <c r="A7" s="3" t="s">
        <v>579</v>
      </c>
    </row>
    <row r="8" spans="1:3">
      <c r="A8" s="4" t="s">
        <v>1052</v>
      </c>
      <c r="B8" s="6" t="n">
        <v>4387</v>
      </c>
      <c r="C8" s="6" t="n">
        <v>3907</v>
      </c>
    </row>
    <row r="9" spans="1:3">
      <c r="A9" s="4" t="s">
        <v>578</v>
      </c>
    </row>
    <row r="10" spans="1:3">
      <c r="A10" s="3" t="s">
        <v>579</v>
      </c>
    </row>
    <row r="11" spans="1:3">
      <c r="A11" s="4" t="s">
        <v>1052</v>
      </c>
      <c r="B11" s="6" t="n">
        <v>203424</v>
      </c>
      <c r="C11" s="6" t="n">
        <v>233185</v>
      </c>
    </row>
    <row r="12" spans="1:3">
      <c r="A12" s="4" t="s">
        <v>586</v>
      </c>
    </row>
    <row r="13" spans="1:3">
      <c r="A13" s="3" t="s">
        <v>579</v>
      </c>
    </row>
    <row r="14" spans="1:3">
      <c r="A14" s="4" t="s">
        <v>1052</v>
      </c>
      <c r="B14" s="6" t="n">
        <v>103186</v>
      </c>
      <c r="C14" s="6" t="n">
        <v>96064</v>
      </c>
    </row>
    <row r="15" spans="1:3">
      <c r="A15" s="4" t="s">
        <v>1056</v>
      </c>
    </row>
    <row r="16" spans="1:3">
      <c r="A16" s="3" t="s">
        <v>579</v>
      </c>
    </row>
    <row r="17" spans="1:3">
      <c r="A17" s="4" t="s">
        <v>1052</v>
      </c>
      <c r="B17" s="6" t="n">
        <v>326045</v>
      </c>
      <c r="C17" s="6" t="n">
        <v>334351</v>
      </c>
    </row>
    <row r="18" spans="1:3">
      <c r="A18" s="4" t="s">
        <v>584</v>
      </c>
    </row>
    <row r="19" spans="1:3">
      <c r="A19" s="3" t="s">
        <v>579</v>
      </c>
    </row>
    <row r="20" spans="1:3">
      <c r="A20" s="4" t="s">
        <v>1052</v>
      </c>
      <c r="B20" s="6" t="n">
        <v>10744</v>
      </c>
      <c r="C20" s="6" t="n">
        <v>10779</v>
      </c>
    </row>
    <row r="21" spans="1:3">
      <c r="A21" s="4" t="s">
        <v>591</v>
      </c>
    </row>
    <row r="22" spans="1:3">
      <c r="A22" s="3" t="s">
        <v>579</v>
      </c>
    </row>
    <row r="23" spans="1:3">
      <c r="A23" s="4" t="s">
        <v>1052</v>
      </c>
      <c r="B23" s="6" t="n">
        <v>1330</v>
      </c>
      <c r="C23" s="6" t="n">
        <v>1506</v>
      </c>
    </row>
    <row r="24" spans="1:3">
      <c r="A24" s="4" t="s">
        <v>582</v>
      </c>
    </row>
    <row r="25" spans="1:3">
      <c r="A25" s="3" t="s">
        <v>579</v>
      </c>
    </row>
    <row r="26" spans="1:3">
      <c r="A26" s="4" t="s">
        <v>1052</v>
      </c>
      <c r="B26" s="6" t="n">
        <v>40523</v>
      </c>
      <c r="C26" s="6" t="n">
        <v>33019</v>
      </c>
    </row>
    <row r="27" spans="1:3">
      <c r="A27" s="4" t="s">
        <v>1057</v>
      </c>
    </row>
    <row r="28" spans="1:3">
      <c r="A28" s="3" t="s">
        <v>579</v>
      </c>
    </row>
    <row r="29" spans="1:3">
      <c r="A29" s="4" t="s">
        <v>1052</v>
      </c>
      <c r="B29" s="5" t="n">
        <v>64403</v>
      </c>
      <c r="C29" s="5" t="n">
        <v>407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67</v>
      </c>
      <c r="D2" s="2" t="s">
        <v>68</v>
      </c>
    </row>
    <row r="3" spans="1:4">
      <c r="A3" s="3" t="s">
        <v>337</v>
      </c>
    </row>
    <row r="4" spans="1:4">
      <c r="A4" s="4" t="s">
        <v>1059</v>
      </c>
      <c r="B4" s="5" t="n">
        <v>63283</v>
      </c>
      <c r="C4" s="5" t="n">
        <v>64417</v>
      </c>
      <c r="D4" s="5" t="n">
        <v>4196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1:04Z</dcterms:created>
  <dcterms:modified xmlns:dcterms="http://purl.org/dc/terms/" xmlns:xsi="http://www.w3.org/2001/XMLSchema-instance" xsi:type="dcterms:W3CDTF">2020-03-02T16:31:04Z</dcterms:modified>
</cp:coreProperties>
</file>